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BAS" sheetId="7" state="visible" r:id="rId7"/>
    <sheet xmlns:r="http://schemas.openxmlformats.org/officeDocument/2006/relationships" name="ACCOUNTING POLICIES AND BASIS O" sheetId="8" state="visible" r:id="rId8"/>
    <sheet xmlns:r="http://schemas.openxmlformats.org/officeDocument/2006/relationships" name="ACQUIRED INTANGIBLE ASSETS AND " sheetId="9" state="visible" r:id="rId9"/>
    <sheet xmlns:r="http://schemas.openxmlformats.org/officeDocument/2006/relationships" name="LINE OF CREDIT" sheetId="10" state="visible" r:id="rId10"/>
    <sheet xmlns:r="http://schemas.openxmlformats.org/officeDocument/2006/relationships" name="LONG-TERM DEBT AND OTHER LIABIL" sheetId="11" state="visible" r:id="rId11"/>
    <sheet xmlns:r="http://schemas.openxmlformats.org/officeDocument/2006/relationships" name="EQUITY AND CAPITAL SUBJECT TO R"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SEGMENT REPORTING" sheetId="19" state="visible" r:id="rId19"/>
    <sheet xmlns:r="http://schemas.openxmlformats.org/officeDocument/2006/relationships" name="SELECTED QUARTERLY FINANCIAL DA" sheetId="20" state="visible" r:id="rId20"/>
    <sheet xmlns:r="http://schemas.openxmlformats.org/officeDocument/2006/relationships" name="CONDENSED CONSOLIDATING SUBSIDI" sheetId="21" state="visible" r:id="rId21"/>
    <sheet xmlns:r="http://schemas.openxmlformats.org/officeDocument/2006/relationships" name="ACCOUNTING POLICIES AND BASIS22" sheetId="22" state="visible" r:id="rId22"/>
    <sheet xmlns:r="http://schemas.openxmlformats.org/officeDocument/2006/relationships" name="ACCOUNTING POLICIES AND BASIS23" sheetId="23" state="visible" r:id="rId23"/>
    <sheet xmlns:r="http://schemas.openxmlformats.org/officeDocument/2006/relationships" name="ACQUIRED INTANGIBLE ASSETS AN24" sheetId="24" state="visible" r:id="rId24"/>
    <sheet xmlns:r="http://schemas.openxmlformats.org/officeDocument/2006/relationships" name="LONG-TERM DEBT AND OTHER LIAB25"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COMMITMENTS AND CONTINGENCIES (" sheetId="28" state="visible" r:id="rId28"/>
    <sheet xmlns:r="http://schemas.openxmlformats.org/officeDocument/2006/relationships" name="SUPPLEMENTAL CASH FLOW INFORM29" sheetId="29" state="visible" r:id="rId29"/>
    <sheet xmlns:r="http://schemas.openxmlformats.org/officeDocument/2006/relationships" name="SEGMENT REPORTING (Tables)" sheetId="30" state="visible" r:id="rId30"/>
    <sheet xmlns:r="http://schemas.openxmlformats.org/officeDocument/2006/relationships" name="SELECTED QUARTERLY FINANCIAL 31" sheetId="31" state="visible" r:id="rId31"/>
    <sheet xmlns:r="http://schemas.openxmlformats.org/officeDocument/2006/relationships" name="CONDENSED CONSOLIDATING SUBSI32" sheetId="32" state="visible" r:id="rId32"/>
    <sheet xmlns:r="http://schemas.openxmlformats.org/officeDocument/2006/relationships" name="DESCRIPTION OF BUSINESS AND B33" sheetId="33" state="visible" r:id="rId33"/>
    <sheet xmlns:r="http://schemas.openxmlformats.org/officeDocument/2006/relationships" name="DESCRIPTION OF BUSINESS AND B34" sheetId="34" state="visible" r:id="rId34"/>
    <sheet xmlns:r="http://schemas.openxmlformats.org/officeDocument/2006/relationships" name="DESCRIPTION OF BUSINESS AND B35" sheetId="35" state="visible" r:id="rId35"/>
    <sheet xmlns:r="http://schemas.openxmlformats.org/officeDocument/2006/relationships" name="DESCRIPTION OF BUSINESS AND B36" sheetId="36" state="visible" r:id="rId36"/>
    <sheet xmlns:r="http://schemas.openxmlformats.org/officeDocument/2006/relationships" name="ACCOUNTING POLICIES AND BASIS37" sheetId="37" state="visible" r:id="rId37"/>
    <sheet xmlns:r="http://schemas.openxmlformats.org/officeDocument/2006/relationships" name="ACCOUNTING POLICIES AND BASIS38" sheetId="38" state="visible" r:id="rId38"/>
    <sheet xmlns:r="http://schemas.openxmlformats.org/officeDocument/2006/relationships" name="ACCOUNTING POLICIES AND BASIS39" sheetId="39" state="visible" r:id="rId39"/>
    <sheet xmlns:r="http://schemas.openxmlformats.org/officeDocument/2006/relationships" name="ACCOUNTING POLICIES AND BASIS40" sheetId="40" state="visible" r:id="rId40"/>
    <sheet xmlns:r="http://schemas.openxmlformats.org/officeDocument/2006/relationships" name="ACCOUNTING POLICIES AND BASIS41" sheetId="41" state="visible" r:id="rId41"/>
    <sheet xmlns:r="http://schemas.openxmlformats.org/officeDocument/2006/relationships" name="ACCOUNTING POLICIES AND BASIS42" sheetId="42" state="visible" r:id="rId42"/>
    <sheet xmlns:r="http://schemas.openxmlformats.org/officeDocument/2006/relationships" name="ACCOUNTING POLICIES AND BASIS43" sheetId="43" state="visible" r:id="rId43"/>
    <sheet xmlns:r="http://schemas.openxmlformats.org/officeDocument/2006/relationships" name="ACCOUNTING POLICIES AND BASIS44" sheetId="44" state="visible" r:id="rId44"/>
    <sheet xmlns:r="http://schemas.openxmlformats.org/officeDocument/2006/relationships" name="ACCOUNTING POLICIES AND BASIS45" sheetId="45" state="visible" r:id="rId45"/>
    <sheet xmlns:r="http://schemas.openxmlformats.org/officeDocument/2006/relationships" name="ACCOUNTING POLICIES AND BASIS46" sheetId="46" state="visible" r:id="rId46"/>
    <sheet xmlns:r="http://schemas.openxmlformats.org/officeDocument/2006/relationships" name="ACCOUNTING POLICIES AND BASIS47" sheetId="47" state="visible" r:id="rId47"/>
    <sheet xmlns:r="http://schemas.openxmlformats.org/officeDocument/2006/relationships" name="ACCOUNTING POLICIES AND BASIS48" sheetId="48" state="visible" r:id="rId48"/>
    <sheet xmlns:r="http://schemas.openxmlformats.org/officeDocument/2006/relationships" name="ACCOUNTING POLICIES AND BASIS49" sheetId="49" state="visible" r:id="rId49"/>
    <sheet xmlns:r="http://schemas.openxmlformats.org/officeDocument/2006/relationships" name="ACQUIRED INTANGIBLE ASSETS AN50" sheetId="50" state="visible" r:id="rId50"/>
    <sheet xmlns:r="http://schemas.openxmlformats.org/officeDocument/2006/relationships" name="ACQUIRED INTANGIBLE ASSETS AN51" sheetId="51" state="visible" r:id="rId51"/>
    <sheet xmlns:r="http://schemas.openxmlformats.org/officeDocument/2006/relationships" name="ACQUIRED INTANGIBLE ASSETS AN52" sheetId="52" state="visible" r:id="rId52"/>
    <sheet xmlns:r="http://schemas.openxmlformats.org/officeDocument/2006/relationships" name="ACQUIRED INTANGIBLE ASSETS AN53" sheetId="53" state="visible" r:id="rId53"/>
    <sheet xmlns:r="http://schemas.openxmlformats.org/officeDocument/2006/relationships" name="ACQUIRED INTANGIBLE ASSETS AN54" sheetId="54" state="visible" r:id="rId54"/>
    <sheet xmlns:r="http://schemas.openxmlformats.org/officeDocument/2006/relationships" name="ACQUIRED INTANGIBLE ASSETS AN55" sheetId="55" state="visible" r:id="rId55"/>
    <sheet xmlns:r="http://schemas.openxmlformats.org/officeDocument/2006/relationships" name="ACQUIRED INTANGIBLE ASSETS AN56" sheetId="56" state="visible" r:id="rId56"/>
    <sheet xmlns:r="http://schemas.openxmlformats.org/officeDocument/2006/relationships" name="ACQUIRED INTANGIBLE ASSETS AN57" sheetId="57" state="visible" r:id="rId57"/>
    <sheet xmlns:r="http://schemas.openxmlformats.org/officeDocument/2006/relationships" name="LINE OF CREDIT (Details)" sheetId="58" state="visible" r:id="rId58"/>
    <sheet xmlns:r="http://schemas.openxmlformats.org/officeDocument/2006/relationships" name="LONG-TERM DEBT AND OTHER LIAB59" sheetId="59" state="visible" r:id="rId59"/>
    <sheet xmlns:r="http://schemas.openxmlformats.org/officeDocument/2006/relationships" name="LONG-TERM DEBT AND OTHER LIAB60" sheetId="60" state="visible" r:id="rId60"/>
    <sheet xmlns:r="http://schemas.openxmlformats.org/officeDocument/2006/relationships" name="LONG-TERM DEBT AND OTHER LIAB61" sheetId="61" state="visible" r:id="rId61"/>
    <sheet xmlns:r="http://schemas.openxmlformats.org/officeDocument/2006/relationships" name="LONG-TERM DEBT AND OTHER LIAB62" sheetId="62" state="visible" r:id="rId62"/>
    <sheet xmlns:r="http://schemas.openxmlformats.org/officeDocument/2006/relationships" name="LONG-TERM DEBT AND OTHER LIAB63" sheetId="63" state="visible" r:id="rId63"/>
    <sheet xmlns:r="http://schemas.openxmlformats.org/officeDocument/2006/relationships" name="LONG-TERM DEBT AND OTHER LIAB64" sheetId="64" state="visible" r:id="rId64"/>
    <sheet xmlns:r="http://schemas.openxmlformats.org/officeDocument/2006/relationships" name="LONG-TERM DEBT AND OTHER LIAB65" sheetId="65" state="visible" r:id="rId65"/>
    <sheet xmlns:r="http://schemas.openxmlformats.org/officeDocument/2006/relationships" name="LONG-TERM DEBT AND OTHER LIAB66" sheetId="66" state="visible" r:id="rId66"/>
    <sheet xmlns:r="http://schemas.openxmlformats.org/officeDocument/2006/relationships" name="LONG-TERM DEBT AND OTHER LIAB67" sheetId="67" state="visible" r:id="rId67"/>
    <sheet xmlns:r="http://schemas.openxmlformats.org/officeDocument/2006/relationships" name="EQUITY AND CAPITAL SUBJECT TO68" sheetId="68" state="visible" r:id="rId68"/>
    <sheet xmlns:r="http://schemas.openxmlformats.org/officeDocument/2006/relationships" name="EQUITY AND CAPITAL SUBJECT TO69" sheetId="69" state="visible" r:id="rId69"/>
    <sheet xmlns:r="http://schemas.openxmlformats.org/officeDocument/2006/relationships" name="EQUITY AND CAPITAL SUBJECT TO70" sheetId="70" state="visible" r:id="rId70"/>
    <sheet xmlns:r="http://schemas.openxmlformats.org/officeDocument/2006/relationships" name="EQUITY AND CAPITAL SUBJECT TO71" sheetId="71" state="visible" r:id="rId71"/>
    <sheet xmlns:r="http://schemas.openxmlformats.org/officeDocument/2006/relationships" name="EQUITY AND CAPITAL SUBJECT TO72" sheetId="72" state="visible" r:id="rId72"/>
    <sheet xmlns:r="http://schemas.openxmlformats.org/officeDocument/2006/relationships" name="INCOME TAXES - Reconciliation o" sheetId="73" state="visible" r:id="rId73"/>
    <sheet xmlns:r="http://schemas.openxmlformats.org/officeDocument/2006/relationships" name="INCOME TAXES - Components of To" sheetId="74" state="visible" r:id="rId74"/>
    <sheet xmlns:r="http://schemas.openxmlformats.org/officeDocument/2006/relationships" name="INCOME TAXES - Income from Cont" sheetId="75" state="visible" r:id="rId75"/>
    <sheet xmlns:r="http://schemas.openxmlformats.org/officeDocument/2006/relationships" name="INCOME TAXES - Provision for In" sheetId="76" state="visible" r:id="rId76"/>
    <sheet xmlns:r="http://schemas.openxmlformats.org/officeDocument/2006/relationships" name="INCOME TAXES - Current and Defe" sheetId="77" state="visible" r:id="rId77"/>
    <sheet xmlns:r="http://schemas.openxmlformats.org/officeDocument/2006/relationships" name="INCOME TAXES - Provision for 78" sheetId="78" state="visible" r:id="rId78"/>
    <sheet xmlns:r="http://schemas.openxmlformats.org/officeDocument/2006/relationships" name="INCOME TAXES - Components of Ne" sheetId="79" state="visible" r:id="rId79"/>
    <sheet xmlns:r="http://schemas.openxmlformats.org/officeDocument/2006/relationships" name="INCOME TAXES - Net Deferred Inc" sheetId="80" state="visible" r:id="rId80"/>
    <sheet xmlns:r="http://schemas.openxmlformats.org/officeDocument/2006/relationships" name="INCOME TAXES - Valuation Allowa" sheetId="81" state="visible" r:id="rId81"/>
    <sheet xmlns:r="http://schemas.openxmlformats.org/officeDocument/2006/relationships" name="INCOME TAXES - Operating Loss C" sheetId="82" state="visible" r:id="rId82"/>
    <sheet xmlns:r="http://schemas.openxmlformats.org/officeDocument/2006/relationships" name="INCOME TAXES - Foreign Undistri" sheetId="83" state="visible" r:id="rId83"/>
    <sheet xmlns:r="http://schemas.openxmlformats.org/officeDocument/2006/relationships" name="INCOME TAXES - Reconciliation84" sheetId="84" state="visible" r:id="rId84"/>
    <sheet xmlns:r="http://schemas.openxmlformats.org/officeDocument/2006/relationships" name="INCOME TAXES - Unrecognized Tax" sheetId="85" state="visible" r:id="rId85"/>
    <sheet xmlns:r="http://schemas.openxmlformats.org/officeDocument/2006/relationships" name="EMPLOYEE BENEFIT PLANS - Multi-" sheetId="86" state="visible" r:id="rId86"/>
    <sheet xmlns:r="http://schemas.openxmlformats.org/officeDocument/2006/relationships" name="EMPLOYEE BENEFIT PLANS - Define" sheetId="87" state="visible" r:id="rId87"/>
    <sheet xmlns:r="http://schemas.openxmlformats.org/officeDocument/2006/relationships" name="EMPLOYEE BENEFIT PLANS - Compon" sheetId="88" state="visible" r:id="rId88"/>
    <sheet xmlns:r="http://schemas.openxmlformats.org/officeDocument/2006/relationships" name="EMPLOYEE BENEFIT PLANS - Actuar" sheetId="89" state="visible" r:id="rId89"/>
    <sheet xmlns:r="http://schemas.openxmlformats.org/officeDocument/2006/relationships" name="EMPLOYEE BENEFIT PLANS - Expect" sheetId="90" state="visible" r:id="rId90"/>
    <sheet xmlns:r="http://schemas.openxmlformats.org/officeDocument/2006/relationships" name="EMPLOYEE BENEFIT PLANS - Target" sheetId="91" state="visible" r:id="rId91"/>
    <sheet xmlns:r="http://schemas.openxmlformats.org/officeDocument/2006/relationships" name="EMPLOYEE BENEFIT PLANS - Fair V"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FAIR VALUE OF FINANCIAL INSTR99" sheetId="99" state="visible" r:id="rId99"/>
    <sheet xmlns:r="http://schemas.openxmlformats.org/officeDocument/2006/relationships" name="RELATED PARTY TRANSACTIONS - Lo" sheetId="100" state="visible" r:id="rId100"/>
    <sheet xmlns:r="http://schemas.openxmlformats.org/officeDocument/2006/relationships" name="RELATED PARTY TRANSACTIONS - Pu" sheetId="101" state="visible" r:id="rId101"/>
    <sheet xmlns:r="http://schemas.openxmlformats.org/officeDocument/2006/relationships" name="RELATED PARTY TRANSACTIONS - No" sheetId="102" state="visible" r:id="rId102"/>
    <sheet xmlns:r="http://schemas.openxmlformats.org/officeDocument/2006/relationships" name="RELATED PARTY TRANSACTIONS - Ex" sheetId="103" state="visible" r:id="rId103"/>
    <sheet xmlns:r="http://schemas.openxmlformats.org/officeDocument/2006/relationships" name="RELATED PARTY TRANSACTIONS -104" sheetId="104" state="visible" r:id="rId104"/>
    <sheet xmlns:r="http://schemas.openxmlformats.org/officeDocument/2006/relationships" name="RELATED PARTY TRANSACTIONS - Pr" sheetId="105" state="visible" r:id="rId105"/>
    <sheet xmlns:r="http://schemas.openxmlformats.org/officeDocument/2006/relationships" name="RELATED PARTY TRANSACTIONS - In" sheetId="106" state="visible" r:id="rId106"/>
    <sheet xmlns:r="http://schemas.openxmlformats.org/officeDocument/2006/relationships" name="RELATED PARTY TRANSACTIONS - Ad" sheetId="107" state="visible" r:id="rId107"/>
    <sheet xmlns:r="http://schemas.openxmlformats.org/officeDocument/2006/relationships" name="RELATED PARTY TRANSACTIONS - Di" sheetId="108" state="visible" r:id="rId108"/>
    <sheet xmlns:r="http://schemas.openxmlformats.org/officeDocument/2006/relationships" name="RELATED PARTY TRANSACTIONS - JC" sheetId="109" state="visible" r:id="rId109"/>
    <sheet xmlns:r="http://schemas.openxmlformats.org/officeDocument/2006/relationships" name="RELATED PARTY TRANSACTIONS - Ba" sheetId="110" state="visible" r:id="rId110"/>
    <sheet xmlns:r="http://schemas.openxmlformats.org/officeDocument/2006/relationships" name="SUPPLEMENTAL CASH FLOW INFOR111" sheetId="111" state="visible" r:id="rId111"/>
    <sheet xmlns:r="http://schemas.openxmlformats.org/officeDocument/2006/relationships" name="SEGMENT REPORTING - General Inf" sheetId="112" state="visible" r:id="rId112"/>
    <sheet xmlns:r="http://schemas.openxmlformats.org/officeDocument/2006/relationships" name="SEGMENT REPORTING - Sales to Ex" sheetId="113" state="visible" r:id="rId113"/>
    <sheet xmlns:r="http://schemas.openxmlformats.org/officeDocument/2006/relationships" name="SEGMENT REPORTING - Operating I" sheetId="114" state="visible" r:id="rId114"/>
    <sheet xmlns:r="http://schemas.openxmlformats.org/officeDocument/2006/relationships" name="SEGMENT REPORTING - Capital Exp" sheetId="115" state="visible" r:id="rId115"/>
    <sheet xmlns:r="http://schemas.openxmlformats.org/officeDocument/2006/relationships" name="SEGMENT REPORTING - Total Asset" sheetId="116" state="visible" r:id="rId116"/>
    <sheet xmlns:r="http://schemas.openxmlformats.org/officeDocument/2006/relationships" name="SEGMENT REPORTING - Sales to117" sheetId="117" state="visible" r:id="rId117"/>
    <sheet xmlns:r="http://schemas.openxmlformats.org/officeDocument/2006/relationships" name="SEGMENT REPORTING - Geographic " sheetId="118" state="visible" r:id="rId118"/>
    <sheet xmlns:r="http://schemas.openxmlformats.org/officeDocument/2006/relationships" name="SEGMENT REPORTING - Geograph119" sheetId="119" state="visible" r:id="rId119"/>
    <sheet xmlns:r="http://schemas.openxmlformats.org/officeDocument/2006/relationships" name="SELECTED QUARTERLY FINANCIAL120" sheetId="120" state="visible" r:id="rId120"/>
    <sheet xmlns:r="http://schemas.openxmlformats.org/officeDocument/2006/relationships" name="SELECTED QUARTERLY FINANCIAL121" sheetId="121" state="visible" r:id="rId121"/>
    <sheet xmlns:r="http://schemas.openxmlformats.org/officeDocument/2006/relationships" name="CONDENSED CONSOLIDATING SUBS122" sheetId="122" state="visible" r:id="rId122"/>
    <sheet xmlns:r="http://schemas.openxmlformats.org/officeDocument/2006/relationships" name="CONDENSED CONSOLIDATING SUBS123" sheetId="123" state="visible" r:id="rId123"/>
    <sheet xmlns:r="http://schemas.openxmlformats.org/officeDocument/2006/relationships" name="CONDENSED CONSOLIDATING SUBS124" sheetId="124" state="visible" r:id="rId124"/>
  </sheets>
  <definedNames/>
  <calcPr calcId="124519" fullCalcOnLoad="1"/>
</workbook>
</file>

<file path=xl/sharedStrings.xml><?xml version="1.0" encoding="utf-8"?>
<sst xmlns="http://schemas.openxmlformats.org/spreadsheetml/2006/main" uniqueCount="1025">
  <si>
    <t>Document and Entity Information - USD ($)</t>
  </si>
  <si>
    <t>12 Months Ended</t>
  </si>
  <si>
    <t>Dec. 31, 2016</t>
  </si>
  <si>
    <t>Mar. 22, 2017</t>
  </si>
  <si>
    <t>Jun. 30, 2016</t>
  </si>
  <si>
    <t>Document and Entity Information [Abstract]</t>
  </si>
  <si>
    <t>Entity Registrant Name</t>
  </si>
  <si>
    <t>Jack Cooper Holdings Corp.</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Common Stock, Shares Outstanding</t>
  </si>
  <si>
    <t>Entity Public Float</t>
  </si>
  <si>
    <t>Document Fiscal Year Focus</t>
  </si>
  <si>
    <t>Document Fiscal Period Focus</t>
  </si>
  <si>
    <t>FY</t>
  </si>
  <si>
    <t>CONSOLIDATED STATEMENTS OF COMPREHENSIVE LOSS - USD ($) $ in Thousands</t>
  </si>
  <si>
    <t>3 Months Ended</t>
  </si>
  <si>
    <t>Sep. 30, 2016</t>
  </si>
  <si>
    <t>Mar. 31, 2016</t>
  </si>
  <si>
    <t>Dec. 31, 2015</t>
  </si>
  <si>
    <t>Sep. 30, 2015</t>
  </si>
  <si>
    <t>Jun. 30, 2015</t>
  </si>
  <si>
    <t>Mar. 31, 2015</t>
  </si>
  <si>
    <t>Dec. 31, 2014</t>
  </si>
  <si>
    <t>CONSOLIDATED STATEMENTS OF COMPREHENSIVE LOSS</t>
  </si>
  <si>
    <t>Operating Revenues</t>
  </si>
  <si>
    <t>Operating Expenses</t>
  </si>
  <si>
    <t>Compensation and benefits</t>
  </si>
  <si>
    <t>Fuel</t>
  </si>
  <si>
    <t>Depreciation and amortization</t>
  </si>
  <si>
    <t>Repairs and maintenance</t>
  </si>
  <si>
    <t>Other operating</t>
  </si>
  <si>
    <t>Selling, general and administrative expenses</t>
  </si>
  <si>
    <t>Loss on disposal of property and equipment</t>
  </si>
  <si>
    <t>Goodwill and intangible asset impairment</t>
  </si>
  <si>
    <t>Total operating expenses</t>
  </si>
  <si>
    <t>Operating Income (Loss)</t>
  </si>
  <si>
    <t>Other Expense (Income)</t>
  </si>
  <si>
    <t>Interest expense, net</t>
  </si>
  <si>
    <t>Other, net</t>
  </si>
  <si>
    <t>Total other expenses</t>
  </si>
  <si>
    <t>Income (Loss) Before Income Taxes</t>
  </si>
  <si>
    <t>Provision (Benefit) for Income Taxes</t>
  </si>
  <si>
    <t>Net Income (Loss)</t>
  </si>
  <si>
    <t>Other Comprehensive Income (Loss), Net of Tax</t>
  </si>
  <si>
    <t>Amortization of actuarial pension gain (loss)</t>
  </si>
  <si>
    <t>Foreign currency translation gain (loss)</t>
  </si>
  <si>
    <t>Gain on marketable securities held-for-sale</t>
  </si>
  <si>
    <t>Comprehensive Income (Loss)</t>
  </si>
  <si>
    <t>CONSOLIDATED BALANCE SHEETS - USD ($) $ in Thousands</t>
  </si>
  <si>
    <t>Current Assets</t>
  </si>
  <si>
    <t>Cash and cash equivalents</t>
  </si>
  <si>
    <t>Accounts receivable, net of allowance</t>
  </si>
  <si>
    <t>Prepaid expenses</t>
  </si>
  <si>
    <t>Assets held for sale</t>
  </si>
  <si>
    <t>Total current assets</t>
  </si>
  <si>
    <t>Restricted cash</t>
  </si>
  <si>
    <t>Property and equipment, net</t>
  </si>
  <si>
    <t>Goodwill</t>
  </si>
  <si>
    <t>Intangibles, net</t>
  </si>
  <si>
    <t>Deposits and other assets</t>
  </si>
  <si>
    <t>Deferred tax assets</t>
  </si>
  <si>
    <t>Total assets</t>
  </si>
  <si>
    <t>Current Liabilities</t>
  </si>
  <si>
    <t>Credit Facility</t>
  </si>
  <si>
    <t>Current maturities of long-term debt</t>
  </si>
  <si>
    <t>Accounts payable</t>
  </si>
  <si>
    <t>Accrued wages and vacation payable</t>
  </si>
  <si>
    <t>Other accrued liabilities</t>
  </si>
  <si>
    <t>Total current liabilities</t>
  </si>
  <si>
    <t>Other liabilities</t>
  </si>
  <si>
    <t>Long-term debt, less current maturities</t>
  </si>
  <si>
    <t>Pension liability</t>
  </si>
  <si>
    <t>Deferred income taxes</t>
  </si>
  <si>
    <t>Total liabilities</t>
  </si>
  <si>
    <t>Stockholders' Deficit</t>
  </si>
  <si>
    <t>Common stock, $0.0001 par value; 1,000 shares authorized; 100 issued and outstanding at December 31, 2016 and December 31, 2015</t>
  </si>
  <si>
    <t xml:space="preserve"> </t>
  </si>
  <si>
    <t>Additional paid-in capital</t>
  </si>
  <si>
    <t>Accumulated deficit</t>
  </si>
  <si>
    <t>Accumulated other comprehensive income</t>
  </si>
  <si>
    <t>Total stockholders' deficit</t>
  </si>
  <si>
    <t>Commitments and Contingencies</t>
  </si>
  <si>
    <t>Total liabilities and stockholders' deficit</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CASH FLOWS - USD ($) $ in Thousands</t>
  </si>
  <si>
    <t>Operating Activities</t>
  </si>
  <si>
    <t>Net loss</t>
  </si>
  <si>
    <t>Adjustments to reconcile net loss to net cash provided by (used in) operating activities:</t>
  </si>
  <si>
    <t>Deferred financing cost amortization</t>
  </si>
  <si>
    <t>Stock based compensation</t>
  </si>
  <si>
    <t>Non-cash interest income</t>
  </si>
  <si>
    <t>Unrealized foreign exchange losses (gains), net</t>
  </si>
  <si>
    <t>Non-cash impact of goodwill and intangible asset impairment</t>
  </si>
  <si>
    <t>Changes in assets and liabilities:</t>
  </si>
  <si>
    <t>Trade and other receivables</t>
  </si>
  <si>
    <t>Accounts payable and accrued expenses</t>
  </si>
  <si>
    <t>Other non-current assets</t>
  </si>
  <si>
    <t>Other non-current liabilities</t>
  </si>
  <si>
    <t>Net cash provided by (used in) operating activities</t>
  </si>
  <si>
    <t>Investing Activities</t>
  </si>
  <si>
    <t>Proceeds from sale of marketable securities held-for-sale</t>
  </si>
  <si>
    <t>Proceeds from sale of property and equipment</t>
  </si>
  <si>
    <t>Purchases of property and equipment</t>
  </si>
  <si>
    <t>Net cash used in investing activities</t>
  </si>
  <si>
    <t>Financing Activities</t>
  </si>
  <si>
    <t>Borrowings under Credit Facility</t>
  </si>
  <si>
    <t>Payments on Credit Facility</t>
  </si>
  <si>
    <t>Principal payments on long-term debt and other liabilities</t>
  </si>
  <si>
    <t>Deferred financing costs</t>
  </si>
  <si>
    <t>Issuance of note receivable from JCEI</t>
  </si>
  <si>
    <t>Dividends paid</t>
  </si>
  <si>
    <t>Treasury stock repurchase</t>
  </si>
  <si>
    <t>Capital contribution from JCEI</t>
  </si>
  <si>
    <t>Proceeds from issuance of intercompany note</t>
  </si>
  <si>
    <t>Net cash provided by financing activities</t>
  </si>
  <si>
    <t>Effect of exchange rate change on cash</t>
  </si>
  <si>
    <t>Increase (Decrease) in Cash and Cash Equivalents</t>
  </si>
  <si>
    <t>Cash and Cash Equivalents, Beginning of Year</t>
  </si>
  <si>
    <t>Cash and Cash Equivalents, End of Year</t>
  </si>
  <si>
    <t>MSD Term Loan</t>
  </si>
  <si>
    <t>Proceeds from issuance of Term Loan</t>
  </si>
  <si>
    <t>Solus Term loan</t>
  </si>
  <si>
    <t>CONSOLIDATED STATEMENTS OF STOCKHOLDERS' DEFICIT - USD ($) $ in Thousands</t>
  </si>
  <si>
    <t>Additional Paid-in Capital</t>
  </si>
  <si>
    <t>Accumulated Deficit</t>
  </si>
  <si>
    <t>Accumulated Other Comprehensive Gain (Loss)</t>
  </si>
  <si>
    <t>Treasury Stock</t>
  </si>
  <si>
    <t>Total</t>
  </si>
  <si>
    <t>Total Deficit, beginning of year at Dec. 31, 2013</t>
  </si>
  <si>
    <t>Increase (Decrease) in Stockholders' Equity [Roll Forward]</t>
  </si>
  <si>
    <t>Capital contribution by JCEI</t>
  </si>
  <si>
    <t>Repurchase of Common Stock</t>
  </si>
  <si>
    <t>Treasury stock retirement</t>
  </si>
  <si>
    <t>Pension actuarial gain (loss), net of tax</t>
  </si>
  <si>
    <t>Currency translation adjustment</t>
  </si>
  <si>
    <t>Unrealized gain on available-for-sale security</t>
  </si>
  <si>
    <t>Comprehensive loss</t>
  </si>
  <si>
    <t>Total Deficit, end of year at Dec. 31, 2014</t>
  </si>
  <si>
    <t>Total Deficit, end of year at Dec. 31, 2015</t>
  </si>
  <si>
    <t>Total Deficit, end of year at Dec. 31, 2016</t>
  </si>
  <si>
    <t>DESCRIPTION OF BUSINESS AND BASIS OF PRESENTATION</t>
  </si>
  <si>
    <t>NOTE 1: DESCRIPTION OF BUSINESS AND BASIS OF PRESENTATION
Jack Cooper Holdings Corp. (together with its subsidiaries, the “Company” or “JCHC”) is a specialty transportation and other logistics provider and the largest over‑the‑road finished vehicle logistics (“FVL”) company in North America. The Company transported 3.7 million finished vehicles in 2016 and 4.1 million in each of 2015 and 2014.
The Company is a specialty transportation and other logistics provider and the largest over-the-road finished vehicle logistics company in North America. The Company provides premium asset-heavy and asset-light based solutions to the global new and previously owned vehicle markets, specializing in finished vehicle transportation and other logistics services for major automotive original equipment manufacturers, fleet ownership companies, remarketers, dealers and auctions. The Company offers a broad, complementary suite of asset-heavy and asset-light transportation and logistics solutions, operating through a fleet of 2,050 active rigs and a network of 53 strategically located terminals across North America as of December 31, 2016. The Company offers a full range of over-the-road transportation and value-added logistics services, offered in over 80 locations across the U.S., Canada and Mexico.
The Company primarily earns revenues under multi-year or single-year contracts from the intrastate and interstate transportation of vehicles. Approximately 47%, 30%, and 10% of the Company’s revenues were from its three largest customers, General Motors Company (“GM”), Ford Motor Company (“Ford”), and Toyota Motor Sales, USA, Inc. (“Toyota”) for the year ended December 31, 2016; 40%, 31%, and 12% for the year ended December 31, 2015; and 38%, 30%, and 13% for the year ended December 31, 2014, respectively. These customers also collectively represented approximately 64% of accounts receivable at December 31, 2016 and 67% at December 31, 2015. Approximately 82% of the Company’s employees are covered by collective bargaining agreements, the majority of which were effective through August 31, 2015 and are currently being re-negotiated. The employees covered by the expired collective bargaining agreement and the Company have mutually agreed to keep all terms and provisions of the expired agreement in effect until a new agreement is entered into.
Merger. On June 5, 2014, the Company completed a merger transaction (the “Merger”), pursuant to which the Company became a wholly-owned subsidiary of Jack Cooper Enterprises, Inc. (“JCEI”) and the Company’s stockholders immediately prior to the Merger became the stockholders of JCEI. As a result, each outstanding share of JCHC’s Class A Common Stock was converted into one share of JCEI’s Class A Common Stock and each outstanding share of JCHC’s Class B Common Stock was converted into one share of JCEI’s Class B Common Stock. JCEI has no material operating activities other than being the sole stockholder of JCHC and as described below. On June 10, 2014, JCEI issued and sold $150 million aggregate principal amount of its 10.50%/11.25% Senior PIK Toggle Notes due 2019 (the “JCEI Notes”) through a private placement to qualified institutional buyers pursuant to Rule 144A and in an offshore transaction pursuant to Regulation S as promulgated under the Securities Act of 1933, as amended (the “Securities Act”).</t>
  </si>
  <si>
    <t>ACCOUNTING POLICIES AND BASIS OF PRESENTATION</t>
  </si>
  <si>
    <t>NOTE 2: ACCOUNTING POLICIES AND BASIS OF PRESENTATION
Principles of Consolidation. The accompanying consolidated financial statements of the Company include all the accounts of Jack Cooper Holdings Corp. and its wholly owned subsidiaries. All significant intercompany balances and transactions have been eliminated in consolidation.
Foreign Currency. The Company’s financial condition and results of operations are recorded in multiple currencies, including the Canadian dollar and the Mexican peso, and an accounts receivable balance denominated in Nigerian naira. 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Gains and losses on certain of the Company’s intercompany loans are included in Other, net in the condensed consolidated statements of comprehensive loss due to the intercompany loans not being considered long-term investment in nature.
Use of Estimates. The preparation of consolidated financial statements in conformity with accounting principles generally accepted in the United States requires management to make estimates and assumptions about future events relating to the reported amounts of assets and liabilities and disclosure of contingent assets and liabilities at the date of the consolidated financial statements and the reported amount of revenues and expenses during the reporting periods. Significant items subject to such estimates and assumptions include those related to workers’ compensation insurance, pension withdrawal liabilities, allowance for doubtful accounts, the recoverability and useful lives of assets, litigation provisions and income taxes. Estimates are revised when facts and circumstances change. As such, actual results could differ materially from those estimates.
Cash and Cash Equivalents. The Company considers all liquid investments with original maturities of three months or less to be cash equivalents. At December 31, 2016 and 2015, cash equivalents consisted primarily of short-term cash deposits. At December 31, 2016 and 2015, restricted cash of $0.1 million, a long term asset within the consolidated balance sheets, represented certificates of deposits related to merchant services provided by the Company.
Revenue Recognition. The Company’s operating revenues are principally derived from its operations as a contract carrier. Carrier operating revenues are recognized when persuasive evidence of an arrangement exists, the customer takes ownership of the cargo and assumes risk of loss, collection of the relevant receivable is probable, and the contract price is fixed or determinable. Carrier operating revenues are recognized at the time the cargo is delivered and expenses are recognized as incurred. Fuel surcharges collected from customers are recognized at the time the cargo is delivered, reported gross and are included in operating revenues. Yard management, brokerage, inspections, and other revenues are recognized as the service is performed. Revenues primarily derived from the Company’s operations as a non-asset based carrier are from non-asset based ocean freight motorized vehicle transportation services. Ocean freight services revenues include the charges by the Company for carrying the shipments when the Company acts as a Non-Vessel Operating Common Carrier. Based upon the terms in the contract of carriage, gross revenues related to shipments where the Company issues a house ocean bill of lading are recognized at the time the freight is tendered to the direct carrier at origin. Costs related to the shipments are also recognized at this time.
Accounts Receivable, net. Accounts receivable are recorded at the invoiced amount and do not bear interest. Accounts receivable are typically due within 7‑30 days after the issuance of the invoice.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 in dispute, aging and current payment patterns. The Company reviews its allowance for doubtful accounts monthly. Account balances are charged off against the allowance after all means of collection have been exhausted and the potential for recovery is considered remote. The allowance for doubtful accounts totaled $1. 3 million and $1.8 million as of December 31, 2016 and 2015, respectively. Following is a rollforward of the allowance for doubtful accounts activity:
Charged to
Write-offs
Beginning
Costs and
and
(in thousands)
of Year
Expenses
Recoveries
End of Year
Allowance for doubtful accounts:
December 31, 2016
$
$
$
$
December 31, 2015
$
$
$
$
December 31, 2014
$
$
$
$
Prepaid Expenses and Deposits and Other Assets. Prepaid expenses consist primarily of prepaid insurance and parts inventory. Prepaid insurance, other than workers compensation insurance, is expensed over the term of the policy. Parts inventory is expensed when placed on carrier revenue equipment.
The Company records expense estimates for the workers compensation programs based upon third-party actuarial studies. The Company’s workers compensation program for the policy period July 26, 2016 to July 26, 2017 (the “2016‑2017 Policy”) requires collateral payments totaling $5.8 million as well as $22.4 million of premium payments, the installments for which are to be paid over nine months starting July 26, 2016. The collateral balance of $3.9 million at December 31, 2016 is recorded within deposits and other assets on the consolidated balance sheets. The premium payments for the 2016‑2017 Policy, less the actuarial-estimated losses and fees incurred to-date, are reflected as prepaid assets within the consolidated balance sheets and totaled $5.6 million at December 31, 2016.
Deposits and other assets primarily consist of workers compensations insurance collateral deposits for its workers compensation policy periods since July 26, 2009, workers compensation prepaid insurance in excess of estimated losses for the policy periods between July 26, 2009 and July 26, 2016 (the “2009‑2016 Policies”), and other deposits primarily associated with building operating leases and related utilities.
The Company’s workers compensation programs for the 2009‑2016 Policies require payments to the insurance carrier following a formula that is proprietary to the insurance carrier. The balance of such payments in excess of the actuarially determined liabilities for the 2009‑2016 Policies totaled $13.0 million and $9.6 million at December 31, 2016 and December 31, 2015, respectively.
Long-Lived Assets. Purchases of property and equipment are recorded at cost. Costs related to refurbishment and improvements of idle or used carrier revenue equipment are capitalized as incurred. These costs, and the associated equipment, are classified as construction in progress until placed into service, at which time they are reclassified as carrier revenue equipment. Repairs and maintenance costs are expensed as incurred. Purchased intangible assets and property and equipment associated with acquisitions are recorded at their estimated fair value at the time of acquisition.
Property and equipment as of December 31, 2016 and 2015 were as follows:
(in thousands)
2016
2015
Land
$
$
Carrier revenue equipment
Buildings and equipment
Leasehold improvements
Construction in process
Less: accumulated depreciation
Property and equipment, net
$
$
The Company identified certain assets that meet the criteria for assets held for sale classification. The Company had approximately $0.1 million and $1.9 million in assets held for sale as of December 31, 2016 and December 31, 2015, respectively, in the consolidated balance sheets. These assets primarily consist of tractors and trailers that do not fit the Company’s fleet needs as of December 31, 2016 and 2015, and as of December 31, 2015 included real property at one location that the Company sold for $1.8 million during the quarter ended June 30, 2016. The Company plans to sell substantially all of these identified assets during 2016 and, as such, the assets were measured at fair value less cost to sell.
Depreciation and amortization is calculated on the straight-line method over the shorter of the lease term or estimated useful life of the asset. Carrier revenue equipment includes new and used rigs that have an estimated useful life of 9‑12 years and refurbishments and modifications to rigs that have an estimated useful life of 5‑7 years. Depreciation expense of property and equipment totaled $ 47. 1 million, $ 47.5 million and $ 46.3 million for the years ended December 31, 2016, 2015 and 2014, respectively. Amortization expense of intangibles totaled $ 2. 1 million, $ 3.4 million and $4.2 million for the years ended December 31, 2016, 2015 and 2014, respectively.
The estimated useful lives for each major classification of long-lived asset are as follows:
Carrier revenue equipment
5
-
12
years
Buildings and equipment
3
-
15
years
Leasehold improvements
1
-
5
years
Finite-lived intangibles
3
-
10
years
The Company performs periodic reviews of the appropriateness of depreciable lives for each category of property and equipment, taking into consideration actual usage, physical wear and tear, and replacement history to determine remaining life of its asset base.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appraisals, as necessary.
Goodwill and Indefinite-Lived Intangibles. Goodwill and other indefinite-lived intangible assets, not subject to amortization, are evaluated annually for impairment as of November 30 or more frequently if circumstances indicate that impairment may exist. In assessing indefinite-lived assets not subject to amortization (certain of our customer relationships) the Company assesses qualitative factors to determine if it is more likely than not that the fair value of the customer relationship exceeds its carrying value. If the qualitative assessment is inconclusive, the Company performs Step 1 of a two-step process to compare the fair value of the customer relationship to the carrying value. If Step 1 indicates the fair value is less than the carrying value, the Company performs Step 2 of the assessment to determine the difference between the implied fair value of the customer relationship and the carrying amount. Based on qualitative factors, the Company determined that it is not more likely than not that the fair value of the customer relationship is less than its carrying amount. In assessing goodwill for impairment, the Company initially evaluates qualitative factors to determine if it is more likely than not that the fair value of a reporting unit is less than its carrying amount. If the qualitative assessment is not conclusive and it is necessary to calculate the fair value of a reporting unit, then a two-step process is utilized to test goodwill for impairment. First, a comparison of the fair value of the applicable reporting unit with the aggregate carrying value, including goodwill, is performed utilizing an income approach and market approach. The income approach develops an estimated fair value based on a discounted cash flow, where the estimated fair value is calculated by discounting projected future cash flows. The market approach compares actual market transactions of businesses that are similar to those of the Company. If the carrying amount of a reporting unit exceeds the reporting unit’s fair value, the second step of the goodwill impairment test is performed to determine the amount of impairment loss. The second step includes comparing the implied fair value of the affected reporting unit’s goodwill with the carrying value of that goodwill. Some of the key assumptions utilized in determining future projected cash flows include estimated growth rates, expected future pricing and costs, and future capital expenditures requirements. In addition, market multiples of publicly traded guideline companies are also considered. The Company considers the relative strengths and weaknesses inherent in the valuation methodologies utilized in each approach and consults with a third-party valuation specialist to assist in determining the fair value.
Any one event or a combination of events such as a change in the business climate, a negative change in relationships with significant customers, and changes to strategic decisions, could require an interim assessment prior to the next required annual assessment.
Deferred Financing Costs. Amortization of deferred financing costs for the years ended December 31, 2016, 2015 and 2014 was $3.0 million, $3.2 million and $2.3 million, respectively, which is reflected in interest expense, net on the consolidated statements of comprehensive loss. Costs incurred to obtain debt financing are capitalized and amortized to interest expense using the effective interest method. During 2016, the Company capitalized $1.9 million of deferred financing costs related to the issuance of the Solus Term Loan. During 2015, the Company capitalized $2.6 million of deferred financing costs related to the issuance of the MSD Term Loan and the subsequent amendment to the MSD Term Loa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cognized if it is more likely than not, based on the technical merits, that the tax position will be realized or sustained upon examination. The term “more likely than not” means a likelihood of more than 50 percen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income tax expense.
Claims and Self Insurance Accruals. Liabilities for loss contingencies arising from claims, assessments, litigation, fines, and penalties and other sources are recorded when it is probable that a liability has been incurred and the amount of the claim settlement costs that insurance does not cover can be reasonably estimated. Unallocated loss expenses and claims handling expenses incurred in connection with loss contingencies are expensed as incurred. We self-insure our cargo claims, workers’ compensation program, and auto and general liability, up to certain limits. Previously, the Company was fully insured for auto and general liability costs incurred, subject to annual policy limits, for commercial general liability and auto liability claims through September 30, 2016. In addition, the Company retains liability for a significant portion of risks related to workers’ compensation, cargo claims, general liability and auto liability claims, including current and long-term portions, related to events occurring prior to July 27, 2009 when the Company entered into its arrangement with its workers’ compensation provider for the 2009‑2016 Policies and the 2016‑2017 Policy carrier. The 2016‑2017 Policy effective July 26, 2016 includes a stop-loss of $0.5 million per claim, over which amount the Company has no liability.
The Company measures the liabilities associated with self-insurance policies primarily through actuarial methods, which include estimates for the aggregate liability of claims incurred and an estimate of incurred but not reported claims, on an undiscounted basis as timing of the cash outflows to satisfy the liability is not fixed or reliably determinable. These estimates are based on historical loss experience and judgments about the present and expected levels of claim frequency and severity and the time required to settle claims. The effect of future inflation for costs is considered in the analysis. Adjustments to previously established reserves are included in operating results in the year of adjustment. The accrual for workers’ compensation claims totaled $3.0 million and $6.9 million at December 31, 2016 and 2015, respectively, and is inclusive of claims reserves, including the current portion of $0.4 million and $6.9 million, respectively, which are recorded in accounts payable and other accrued liabilities. Expense for workers’ compensation is recognized in operating expenses – compensation and benefits on the consolidated statements of comprehensive loss. We present estimated insurance reserves without reduction for related per-claim insurance maximum exposure retention amounts for which corresponding assets have been recorded of $0.0 million and $1.6 million as of December 31, 2016 and 2015, respectively.
The accrual for cargo claims totaled $4.9 million and $5.1 million at December 31, 2016 and 2015, respectively, and is included in other accrued liabilities. Liabilities for self-insurance for group health claims are included in accounts payable and totaled $1.6 million and $1.9 million as of December 31, 2016 and 2015, respectively. Following is a rollforward of the claims and insurance reserve accounts activity:
Charged to
Beginning
Costs and
Payments
(in thousands)
of Year
Expenses
and Other
End of Year
Claims reserves:
December 31, 2016
$
$
December 31, 2015
$
$
December 31, 2014
$
$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Recently Issued Accounting Standards. In January 2017, the Financial Accounting Standards Board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consolidated financial statements.
In November 2016, the FASB issued ASU 2016-18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consolidated financial statements.
In August 2016, the FASB issued Accounting Standards Update (“ASU”) 2016-15, Statement of Cash Flows – Classification of Certain Cash Receipts and Cash Payments. This ASU is intended to clarify the presentation and classification in the statement of cash flows for specific cash receipt and payment transactions, including debt prepayment or extinguishment costs, contingent consideration payments made after a business combination, proceeds from the settlement of insurance claims and corporate-owned life insurance policies, and distributions received from equity method investees. This standard is effective for fiscal years beginning after December 15, 2017, including interim periods within that reporting period. The Company does not expect this new guidance to have a material impact on its consolidated financial statements.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fiscal years beginning after December 15, 2016 and interim periods within those fiscal years and will be applied either prospectively, retrospectively or using a modified retrospective transition approach depending on the area covered in this update. The Company does not expect the adoption of this guidance to have any significant impact on its financial position, results of operations or cash flows.
In February 2016, the FASB issued ASU 2016-02, Leases, which requires lessees to recognize a lease liability and a right of use asset on its balance sheet for all leases, including operating leases, with a term greater than 12 months. The update also expands the required quantitative and qualitative disclosures surrounding leases. Leases will be classified as finance or operating, with classification affecting the pattern and classification of expense recognition in the income statement. This update is effective for fiscal years beginning after December 15, 2018 and interim periods within those fiscal years, with earlier application permitted. We expect to adopt the new standard on its effective date. This update will be applied using a modified retrospective transition approach for leases existing at, or entered into, after the beginning of the earliest comparative period presented in the financial statements. The Company is currently evaluating the effect adoption of this update will have on its consolidated financial statements,
In April 2015, the FASB issued ASU 2015-03, Interest - Imputation of Interest, which amends the current guidance to change the manner in which debt issuance costs are presented on an entity’s balance sheet. This new guidance requires the Company to present debt issuance costs related to recognized debt liabilities on the balance sheet as a direct deduction from the debt liability, as opposed to the previous guidance that provides for presentation of the cost of issuing debt as a separate asset. ASU 2015-03 required retrospective application to all prior periods presented in the financial statements. This new guidance was effective for the Company in the first quarter of 2016. As a result of adopting this standard on January 1, 2016, deferred financing costs of $10.1 million as of December 31, 2015 previously reported within long-term assets, were reclassified to long-term debt in the consolidated balance sheets. As of December 31, 2016, $9.4 million of deferred financing costs were reported within long-term debt in the consolidated balance sheet.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guidance will be applicable to the Company’s financial statements for fiscal year 2016, and for interim periods thereafter, and the Company adopted this guidance in the fourth quarter of 2016, which had no effect on the consolidated financial statements as of December 31, 2016.
In May 2014, the FASB issued guidance on revenue recognition. This guidance requires an entity to recognize the amount of revenue to which it expects to be entitled for the transfer of promised goods or services to customers. This guidance also requires more detailed disclosures to enable users of financial statements to understand the nature, amount, timing, and uncertainty of revenue and cash flows arising from contracts with customers. In August 2015, the FASB agreed to a one-year deferral of the effective date of the new revenue recognition guidance so that it is now effective for interim and annual periods beginning after December 15, 2017. The new guidance will become effective for the Company beginning with the first quarter of 2018 and can be adopted either retrospectively to each prior reporting period presented or as a cumulative effect adjustment as of the date of adoption. The Company has not yet completed its final review of the impact of the new standard and is still evaluating disclosure requirements under the new standard. We will continue to evaluate the standard as well as additional changes, modifications or interpretations to determine the impact on our financial statements and disclosures. The Company expects to adopt the new standard using the cumulative effect adjustment as of the date of adoption.</t>
  </si>
  <si>
    <t>ACQUIRED INTANGIBLE ASSETS AND GOODWILL</t>
  </si>
  <si>
    <t>NOTE 3: ACQUIRED INTANGIBLE ASSETS AND GOODWILL
The Company had total goodwill of $ 32.0 million and $32.2 million as of December 31, 2016 and 2015 and net intangible assets of $ 26.3 million and $28.6 million as of December 31, 2016 and 2015, respectively.
The tables below present the change in carrying values by segment:
Indefinite-Lived
Definite-Lived
Transport Segment
Customer
Customer
Non-Compete
Total
(in thousands)
Goodwill
Relationships
Relationships
Agreement
Trade Names
Intangibles
Balance at December 31, 2013
$
$
$
$
$
$
Segment reclassification
—
—
Acquisitions
—
—
—
Amortization
—
—
—
Balance at December 31, 2014
—
Amortization
—
—
—
Balance at December 31, 2015
—
Amortization
—
—
—
Balance at December 31, 2016
$
$
$
$
—
$
—
$
Indefinite-Lived
Definite-Lived
Logistics Segment
Customer
Vendor
Non-Compete
Total
(in thousands)
Goodwill
Relationships
Relationships
Agreement
Trade Names
Intangibles
Balance at December 31, 2013
$
$
$
$
$
$
Segment reclassification
—
—
Acquisitions
—
—
—
—
—
Amortization
—
Currency translation adjustment
—
—
Balance at December 31, 2014
—
Impairment
—
—
Amortization
—
—
Currency translation adjustment
—
—
Balance at December 31, 2015
—
—
Amortization
—
—
—
Currency translation adjustment
—
—
Balance at December 31, 2016
$
$
$
—
$
—
$
$
During the second quarter of 2015, as a result of negative changes in the business climate at AES, a subsidiary of the Company within its Logistics segment, which provides the brokering of international shipments of cars, trucks and construction equipment from various ports in the U.S. to various international destinations by third-party ship, an interim assessment of the goodwill and intangibles at AES was performed. The Company determined the fair value of the AES reporting unit using a combination of an income approach using discounted cash flow analysis and a market approach comparing actual market transactions of businesses that are similar to those of the Company. In addition, market multiples of publicly traded guideline companies were also considered. The Company considered the relative strengths and weaknesses inherent in the valuation methodologies utilized in each approach and consulted with a third- party valuation specialist to assist in determining the fair value. Based on this analysis, it was determined that the fair value did not exceed carrying value and performing Step 2 of the analysis was required. Based on the Step 2 analysis, the Company determined the book values of goodwill and intangible assets at AES exceeded the fair values and recognized $14.1 million of goodwill impairment and $1.2 million of intangible asset impairment for the year ended December 31, 2015. The decrease in fair value of the AES reporting unit and intangible assets was due to reduced rates of growth for sales, profits, and cash flows, and revised expectations for future performance that were below the Company’s previous projections, primarily as a result of increased price competition starting in the second quarter of 2015, and weak export demand of vehicles to Nigeria, a major market within which AES operates. These issues have caused one revenue stream of the logistics business, shipments of vehicles from the U.S. to Nigeria, to decline.
Definite-lived intangible assets are amortized on a straight-line basis over a period of 10 years for Transport customer relationships and 4 years for Logistics customer relationships, 20 years for Logistics trade names, and between 2 and 5 years for non-compete agreements. Estimated annual amortization expense on definite-lived intangible assets as of December 31, 2016 is expected to total $ 2.1 million for 2017, $ 1.0 million for 2018, $ 0.6 million for 2019, $ 0.5 million for 2020, $0.4 million for 2021, and $1.5 million thereafter.</t>
  </si>
  <si>
    <t>LINE OF CREDIT</t>
  </si>
  <si>
    <t xml:space="preserve">NOTE 4: LINE OF CREDIT
The Company is party to the Credit Facility which provides a revolving line of credit of $100 million, with the amount available to borrow determined by a borrowing base calculation based on accounts receivable and vehicles owned less letters of credit and other offsets. The Credit Facility is subject to certain borrowing base limitations and matures at the earlier of (i) June 18, 2018, (ii) the date that is 90 days prior to the then extant maturity date of the MSD Term Loan, (iii) the date that is 90 days prior to the then extant maturity date of the Solus Term Loan or (iv) the date that is 90 days prior to the then extant maturity date of the 2020 Notes.
As of December 31, 2016, there was $71.0 million in outstanding borrowings under the Credit Facility with a weighted average interest rate of 3.81%. At December 31, 2015, there was $50.6 million in outstanding borrowings under the Credit Facility. As of December 31, 2016, the Company had $ 12.5 million available for borrowings, without consideration of maximum revolver amount threshold discussed below.
All borrowings under the Credit Facility bear interest at the Base Rate plus the Base Rate Margin, or at the Company’s option, at the LIBOR Rate plus the LIBOR Rate Margin (in minimum amounts of $1 million). The Base Rate is the greatest of (a) the Federal Funds Rate plus 50 basis points (b) the one-month LIBOR Rate plus one percentage point, and (c) the lenders’ prime rate. The applicable Base Rate Margin is based on the average monthly excess availability for the prior month when compared to the Maximum Revolver Amount of $100 million. If the average monthly excess availability is greater than 66% of the Maximum Revolver Amount, the Base Rate Margin will be 1.25 percentage points; if the average monthly excess availability is less than or equal to 66% of the Maximum Revolver Amount but greater than 33% of the Maximum Revolver Amount, the Base Rate Margin will be 1.50 percentage points and if the average monthly excess availability is less than or equal to the Maximum Revolver Amount, the Base Rate Margin is 1.75 percentage points. The LIBOR Rate Margin is 2.25 percentage points if the average monthly excess availability is greater than 66% of the Maximum Revolver Amount, 2.5 percentage points if the average monthly excess availability is less than or equal to 66% of the Maximum Revolver Amount but greater than 33% of the Maximum Revolver Amount and 2.75 percentage points if the average monthly excess availability is less than or equal to 33% of the Maximum Revolver Amount. If at any time an event of default occurs, the LIBOR option would no longer be available. Letters of credit will bear interest at the LIBOR Rate Margin.
The Credit Facility contains customary representations, warranties and covenants including, but not limited to, certain limitations on the Company’s and its subsidiaries’ ability to incur additional debt, guarantee other obligations, create or incur liens on assets, make investments or acquisitions, make certain dispositions of assets, make optional payments or modifications of certain debt instruments, pay dividends or other payments to our equity holders, engage in mergers or consolidations, sell assets, change our line of business and engage in transactions with affiliates. If availability under the Credit Facility falls below 12.50% of the Maximum Revolver Amount, the Company will be required to maintain a fixed charge coverage maintenance ratio of at least 1.10:1.00 for a specified time. If excess availability under the Credit Facility falls below 12.50% of the Maximum Revolver Amount, the lender may automatically sweep funds from the Company’s cash accounts to pay down the revolver. At December 31, 2016 and 2015, the Company’s availability under the Credit Facility exceeded the specified threshold amounts and accordingly, the Company was not in a financial covenant period. On October 28, 2016, the Company entered into a fourth amendment to the Credit Facility to, among other things, permit the incurrence of the Solus Term Loan, and, subject to certain conditions, permit the deleveraging events effectuated through the Private Exchange and the Public Exchange Offer.
The Company uses the Credit Facility for working capital needs, borrowing from, and repaying the facility on a short-term basis. Borrowings under the Credit Facility are reflected within current liabilities on the consolidated balance sheets. </t>
  </si>
  <si>
    <t>LONG-TERM DEBT AND OTHER LIABILITIES</t>
  </si>
  <si>
    <t>NOTE 5: LONG-TERM DEBT AND OTHER LIABILITIES
Solus Term Loan. On October 28, 2016, the Company entered into a new credit agreement for a $41.0 million senior secured term loan facility with Wilmington Trust, National Association, as agent for Solus Alternative Asset Management LP (“Solus”) as the lender thereto (the “Solus Term Loan”). The Solus Term Loan bears interest at a rate per annum equal to 10.5% payable quarterly in arrears. The Solus Term Loan will mature on October 28, 2020, subject to a springing maturity of March 3, 2020 if $20.0 million or more of the 2020 Notes remain outstanding as of such date, as more fully described in the Solus Term Loan credit agreement. The Solus Term Loan is secured by substantially all of the assets of the Company and its domestic subsidiaries on a subordinated basis to the liens securing the Credit Facility and the MSD Term Loan. The Solus Term Loan is secured on a senior basis, with respect to the ABL Collateral (as defined in the indenture governing the 2020 Notes), and on a subordinated basis, with respect to the Notes Collateral (as defined in the indenture governing the 2020 Notes), to the liens securing the 2020 Notes. Approximately $24.0 million of the proceeds from the Solus Term Loan were loaned to JCEI to be used to fund the cash portion of the consideration for the exchange offers described in Note 11. The Solus Term Loan provides for voluntary prepayments as well as mandatory prepayments in certain circumstances and is subject to certain prepayment premiums. Further, if the Solus Term Loan is prepaid with the proceeds of a qualified equity raise within one year of entering into the agreement, the Company will pay a premium equal to 5.25% of the aggregate principal amount of the prepayment. The Solus Term Loan also contains customary affirmative and negative covenants and events of default for financings of its type. See Notes 6 to our consolidated financial statements for additional information regarding the warrants issued in connection with the Solus Term Loan.
MSD Term Loan. On March 31, 2015, the Company entered into a senior secured term loan facility (the “MSD Term Loan”) in the principal amount of $62.5 million issued at a 4.0% discount with MSDC JC Investments, LLC (“MSDC”), as agent and lender. The proceeds from the MSD Term Loan were used to pay down outstanding borrowings on the Credit Facility and for general corporate purposes. During the year ended December 31, 2015, the Company capitalized $2.5 million of deferred financing costs related to the issuance of the MSD Term Loan. As of December 31, 2015, the MSD Term Loan bore an interest rate of LIBOR plus 6.0% per annum, subject to a LIBOR floor of 3.0%.
On December 23, 2015, the Company entered into an amendment to the MSD Term Loan which extended the maturity date of the MSD Term Loan to October 18, 2018 and, effective January 2, 2016, increased the applicable interest rate on the MSD Term Loan by 1.0% per annum. As a result, effective January 2, 2016, the MSD Term Loan bears interest at a rate of LIBOR plus 7.0% per annum, subject to a LIBOR floor of 3.0% per annum. Further, if the MSD Term Loan is prepaid with the proceeds of a qualified equity raise, the Company will pay an additional premium equal to the present value of the additional 1.0% interest accruing from January 2, 2016, if paid through the maturity date, as a make whole premium. In consideration for the amendment, the Company paid MSDC a fee of $0.6 million.
The MSD Term Loan is guaranteed by certain domestic subsidiaries of the Company and is secured by substantially all of the assets of the Company and its domestic subsidiaries and a pledge of 65% of the outstanding equity of the Company’s first-tier foreign subsidiaries. MSDC’s liens have first priority status on the ABL Collateral (as defined in the JCHC Indenture) and second priority status on the Notes Collateral (as defined in the JCHC Indenture) to the same extent as the liens of the lenders under the Credit Facility in such assets (as contemplated by the Intercreditor Agreement (as defined in the JCHC Indenture)), but are junior to the liens of the lenders under the Credit Facility.
In connection with the execution of the MSD Term Loan agreement, on April 2, 2015, the Company entered into an amendment to the Credit Agreement (the “Third Amendment”), pursuant to which the Credit Facility was amended to permit the incurrence of the MSD Term Loan under the Credit Agreement and to provide that the Credit Facility will mature on the earlier of June 18, 2018, or the date that is 90 days prior to the then extant maturity date of the MSD Term Loan (as amended, restated, modified, changed, refinanced, or replaced). The Third Amendment also imposes an availability block under the Credit Facility of $6.25 million so long as any indebtedness is outstanding under the MSD Term Loan (or MSDC has any commitment to extend credit resulting in incurrence of such indebtedness), and makes certain conforming amendments to the covenants with respect to the prepayment, redemption, purchase or acquisition of other indebtedness and to certain of the events of default under the Credit Facility.
On October 28, 2016, the Company entered into amendment number two to the MSD Term Loan to, among other things, permit the incurrence of the Solus Term Loan, and, subject to certain conditions, permit the deleveraging events effectuated through the Private Exchange and the Public Exchange Offer.
2020 Notes. The Company has outstanding $375 million principal amount of 9.25% Senior Secured Notes due 2020 (the “2020 Notes”), issued and sold through a private placement to qualified institutional buyers pursuant to Rule 144A, promulgated under the Securities Act. The 2020 Notes were issued pursuant to an indenture dated June 18, 2013 (the “Indenture”), by and among the Company, the guarantors party thereto, and U.S. Bank National Association, as trustee. Interest on the 2020 Notes is payable semi-annually in cash in arrears on June 1 and December 1 of each year.
The 2020 Notes are guaranteed on a full and unconditional basis by all of the Company’s domestic subsidiaries. In connection with the issuance of the 2020 Notes, the Company and certain of its subsidiaries entered into a Security Agreement (the “Security Agreement”), pursuant to which the 2020 Notes and related guarantees are secured by (i) a second‑priority security interest in the assets that secure the Credit Facility (including rigs and other vehicles, accounts receivable, inventory, deposit and security accounts and tax refunds), and (ii) a first‑priority security interest in certain other of the Company’s assets, including the outstanding equity of the Company’s domestic subsidiaries and 65% of the outstanding equity of the Company’s first‑tier foreign subsidiaries. Further, the Security Agreement provides that in the event that Rule 3‑16 of Regulation S‑X under the Securities Act requires or would require the filing with the Securities and Exchange Commission of separate financial statements of any guarantor of the Company due to the fact that such guarantors’ securities secure the 2020 Notes, then such securities shall to the extent necessary to eliminate the need for such filing, automatically be deemed not to constitute security for the 2020 Notes (the “Collateral Cutback Provision”). Rule 3‑16 of Regulation S‑X requires separate financial statements for any subsidiary whose securities are collateral, if the par value, book value or market value, whichever is greater, of its capital stock pledged as collateral equals 20% or more of the aggregate principal amount of the notes secured thereby.
The collateral under the Security Agreement includes capital stock of the following companies:
(i)
(ii)
(iii)
(iv)
(v)
(vi)
(vii)
(viii)
(ix)
(x)
(xi)
(xii)
(xiii)
(xiv)
(xv)
(xvi)
(xvii)
(xviii)
(xix)
In accordance with the Collateral Cutback Provision, the collateral securing the 2020 Notes and the related guarantees includes shares of capital stock only to the extent that the applicable value of such capital stock, determined on an entity‑by‑entity basis, is less than 20% of the principal amount of the 2020 Notes outstanding.
The Company has determined that the book and market value of the capital stock of Jack Cooper Transport Company Inc. (“JCT”) exceeded 20% of the principal amount of the 2020 Notes (i.e., $75 million) as of December 31, 2016. As a result of the Collateral Cutback Provision, the pledge of the capital stock of JCT with respect to the 2020 Notes is limited to its capital stock with an applicable value of less than $75 million. The aggregate percentage of the Company’s consolidated assets and revenues represented by JCT as of December 31, 2016 is estimated to be 91% and 91%, respectively.
As described above, the assets of JCT (and of the Company’s other domestic subsidiaries) have been separately pledged as security for the 2020 Notes and it is a guarantor of the obligations under the 2020 Notes. No other subsidiary whose capital stock has been pledged is currently subject to the Collateral Cutback Provision. The Company determined the book value of each subsidiary whose capital stock constitutes collateral under the Security Agreement based on the book value of the equity securities of each such subsidiary as carried on the Company’s balance sheet as of December 31, 2016, prepared in accordance with GAAP. JCT and the Company’s other subsidiaries’ market value was based on internal estimates of fair market value and did not include a third party valuation. Therefore, it should not be considered an indication as to what any such subsidiary might be able to be sold for in the market.
The portion of the capital stock of the Company and the subsidiaries constituting collateral securing the 2020 Notes and the related guarantees may decrease or increase as the applicable value of such capital stock changes. As long as the applicable value of the capital stock of JCT exceeds 20% of the principal amount of the 2020 Notes, the value of its capital stock securing the notes and related guarantees will not change. If the applicable value of the capital stock of JCT falls below 20% of the principal amount of the notes, 100% of the capital stock of that entity will secure the obligations under the 2020 Notes and related guarantees.
During the year ended December 31, 2013 the proceeds from the 2020 Notes and availability under the Credit Facility discussed in Note 4 were primarily used for the repurchase of $157.5 million aggregate principal amount of the Company’s previously issued senior notes, the redemption of the Company’s then outstanding preferred stock and payment of fees associated therewith and for the acquisition of substantially all of the assets of Allied Systems Holdings, Inc. (the “Allied Acquisition”) and certain of its wholly-owned subsidiaries (the “Allied Sellers”) on December 27, 2013.
In connection with the issuance of the 2020 Notes, the Company entered into registration rights agreements requiring the Company to exchange the 2020 Notes for notes registered under the Securities Act within 365 days of the initial issuance on June 18, 2013 (the “Exchange Notes”), or pay additional interest of 0.25% per annum for each 90-day period thereafter until completion of the exchange, not to exceed 1.0% of additional interest per annum. As of December 31, 2015, the Company considered the relevant facts and circumstances and determined that an accrual of $2.3 million was necessary to allow for registration and exchange of the 2020 Notes by August 2016. On June 13, 2016, we completed the offer to exchange the Exchange Notes for the outstanding 2020 Notes and all $375 million in aggregate principal amount of the 2020 Notes were validly tendered in exchange of an equal amount of Exchange Notes. As a result of the completion of the exchange offer, the Company recognized in the three months ended June 30, 2016 a reversal of $0.6 million interest expense for registration rights interest that was accrued as of December 31, 2015.
The Indenture contains certain covenants, including covenants which, subject to certain exceptions, limit the ability of the Company and its restricted subsidiaries (as defined in the Indenture) to incur additional indebtedness, engage in certain asset sales, make certain types of restricted payments, engage in transactions with affiliates and create liens on assets of the Company or the guarantors. The Company was in compliance with all applicable covenants as of December 31, 2016 and 2015 under the Indenture.
Long-term debt was comprised of the following as of December 31:
(in thousands)
2016
2015
9.25% Senior Secured Notes
$
$
MSD Term Loan
Solus Term Loan
—
Premium on 9.25% Senior Secured Notes
Discount on MSD Term Loan
Discount on Solus Term Loan
—
Mortgage (A)
Note Payable (B)
Note Payable (C)
Note Payable (D)
Note Payable (E)
—
Note Payable (F)
—
Note Payable (G)
—
Deferred Financing Costs
Less: current maturities
$
$
(A)
Real estate note with monthly payments of principal and interest at 4.73% maturing September 14, 2018.
(B)
Pension withdrawal liability with monthly payments of principal and interest of less than $0.1 million at a fixed interest rate of 6.43%, maturing October 1, 2019.
(C)
Pension withdrawal liability with quarterly payments of principal and interest at a fixed rate of 6.5%, maturing December 31, 2031.
(D)
Pension withdrawal liability with quarterly payments of principal and interest of $0.3 million, maturing June 7, 2019.
(E)
Pension withdrawal liability with eight monthly payments of principal of $0.4 million and one final payment of $0.1 million, maturing June 10, 2016.
(F)
Pension withdrawal liability with four monthly payments of principal of $0.4 million and one final payment of $0.2 million, maturing January 10, 2017.
(G)
Pension withdrawal liability with one payment of principal of $0.3 million maturing April 10, 2017.
Aggregate annual maturities of long-term debt at December 31, 2016, excluding bond premium and discounts, were as follows:
(in thousands)
2017
$
2018
2019
2020
2021
Thereafter
$
Other Liabilities. Other liabilities were comprised of the following as of December 31:
(in thousands)
2016
2015
Estimated pension withdrawal liabilities (A)
$
$
Severance and non-compete (B)
Registration rights (C)
—
Tax liability (D)
Workers Compensation (E)
—
Other (F)
Less current maturities (G)
$
$
(A)
Loss contingencies related to two estimated pension withdrawals.
(B)
Unsecured payables for separation and non-compete agreements maturing between February 2017 and September 2019.
(C)
Registration rights interest expense accrual.
(D)
Unrecognized tax benefits.
(E)
Accrued workers compensation payable.
(F)
Miscellaneous other long-term liabilities.
(G)
Included as a component of other accrued liabilities.</t>
  </si>
  <si>
    <t>EQUITY AND CAPITAL SUBJECT TO REDEMPTION</t>
  </si>
  <si>
    <t>NOTE 6: EQUITY AND CAPITAL SUBJECT TO REDEMPTION
In connection with the Merger, all shares of Class A Common Stock and Class B Common Stock of the Company were converted into an equal number of shares of Class A Common Stock and Class B Common Stock of JCEI, and all outstanding warrants and options to purchase shares of Common Stock in the Company were converted into warrants and options to purchase shares of Common Stock in JCEI, respectively.
Subsequent to the offering of the JCEI Notes, JCEI made a capital contribution of $14.8 million during the year ended December 31, 2014 to the Company primarily used to pay down the outstanding balance on the Credit Facility. The capital contribution from JCEI is included in the consolidated financial statements as additional paid-in capital, and included a $13.1 million cash contribution, and the transfer of the $2.4 million warrant liability to JCEI in connection with the Merger discussed in Note 1, offset in-part by the non-cash settlement of certain JCEI obligations.
On October 28, 2016 and in connection with the Company entering into the Solus Term Loan, certain entities affiliated with, or managed by, Solus were issued an aggregate of 74,046 warrants to purchase shares of the non-voting Class B Common Stock of JCEI. Each warrant entitles the holder, subject to certain conditions, to purchase one share of JCEI Class B Common Stock at an exercise price of $0.01 per share, subject to adjustment under certain circumstances. The warrants are freely transferable and may be exercised starting on April 26, 2017, and at any time for 10 years after, expiring on April 26, 2017, if not previously exercised. The warrants were initially valued at $1.4 million using valuation methods including discounted cash flows and the guideline public company methods. The Company recorded the fair value of the warrants as a discount to the Solus Term Loan and as an equity contribution from JCEI at the time the Company entered into the Solus Term Loan.
Common Stock
The certificate of incorporation of JCEI authorizes the issuance of up to 10 million shares of common stock, $0.0001 par value share. The common stock is separated into two (2) classes: Class A Common Stock consisting of 8 million authorized shares and Class B Common Stock consisting of 2 million authorized shares. All preferences, voting powers, relative, participating, optional or other special rights and privileges, and qualifications, limitations or restrictions of the common stock are subject and subordinate to those that may be fixed with respect to any shares of the preferred stock described below. Except as otherwise required by the General Corporation Law of the State of Delaware (“DGCL”), the holders of Class A Common Stock possess all voting powers for all purposes, including the election of directors. The holders of Class B Common Stock have no voting power on or any right to participate in any proceedings in which the Company or its stockholders take action. Each share of Class A Common Stock has one vote on each matter submitted to a vote of stockholders. The holders of shares of Class A Common Stock vote together with all other shares of capital stock as a single class on all matters submitted for a vote or consent of stockholders except where otherwise required by law or as set forth in the certificate of incorporation. Subject to the rights and privileges of any then outstanding shares of preferred stock, dividends may be declared and paid on the common stock from lawfully available funds as and when determined by the Board of Directors. In the event of liquidation, the holders of shares of common stock are entitled to receive all assets of JCEI, which includes all assets of the Company, available for distribution to stockholders, subject to the rights and preferences of any then outstanding shares of preferred stock.
Preferred Stock
The certificate of incorporation of JCEI authorizes the issuance of up to 5 million shares of preferred stock, $0.0001 par value per share. The Board of Directors is authorized to provide for the issuance of all or any shares of preferred stock in one or more classes or series, and to fix for each such class or series such voting powers, full or limited, or no voting powers, and such distinctive designations, preferences and relative, participating, optional or other special rights and such qualifications, limitations or restrictions thereof, as may be stated and expressed in the resolution or resolutions adopted by the Board of Directors providing for the issuance of such class or series and as may be permitted by the DGCL, including, without limitation, the authority to provide that any such class or series may be (i) subject to redemption at such time or times and at such price or prices; (ii) entitled to receive dividends (which may be cumulative or non-cumulative) at such rates, on such conditions, and at such times, and payable in preference to, or in such relation to, the dividends payable on any other class or classes or any other series; (iii) entitled to such rights upon the dissolution of, or upon any distribution of the assets of JCEI; or (iv) convertible into, or exchangeable for, shares of any other class or classes of stock, or of any other series of the same or any other class or classes of stock, at such price or prices or at such rates of exchange and with such adjustments; all as may be stated in such resolution or resolutions. No preferred stock was outstanding as of December 31, 2016 and 2015.
Warrants
On November 29, 2010, the Company completed a debt offering for 122,500 units. Each unit consisted of one note of the Company’s previously issued senior secured notes having a principal amount at maturity of $1,000 and a warrant, which entitles the holder, subject to certain conditions, to purchase one share of Class B Common Stock at an exercise price of $0.01 per share, subject to adjustment under certain circumstances. The notes and the warrants became separately transferable on December 7, 2010. The warrants expire on December 15, 2017, if not previously exercised. The warrants were initially valued at $6.7 million using valuation methods including discounted cash flows and the Pratt Stats comparable transaction methods.
On May 6, 2011, the Company issued warrants to purchase 82,962 shares of its Class B Common Stock. The warrants, with an estimated fair value of $5.0 million at time of issuance, entitle the holders to purchase shares of Class B Common Stock at an exercise price of $0.01 per share and were substantially identical to the warrants issued by the Company in connection with its notes offering in November 2010.
On May 28, 2014, three related-party warrant holders exercised an aggregate of 38,731 warrants for an exercise price of $0.01 per share in exchange for 38,731 shares of Class B Common Stock of JCHC. The exercise entitled the holders to receive dividends held in escrow in the aggregate amount of $0.3 million resulting from previous dividend distributions by the Company, the payment of which was made from restricted cash. See Note 11 for details of the warrants JCEI issued during the year ended December 31, 2016.
Stock-Based Compensation
The Company accounts for the cost of stock-based payments over the service period based on the fair value of the award at the date of the grant (or service inception period). In connection with the Merger, all outstanding options to purchase Class B Common Stock of the Company as of the date of the Merger were converted into options to purchase Class B Common Stock of JCEI. Because the JCEI option holders are directors or employees of the Company, the associated stock compensation expense continues to be recorded within selling, general, and administrative expense on the Company’s consolidated statement of comprehensive loss for the years ended December 31, 2016 and 2015. Also in connection with the Merger, the vesting schedule of the 2011 Options was accelerated such that all 2011 Options became fully vested and exercisable for shares of JCEI Class B Common Stock on June 10, 2014. Stock compensation expense of $0.3 million related to the accelerated vesting of the options was included within selling, general and administrative expense on the Company’s consolidated statements of comprehensive loss for the year ended December 31, 2014.
On November 14, 2013, certain members of management and directors were granted a total of 47,172 stock options to purchase shares of Class B Common Stock at an exercise price of $104 per share (the “2013 Options”), which were valued at $2.3 million using a Black-Scholes model. The expected dividend yield assumed for the 2013 was zero, the expected volatility was 44.8%, the expected term was six years and the risk-free interest rate was 2.45%. As the Company’s shares are not publicly traded, expected volatility is estimated based on the average historical volatility of similar entities with publicly traded shares. The risk-free rate for the expected term of the option is based on the U.S. Treasury yield curve at the date of grant. The options have a 10 year term, vest and become fully exercisable as to 1/5 of the number of options during each of five successive one year anniversaries from the grant date.
On August 20, 2014, the Board of Directors of JCEI approved the re-pricing of the 2013 Options. These options had a per share exercise price in excess of the then fair market value per share of Class B Common Stock, due in-part to the extraordinary dividend that was paid to holders of its common stock by JCEI in July 2014 for which no adjustment was made to the outstanding options at that time. As a result, the exercise price of these options was decreased to $48.00 per share.
On August 20, 2014, the Board of Directors of JCEI approved stock option grants to certain directors and 29 key employees, for the purchase of a total of 65,700 shares of Class B Common Stock of JCEI at an exercise price of $48.00 per share. The stock options were granted pursuant to non-statutory stock option agreements between JCEI and each recipient. The expected dividend yield assumed for the 2014 grants was zero, the expected volatility was 43.3%, the expected term was 6.5 years and the risk-free interest rate was 2.07%. Expected volatility is estimated based on the average historical volatility of similar entities with publicly traded shares. The risk-free rate for the expected term of the option is based on the U.S. Treasury yield curve at the date of grant. The options have a 10 year term, and vest and become fully exercisable on the third anniversary of the grant date.
During 2016, 2015, and 2014, the Company recorded $0.8 million, $0.9 million, and $1.7 million, respectively, of stock-based compensation expense within selling, general, and administrative expense on the consolidated statement of comprehensive loss.
Dividends
The Company declared $6.0 million and paid $5.6 million of dividends on its common stock during the year ended December 31, 2013, with the remaining $0.4 million included in other accrued liabilities as of December 31, 2013 and paid during January 2014 . No dividends were paid during the years ended December 31, 2016 and 2015.
Treasury Stock
On February 7, 2014, the Company purchased 5,485 shares of Class B Common Stock from one employee at a purchase price of $0.5 million.
In connection with the Merger, treasury stock repurchases of 32,910 shares of Class A Common Stock and 27,425 shares of Class B Common Stock were retired.</t>
  </si>
  <si>
    <t>INCOME TAXES</t>
  </si>
  <si>
    <t>NOTE 7: INCOME TAXES
A reconciliation of loss before income taxes by jurisdiction and the components of total provision for income taxes for the years ended December 31, 2016, 2015 and 2014 was as follows:
(in thousands)
2016
2015
2014
Loss before income taxes by jurisdiction:
Federal
$
$
$
Foreign
Total loss before income taxes
$
$
$
Current provision (benefit) for income taxes:
Federal
$
$
$
State
Foreign
Total current provision for income taxes
$
$
$
Deferred income tax expense (benefit):
Federal
$
$
$
State
Foreign
Total deferred income tax expense
$
$
$
Total provision for income taxes
$
$
$
Income taxes from continuing operations for the three years ended December 31, 2016, 2015 and 2014 differ from the amounts computed by applying the statutory U.S. federal income tax rate of 35 percent to loss before income taxes as a result of the following:
(in thousands)
2016
2015
2014
Computed "expected" tax benefit
$
$
$
Adjustments to tax expense attributable to:
Permanent Items
Goodwill impairment
—
State income taxes, net
Foreign and other rate items
Valuation allowance
Other, net
Actual provision for income tax expense
$
$
$
During the 2016 tax year, JCEI recognized a gain on the extinguishment of debt for U.S. income tax purposes resulting in taxable income at the JCEI level. (See Note 11 for further detail). JCEI, as the parent of the U.S. consolidated tax filing group, which includes all U.S. entities included in the JCHC report, will not have a current taxes payable because the net operating loss carryforwards from the U.S. filing group will be utilized to fully offset the taxable income. However, from a JCHC reporting perspective, an income tax benefit of ($18.2) million would have been recognized without consideration of JCEI because of the release of the valuation allowance on the utilization of the net operating losses. The income tax benefit in consolidation is offset with JCEI stand-alone tax expense of $19.0 million, netting to the provision for income tax expense of $0.8 million.
We calculate the provision for income taxes by using a “separate return” method. Under this method, we are assumed to file a separate return with the tax authority, thereby reporting our taxable income or loss without consideration of JCEI. We provide deferred taxes on a temporary differences and on any carryforwards that we would claim on our hypothetical return and assess the need for a valuation allowance on the basis of our projected separate return results. Any difference between the tax provision (or benefit) allocated to us under the separate return method and payments to be made to (or received from) JCEI for tax expense are treated as either dividends, capital contributions or potential future contingent receivables. Accordingly, the amount by which our tax liability under the separate return method exceeds the amount of tax liability ultimately settled as a result of using incremental expenses of JCEI will be addressed and settled when current taxes payable are present at JCEI.
Under the separate return method, JCHC had current expense of $0.5 million, $0.7 million and $0.4 million and deferred expense of $0.3 million, $0.3 million and $0.9 million as of December 31, 2016, December 31, 2015 and December 31, 2014, respectively.
During 2016, the Company recognized no deferred benefit related to continuing operations with offsetting deferred tax expense in other comprehensive income included in the Statement of Consolidated Comprehensive Loss due to the application of intraperiod tax allocation rules under ASC 740. This allocation has no effect on the total tax provision or total valuation allowance.
Provision for income tax expense (benefit) allocated to other comprehensive loss consisted of unrecognized net periodic pension and other post-retirement benefit costs for the years ended December 31, 2016, 2015 and 2014:
(in thousands)
2016
2015
2014
Unrecognized net periodic pension and
other post-retirement benefit cost
$
$
$
—
Components of the net deferred income tax liability at the end of each year are as follows:
(in thousands)
2016
2015
Deferred tax assets:
Accrued pension liability
$
$
Accrued vacation
Allowance for bad debt
Health insurance reserve
Accrued cargo reserve
Transaction expenses
Stock based compensation
Other accrued expenses
Accrued workers' compensation
Federal and state net operating loss carryforwards
Registration rights
—
Foreign
Unrealized foreign exchange loss
—
Other
Gross deferred tax assets
Less valuation allowance
Net deferred tax assets
Deferred tax liabilities:
Depreciation
Intangible assets
Prepaid expenses
Other
—
—
Gross deferred tax liabilities
Net deferred tax liabilities
$
$
The above net deferred liability is presented on the consolidated balance sheets as of December 31, 2016 and 2015 as follows:
(in thousands)
2016
2015
Deferred tax asset — long-term
$
—
$
Deferred tax liability — long-term
Net deferred tax liability
$
$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Because of the recent losses before income taxes, management’s ability to rely on future expectations of taxable income is reduced and, therefore, in management’s judgment, the realization of its deferred tax assets is not more likely than not.
During the 2016 tax year, JCEI recognized a gain on the extinguishment of debt for U.S. income tax purposes resulting in taxable income at the JCEI level. (See Note 11 for further detail). JCEI, as the parent of the U.S. consolidated tax filing group, will not recognize current taxes payable because the net operating loss carryforwards from the U.S. filing group will be utilized to fully offset the taxable income. However, for JCHC reporting purposes under the separate return method, there is no reduction of the valuation allowance and corresponding utilization of net operating losses. The Company recognized valuation allowances of $11.1 million, $18.6 million, and $23.4 million for the years ended December 31, 2016, 2015, and 2014 , respectively, on deferred tax assets, primarily related to federal and state net operating loss carryforwards.
As of December 31, 2016, the Company had U.S. gross federal operating loss carryforwards of approximately $231.2 million that expire in varying amounts between 2029 and 2036, and gross state operating loss carryforwards of approximately $217.4 million that expire in varying amounts through 2036. Additionally, as of December 31, 2016, the Company had gross foreign operating loss carryforwards of approximately $9.9 million that expire in varying amounts between 2019 and 2036. Related to these loss carryforwards, the Company has recorded U.S. federal and foreign tax benefits of $80.9 million and $2.7 million, respectively, and net state tax benefits of $9.5 million before consideration of the valuation allowance. The Company’s U.S. federal tax returns for tax years 2009 forward remain open and subject to examination. Generally, the Company’s state, local and foreign tax returns for years as early as 2009 forward remain open and subject to examination, depending on the jurisdiction. As of December 31, 2016, there were no ongoing federal, state, or foreign income tax examinations.
As a result of the creation and acquisition of new entities as part of the Allied Acquisition in late 2013, the Company will file income tax returns in the Netherlands and Mexico, in addition to its current legacy filing requirements in the U.S. and Canada. The Company has not recognized deferred taxes relative to its foreign undistributed earnings of approximately $0.3 million as such foreign subsidiary earnings are deemed permanently reinvested. Upon repatriation of those earnings, in the form of dividends or otherwise, the Company would be subject to both U.S. income taxes and withholding taxes payable to the various foreign countries. Determination of the amount of unrecognized deferred U.S. income tax liability is not practicable due to the complexities associated with its hypothetical calculation.
A reconciliation of the unrecognized tax benefits for the years ended December 31, 2016, 2015 and 2014 is as follows:
(in thousands)
2016
2015
2014
Balance at beginning of period
$
$
$
Additions based on tax positions related to the current year
—
—
—
Additions for tax positions of prior years
—
—
—
Reductions for tax positions of prior years
Reductions for settlements with taxing authorities
—
—
—
Reductions for lapse of statute of limitations
—
—
—
Balance at end of period
$
$
$
At December 31, 2016, 2015 and 2014, the Company had $0.2 million $0.2 million, and $0.2 million, respectively, of unrecognized tax benefits, net of federal benefit that, if recognized, would affect the effective tax rate. The total accrued liability for income tax related interest and penalties were $0.2 million, $0.2 million, and $0.2 million at December 31, 2016, 2015 and 2014, respectively.</t>
  </si>
  <si>
    <t>EMPLOYEE BENEFIT PLANS</t>
  </si>
  <si>
    <t>NOTE 8: EMPLOYEE BENEFIT PLANS
Multi-Employer Pension Plans
The Company participates in multi-employer pension plans that provide benefits to certain employees covered by collective bargaining agreements. The Company paid contributions to the plans based on specified amounts per day’s work for covered employees. Expense for these plans is recognized in operating expenses – compensation and benefits on the consolidated statements of comprehensive loss as contributions are funded. In the event of termination or withdrawal from the plans or certain other events, the Company could be liable for its share of vested benefits over plan assets.
The Company is a participating employer in the Central States, Southeast and Southwest Areas Pension Plan (the “Central States Fund”), a multi‑employer pension plan. The Company has been informed that the Central States Fund’s funding status has been adversely affected by severe investment losses in recent years, a decline in the number of active participants and an increasing number of retirees among other factors. Consequently, employer contribution levels set by collective bargaining agreements are expected to be inadequate to meet the minimum funding standard requirements imposed by the Internal Revenue Code and related regulations. On December 16, 2014, Congress enacted The Kline-Miller Multi-employer Pension Reform Act (the “MPRA”), which established a new process for multi-employer pension plans to propose a temporary or permanent reduction of pension benefits if the plan is projected to become insolvent. In order for the reductions to take place, the plan trustees have to submit an application to the U.S. Department of Treasury (the “Treasury”) showing that proposed pension benefit reductions are necessary to keep the plan from becoming insolvent. On September 25, 2015, the Central States Pension Fund submitted a proposed pension rescue plan to the Treasury under the MPRA and on May 6, 2016, the Treasury notified the Central States Pension Fund that the application was rejected.
The Company contributed $40.3 million, $42.4 million and $42.5 million to the U.S. and Canadian multi-employer pension plans for the years ended December 31, 2016, 2015 and 2014, respectively. The following table provides additional information related to its participation in U.S. multi-employer pension plans for the year ended December 31, 2016:
Expiration
Pension
date of
Protection Act
FIP/RP Status
collective
Zone Status (a)
Pending/
5% Contributor
Contributions (in thousands)
Surcharge
bargaining
Fund
Plan's EIN
2016
2015
Implemented
2016
2015
2014
2016
2015
2014
Imposed
agreement
Central States, Southeast and Southwest Areas Pension Plan
36-6044243
Red
Red
Implemented
Yes
No
No
$
$
$
No
8/31/2015
Teamsters Union Local No. 710 Pension Fund
36-2377656
Green
Green
N/A
No
No
No
No
8/31/2015
Teamsters Local 560 Benefit Fund
73-0493030
Red
Red
Implemented
Yes
Yes
Yes
No
8/31/2015
Central Pennsylvania Teamsters Defined Benefit Plan (b)
23-6262789
Green
Green
N/A
No
No
No
No
8/31/2015
Teamster Pension Fund of Philadelphia and Vicinity (c)
23-1511735
Yellow
Yellow
Implemented
No
No
No
No
8/31/2015
Teamsters Joint Council No. 83 of Virginia Pension Fund
54-6097996
Yellow
Yellow
Implemented
No
No
No
No
8/31/2015
New England Teamsters &amp; Trucking Industry Pension Fund
04-6372430
Red
Red
Implemented
No
No
No
No
8/31/2015
Freight Drivers and Helpers Local Union No. 557
52-6118055
Red
Red
Implemented
Yes
Yes
Yes
No
8/31/2015
Western Conference of Teamsters Pension Plan (d)
91-6145047
Green
Green
N/A
No
No
No
No
8/31/2015
Total contributions
$
$
$
(a)
The Pension Protection Zone Status is based on information that the Company obtained from the plans’ Forms 5500. Unless otherwise noted, the most recent Pension Protection Act (PPA) zone status available for 2016 and 2015 is for the plan’s year-end during calendar years 2015 and 2014, respectively. Among other factors, plans in the red zone are generally less than 65 percent funded, plans in the yellow zone are less than 80 percent funded, and plans in the green zone are at least 80 percent funded.
(b)
The Company fully withdrew from the Central Pennsylvania Teamsters Defined Benefit Plan during 2016 and as of December 31, 2016, is no longer a participating employer.
(c)
The Company fully withdrew from the Teamster Pension Fund of Philadelphia and Vicinity during 2016 and as of December 31, 2016, is no longer a participating employer.
(d)
The Company fully withdrew from the Western Conference of Teamsters Pension Plan during 2015 and as of December 31, 2015, is no longer a participating employer.
In connection with the four Canadian defined benefit plans, the Company contributed approximately $0.9 million, $1.8 million, and $2.3 million for the years ended December 31, 2016, 2015, and 2014, respectively, to such plans. As these are foreign plans not subject to ERISA or the Pension Protection Act, they have not been included in the above tabular disclosure. The related Canadian collective bargaining agreements expire between May 2016 and November 2021.
Withdrawal Liability
Pursuant to collective bargaining agreements that are currently in place, the Company contributes to ten different multi-employer pension funds on behalf of covered union employees. On the most recent withdrawal liability estimates provided to the Company by the respective funds, six of the ten multi-employer pension funds are underfunded exposing the Company to aggregate potential liability exceeding $1.2 billion if it were to withdraw from all of these funds, with the largest potential withdrawal liability exposure of $1.08 billion related to the Central States Fund. If the Company were to withdraw from any multi-employer pension fund, either completely or partially, whether voluntarily or otherwise, it could be assessed with a multi‑million dollar withdrawal liability. The withdrawing employer can pay the obligation in a lump sum or over time as determined by the employer’s annual contribution rate prior to withdrawal, which, in some cases, could be up to 20 years.
If contribution base units (“CBU”) decline during a three-year period, the Company calculates an estimated liability if it has triggered a partial or full withdrawals from the multiemployer pension plans it participates in. Although the ultimate liabilities are determined based on actual CBUs, the Company records initial estimated liabilities resulting from such partial or full withdrawals and re-evaluates the liabilities as additional information became known, including notifications from the trustee.
Assessed and estimated partial or full withdrawal liabilities as of December 31, 2016 and 2015 were as follows:
Expense
2015
Payments
(Reclassification)
2016
Note Payable (A)
$
$
$
—
$
Note Payable (B)
—
Note Payable (C)
—
Note Payable (D)
—
—
Note Payable (E)
—
Note Payable (F)
—
—
Estimated pension withdrawal liabilities (G)
—
—
Estimated pension withdrawal liabilities (H)
—
—
Estimated pension withdrawal liabilities (I)
—
Partial and full withdrawal assessments (Note Payables) are recorded within current portion and long-term debt on the consolidated balance sheets:
(A)
Freight Drivers Local and Helpers Local Union No. 557 Pension Fund withdrawal liability with monthly payments of principal and interest of less than $0.1 million at a fixed interest rate of 6.4%, maturing October 1, 2019. In June 2009, the Company received a notice of assessment of partial withdrawal from the Freight Drivers and Helpers Local Union No. 557 Pension Fund (the “Drivers Fund”) due to a decline in its contributions to the Drivers Fund during a three year period from 2005 to 2007. The liability associated with this partial withdrawal totaled $2.6 million and is payable in monthly installments of principal and interest totaling less than $0.1 million with interest computed at 6.4%. Payments commenced in August 2009 and will continue through October 2019.
(B)
Automotive Industries Pension withdrawal liability with quarterly payments of principal and interest at a fixed rate of 6.5%, maturing December 31, 2031. In December 2011, the Company withdrew from the Automotive Industries pension plan, a multi-employer defined benefit pension plan. The liability associated with this full withdrawal totaled $3.6 million and is payable in quarterly installments of principal and interest totaling less than $0.1 million with interest computed at 7.25%. Payments commenced in March 2012 and will continue through December 2031.
(C)
Teamsters of Philadelphia and Vicinity Pension Plan withdrawal liability with quarterly payments of principal and interest of $0.3 million, maturing June 7, 2019. On July 9, 2015, the Company received an assessment from the Teamsters of Philadelphia and Vicinity Pension Plan (the “Philadelphia Plan”) indicating the Company has a partial withdrawal liability of $3.7 million related to the three year period ended December 31, 2011, and as a result the Company recorded $0.2 million of additional liability during the year ended December 31, 2015. The withdrawal assessment bears interest at a rate of 5.3% per annum and is payable in eleven equal quarterly installments of $0.3 million, with final payment of $0.3 million due on June 7, 2019.
(D)
Western Conference of Teamsters Pension Trust withdrawal liability with eight monthly payments of principal of $0.4 million and one final payment of $0.1 million, maturing June 10, 2016. On August 10, 2015, the Company received an assessment from the Western Conference of Teamsters Pension Trust (the “Western Conference Trust”) indicating the Company had a partial withdrawal liability of $3.4 million related to the three year period ended December 31, 2011, and as a result the Company recorded $0.3 million of additional expense during the year ended December 31, 2015. The assessed withdrawal bore interest at a rate of 7.0% per annum and was payable in seven equal monthly installments of $0.4 million beginning on October 10, 2015, a payment of $0.8 million on May 10, 2016, and with final payment in the amount of $0.1 million paid on June 10, 2016.
(E)
Western Conference Trust withdrawal liability with four monthly payments of principal of $0.4 million and one final payment of $0.2 million, maturing January 10, 2017. On July 8, 2016, the Company received a $1.9 million assessment in connection with triggering a partial withdrawal from the Western Conference Trust related to the three year period ended December 31, 2012, which was fully accrued as of December 31, 2015 and noted in footnote (I). The partial withdrawal assessment bore interest at a rate of 7.0% per annum and was payable in four equal monthly installments of $0.4 million beginning on September 10, 2016, with final payment in the amount of $0.1 million paid on January 10, 2017.
(F)
Western Conference Trust withdrawal liability with one payment of principal of $0.3 million maturing April 10, 2017. On January 10, 2017, we received a $0.3 million assessment in connection with triggering a partial withdrawal from the Western Conference Trust related to the 2013 plan year. As of December 31, 2016, the liability of $0.3 million related to the 2013 partial withdrawal for which notification was received from the Western Conference Pension Trust is included within current maturities of long-term debt on the consolidated balance sheet, does not bears interest and is payable in one payment of $0.3 due on April 10, 2017.
Estimated partial and full withdrawal liabilities are included within other liabilities on the consolidated balance sheets:
(G)
Estimated full withdrawal liability of Philadelphia Plan of $2.9 million as of December 31, 2016. During the year ended December 31, 2016, the Company estimated it had triggered a full withdrawal liability from the Philadelphia Plan due to the closure of one of the Company’s terminals during the second quarter of 2016. The Company recorded a $2.9 million estimate, net of previously recorded estimated partial withdrawal liabilities, for the full withdrawal liability during the year ended December 31, 2016.
(H)
Estimated full withdrawal liability of $0.2 million Central Pennsylvania Teamsters Defined Benefit Plan as of December 31, 2016. In December of 2016, we estimated that we had triggered a full pension withdrawal liability of $0.2 million from the Central Pennsylvania Teamsters Defined Benefit Plan. As a result, we recorded an estimated lability of $0.2 million during the year ended December 31, 2016.
(I)
Estimated withdrawal liability for the Western Conference Trust of $2.3 million as of December 31, 2015 . As of December 31, 2015, the Company had recorded an estimated partial withdrawal liability of $2.2 million related to the three year period ended December 31, 2012 and for a full withdrawal liability as of December 31, 2015. The Company received a $1.9 million partial withdrawal assessment from the Western Conference Trust related to the three year period ended December 31, 2012, see footnote (E), and as a result reclassified the estimated liability from other liabilities to current portion and long-term debt on the consolidated balance sheets. During March 2016, the company also received a $0.3 million full withdrawal assessment for the three year period ended December 31, 2015, that was paid in one payment during May 2016 and as a result had no recorded estimated withdrawal liability as of December 31, 2016.
Defined Benefit Pension Plan
The Company has a noncontributory defined benefit pension plan (the “JCT Plan”) covering certain maintenance employees who meet the eligibility requirements. The Company’s funding policy is to make the annual contribution to the plan equal to the maximum amount that can be deducted for income tax purposes. The benefits are based on years of service times a fixed monthly amount.
The Company uses a December 31 measurement date for the plans. Information about the plans’ benefit obligations, assets and funded status are provided in the following tables:
(in thousands)
2016
2015
Change in benefit obligation
Beginning of year
$
$
Service cost
Interest cost
Actuarial gain
Curtailments, settlements, and special termination benefits
—
—
Benefits paid
End of year
$
$
(in thousands)
2016
2015
Change in fair value of plan assets
Beginning of year
$
$
Actual return on plan assets
Employer contributions
—
Settlement
—
—
Benefits paid
End of year
Funded status at end of year
$
$
The pension liability recognized on the consolidated balance sheets at December 31, 2016 and 2015 was $2.2 million and $1.9 million, respectively. Net actuarial gains (losses) recognized in accumulated other comprehensive income not yet recognized as components of net periodic benefit cost for the years ended December 31, 2016, 2015, and 2014 was $(0.1) million, less than $0.1 million and $(1.0) million, respectively.
Components of net periodic benefit cost are as follows:
(in thousands)
2016
2015
2014
Service cost
$
$
$
Interest cost
Expected return on plan assets
Amortization of net loss
Net periodic benefit cost
$
$
$
The estimated amount that will be recognized from accumulated other comprehensive income into net periodic benefit cost during the year ended December 31, 2017 is comprised of $0.1 million of actuarial net loss. Assumptions used to determine pension information for the plans were:
2016
2015
2014
Expected return on assets
%
%
%
Discount rate for defined benefit obligation
%
%
%
Discount rate for net periodic benefit cost
%
%
%
The Company selected the discount rate based on weighted average market rates for a hypothetical portfolio of high-quality corporate bonds rated AA or better with maturities closely matched to the timing of projected benefit payments for each plan at its annual measurement date. The Company has estimated the long-term rate of return on plan assets based primarily on historical returns on plan assets, adjusted for changes in target portfolio allocations and recent changes in long-term interest rates based on publicly available information. The following benefit payments, which reflect expected future services as of December 31, 2016, are expected to be paid:
(in thousands)
2017
$
2018
2019
2020
2021
2022-2026
$
Plan assets are held by a bank-administered trust fund, which invests the plan assets in accordance with the provision of the plan agreement. The plan agreements permit investments in equity securities, debt securities and cash and cash equivalents, based on certain target allocation percentages. Asset allocation is primarily based on a strategy to provide stable earnings while still permitting the plan to recognize potentially higher returns through a limited investment in equity securities. The target allocation percentages for 2016 and actual asset allocation percentages are as follows:
Target
2016
2015
Asset Category
Allocations
Actual
Actual
Equity securities
%
to
%
%
%
Debt securities
%
to
%
%
%
Cash and cash equivalents
%
to
%
%
%
The following tables present the fair value measurements of assets of the plan measured at fair value on a recurring basis and the level within the fair value hierarchy as of December 31, 2016 and 2015:
2016
(in thousands)
Fair Value
Level 1
Level 2
Level 3
Cash and cash equivalents
$
$
$
—
$
—
Equity securities
U.S. companies
—
—
International companies
—
—
Fixed income securities
U.S. government
—
—
—
—
U.S. corporate bonds
—
—
Total
$
$
$
$
—
2015
(in thousands)
Fair Value
Level 1
Level 2
Level 3
Cash and cash equivalents
$
$
$
—
$
—
Equity securities
U.S. companies
—
—
International companies
—
—
Fixed income securities
U.S. government
—
—
U.S. corporate bonds
—
—
International bonds
—
—
Total
$
$
$
$
—
Contributions to the plan were $0.1 million for the year ended December 31, 2015, and no contributions to the plan were made during the years ended December 31, 2016 and 2014. During 2017, the Company expects to make contributions to the plan of $0.2 million.
Defined Contribution Plan
The Company has defined contribution plans for all eligible union and non-union employees. Employer contributions under these plans are discretionary. Participants may elect to make contributions to the plans by salary reduction subject to certain limits. Benefits are limited to plan assets, and the Company may amend or terminate the plans at any time. The Company contributed $0.9 million, $0.8 million, and $0.8 million of employer matching contributions for the years ended December 31, 2016, 2015, and 2014, respectively.</t>
  </si>
  <si>
    <t>COMMITMENTS AND CONTINGENCIES</t>
  </si>
  <si>
    <t>NOTE 9: COMMITMENTS AND CONTINGENCIES
Non-cancellable operating leases, primarily for office space and equipment, expire in various years through 2025. Total rent expense for all leases totaled $17.4 million, $ 17.8 million and $ 23.7 million for the years ended December 31, 2016, 2015 and 2014, respectively.
Future minimum lease payments at December 31, 2016 were:
(in thousands)
2017
$
2018
2019
2020
2021
Thereafter
$
Letters of Credit
At December 31, 2016 and December 31, 2015, the Company had $ 0.3 million in outstanding letters of credit to be used as collateral for the Company’s obligation to fund potential losses under various retrospectively‑rated and large deductible insurance programs.
Litigation
The Company contracts with third parties to process our workers’ compensation, general liability and truckers’ liability claims.
On April 27, 2016, we filed a lawsuit against Applied Underwriters, Inc., Applied Underwriters Captive Risk Assurance Company (“AUCRA”), and certain of their affiliates (collectively, the “Applied Defendants”) in California State Court. JCHC alleged the following three claims in the lawsuit: (1) declaratory relief and rescission; (2) tortious breach of the implied covenant of good faith and fair dealing; and (3) fraud and misrepresentation. In connection with these claims, JCHC has demanded compensatory damages, rescission, punitive damages, and/or attorney’s fees. The claims are related to the Applied Defendants’ sale and management of JCHC’s workers’ compensation program, and specifically the Reinsurance Participation Agreements that the Applied Defendants sold to Jack Cooper starting in 2009.
On May 24, 2016, AUCRA submitted a demand for arbitration with the American Arbitration Association (“AAA”), alleging that Jack Cooper has failed to pay certain money owed to it in the amount of $9.5 million. In support of this arbitration demand, on June 14, 2016, AUCRA filed a Motion to Compel Arbitration and Stay the Action on behalf of all Applied Defendants in the California State Court, seeking to force the Company into arbitration and stay the Company’s lawsuit. On July 26, 2016, the California State Court issued an order denying AUCRA’s Motion to Compel Arbitration and Stay the Action, concluding that AUCRA’s dispute resolution provisions were void and unenforceable as a matter of law. In light of the California State Court’s order, on August 8, 2016, AAA placed AUCRA’s arbitration demand in abeyance, cancelling any pending deadlines and requesting that AUCRA provide a status update on any appeal to the California State Court’s order within twelve months.
On August 9, 2016, the Applied Defendants filed a Notice of Appeal for the California State Court’s order that denied the Motion to Compel Arbitration and Stay the Action. JCHC has opposed the Applied Defendants’ appeal, and the parties are currently awaiting the oral argument to be scheduled. We estimate that the appellate court will not decide the Applied Defendants’ appeal until later in 2017 or in 2018. In August 2017, AUCRA must pay an abeyance fee to AAA or the arbitration will be closed. At this time, we have concluded that a loss related to the Applied Defendants’ arbitration demand is not reasonably possible.
As previously reported, the Company was in a dispute with American Zurich Insurance Company and Zurich Services Corporation (collectively referred to herein as “Zurich”) regarding the handling of workers’ compensation claims for the policy period January 1, 2008 through July 26, 2009. In April 2016, the Company and Zurich executed a full settlement agreement with releases and other terms agreeable to both parties. The Company had total reserves of $4.1 million at December 31, 2015, net of liabilities for which corresponding assets were recorded related to insurance recoveries for claims in excess of per claim maximum exposures. During the year ended December 31, 2016, the Company fully satisfied its obligations to Zurich under the settlement agreement.
From time to time and in the ordinary course of our business, the Company is a plaintiff or a defendant in other legal proceedings related to various issues, including workers’ compensation claims, tort claims, contractual disputes, and collections. The Company carries insurance that provides protection against certain types of claims, up to the policy limits of its insurance. It is the opinion of management that none of the other known legal actions will have a material adverse impact on the Company’s financial position, results of operations, or liquidity.
Severance
On August 31, 2014, Robert Griffin resigned from his position as the Chief Executive Officer of the Company. On September 20, 2014, the Company entered into a separation, restrictive covenants and consulting agreement with Mr. Griffin, which became effective as of August 31, 2014. Pursuant to the agreement, the Company agreed to pay Mr. Griffin $1.1 million payable in 16 equal monthly installments beginning with the month of September 2014 and ending with the month of December 2015. In connection with the agreement, Mr. Griffin agreed to not compete with, and not solicit from, the Company and its direct or indirect subsidiaries. As consideration for the non-compete agreement, the Company agreed to pay Mr. Griffin $1.5 million payable in 60 equal monthly installments beginning with the month of October 2014 and ending with the month of September 2019. In addition, Mr. Griffin agreed to provide certain consulting services to the Company and its affiliates, and the Company agreed to pay $1.0 million for such services, half of which was paid and recognized as compensation expense in October 2014 and the other half of which will be paid and recognized as compensation expense if certain conditions relating to the provision of services are met. The liability of $0.8 million and $1.0 million as of December 31, 2016 and 2015, respectively, which represents the present value of the future payments to be made under the agreement, is included within other accrued liabilities and other liabilities within the condensed consolidated balance sheet and bears interest at the Company’s weighted average cost of capital.
On September 19, 2016, Michael Testman resigned from his position as the Chief Financial Officer of the Company. On October 21, 2016, the Company entered into a separation, restrictive covenants and consulting agreement with Mr. Testman, which is effective as of September 19, 2016 (the “Separation Agreement”). Pursuant to the Separation Agreement, the Company agreed to pay Mr. Testman $480,000, less applicable deductions and withholdings, payable in 24 equal monthly installments, beginning with the month of October 2016 and ending with the month of September 2018. As consideration thereof, Mr. Testman released the Company (together with its affiliates, the “JC Companies”) from any known or unknown claims, and agreed not to compete with, and not to solicit from, the JC Companies for a period ending on September 19, 2018. In addition, Mr. Testman agreed to provide certain consulting services to the Company and its affiliates, and the Company agreed to pay $120,000 for such services, payable in 12 equal monthly payments, beginning with the month of October 2016 and ending with the month of September 2017. The liability of $0.4 million as of December 31, 2016, which represents the present value of the future payments to be made under the agreement, is included within other accrued liabilities and other liabilities within the condensed consolidated balance sheet and bears interest at the Company’s weighted average cost of capital.
Environmental
The Company’s operations are subject to various federal, state, and local laws, regulations, and requirements that govern environmental and health and safety matters, including regulated materials management; the generation, handling, storage, transportation, treatment, and disposal of regulated wastes or substances; the storage and handling of fuel and lubricants; and the discharge of pollutants to the environment; and those that impose liability for and require investigation and remediation of releases or threats of releases of regulated substances, including at third‑party owned off‑site disposal sites, as well as laws and regulations that regulate workplace safety.
At several locations, the Company’s operations involved the handling of bulk quantities of fuel, which could leak or be spilled from handling and storage activities. Maintenance of such tanks is regulated at the federal and, in most cases, state levels. The Company maintains regular, ongoing testing or monitoring programs for underground storage tank (“UST”) facilities. The Company believes that the UST facilities are in compliance with current environmental standards and that it will not be required to incur substantial costs to bring the UST facilities into compliance. The Company believes that its operations are in compliance with transportation requirements and environmental and health and safety regulatory requirements. The USTs are required to have leak detection systems and the Company is not aware of any leaks from such tanks that could reasonably be expected to have a material adverse effect. During the year ended December 31, 2015, the Company ceased purchasing and handling bulk quantities of fuel.
The Company is also subject to environmental remediation liability. Under federal and state laws, the Company may be liable for the cost of investigation or remediation of contamination or damages as a result of the release or threatened release of hazardous substances or wastes or other pollutants into the environment at or by the Company’s facilities or properties, or as a result of its current or past operations, including facilities to which the Company has shipped wastes for disposal, recycling or treatment, regardless of when the release of hazardous substances occurred or the lawfulness of the activities giving rise to the release. These laws, such as the Federal Clean Water Act, the Comprehensive Environmental Response, Compensation, and Liability Act and the Resource Conservation and Recovery Act, typically impose liability and cleanup responsibility without regard to fault or whether the owner or operator knew of or caused the release or threatened release.
Prior to the Allied Acquisition, the Company removed all of its previously existing USTs. The Allied Acquisition included certain properties where USTs were present which were removed during the year ended December 31, 2016 in compliance with applicable regulations. Prior to the removal of the USTs, based upon third-party estimates to remove tanks, the Company recorded a liability of $0.2 million as of December 31, 2015.</t>
  </si>
  <si>
    <t>FAIR VALUE OF FINANCIAL INSTRUMENTS</t>
  </si>
  <si>
    <t>NOTE 10: FAIR VALUE OF FINANCIAL INSTRUMENTS
GAAP has established a hierarchy for ranking the quality and reliability of the information used to determine fair values and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Level 3: Unobservable inputs for the asset or liability.
The Company utilizes the best available information in measuring fair value. Assets and liabilities are classified based on the lowest level of input that is significant to the fair value measurement. Cash and cash equivalents, accounts receivable and payables approximate fair value due to their liquid and short term nature. The estimated fair value of the 2020 Notes outstanding at December 31, 2016 and December 31, 2015 was approximately $162.2 million and $370.6 million, respectively. The estimated fair value of the remaining outstanding debt (including the unsecured debt and outstanding balances on the Credit Facility, MSD Term Loan and Solus Term Loan) was approximately $193.2 million and $142.2 million at December 31, 2016 and December 31, 2015, respectively. The fair value is estimated by comparing interest rates to debt with similar terms and maturities, except for at December 31, 2016 the fair value of the 2020 Notes was based on quoted prices in markets that are not active, which represents a Level 2 input in the fair value hierarchy.</t>
  </si>
  <si>
    <t>RELATED PARTY TRANSACTIONS</t>
  </si>
  <si>
    <t>NOTE 11: RELATED PARTY TRANSACTIONS
On October 28, 2016, the Company and JCEI entered into a loan whereby the Company loaned approximately $24.0 million of the net proceeds from the Solus Term Loan to JCEI to use as the cash consideration for the public exchange offer and the private exchange described below. The loan bears interest at an annual rate of 1.5% payable-in-kind beginning 121 days after October 28, 2016 and has a maturity date of June 17, 2019. Any proceeds from the loan that are not used in the exchange offer or the private exchange will be repaid to the Company.
On November 1, 2016, JCEI commenced an unregistered offer to exchange (the “Public Exchange Offer”) up to $80,450,000 of JCEI Notes for (i) cash and (ii) warrants to purchase shares of Class B Common Stock of JCEI, par value $0.0001 per share (the “Class B Common Stock”), that are each exercisable into one share of Class B Common Stock (the “Exchange Warrants”). In the Public Exchange Offer, for each $1,000 of principal amount of JCEI Notes exchanged, the tendering holder received (i) $125 in cash (or $135 in cash if such holder tendered prior to the early tender deadline), and (ii) 3.5783 warrants to purchase shares of JCEI’s Class B Common Stock. $34.3 million aggregate principal amount of JCEI Notes were tendered in the Public Exchange Offer. The aggregate consideration transferred for the tendered JCEI Notes through the Public Exchange Offer was $4.4 million of cash and 122,608 Exchange Warrants.
Concurrent with the commencement of the Public Exchange Offer, JCEI entered into a note purchase agreement (the “Note Purchase Agreement”) with certain holders, including the T. Michael Riggs Irrevocable Trust of 2014 (Delaware) (the “Riggs Family Trust”), of the JCEI Notes (the “Private Exchange Noteholders”) that beneficially own approximately 51.9% of the JCEI Notes (the “Private Exchange”), or $96.9 million aggregate principal amount of JCEI Notes. Pursuant to the Note Purchase Agreement, the Private Exchange Noteholders agreed not to participate in the Public Exchange Offer and to exchange 100% of their JCEI Notes in a private exchange transaction which occurred concurrently with the closing of the Public Exchange Offer. As consideration for the exchange of their JCEI Notes, concurrently with the closing of the Public Exchange Offer, the Private Exchange Noteholders received (i) cash in the amount of $135 per $1,000 of JCEI Notes exchanged, which the aggregate amount of approximately $13.1 million was placed into escrow for the benefit of the Private Exchange Noteholders concurrently with the execution of the Note Purchase Agreement, and (ii) their pro rata portion of 346,804 Exchange Warrants. In addition, because the Public Exchange Offer was not fully subscribed, the Private Exchange Noteholders also received their pro rata portion of an additional amount of cash equal to the total amount of cash offered in the Public Exchange Offer less the cash used in the Public Exchange Offer. The aggregate consideration transferred for the JCEI Notes tendered through the Private Exchange was $19.6 million of cash and 346,804 Exchange Warrants.
Each Exchange Warrant entitles the holder, subject to certain conditions, to purchase one share of JCEI Class B Common Stock at an exercise price of $0.01 per share, subject to adjustment under certain circumstances. The warrants are freely transferable and may be exercised starting on April 26, 2017, and at any time for 10 years after, expiring on April 26, 2017, if not previously exercised.
The exchange transactions resulted in (i) the retirement of $34.3 million aggregate principal amount of JCEI Notes through the Public Exchange, and (ii) the retirement of $96.9 million aggregate principal amount of the JCEI Notes through the Private Exchange, resulting in a total of $131.1 million of JCEI Notes being retired during 2016, and (iii) the issuance of 469,412 Exchange Warrants. The Company recognized a troubled debt restructuring gain on extinguishment of $95.4 million related to the exchanged notes during the year ended December 31, 2016.
In connection with the Private Exchange, Mr. Riggs also entered into an agreement with the Private Exchange Noteholders, other than the Riggs Family Trust, pursuant to which Mr. Riggs has agreed to purchase 100% of the Exchange Warrants issued to such Private Exchange Noteholders in the Private Exchange at a total purchase price equal to (i) a base amount equal to $300 per $1,000 of their JCEI Notes exchanged in the Private Exchange less (ii) the cash consideration received by such Private Exchange Noteholders in the Private Exchange. The purchase price may be paid in installments through December 31, 2017, subject to increases in the base amount up to a maximum of 340 per $1,000 of JCEI Notes over the period. The Company is not a party to or obligated under the agreement between Mr. Riggs and such Private Exchange Noteholders. The consideration owed by Mr. Riggs for the purchase of the Exchange Warrants held by the Private Exchange Noteholders (excluding the Riggs Family Trust) in this transaction was $8,703,169, with $2,038,133 outstanding as of December 31, 2016.
During the year ended December 31, 2015, the Riggs Family Trust purchased $7.0 million in aggregate principal amount of the JCEI Notes from several different third-party note holders at a price of $900 per $1,000 in principal aggregate amount of notes. JCHC was not a party to these transactions.
On March 19, 2015, the Company entered into an intercompany promissory note agreement with JCEI in the principal amount of $1.5 million. The proceeds from the intercompany note were used for general corporate purposes. The intercompany note had a maturity date of September 30, 2015 and bore interest at the rate of 8.0% per annum. All outstanding principal and interest was paid on August 14, 2015 with no prepayment penalty.
The Company’s subsidiary, JCL, has also engaged Eve Merchant LLC (“Eve Merchant”) as a non-exclusive advisor in connection with certain operations of the company, including, without limitation, making J.J. Schickel available to provide certain services as JCL’s chairman, vice chairman, chief executive officer or president, as applicable. Under this agreement, Eve Merchant receives a non-refundable retainer of $12,667 per month. J.J. Schickel is the founder and 100% owner of Eve Merchant. Under this agreement Eve Merchant received payments of $0.1 million during the year ended December 31, 2016, and $0.2 million during the years ended December 31, 2015 and 2014.
On July 2, 2014, the Company loaned a director $0.3 million, which he used to pay the exercise price for options to purchase 5,265 of Class B Common Stock. The loan bore interest at a rate of 0.40% per annum. The loan was paid back in full, plus interest, with part of the proceeds received from the dividend payment made by JCEI on July 9, 2014.
On September 29, 2014, the Riggs Family Trust purchased 43,880 shares of JCEI’s Class A Voting Common Stock and 5,485 shares of JCEI’s Class B Non-Voting Common Stock from Robert Griffin, the Company’s former Chief Executive Officer, at a price of $48.00 per share. Mr. Riggs is the co-trustee, the co-investment advisor, and the sole voting trustee of the Riggs Family Trust, and is the Company’s President and Chief Executive Officer and the beneficial owner, together with certain affiliates, of a majority of the Company’s voting common stock. The Riggs Family Trust was formed in July 2014 and holds a significant majority of the shares owned by the Riggs family.
On October 2, 2014, Samuel Torrence, Kirk Ferguson, J.J. Schickel, and Gerry Czarnecki each purchased 1,000 shares of JCEI’s Class A Voting Common Stock and 1,000 shares of the JCEI’s Class B Non-Voting Common Stock from the Riggs Family Trust at a price of $48.00 per share.
In connection with the Allied Acquisition on December 27, 2013, the Company entered into a backstop financing commitment with MSD Credit Opportunity Fund L.P. (“MSD”), a holder of the Company’s Class B common stock, which expired upon consummation of the Allied Acquisition. The Company paid MSD cash fees of $5.0 million and issued a warrant to purchase 26,433 shares of the Company’s Class B common stock and a put right for 44,520 Class B common shares held by MSD, with the warrant and the put having an initial combined fair value of $1.4 million. On September 17, 2014, the put option expired unexercised. See Note 6 for additional information regarding the warrants.</t>
  </si>
  <si>
    <t>SUPPLEMENTAL CASH FLOW INFORMATION</t>
  </si>
  <si>
    <t>NOTE 12: SUPPLEMENTAL CASH FLOW INFORMATION
(in thousands)
2016
2015
2014
Interest paid
$
$
$
Taxes paid, net of refunds
Pension adjustments</t>
  </si>
  <si>
    <t>SEGMENT REPORTING</t>
  </si>
  <si>
    <t>NOTE 13: SEGMENT REPORTING
The Company had two reportable segments at December 31, 2016, 2015 and 2014: Transport and Logistics. The Company’s reportable segments are based on information used by its Chief Executive Officer in his capacity as chief operating decision maker to determine allocation of resources and assess performance. Both segments are separately managed and management fees and other corporate services are charged to the segments based on the direct benefits received or as a percentage of revenues. The accounting policies of the segments are the same as those described in Note 2 to the consolidated financial statements.
Transport Segment. The Transport segment provides automotive transportation services to OEMs of automobiles and light trucks in the U.S. and Canada. Specific services include (i) transportation of new vehicles from OEM assembly centers, vehicle distribution centers and port sites to dealers or other intermediate destinations, in connection with which the Company collects fuel surcharges; and (ii) certain asset‑light services such as rail car loading and gate releasing services at OEM assembly centers and related new vehicle inspection services. The average length of haul is approximately 170 miles, though lengths of haul range from less than a mile up to approximately 2,400 miles. The consolidated entities that comprise the Transport segment are Jack Cooper Transport Company, Inc., and its wholly owned subsidiaries, and Jack Cooper Transport Canada, Inc., and its wholly owned subsidiaries.
Logistics Segment. The Logistics segment engages in the global asset‑light automotive supply chain for new and used finished vehicles and includes: (i) brokerage of transportation of used vehicles, including vehicles sold through an automotive auction process and (ii) services within the growing remarketed vehicle sector in which our customers are typically OEM remarketing departments, automotive auction companies and logistics brokers, including brokering of the international shipment of cars and trucks from various ports in the U.S. to various international destinations; and inspection and title storage services for pre-owned and off-lease vehicles; and supply chain management services as well as rail and yard management and port processing. Customers contract through AES to ship vehicles and equipment using space purchased on third-party vessels. Other items shipped include heavy construction equipment, farm equipment and commercial trucking vehicles.
The consolidated entities that comprise the Logistics segment are:
·
Jack Cooper Logistics, LLC (“JCL”), which was established on November 9, 2010 and began operations during the second quarter of 2011.
·
AES which was acquired by JCL on June 10, 2011.
·
Axis Logistics Services, Inc., a wholly owned subsidiary of JCL, which was established as a result of the Allied Acquisition on December 27, 2013.
·
Jack Cooper CT Services, Inc., a wholly owned subsidiary of JCL, which was established as a result of the Allied Acquisition on December 27, 2013.
·
Jack Cooper Rail &amp; Shuttle, Inc., a wholly-owned subsidiary of JCL, which was formed in connection with the Allied Acquisition.
·
CarPilot, Inc., which was formed in April 2016.
·
Five Mexican operating companies comprising Axis Mexico, which were acquired in the Allied Acquisition and are wholly-owned subsidiaries of JCL.
The following table provides information on the two segments as of and for the years ended December 31, 2016, 2015 and 2014:
2016
(in thousands)
Transport
Logistics
Segments Total
Corporate
Consolidated
Sales to external customers
$
$
$
$
—
$
Operating income (loss)
Capital expenditures
Total assets
2015
(in thousands)
Transport
Logistics
Segments Total
Corporate
Consolidated
Sales to external customers
$
$
$
$
—
$
Operating loss
Capital expenditures
Total assets
2014
(in thousands)
Transport
Logistics
Segments Total
Corporate
Consolidated
Sales to external customers
$
$
$
$
—
$
Operating income (loss)
Capital expenditures
Total assets
$
$
$
$
$
Administrative services provided by the corporate office allocated to the individual segments represent corporate services rendered to and costs incurred for each segment including allocation of general corporate management oversight costs.
Sales to external customers by service are presented below:
(in thousands)
2016
2015
2014
Transport segment sales to external customers
Transportation of vehicles
$
$
$
Fuel surcharges
Yard management services
Total Transport segment sales to external customers
$
$
$
Logistics segment sales to external customers
Used vehicles transportation brokering
$
$
$
International shipment brokering
Vehicle inspection, title storage and other services
Total Logistics segment sales to external customers
$
$
$
Geographic financial information is presented below:
(in thousands)
2016
2015
2014
Operating revenues
United States
$
$
$
Canada
Other foreign operations
Total operating revenues
$
$
$
Property and equipment, net
United States
$
$
$
Canada
Other foreign operations
Total property and equipment, net
$
$
$
Revenues are attributed to the respective countries based on the terminal that provides the service. Substantially all of the Company’s revenues and receivables are generated from the automotive industry.</t>
  </si>
  <si>
    <t>SELECTED QUARTERLY FINANCIAL DATA (UNAUDITED)</t>
  </si>
  <si>
    <t xml:space="preserve">NOTE 14: SELECTED QUARTERLY FINANCIAL DATA (UNAUDITED)
The following tables summarize the Company’s unaudited quarterly results of operations for the years ended December 31, 2016 and 2015:
2016
(in thousands)
March 31
June 30
September 30
December 31
Operating Revenues
$
$
$
$
Operating Expenses
Compensation and benefits
Fuel
Depreciation and amortization
Repairs and maintenance
Other operating
Selling, general and administrative
Loss on sale of property and equipment
Total operating expenses
174,397
162,270
159,444
158,438
Operating Income
Other expense
Loss Before Income Taxes
Provision for Income Taxes
Net Loss
Other Comprehensive Income (Loss), Net of Tax
Amortization of actuarial pension gain (loss)
Foreign currency translation gain (loss)
—
Comprehensive Loss
$
$
$
$
2015
(in thousands)
March 31
June 30
September 30
December 31
Operating Revenues
$
$
$
$
Operating Expenses
Compensation and benefits
Fuel
Depreciation and amortization
Repairs and maintenance
Other operating
Selling, general and administrative
Loss on sale of property and equipment
Goodwill and intangible asset impairment (1)
—
—
—
Total operating expenses
169,435
204,451
182,894
186,861
Operating Income (Loss)
Other expense
Loss Before Income Taxes
Provision for Income Taxes
Net Loss
Other Comprehensive Income (Loss), Net of Tax
Amortization of actuarial pension gain (loss)
Foreign currency translation gain (loss)
Gain (loss) on marketable securities held-for-sale
—
—
Comprehensive Loss
$
$
$
$
(1)
The second quarter includes an impairment charge to goodwill of $14.2 million and to intangible assets of $1.2 million related to AES. The charge is a result of reduced rates of growth of sales, profit, and cash flow and revised expectations for future performance that are below the Company’s previous projections, largely as a result of increased price competition and weak export demand for vehicles to Nigeria, a major market within which AES operates. </t>
  </si>
  <si>
    <t>CONDENSED CONSOLIDATING SUBSIDIARY GUARANTOR FINANCIAL INFORMATION</t>
  </si>
  <si>
    <t>NOTE 15: CONDENSED CONSOLIDATING SUBSIDIARY GUARANTOR FINANCIAL INFORMATION
The following tables present condensed consolidating financial statements under the equity method of (a) the parent company, Jack Cooper Holdings Corp., as issuer of the 2020 Notes; (b) the subsidiary guarantors of the 2020 Notes; and (c) the subsidiaries that are not guarantors of the 2020 Notes. Separate financial statements of the subsidiary guarantors are not presented because the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consolidated financial statements:
Year Ended December 31, 2016
(in thousands)
Non-
Condensed Consolidating Statements of Comprehensive Income (Loss):
Parent
Guarantors
Guarantors
Eliminations
Consolidated
Operating Revenues
$
—
$
$
$
$
Operating Expenses
Compensation and benefits
—
—
Fuel
—
—
Depreciation and amortization
—
Repairs and maintenance
—
—
Other operating
Selling, general and administrative expenses
Loss on disposal of property and equipment
—
—
Total operating expenses
Operating Income (Loss)
—
Other Expense (Income)
Interest expense (income), net
—
Other, net
—
—
Equity in loss (income) of consolidated subsidiaries
—
—
Income (Loss) Before Income Taxes
Provision (Benefit) for Income Taxes
—
—
Net Income (Loss)
Equity in other comprehensive loss of consolidated subsidiaries
—
—
Other comprehensive loss, net of tax
—
—
Comprehensive Income (Loss)
$
$
$
$
$
Year Ended December 31, 2015
(in thousands)
Non-
Condensed Consolidating Statements of Comprehensive Loss:
Parent
Guarantors
Guarantors
Eliminations
Consolidated
Operating Revenues
$
—
$
$
$
$
Operating Expenses
Compensation and benefits
—
—
Fuel
—
—
Depreciation and amortization
—
Repairs and maintenance
—
—
Other operating
—
Selling, general and administrative expenses
Loss on disposal of property and equipment
—
—
Goodwill and intangible asset impairment
—
—
—
Total operating expenses
Operating Loss
Other Expense (Income)
Interest expense (income), net
—
Other, net
—
Equity in loss of consolidated subsidiaries
—
—
Loss Before Income Taxes
Provision for Income Taxes
—
—
Net Loss
Equity in other comprehensive income of consolidated subsidiaries
—
—
Other comprehensive income, net of tax
—
—
Comprehensive Loss
$
$
$
$
$
As of December 31, 2016
(in thousands)
Non-
Condensed Consolidating Balance Sheet:
Parent
Guarantors
Guarantors
Eliminations
Consolidated
Assets
Current Assets
Cash and cash equivalents
$
—
$
$
$
—
$
Accounts receivable, net of allowance
—
—
Prepaid expenses
—
Assets held for sale
—
—
Total current assets
Restricted cash
—
—
—
Investment in affiliates
—
—
Property and equipment, net
—
Goodwill
—
—
Intangibles, net
—
—
Deposits and other assets
—
Intercompany receivables
—
—
Total assets
$
$
$
$
$
Liabilities and Stockholders' Equity
Current Liabilities
Credit Facility
$
$
—
$
—
$
—
$
Current maturities of long-term debt
—
—
Accounts payable
Accrued wages and vacation payable
—
Other accrued liabilities
—
Total current liabilities
Other liabilities
—
—
Long-term debt, less current maturities
—
—
Pension liability
—
—
—
Deferred income taxes
—
—
Intercompany payables
—
—
Total liabilities
Stockholders' Deficit
Total stockholders' deficit
Commitments and Contingencies
Total liabilities and stockholders' deficit
$
$
$
$
$
As of December 31, 2015
(in thousands)
Non-
Condensed Consolidating Balance Sheet:
Parent
Guarantors
Guarantors
Eliminations
Consolidated
Assets
Current Assets
Cash and cash equivalents
$
—
$
—
$
$
$
Accounts receivable, net of allowance
—
Prepaid expenses
—
Assets held for sale
—
—
Total current assets
Restricted cash
—
—
—
Investment in affiliates
—
—
Property and equipment, net
—
Goodwill
—
—
Intangibles, net
—
—
Deposits and other assets
—
Deferred tax assets
—
—
—
Intercompany receivables
—
—
Total assets
$
$
$
$
$
Liabilities and Stockholders' Equity
Current Liabilities
Credit Facility
$
$
—
$
—
$
—
$
Current maturities of long-term debt
—
—
Accounts payable
Accrued wages and vacation payable
—
—
Other accrued liabilities
—
Total current liabilities
Other liabilities
—
—
Long-term debt, less current maturities
—
—
Pension liability
—
—
—
Deferred income taxes
—
—
—
Intercompany payables
—
—
Total liabilities
Stockholders' Deficit
Total stockholders' deficit
Commitments and Contingencies
Total liabilities and stockholders' deficit
$
$
$
$
$
Year Ended December 31, 2016
(in thousands)
Non-
Condensed Consolidating Statements of Cash Flows:
Parent
Guarantors
Guarantors
Eliminations
Consolidated
Operating Activities
Net cash provided by (used in) operating activities
$
$
$
$
$
Investing Activities
Proceeds from sale of property and equipment
—
—
Purchases of property and equipment
—
Intercompany receivables
—
—
—
Net cash used in investing activities
Financing Activities
Borrowings under Credit Facility
—
—
—
Payments on revolving Credit Facility
—
—
—
Principal payments on long-term debt and other liabilities
—
—
Issuance of note receivable from parent
—
—
—
Deferred financing costs
—
—
—
Proceeds from issuance of Solus Term Loan
—
—
—
Intercompany payables
—
—
—
Net cash provided by financing activities
—
Effect of exchange rates on cash
—
—
—
Increase in Cash and Cash Equivalents
—
Cash and Cash Equivalents, Beginning of Period
—
—
Cash and Cash Equivalents, End of Period
$
—
$
$
$
—
$
Year Ended December 31, 2015
(in thousands)
Non-
Condensed Consolidating Statements of Cash Flows:
Parent
Guarantors
Guarantors
Eliminations
Consolidated
Operating Activities
Net cash provided by (used in) operating activities
$
$
$
$
$
Investing Activities
Proceeds from sale of marketable securities held-for-sale
—
—
—
Proceeds from sale of property and equipment
—
—
Purchases of property and equipment
—
Intercompany receivables
—
—
—
Net cash used in investing activities
Financing Activities
Borrowings under Credit Facility
—
—
—
Payments on revolving Credit Facility
—
—
—
Principal payments on long-term debt and other liabilities
—
—
Deferred financing costs
—
—
—
Proceeds from issuance of Term Loan
—
—
—
Proceeds from issuance of intercompany note
—
—
—
Intercompany payables
—
—
—
Net cash provided by financing activities
—
Effect of exchange rates on cash
—
—
—
Increase (Decrease) in Cash and Cash Equivalents
—
—
Cash and Cash Equivalents, Beginning of Period
—
—
Cash and Cash Equivalents, End of Period
$
—
$
—
$
$
$</t>
  </si>
  <si>
    <t>ACCOUNTING POLICIES AND BASIS OF PRESENTATION (Policies)</t>
  </si>
  <si>
    <t>Foreign Currency</t>
  </si>
  <si>
    <t>Foreign Currency. The Company’s financial condition and results of operations are recorded in multiple currencies, including the Canadian dollar and the Mexican peso, and an accounts receivable balance denominated in Nigerian naira. 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Gains and losses on certain of the Company’s intercompany loans are included in Other, net in the condensed consolidated statements of comprehensive loss due to the intercompany loans not being considered long-term investment in nature.</t>
  </si>
  <si>
    <t>Use of Estimates</t>
  </si>
  <si>
    <t>Use of Estimates. The preparation of consolidated financial statements in conformity with accounting principles generally accepted in the United States requires management to make estimates and assumptions about future events relating to the reported amounts of assets and liabilities and disclosure of contingent assets and liabilities at the date of the consolidated financial statements and the reported amount of revenues and expenses during the reporting periods. Significant items subject to such estimates and assumptions include those related to workers’ compensation insurance, pension withdrawal liabilities, allowance for doubtful accounts, the recoverability and useful lives of assets, litigation provisions and income taxes. Estimates are revised when facts and circumstances change. As such, actual results could differ materially from those estimates.</t>
  </si>
  <si>
    <t>Cash and Cash Equivalents</t>
  </si>
  <si>
    <t>Cash and Cash Equivalents. The Company considers all liquid investments with original maturities of three months or less to be cash equivalents. At December 31, 2016 and 2015, cash equivalents consisted primarily of short-term cash deposits. At December 31, 2016 and 2015, restricted cash of $0.1 million, a long term asset within the consolidated balance sheets, represented certificates of deposits related to merchant services provided by the Company.</t>
  </si>
  <si>
    <t>Revenue Recognition</t>
  </si>
  <si>
    <t>Revenue Recognition. The Company’s operating revenues are principally derived from its operations as a contract carrier. Carrier operating revenues are recognized when persuasive evidence of an arrangement exists, the customer takes ownership of the cargo and assumes risk of loss, collection of the relevant receivable is probable, and the contract price is fixed or determinable. Carrier operating revenues are recognized at the time the cargo is delivered and expenses are recognized as incurred. Fuel surcharges collected from customers are recognized at the time the cargo is delivered, reported gross and are included in operating revenues. Yard management, brokerage, inspections, and other revenues are recognized as the service is performed. Revenues primarily derived from the Company’s operations as a non-asset based carrier are from non-asset based ocean freight motorized vehicle transportation services. Ocean freight services revenues include the charges by the Company for carrying the shipments when the Company acts as a Non-Vessel Operating Common Carrier. Based upon the terms in the contract of carriage, gross revenues related to shipments where the Company issues a house ocean bill of lading are recognized at the time the freight is tendered to the direct carrier at origin. Costs related to the shipments are also recognized at this time.</t>
  </si>
  <si>
    <t>Accounts Receivable, net</t>
  </si>
  <si>
    <t>Accounts Receivable, net. Accounts receivable are recorded at the invoiced amount and do not bear interest. Accounts receivable are typically due within 7‑30 days after the issuance of the invoice.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 in dispute, aging and current payment patterns. The Company reviews its allowance for doubtful accounts monthly. Account balances are charged off against the allowance after all means of collection have been exhausted and the potential for recovery is considered remote. The allowance for doubtful accounts totaled $1. 3 million and $1.8 million as of December 31, 2016 and 2015, respectively. Following is a rollforward of the allowance for doubtful accounts activity:
Charged to
Write-offs
Beginning
Costs and
and
(in thousands)
of Year
Expenses
Recoveries
End of Year
Allowance for doubtful accounts:
December 31, 2016
$
$
$
$
December 31, 2015
$
$
$
$
December 31, 2014
$
$
$
$</t>
  </si>
  <si>
    <t>Prepaid Expenses and Deposits and Other Assets</t>
  </si>
  <si>
    <t>Prepaid Expenses and Deposits and Other Assets. Prepaid expenses consist primarily of prepaid insurance and parts inventory. Prepaid insurance, other than workers compensation insurance, is expensed over the term of the policy. Parts inventory is expensed when placed on carrier revenue equipment.
The Company records expense estimates for the workers compensation programs based upon third-party actuarial studies. The Company’s workers compensation program for the policy period July 26, 2016 to July 26, 2017 (the “2016‑2017 Policy”) requires collateral payments totaling $5.8 million as well as $22.4 million of premium payments, the installments for which are to be paid over nine months starting July 26, 2016. The collateral balance of $3.9 million at December 31, 2016 is recorded within deposits and other assets on the consolidated balance sheets. The premium payments for the 2016‑2017 Policy, less the actuarial-estimated losses and fees incurred to-date, are reflected as prepaid assets within the consolidated balance sheets and totaled $5.6 million at December 31, 2016.
Deposits and other assets primarily consist of workers compensations insurance collateral deposits for its workers compensation policy periods since July 26, 2009, workers compensation prepaid insurance in excess of estimated losses for the policy periods between July 26, 2009 and July 26, 2016 (the “2009‑2016 Policies”), and other deposits primarily associated with building operating leases and related utilities.
The Company’s workers compensation programs for the 2009‑2016 Policies require payments to the insurance carrier following a formula that is proprietary to the insurance carrier. The balance of such payments in excess of the actuarially determined liabilities for the 2009‑2016 Policies totaled $13.0 million and $9.6 million at December 31, 2016 and December 31, 2015, respectively.</t>
  </si>
  <si>
    <t>Long-Lived Assets</t>
  </si>
  <si>
    <t>Long-Lived Assets. Purchases of property and equipment are recorded at cost. Costs related to refurbishment and improvements of idle or used carrier revenue equipment are capitalized as incurred. These costs, and the associated equipment, are classified as construction in progress until placed into service, at which time they are reclassified as carrier revenue equipment. Repairs and maintenance costs are expensed as incurred. Purchased intangible assets and property and equipment associated with acquisitions are recorded at their estimated fair value at the time of acquisition.
Property and equipment as of December 31, 2016 and 2015 were as follows:
(in thousands)
2016
2015
Land
$
$
Carrier revenue equipment
Buildings and equipment
Leasehold improvements
Construction in process
Less: accumulated depreciation
Property and equipment, net
$
$
The Company identified certain assets that meet the criteria for assets held for sale classification. The Company had approximately $0.1 million and $1.9 million in assets held for sale as of December 31, 2016 and December 31, 2015, respectively, in the consolidated balance sheets. These assets primarily consist of tractors and trailers that do not fit the Company’s fleet needs as of December 31, 2016 and 2015, and as of December 31, 2015 included real property at one location that the Company sold for $1.8 million during the quarter ended June 30, 2016. The Company plans to sell substantially all of these identified assets during 2016 and, as such, the assets were measured at fair value less cost to sell.
Depreciation and amortization is calculated on the straight-line method over the shorter of the lease term or estimated useful life of the asset. Carrier revenue equipment includes new and used rigs that have an estimated useful life of 9‑12 years and refurbishments and modifications to rigs that have an estimated useful life of 5‑7 years. Depreciation expense of property and equipment totaled $ 47. 1 million, $ 47.5 million and $ 46.3 million for the years ended December 31, 2016, 2015 and 2014, respectively. Amortization expense of intangibles totaled $ 2. 1 million, $ 3.4 million and $4.2 million for the years ended December 31, 2016, 2015 and 2014, respectively.
The estimated useful lives for each major classification of long-lived asset are as follows:
Carrier revenue equipment
5
-
12
years
Buildings and equipment
3
-
15
years
Leasehold improvements
1
-
5
years
Finite-lived intangibles
3
-
10
years
The Company performs periodic reviews of the appropriateness of depreciable lives for each category of property and equipment, taking into consideration actual usage, physical wear and tear, and replacement history to determine remaining life of its asset base.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appraisals, as necessary.</t>
  </si>
  <si>
    <t>Goodwill and Indefinite-Life Intangibles</t>
  </si>
  <si>
    <t>Goodwill and Indefinite-Lived Intangibles. Goodwill and other indefinite-lived intangible assets, not subject to amortization, are evaluated annually for impairment as of November 30 or more frequently if circumstances indicate that impairment may exist. In assessing indefinite-lived assets not subject to amortization (certain of our customer relationships) the Company assesses qualitative factors to determine if it is more likely than not that the fair value of the customer relationship exceeds its carrying value. If the qualitative assessment is inconclusive, the Company performs Step 1 of a two-step process to compare the fair value of the customer relationship to the carrying value. If Step 1 indicates the fair value is less than the carrying value, the Company performs Step 2 of the assessment to determine the difference between the implied fair value of the customer relationship and the carrying amount. Based on qualitative factors, the Company determined that it is not more likely than not that the fair value of the customer relationship is less than its carrying amount. In assessing goodwill for impairment, the Company initially evaluates qualitative factors to determine if it is more likely than not that the fair value of a reporting unit is less than its carrying amount. If the qualitative assessment is not conclusive and it is necessary to calculate the fair value of a reporting unit, then a two-step process is utilized to test goodwill for impairment. First, a comparison of the fair value of the applicable reporting unit with the aggregate carrying value, including goodwill, is performed utilizing an income approach and market approach. The income approach develops an estimated fair value based on a discounted cash flow, where the estimated fair value is calculated by discounting projected future cash flows. The market approach compares actual market transactions of businesses that are similar to those of the Company. If the carrying amount of a reporting unit exceeds the reporting unit’s fair value, the second step of the goodwill impairment test is performed to determine the amount of impairment loss. The second step includes comparing the implied fair value of the affected reporting unit’s goodwill with the carrying value of that goodwill. Some of the key assumptions utilized in determining future projected cash flows include estimated growth rates, expected future pricing and costs, and future capital expenditures requirements. In addition, market multiples of publicly traded guideline companies are also considered. The Company considers the relative strengths and weaknesses inherent in the valuation methodologies utilized in each approach and consults with a third-party valuation specialist to assist in determining the fair value.
Any one event or a combination of events such as a change in the business climate, a negative change in relationships with significant customers, and changes to strategic decisions, could require an interim assessment prior to the next required annual assessment.</t>
  </si>
  <si>
    <t>Deferred Financing Costs</t>
  </si>
  <si>
    <t xml:space="preserve">Deferred Financing Costs. Amortization of deferred financing costs for the years ended December 31, 2016, 2015 and 2014 was $3.0 million, $3.2 million and $2.3 million, respectively, which is reflected in interest expense, net on the consolidated statements of comprehensive loss. Costs incurred to obtain debt financing are capitalized and amortized to interest expense using the effective interest method. During 2016, the Company capitalized $1.9 million of deferred financing costs related to the issuance of the Solus Term Loan. During 2015, the Company capitalized $2.6 million of deferred financing costs related to the issuance of the MSD Term Loan and the subsequent amendment to the MSD Term Loan.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cognized if it is more likely than not, based on the technical merits, that the tax position will be realized or sustained upon examination. The term “more likely than not” means a likelihood of more than 50 percen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income tax expense.</t>
  </si>
  <si>
    <t>Claims and Self Insurance Accruals</t>
  </si>
  <si>
    <t>Claims and Self Insurance Accruals. Liabilities for loss contingencies arising from claims, assessments, litigation, fines, and penalties and other sources are recorded when it is probable that a liability has been incurred and the amount of the claim settlement costs that insurance does not cover can be reasonably estimated. Unallocated loss expenses and claims handling expenses incurred in connection with loss contingencies are expensed as incurred. We self-insure our cargo claims, workers’ compensation program, and auto and general liability, up to certain limits. Previously, the Company was fully insured for auto and general liability costs incurred, subject to annual policy limits, for commercial general liability and auto liability claims through September 30, 2016. In addition, the Company retains liability for a significant portion of risks related to workers’ compensation, cargo claims, general liability and auto liability claims, including current and long-term portions, related to events occurring prior to July 27, 2009 when the Company entered into its arrangement with its workers’ compensation provider for the 2009‑2016 Policies and the 2016‑2017 Policy carrier. The 2016‑2017 Policy effective July 26, 2016 includes a stop-loss of $0.5 million per claim, over which amount the Company has no liability.
The Company measures the liabilities associated with self-insurance policies primarily through actuarial methods, which include estimates for the aggregate liability of claims incurred and an estimate of incurred but not reported claims, on an undiscounted basis as timing of the cash outflows to satisfy the liability is not fixed or reliably determinable. These estimates are based on historical loss experience and judgments about the present and expected levels of claim frequency and severity and the time required to settle claims. The effect of future inflation for costs is considered in the analysis. Adjustments to previously established reserves are included in operating results in the year of adjustment. The accrual for workers’ compensation claims totaled $3.0 million and $6.9 million at December 31, 2016 and 2015, respectively, and is inclusive of claims reserves, including the current portion of $0.4 million and $6.9 million, respectively, which are recorded in accounts payable and other accrued liabilities. Expense for workers’ compensation is recognized in operating expenses – compensation and benefits on the consolidated statements of comprehensive loss. We present estimated insurance reserves without reduction for related per-claim insurance maximum exposure retention amounts for which corresponding assets have been recorded of $0.0 million and $1.6 million as of December 31, 2016 and 2015, respectively.
The accrual for cargo claims totaled $4.9 million and $5.1 million at December 31, 2016 and 2015, respectively, and is included in other accrued liabilities. Liabilities for self-insurance for group health claims are included in accounts payable and totaled $1.6 million and $1.9 million as of December 31, 2016 and 2015, respectively. Following is a rollforward of the claims and insurance reserve accounts activity:
Charged to
Beginning
Costs and
Payments
(in thousands)
of Year
Expenses
and Other
End of Year
Claims reserves:
December 31, 2016
$
$
December 31, 2015
$
$
December 31, 2014
$
$</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ly Issued Accounting Standards</t>
  </si>
  <si>
    <t>Recently Issued Accounting Standards. In January 2017, the Financial Accounting Standards Board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consolidated financial statements.
In November 2016, the FASB issued ASU 2016-18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consolidated financial statements.
In August 2016, the FASB issued Accounting Standards Update (“ASU”) 2016-15, Statement of Cash Flows – Classification of Certain Cash Receipts and Cash Payments. This ASU is intended to clarify the presentation and classification in the statement of cash flows for specific cash receipt and payment transactions, including debt prepayment or extinguishment costs, contingent consideration payments made after a business combination, proceeds from the settlement of insurance claims and corporate-owned life insurance policies, and distributions received from equity method investees. This standard is effective for fiscal years beginning after December 15, 2017, including interim periods within that reporting period. The Company does not expect this new guidance to have a material impact on its consolidated financial statements.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fiscal years beginning after December 15, 2016 and interim periods within those fiscal years and will be applied either prospectively, retrospectively or using a modified retrospective transition approach depending on the area covered in this update. The Company does not expect the adoption of this guidance to have any significant impact on its financial position, results of operations or cash flows.
In February 2016, the FASB issued ASU 2016-02, Leases, which requires lessees to recognize a lease liability and a right of use asset on its balance sheet for all leases, including operating leases, with a term greater than 12 months. The update also expands the required quantitative and qualitative disclosures surrounding leases. Leases will be classified as finance or operating, with classification affecting the pattern and classification of expense recognition in the income statement. This update is effective for fiscal years beginning after December 15, 2018 and interim periods within those fiscal years, with earlier application permitted. We expect to adopt the new standard on its effective date. This update will be applied using a modified retrospective transition approach for leases existing at, or entered into, after the beginning of the earliest comparative period presented in the financial statements. The Company is currently evaluating the effect adoption of this update will have on its consolidated financial statements,
In April 2015, the FASB issued ASU 2015-03, Interest - Imputation of Interest, which amends the current guidance to change the manner in which debt issuance costs are presented on an entity’s balance sheet. This new guidance requires the Company to present debt issuance costs related to recognized debt liabilities on the balance sheet as a direct deduction from the debt liability, as opposed to the previous guidance that provides for presentation of the cost of issuing debt as a separate asset. ASU 2015-03 required retrospective application to all prior periods presented in the financial statements. This new guidance was effective for the Company in the first quarter of 2016. As a result of adopting this standard on January 1, 2016, deferred financing costs of $10.1 million as of December 31, 2015 previously reported within long-term assets, were reclassified to long-term debt in the consolidated balance sheets. As of December 31, 2016, $9.4 million of deferred financing costs were reported within long-term debt in the consolidated balance sheet.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guidance will be applicable to the Company’s financial statements for fiscal year 2016, and for interim periods thereafter, and the Company adopted this guidance in the fourth quarter of 2016, which had no effect on the consolidated financial statements as of December 31, 2016.
In May 2014, the FASB issued guidance on revenue recognition. This guidance requires an entity to recognize the amount of revenue to which it expects to be entitled for the transfer of promised goods or services to customers. This guidance also requires more detailed disclosures to enable users of financial statements to understand the nature, amount, timing, and uncertainty of revenue and cash flows arising from contracts with customers. In August 2015, the FASB agreed to a one-year deferral of the effective date of the new revenue recognition guidance so that it is now effective for interim and annual periods beginning after December 15, 2017. The new guidance will become effective for the Company beginning with the first quarter of 2018 and can be adopted either retrospectively to each prior reporting period presented or as a cumulative effect adjustment as of the date of adoption. The Company has not yet completed its final review of the impact of the new standard and is still evaluating disclosure requirements under the new standard. We will continue to evaluate the standard as well as additional changes, modifications or interpretations to determine the impact on our financial statements and disclosures. The Company expects to adopt the new standard using the cumulative effect adjustment as of the date of adoption.</t>
  </si>
  <si>
    <t>ACCOUNTING POLICIES AND BASIS OF PRESENTATION (Tables)</t>
  </si>
  <si>
    <t>Roll forward of the allowance for doubtful accounts activity</t>
  </si>
  <si>
    <t>Charged to
Write-offs
Beginning
Costs and
and
(in thousands)
of Year
Expenses
Recoveries
End of Year
Allowance for doubtful accounts:
December 31, 2016
$
$
$
$
December 31, 2015
$
$
$
$
December 31, 2014
$
$
$
$</t>
  </si>
  <si>
    <t>Schedule of property and equipment</t>
  </si>
  <si>
    <t>(in thousands)
2016
2015
Land
$
$
Carrier revenue equipment
Buildings and equipment
Leasehold improvements
Construction in process
Less: accumulated depreciation
Property and equipment, net
$
$</t>
  </si>
  <si>
    <t>Schedule of estimated useful lives for each major classification of long-lived asset</t>
  </si>
  <si>
    <t>Carrier revenue equipment
5
-
12
years
Buildings and equipment
3
-
15
years
Leasehold improvements
1
-
5
years
Finite-lived intangibles
3
-
10
years</t>
  </si>
  <si>
    <t>Roll forward of self-insurance claims and insurance reserve accounts activity</t>
  </si>
  <si>
    <t>Charged to
Beginning
Costs and
Payments
(in thousands)
of Year
Expenses
and Other
End of Year
Claims reserves:
December 31, 2016
$
$
December 31, 2015
$
$
December 31, 2014
$
$</t>
  </si>
  <si>
    <t>ACQUIRED INTANGIBLE ASSETS AND GOODWILL (Tables)</t>
  </si>
  <si>
    <t>Schedule of change in carrying values by segment in goodwill and intangible assets</t>
  </si>
  <si>
    <t>Indefinite-Lived
Definite-Lived
Transport Segment
Customer
Customer
Non-Compete
Total
(in thousands)
Goodwill
Relationships
Relationships
Agreement
Trade Names
Intangibles
Balance at December 31, 2013
$
$
$
$
$
$
Segment reclassification
—
—
Acquisitions
—
—
—
Amortization
—
—
—
Balance at December 31, 2014
—
Amortization
—
—
—
Balance at December 31, 2015
—
Amortization
—
—
—
Balance at December 31, 2016
$
$
$
$
—
$
—
$
Indefinite-Lived
Definite-Lived
Logistics Segment
Customer
Vendor
Non-Compete
Total
(in thousands)
Goodwill
Relationships
Relationships
Agreement
Trade Names
Intangibles
Balance at December 31, 2013
$
$
$
$
$
$
Segment reclassification
—
—
Acquisitions
—
—
—
—
—
Amortization
—
Currency translation adjustment
—
—
Balance at December 31, 2014
—
Impairment
—
—
Amortization
—
—
Currency translation adjustment
—
—
Balance at December 31, 2015
—
—
Amortization
—
—
—
Currency translation adjustment
—
—
Balance at December 31, 2016
$
$
$
—
$
—
$
$</t>
  </si>
  <si>
    <t>LONG-TERM DEBT AND OTHER LIABILITIES (Tables)</t>
  </si>
  <si>
    <t>Schedule of long-term debt</t>
  </si>
  <si>
    <t>(in thousands)
2016
2015
9.25% Senior Secured Notes
$
$
MSD Term Loan
Solus Term Loan
—
Premium on 9.25% Senior Secured Notes
Discount on MSD Term Loan
Discount on Solus Term Loan
—
Mortgage (A)
Note Payable (B)
Note Payable (C)
Note Payable (D)
Note Payable (E)
—
Note Payable (F)
—
Note Payable (G)
—
Deferred Financing Costs
Less: current maturities
$
$
(A)
Real estate note with monthly payments of principal and interest at 4.73% maturing September 14, 2018.
(B)
Pension withdrawal liability with monthly payments of principal and interest of less than $0.1 million at a fixed interest rate of 6.43%, maturing October 1, 2019.
(C)
Pension withdrawal liability with quarterly payments of principal and interest at a fixed rate of 6.5%, maturing December 31, 2031.
(D)
Pension withdrawal liability with quarterly payments of principal and interest of $0.3 million, maturing June 7, 2019.
(E)
Pension withdrawal liability with eight monthly payments of principal of $0.4 million and one final payment of $0.1 million, maturing June 10, 2016.
(F)
Pension withdrawal liability with four monthly payments of principal of $0.4 million and one final payment of $0.2 million, maturing January 10, 2017.
(G)
Pension withdrawal liability with one payment of principal of $0.3 million maturing April 10, 2017.</t>
  </si>
  <si>
    <t>Schedule of aggregate annual maturities of long-term debt</t>
  </si>
  <si>
    <t>(in thousands)
2017
$
2018
2019
2020
2021
Thereafter
$</t>
  </si>
  <si>
    <t>Schedule of other liabilities</t>
  </si>
  <si>
    <t>(in thousands)
2016
2015
Estimated pension withdrawal liabilities (A)
$
$
Severance and non-compete (B)
Registration rights (C)
—
Tax liability (D)
Workers Compensation (E)
—
Other (F)
Less current maturities (G)
$
$
(A)
Loss contingencies related to two estimated pension withdrawals.
(B)
Unsecured payables for separation and non-compete agreements maturing between February 2017 and September 2019.
(C)
Registration rights interest expense accrual.
(D)
Unrecognized tax benefits.
(E)
Accrued workers compensation payable.
(F)
Miscellaneous other long-term liabilities.
(G)
Included as a component of other accrued liabilities.</t>
  </si>
  <si>
    <t>INCOME TAXES (Tables)</t>
  </si>
  <si>
    <t>Schedule of reconciliation of loss before income taxes by jurisdiction and components of total provision for income taxes</t>
  </si>
  <si>
    <t>(in thousands)
2016
2015
2014
Loss before income taxes by jurisdiction:
Federal
$
$
$
Foreign
Total loss before income taxes
$
$
$
Current provision (benefit) for income taxes:
Federal
$
$
$
State
Foreign
Total current provision for income taxes
$
$
$
Deferred income tax expense (benefit):
Federal
$
$
$
State
Foreign
Total deferred income tax expense
$
$
$
Total provision for income taxes
$
$
$</t>
  </si>
  <si>
    <t>Schedule of income taxes from continuing operations differ from the amounts computed by applying statutory U.S. federal income tax rate to loss before income taxes</t>
  </si>
  <si>
    <t>(in thousands)
2016
2015
2014
Computed "expected" tax benefit
$
$
$
Adjustments to tax expense attributable to:
Permanent Items
Goodwill impairment
—
State income taxes, net
Foreign and other rate items
Valuation allowance
Other, net
Actual provision for income tax expense
$
$
$</t>
  </si>
  <si>
    <t>Schedule of provision of income tax expense (benefit) allocated to other comprehensive loss</t>
  </si>
  <si>
    <t>(in thousands)
2016
2015
2014
Unrecognized net periodic pension and
other post-retirement benefit cost
$
$
$
—</t>
  </si>
  <si>
    <t>Schedule of components of net deferred income tax liability</t>
  </si>
  <si>
    <t>(in thousands)
2016
2015
Deferred tax assets:
Accrued pension liability
$
$
Accrued vacation
Allowance for bad debt
Health insurance reserve
Accrued cargo reserve
Transaction expenses
Stock based compensation
Other accrued expenses
Accrued workers' compensation
Federal and state net operating loss carryforwards
Registration rights
—
Foreign
Unrealized foreign exchange loss
—
Other
Gross deferred tax assets
Less valuation allowance
Net deferred tax assets
Deferred tax liabilities:
Depreciation
Intangible assets
Prepaid expenses
Other
—
—
Gross deferred tax liabilities
Net deferred tax liabilities
$
$
The above net deferred liability is presented on the consolidated balance sheets as of December 31, 2016 and 2015 as follows:
(in thousands)
2016
2015
Deferred tax asset — long-term
$
—
$
Deferred tax liability — long-term
Net deferred tax liability
$
$</t>
  </si>
  <si>
    <t>Schedule of reconciliation of unrecognized tax benefits</t>
  </si>
  <si>
    <t>(in thousands)
2016
2015
2014
Balance at beginning of period
$
$
$
Additions based on tax positions related to the current year
—
—
—
Additions for tax positions of prior years
—
—
—
Reductions for tax positions of prior years
Reductions for settlements with taxing authorities
—
—
—
Reductions for lapse of statute of limitations
—
—
—
Balance at end of period
$
$
$</t>
  </si>
  <si>
    <t>EMPLOYEE BENEFIT PLANS (Tables)</t>
  </si>
  <si>
    <t>Schedule of additional information related to participation in U.S. multiemployer pension plan</t>
  </si>
  <si>
    <t>Expiration
Pension
date of
Protection Act
FIP/RP Status
collective
Zone Status (a)
Pending/
5% Contributor
Contributions (in thousands)
Surcharge
bargaining
Fund
Plan's EIN
2016
2015
Implemented
2016
2015
2014
2016
2015
2014
Imposed
agreement
Central States, Southeast and Southwest Areas Pension Plan
36-6044243
Red
Red
Implemented
Yes
No
No
$
$
$
No
8/31/2015
Teamsters Union Local No. 710 Pension Fund
36-2377656
Green
Green
N/A
No
No
No
No
8/31/2015
Teamsters Local 560 Benefit Fund
73-0493030
Red
Red
Implemented
Yes
Yes
Yes
No
8/31/2015
Central Pennsylvania Teamsters Defined Benefit Plan (b)
23-6262789
Green
Green
N/A
No
No
No
No
8/31/2015
Teamster Pension Fund of Philadelphia and Vicinity (c)
23-1511735
Yellow
Yellow
Implemented
No
No
No
No
8/31/2015
Teamsters Joint Council No. 83 of Virginia Pension Fund
54-6097996
Yellow
Yellow
Implemented
No
No
No
No
8/31/2015
New England Teamsters &amp; Trucking Industry Pension Fund
04-6372430
Red
Red
Implemented
No
No
No
No
8/31/2015
Freight Drivers and Helpers Local Union No. 557
52-6118055
Red
Red
Implemented
Yes
Yes
Yes
No
8/31/2015
Western Conference of Teamsters Pension Plan (d)
91-6145047
Green
Green
N/A
No
No
No
No
8/31/2015
Total contributions
$
$
$
(a)
The Pension Protection Zone Status is based on information that the Company obtained from the plans’ Forms 5500. Unless otherwise noted, the most recent Pension Protection Act (PPA) zone status available for 2016 and 2015 is for the plan’s year-end during calendar years 2015 and 2014, respectively. Among other factors, plans in the red zone are generally less than 65 percent funded, plans in the yellow zone are less than 80 percent funded, and plans in the green zone are at least 80 percent funded.
(b)
The Company fully withdrew from the Central Pennsylvania Teamsters Defined Benefit Plan during 2016 and as of December 31, 2016, is no longer a participating employer.
(c)
The Company fully withdrew from the Teamster Pension Fund of Philadelphia and Vicinity during 2016 and as of December 31, 2016, is no longer a participating employer.
(d)
The Company fully withdrew from the Western Conference of Teamsters Pension Plan during 2015 and as of December 31, 2015, is no longer a participating employer.</t>
  </si>
  <si>
    <t>Schedule of assessed and estimated partial or full withdrawal liabilities</t>
  </si>
  <si>
    <t>Expense
2015
Payments
(Reclassification)
2016
Note Payable (A)
$
$
$
—
$
Note Payable (B)
—
Note Payable (C)
—
Note Payable (D)
—
—
Note Payable (E)
—
Note Payable (F)
—
—
Estimated pension withdrawal liabilities (G)
—
—
Estimated pension withdrawal liabilities (H)
—
—
Estimated pension withdrawal liabilities (I)
—
Partial and full withdrawal assessments (Note Payables) are recorded within current portion and long-term debt on the consolidated balance sheets:
(A)
Freight Drivers Local and Helpers Local Union No. 557 Pension Fund withdrawal liability with monthly payments of principal and interest of less than $0.1 million at a fixed interest rate of 6.4%, maturing October 1, 2019. In June 2009, the Company received a notice of assessment of partial withdrawal from the Freight Drivers and Helpers Local Union No. 557 Pension Fund (the “Drivers Fund”) due to a decline in its contributions to the Drivers Fund during a three year period from 2005 to 2007. The liability associated with this partial withdrawal totaled $2.6 million and is payable in monthly installments of principal and interest totaling less than $0.1 million with interest computed at 6.4%. Payments commenced in August 2009 and will continue through October 2019.
(B)
Automotive Industries Pension withdrawal liability with quarterly payments of principal and interest at a fixed rate of 6.5%, maturing December 31, 2031. In December 2011, the Company withdrew from the Automotive Industries pension plan, a multi-employer defined benefit pension plan. The liability associated with this full withdrawal totaled $3.6 million and is payable in quarterly installments of principal and interest totaling less than $0.1 million with interest computed at 7.25%. Payments commenced in March 2012 and will continue through December 2031.
(C)
Teamsters of Philadelphia and Vicinity Pension Plan withdrawal liability with quarterly payments of principal and interest of $0.3 million, maturing June 7, 2019. On July 9, 2015, the Company received an assessment from the Teamsters of Philadelphia and Vicinity Pension Plan (the “Philadelphia Plan”) indicating the Company has a partial withdrawal liability of $3.7 million related to the three year period ended December 31, 2011, and as a result the Company recorded $0.2 million of additional liability during the year ended December 31, 2015. The withdrawal assessment bears interest at a rate of 5.3% per annum and is payable in eleven equal quarterly installments of $0.3 million, with final payment of $0.3 million due on June 7, 2019.
(D)
Western Conference of Teamsters Pension Trust withdrawal liability with eight monthly payments of principal of $0.4 million and one final payment of $0.1 million, maturing June 10, 2016. On August 10, 2015, the Company received an assessment from the Western Conference of Teamsters Pension Trust (the “Western Conference Trust”) indicating the Company had a partial withdrawal liability of $3.4 million related to the three year period ended December 31, 2011, and as a result the Company recorded $0.3 million of additional expense during the year ended December 31, 2015. The assessed withdrawal bore interest at a rate of 7.0% per annum and was payable in seven equal monthly installments of $0.4 million beginning on October 10, 2015, a payment of $0.8 million on May 10, 2016, and with final payment in the amount of $0.1 million paid on June 10, 2016.
(E)
Western Conference Trust withdrawal liability with four monthly payments of principal of $0.4 million and one final payment of $0.2 million, maturing January 10, 2017. On July 8, 2016, the Company received a $1.9 million assessment in connection with triggering a partial withdrawal from the Western Conference Trust related to the three year period ended December 31, 2012, which was fully accrued as of December 31, 2015 and noted in footnote (I). The partial withdrawal assessment bore interest at a rate of 7.0% per annum and was payable in four equal monthly installments of $0.4 million beginning on September 10, 2016, with final payment in the amount of $0.1 million paid on January 10, 2017.
(F)
Western Conference Trust withdrawal liability with one payment of principal of $0.3 million maturing April 10, 2017. On January 10, 2017, we received a $0.3 million assessment in connection with triggering a partial withdrawal from the Western Conference Trust related to the 2013 plan year. As of December 31, 2016, the liability of $0.3 million related to the 2013 partial withdrawal for which notification was received from the Western Conference Pension Trust is included within current maturities of long-term debt on the consolidated balance sheet, does not bears interest and is payable in one payment of $0.3 due on April 10, 2017.
Estimated partial and full withdrawal liabilities are included within other liabilities on the consolidated balance sheets:
(G)
Estimated full withdrawal liability of Philadelphia Plan of $2.9 million as of December 31, 2016. During the year ended December 31, 2016, the Company estimated it had triggered a full withdrawal liability from the Philadelphia Plan due to the closure of one of the Company’s terminals during the second quarter of 2016. The Company recorded a $2.9 million estimate, net of previously recorded estimated partial withdrawal liabilities, for the full withdrawal liability during the year ended December 31, 2016.
(H)
Estimated full withdrawal liability of $0.2 million Central Pennsylvania Teamsters Defined Benefit Plan as of December 31, 2016. In December of 2016, we estimated that we had triggered a full pension withdrawal liability of $0.2 million from the Central Pennsylvania Teamsters Defined Benefit Plan. As a result, we recorded an estimated lability of $0.2 million during the year ended December 31, 2016.
(I)
Estimated withdrawal liability for the Western Conference Trust of $2.3 million as of December 31, 2015 . As of December 31, 2015, the Company had recorded an estimated partial withdrawal liability of $2.2 million related to the three year period ended December 31, 2012 and for a full withdrawal liability as of December 31, 2015. The Company received a $1.9 million partial withdrawal assessment from the Western Conference Trust related to the three year period ended December 31, 2012, see footnote (E), and as a result reclassified the estimated liability from other liabilities to current portion and long-term debt on the consolidated balance sheets. During March 2016, the company also received a $0.3 million full withdrawal assessment for the three year period ended December 31, 2015, that was paid in one payment during May 2016 and as a result had no recorded estimated withdrawal liability as of December 31, 2016.</t>
  </si>
  <si>
    <t>Schedule of information about plans' benefit obligation, assets and funded status</t>
  </si>
  <si>
    <t>(in thousands)
2016
2015
Change in benefit obligation
Beginning of year
$
$
Service cost
Interest cost
Actuarial gain
Curtailments, settlements, and special termination benefits
—
—
Benefits paid
End of year
$
$
(in thousands)
2016
2015
Change in fair value of plan assets
Beginning of year
$
$
Actual return on plan assets
Employer contributions
—
Settlement
—
—
Benefits paid
End of year
Funded status at end of year
$
$</t>
  </si>
  <si>
    <t>Schedule of components of net periodic benefit cost</t>
  </si>
  <si>
    <t>(in thousands)
2016
2015
2014
Service cost
$
$
$
Interest cost
Expected return on plan assets
Amortization of net loss
Net periodic benefit cost
$
$
$</t>
  </si>
  <si>
    <t>Schedule of assumptions used to determine pension information for the plans</t>
  </si>
  <si>
    <t>2016
2015
2014
Expected return on assets
%
%
%
Discount rate for defined benefit obligation
%
%
%
Discount rate for net periodic benefit cost
%
%
%</t>
  </si>
  <si>
    <t>Schedule of benefit payments, which reflects expected future services, are expected to be paid</t>
  </si>
  <si>
    <t>(in thousands)
2017
$
2018
2019
2020
2021
2022-2026
$</t>
  </si>
  <si>
    <t>Schedule of target allocation percentages for 2016, actual asset allocation percentages and the fair value measurements of assets of the plan measured at fair value on a recurring basis</t>
  </si>
  <si>
    <t>The target allocation percentages for 2016 and actual asset allocation percentages are as follows:
Target
2016
2015
Asset Category
Allocations
Actual
Actual
Equity securities
%
to
%
%
%
Debt securities
%
to
%
%
%
Cash and cash equivalents
%
to
%
%
%
The following tables present the fair value measurements of assets of the plan measured at fair value on a recurring basis and the level within the fair value hierarchy as of December 31, 2016 and 2015:
2016
(in thousands)
Fair Value
Level 1
Level 2
Level 3
Cash and cash equivalents
$
$
$
—
$
—
Equity securities
U.S. companies
—
—
International companies
—
—
Fixed income securities
U.S. government
—
—
—
—
U.S. corporate bonds
—
—
Total
$
$
$
$
—
2015
(in thousands)
Fair Value
Level 1
Level 2
Level 3
Cash and cash equivalents
$
$
$
—
$
—
Equity securities
U.S. companies
—
—
International companies
—
—
Fixed income securities
U.S. government
—
—
U.S. corporate bonds
—
—
International bonds
—
—
Total
$
$
$
$
—</t>
  </si>
  <si>
    <t>COMMITMENTS AND CONTINGENCIES (Tables)</t>
  </si>
  <si>
    <t>Schedule of future minimum lease payments</t>
  </si>
  <si>
    <t>Future minimum lease payments at December 31, 2016 were:
(in thousands)
2017
$
2018
2019
2020
2021
Thereafter
$</t>
  </si>
  <si>
    <t>SUPPLEMENTAL CASH FLOW INFORMATION (Tables)</t>
  </si>
  <si>
    <t>Summary of supplemental cash flow information</t>
  </si>
  <si>
    <t>(in thousands)
2016
2015
2014
Interest paid
$
$
$
Taxes paid, net of refunds
Pension adjustments</t>
  </si>
  <si>
    <t>SEGMENT REPORTING (Tables)</t>
  </si>
  <si>
    <t>Schedule of information on segments</t>
  </si>
  <si>
    <t>2016
(in thousands)
Transport
Logistics
Segments Total
Corporate
Consolidated
Sales to external customers
$
$
$
$
—
$
Operating income (loss)
Capital expenditures
Total assets
2015
(in thousands)
Transport
Logistics
Segments Total
Corporate
Consolidated
Sales to external customers
$
$
$
$
—
$
Operating loss
Capital expenditures
Total assets
2014
(in thousands)
Transport
Logistics
Segments Total
Corporate
Consolidated
Sales to external customers
$
$
$
$
—
$
Operating income (loss)
Capital expenditures
Total assets
$
$
$
$
$</t>
  </si>
  <si>
    <t>Schedule of sales to external customers by service</t>
  </si>
  <si>
    <t>(in thousands)
2016
2015
2014
Transport segment sales to external customers
Transportation of vehicles
$
$
$
Fuel surcharges
Yard management services
Total Transport segment sales to external customers
$
$
$
Logistics segment sales to external customers
Used vehicles transportation brokering
$
$
$
International shipment brokering
Vehicle inspection, title storage and other services
Total Logistics segment sales to external customers
$
$
$</t>
  </si>
  <si>
    <t>Schedule of geographic financial information</t>
  </si>
  <si>
    <t>(in thousands)
2016
2015
2014
Operating revenues
United States
$
$
$
Canada
Other foreign operations
Total operating revenues
$
$
$
Property and equipment, net
United States
$
$
$
Canada
Other foreign operations
Total property and equipment, net
$
$
$</t>
  </si>
  <si>
    <t>SELECTED QUARTERLY FINANCIAL DATA (UNAUDITED) (Tables)</t>
  </si>
  <si>
    <t>Summary of the Company's unaudited quarterly results of operations</t>
  </si>
  <si>
    <t>2016
(in thousands)
March 31
June 30
September 30
December 31
Operating Revenues
$
$
$
$
Operating Expenses
Compensation and benefits
Fuel
Depreciation and amortization
Repairs and maintenance
Other operating
Selling, general and administrative
Loss on sale of property and equipment
Total operating expenses
174,397
162,270
159,444
158,438
Operating Income
Other expense
Loss Before Income Taxes
Provision for Income Taxes
Net Loss
Other Comprehensive Income (Loss), Net of Tax
Amortization of actuarial pension gain (loss)
Foreign currency translation gain (loss)
—
Comprehensive Loss
$
$
$
$
2015
(in thousands)
March 31
June 30
September 30
December 31
Operating Revenues
$
$
$
$
Operating Expenses
Compensation and benefits
Fuel
Depreciation and amortization
Repairs and maintenance
Other operating
Selling, general and administrative
Loss on sale of property and equipment
Goodwill and intangible asset impairment (1)
—
—
—
Total operating expenses
169,435
204,451
182,894
186,861
Operating Income (Loss)
Other expense
Loss Before Income Taxes
Provision for Income Taxes
Net Loss
Other Comprehensive Income (Loss), Net of Tax
Amortization of actuarial pension gain (loss)
Foreign currency translation gain (loss)
Gain (loss) on marketable securities held-for-sale
—
—
Comprehensive Loss
$
$
$
$
The second quarter includes an impairment charge to goodwill of $14.2 million and to intangible assets of $1.2 million related to AES. The charge is a result of reduced rates of growth of sales, profit, and cash flow and revised expectations for future performance that are below the Company’s previous projections, largely as a result of increased price competition and weak export demand for vehicles to Nigeria, a major market within which AES operates.</t>
  </si>
  <si>
    <t>CONDENSED CONSOLIDATING SUBSIDIARY GUARANTOR FINANCIAL INFORMATION (Tables)</t>
  </si>
  <si>
    <t>Schedule of Condensed Consolidating Statement of Comprehensive Income (Loss)</t>
  </si>
  <si>
    <t>Year Ended December 31, 2016
(in thousands)
Non-
Condensed Consolidating Statements of Comprehensive Income (Loss):
Parent
Guarantors
Guarantors
Eliminations
Consolidated
Operating Revenues
$
—
$
$
$
$
Operating Expenses
Compensation and benefits
—
—
Fuel
—
—
Depreciation and amortization
—
Repairs and maintenance
—
—
Other operating
Selling, general and administrative expenses
Loss on disposal of property and equipment
—
—
Total operating expenses
Operating Income (Loss)
—
Other Expense (Income)
Interest expense (income), net
—
Other, net
—
—
Equity in loss (income) of consolidated subsidiaries
—
—
Income (Loss) Before Income Taxes
Provision (Benefit) for Income Taxes
—
—
Net Income (Loss)
Equity in other comprehensive loss of consolidated subsidiaries
—
—
Other comprehensive loss, net of tax
—
—
Comprehensive Income (Loss)
$
$
$
$
$
Year Ended December 31, 2015
(in thousands)
Non-
Condensed Consolidating Statements of Comprehensive Loss:
Parent
Guarantors
Guarantors
Eliminations
Consolidated
Operating Revenues
$
—
$
$
$
$
Operating Expenses
Compensation and benefits
—
—
Fuel
—
—
Depreciation and amortization
—
Repairs and maintenance
—
—
Other operating
—
Selling, general and administrative expenses
Loss on disposal of property and equipment
—
—
Goodwill and intangible asset impairment
—
—
—
Total operating expenses
Operating Loss
Other Expense (Income)
Interest expense (income), net
—
Other, net
—
Equity in loss of consolidated subsidiaries
—
—
Loss Before Income Taxes
Provision for Income Taxes
—
—
Net Loss
Equity in other comprehensive income of consolidated subsidiaries
—
—
Other comprehensive income, net of tax
—
—
Comprehensive Loss
$
$
$
$
$</t>
  </si>
  <si>
    <t>Schedule of Condensed Consolidating Balance Sheet</t>
  </si>
  <si>
    <t>As of December 31, 2016
(in thousands)
Non-
Condensed Consolidating Balance Sheet:
Parent
Guarantors
Guarantors
Eliminations
Consolidated
Assets
Current Assets
Cash and cash equivalents
$
—
$
$
$
—
$
Accounts receivable, net of allowance
—
—
Prepaid expenses
—
Assets held for sale
—
—
Total current assets
Restricted cash
—
—
—
Investment in affiliates
—
—
Property and equipment, net
—
Goodwill
—
—
Intangibles, net
—
—
Deposits and other assets
—
Intercompany receivables
—
—
Total assets
$
$
$
$
$
Liabilities and Stockholders' Equity
Current Liabilities
Credit Facility
$
$
—
$
—
$
—
$
Current maturities of long-term debt
—
—
Accounts payable
Accrued wages and vacation payable
—
Other accrued liabilities
—
Total current liabilities
Other liabilities
—
—
Long-term debt, less current maturities
—
—
Pension liability
—
—
—
Deferred income taxes
—
—
Intercompany payables
—
—
Total liabilities
Stockholders' Deficit
Total stockholders' deficit
Commitments and Contingencies
Total liabilities and stockholders' deficit
$
$
$
$
$
As of December 31, 2015
(in thousands)
Non-
Condensed Consolidating Balance Sheet:
Parent
Guarantors
Guarantors
Eliminations
Consolidated
Assets
Current Assets
Cash and cash equivalents
$
—
$
—
$
$
$
Accounts receivable, net of allowance
—
Prepaid expenses
—
Assets held for sale
—
—
Total current assets
Restricted cash
—
—
—
Investment in affiliates
—
—
Property and equipment, net
—
Goodwill
—
—
Intangibles, net
—
—
Deposits and other assets
—
Deferred tax assets
—
—
—
Intercompany receivables
—
—
Total assets
$
$
$
$
$
Liabilities and Stockholders' Equity
Current Liabilities
Credit Facility
$
$
—
$
—
$
—
$
Current maturities of long-term debt
—
—
Accounts payable
Accrued wages and vacation payable
—
—
Other accrued liabilities
—
Total current liabilities
Other liabilities
—
—
Long-term debt, less current maturities
—
—
Pension liability
—
—
—
Deferred income taxes
—
—
—
Intercompany payables
—
—
Total liabilities
Stockholders' Deficit
Total stockholders' deficit
Commitments and Contingencies
Total liabilities and stockholders' deficit
$
$
$
$
$</t>
  </si>
  <si>
    <t>Schedule of Condensed Consolidating Statements of Cash Flows</t>
  </si>
  <si>
    <t>Year Ended December 31, 2016
(in thousands)
Non-
Condensed Consolidating Statements of Cash Flows:
Parent
Guarantors
Guarantors
Eliminations
Consolidated
Operating Activities
Net cash provided by (used in) operating activities
$
$
$
$
$
Investing Activities
Proceeds from sale of property and equipment
—
—
Purchases of property and equipment
—
Intercompany receivables
—
—
—
Net cash used in investing activities
Financing Activities
Borrowings under Credit Facility
—
—
—
Payments on revolving Credit Facility
—
—
—
Principal payments on long-term debt and other liabilities
—
—
Issuance of note receivable from parent
—
—
—
Deferred financing costs
—
—
—
Proceeds from issuance of Solus Term Loan
—
—
—
Intercompany payables
—
—
—
Net cash provided by financing activities
—
Effect of exchange rates on cash
—
—
—
Increase in Cash and Cash Equivalents
—
Cash and Cash Equivalents, Beginning of Period
—
—
Cash and Cash Equivalents, End of Period
$
—
$
$
$
—
$
Year Ended December 31, 2015
(in thousands)
Non-
Condensed Consolidating Statements of Cash Flows:
Parent
Guarantors
Guarantors
Eliminations
Consolidated
Operating Activities
Net cash provided by (used in) operating activities
$
$
$
$
$
Investing Activities
Proceeds from sale of marketable securities held-for-sale
—
—
—
Proceeds from sale of property and equipment
—
—
Purchases of property and equipment
—
Intercompany receivables
—
—
—
Net cash used in investing activities
Financing Activities
Borrowings under Credit Facility
—
—
—
Payments on revolving Credit Facility
—
—
—
Principal payments on long-term debt and other liabilities
—
—
Deferred financing costs
—
—
—
Proceeds from issuance of Term Loan
—
—
—
Proceeds from issuance of intercompany note
—
—
—
Intercompany payables
—
—
—
Net cash provided by financing activities
—
Effect of exchange rates on cash
—
—
—
Increase (Decrease) in Cash and Cash Equivalents
—
—
Cash and Cash Equivalents, Beginning of Period
—
—
Cash and Cash Equivalents, End of Period
$
—
$
—
$
$
$</t>
  </si>
  <si>
    <t>DESCRIPTION OF BUSINESS AND BASIS OF PRESENTATION - General Information (Details)</t>
  </si>
  <si>
    <t>Dec. 31, 2016locationitem</t>
  </si>
  <si>
    <t>Dec. 31, 2015item</t>
  </si>
  <si>
    <t>Dec. 31, 2014item</t>
  </si>
  <si>
    <t>Number of finished vehicles transported</t>
  </si>
  <si>
    <t>Number of rigs</t>
  </si>
  <si>
    <t>Number of terminals</t>
  </si>
  <si>
    <t>Number of locations | location</t>
  </si>
  <si>
    <t>DESCRIPTION OF BUSINESS AND BASIS OF PRESENTATION - Concentration Risk (Details) - customer</t>
  </si>
  <si>
    <t>Number of major customers</t>
  </si>
  <si>
    <t>Employees covered by collective bargaining agreements</t>
  </si>
  <si>
    <t>Concentration risk percentage</t>
  </si>
  <si>
    <t>82.00%</t>
  </si>
  <si>
    <t>Revenue | Customer concentration risk | General Motors Company</t>
  </si>
  <si>
    <t>47.00%</t>
  </si>
  <si>
    <t>40.00%</t>
  </si>
  <si>
    <t>38.00%</t>
  </si>
  <si>
    <t>Revenue | Customer concentration risk | Ford Motor Company</t>
  </si>
  <si>
    <t>30.00%</t>
  </si>
  <si>
    <t>31.00%</t>
  </si>
  <si>
    <t>Revenue | Customer concentration risk | Toyota Motor Sales, USA Inc.</t>
  </si>
  <si>
    <t>10.00%</t>
  </si>
  <si>
    <t>12.00%</t>
  </si>
  <si>
    <t>13.00%</t>
  </si>
  <si>
    <t>Accounts receivable | Customer concentration risk | General Motors Company, Ford Motor Company, And Toyota Motor Sales, USA, Inc.</t>
  </si>
  <si>
    <t>64.00%</t>
  </si>
  <si>
    <t>67.00%</t>
  </si>
  <si>
    <t>DESCRIPTION OF BUSINESS AND BASIS OF PRESENTATION - Merger (Details) - JCEI</t>
  </si>
  <si>
    <t>Jun. 05, 2014shares</t>
  </si>
  <si>
    <t>Class A Common Stock</t>
  </si>
  <si>
    <t>Merger</t>
  </si>
  <si>
    <t>Number of shares of JCEI stock received per share of JCHC stock converted</t>
  </si>
  <si>
    <t>Class B Common Stock</t>
  </si>
  <si>
    <t>DESCRIPTION OF BUSINESS AND BASIS OF PRESENTATION - Notes Issued (Details) - JCEI Notes - JCEI $ in Millions</t>
  </si>
  <si>
    <t>Jun. 10, 2014USD ($)</t>
  </si>
  <si>
    <t>Long-term debt</t>
  </si>
  <si>
    <t>Aggregate principal amount</t>
  </si>
  <si>
    <t>Interest rate, stated (as a percent)</t>
  </si>
  <si>
    <t>10.50%</t>
  </si>
  <si>
    <t>Interest rate, stated, payment-in-kind interest (as a percent)</t>
  </si>
  <si>
    <t>11.25%</t>
  </si>
  <si>
    <t>ACCOUNTING POLICIES AND BASIS OF PRESENTATION - Cash and Cash Equivalents (Details) - USD ($) $ in Millions</t>
  </si>
  <si>
    <t>ACCOUNTING POLICIES AND BASIS OF PRESENTATION - Accounts Receivable, Net - Allowance for Doubtful Accounts Roll Forward (Details) - USD ($) $ in Thousands</t>
  </si>
  <si>
    <t>Beginning of Year</t>
  </si>
  <si>
    <t>Charged to Costs and Expenses</t>
  </si>
  <si>
    <t>Write-offs</t>
  </si>
  <si>
    <t>Recoveries</t>
  </si>
  <si>
    <t>End of Year</t>
  </si>
  <si>
    <t>ACCOUNTING POLICIES AND BASIS OF PRESENTATION - Prepaid Expenses and Deposits and Other Assets (Details) - USD ($) $ in Millions</t>
  </si>
  <si>
    <t>Jul. 26, 2016</t>
  </si>
  <si>
    <t>Workers compensation collateral payments required</t>
  </si>
  <si>
    <t>Workers compensation premium payments required</t>
  </si>
  <si>
    <t>Duration of premium payments</t>
  </si>
  <si>
    <t>9 months</t>
  </si>
  <si>
    <t>Collateral balance</t>
  </si>
  <si>
    <t>Premium payments less actuarial-estimated losses and fees incurred to-date, current</t>
  </si>
  <si>
    <t>Payments in excess of the actuarially determined liabilities, noncurrent</t>
  </si>
  <si>
    <t>ACCOUNTING POLICIES AND BASIS OF PRESENTATION - Property and Equipment (Details) - USD ($) $ in Thousands</t>
  </si>
  <si>
    <t>Property and equipment</t>
  </si>
  <si>
    <t>Property and equipment, gross</t>
  </si>
  <si>
    <t>Less accumulated depreciation</t>
  </si>
  <si>
    <t>Land</t>
  </si>
  <si>
    <t>Carrier revenue equipment</t>
  </si>
  <si>
    <t>Buildings and equipment</t>
  </si>
  <si>
    <t>Leasehold improvements</t>
  </si>
  <si>
    <t>Construction in progress</t>
  </si>
  <si>
    <t>ACCOUNTING POLICIES AND BASIS OF PRESENTATION - Asset Held for Sale and Sold (Details) $ in Thousands</t>
  </si>
  <si>
    <t>Jun. 30, 2016USD ($)</t>
  </si>
  <si>
    <t>Dec. 31, 2016USD ($)</t>
  </si>
  <si>
    <t>Dec. 31, 2015USD ($)location</t>
  </si>
  <si>
    <t>Dec. 31, 2014USD ($)</t>
  </si>
  <si>
    <t>Number of locations with real property held for sale | location</t>
  </si>
  <si>
    <t>ACCOUNTING POLICIES AND BASIS OF PRESENTATION - Estimated Useful Lives of Carrier Revenue Equipment (Details)</t>
  </si>
  <si>
    <t>Minimum | Carrier revenue equipment, new and used rigs</t>
  </si>
  <si>
    <t>Estimated useful life</t>
  </si>
  <si>
    <t>P9Y</t>
  </si>
  <si>
    <t>Minimum | Carrier revenue equipment, refurbishments and modifications</t>
  </si>
  <si>
    <t>P5Y</t>
  </si>
  <si>
    <t>Maximum | Carrier revenue equipment, new and used rigs</t>
  </si>
  <si>
    <t>P12Y</t>
  </si>
  <si>
    <t>Maximum | Carrier revenue equipment, refurbishments and modifications</t>
  </si>
  <si>
    <t>P7Y</t>
  </si>
  <si>
    <t>ACCOUNTING POLICIES AND BASIS OF PRESENTATION - Depreciation and Amortization Expense (Details) - USD ($) $ in Millions</t>
  </si>
  <si>
    <t>Depreciation of property and equipment</t>
  </si>
  <si>
    <t>Amortization of intangibles</t>
  </si>
  <si>
    <t>ACCOUNTING POLICIES AND BASIS OF PRESENTATION - Estimated Useful Lives of Property and Equipment (Details)</t>
  </si>
  <si>
    <t>Minimum | Buildings and equipment</t>
  </si>
  <si>
    <t>P3Y</t>
  </si>
  <si>
    <t>Minimum | Carrier revenue equipment</t>
  </si>
  <si>
    <t>Minimum | Leasehold improvements</t>
  </si>
  <si>
    <t>P1Y</t>
  </si>
  <si>
    <t>Maximum | Buildings and equipment</t>
  </si>
  <si>
    <t>P15Y</t>
  </si>
  <si>
    <t>Maximum | Carrier revenue equipment</t>
  </si>
  <si>
    <t>Maximum | Leasehold improvements</t>
  </si>
  <si>
    <t>ACCOUNTING POLICIES AND BASIS OF PRESENTATION - Estimated Useful Lives of Finite-lived Intangibles (Details)</t>
  </si>
  <si>
    <t>Minimum</t>
  </si>
  <si>
    <t>Finite-lived Intangibles</t>
  </si>
  <si>
    <t>Estimated useful life of definite-lived intangible assets</t>
  </si>
  <si>
    <t>3 years</t>
  </si>
  <si>
    <t>Maximum</t>
  </si>
  <si>
    <t>10 years</t>
  </si>
  <si>
    <t>ACCOUNTING POLICIES AND BASIS OF PRESENTATION - Deferred Financing Costs (Details) - USD ($) $ in Thousands</t>
  </si>
  <si>
    <t>Amortization of deferred financing costs</t>
  </si>
  <si>
    <t>Capitalized deferred financing costs</t>
  </si>
  <si>
    <t>ACCOUNTING POLICIES AND BASIS OF PRESENTATION - Claims and Self Insurance Accruals (Details) - USD ($) $ in Millions</t>
  </si>
  <si>
    <t>Stop-loss amount per claim</t>
  </si>
  <si>
    <t>Accrual for workers' compensation claims</t>
  </si>
  <si>
    <t>Current portion of accrual for workers' compensation claims</t>
  </si>
  <si>
    <t>Estimated insurance reserves, asset recorded</t>
  </si>
  <si>
    <t>Accrual for cargo claims</t>
  </si>
  <si>
    <t>Liabilities for self-insurance for group health claims</t>
  </si>
  <si>
    <t>ACCOUNTING POLICIES AND BASIS OF PRESENTATION - Roll Forward of Claims and Insurance Reserve Activity (Details) - USD ($) $ in Thousands</t>
  </si>
  <si>
    <t>Roll forward of claims and insurance reserve accounts activity</t>
  </si>
  <si>
    <t>Payments and Other</t>
  </si>
  <si>
    <t>ACCOUNTING POLICIES AND BASIS OF PRESENTATION - Recently Issued Accounting Standards (Details) - USD ($) $ in Thousands</t>
  </si>
  <si>
    <t>Accounting Standards Update 2015-03 | Restatement Adjustment</t>
  </si>
  <si>
    <t>ACQUIRED INTANGIBLE ASSETS AND GOODWILL - Goodwill and Net Intangible Assets (Details) - USD ($) $ in Thousands</t>
  </si>
  <si>
    <t>Net intangible assets</t>
  </si>
  <si>
    <t>ACQUIRED INTANGIBLE ASSETS AND GOODWILL - Change in Carrying Values by Segment - Goodwill (Details) - USD ($) $ in Thousands</t>
  </si>
  <si>
    <t>Change in carrying values of goodwill</t>
  </si>
  <si>
    <t>Balance at the beginning</t>
  </si>
  <si>
    <t>Balance at the end</t>
  </si>
  <si>
    <t>Transport</t>
  </si>
  <si>
    <t>Segment reclassification</t>
  </si>
  <si>
    <t>Acquisitions</t>
  </si>
  <si>
    <t>Logistics</t>
  </si>
  <si>
    <t>Impairment</t>
  </si>
  <si>
    <t>ACQUIRED INTANGIBLE ASSETS AND GOODWILL - Change in Carrying Values by Segment - Indefinite-lived Intangible Assets (Details) - Transport - Customer Relationships - USD ($) $ in Thousands</t>
  </si>
  <si>
    <t>Change in carrying values of indefinite lived assets</t>
  </si>
  <si>
    <t>ACQUIRED INTANGIBLE ASSETS AND GOODWILL - Change in Carrying Values by Segment - Definite-lived Intangible Assets (Details) - USD ($) $ in Thousands</t>
  </si>
  <si>
    <t>Change in carrying values of definite lived assets</t>
  </si>
  <si>
    <t>Amortization</t>
  </si>
  <si>
    <t>Transport | Customer Relationships</t>
  </si>
  <si>
    <t>Transport | Non-Compete Agreement</t>
  </si>
  <si>
    <t>Transport | Trade Names</t>
  </si>
  <si>
    <t>Logistics | Customer Relationships</t>
  </si>
  <si>
    <t>Logistics | Vendor Relationships</t>
  </si>
  <si>
    <t>Logistics | Non-Compete Agreement</t>
  </si>
  <si>
    <t>Logistics | Trade Names</t>
  </si>
  <si>
    <t>ACQUIRED INTANGIBLE ASSETS AND GOODWILL - Change in Carrying Values by Segment - Total Intangibles (Details) - USD ($) $ in Thousands</t>
  </si>
  <si>
    <t>Change in carrying values of intangibles</t>
  </si>
  <si>
    <t>ACQUIRED INTANGIBLE ASSETS AND GOODWILL - Impairment (Details) - Logistics - USD ($) $ in Thousands</t>
  </si>
  <si>
    <t>Goodwill and Intangible Asset Impairment</t>
  </si>
  <si>
    <t>Goodwill impairment</t>
  </si>
  <si>
    <t>Intangible asset impairment</t>
  </si>
  <si>
    <t>AES</t>
  </si>
  <si>
    <t>ACQUIRED INTANGIBLE ASSETS AND GOODWILL - Definite-lived Intangible Assets Useful Lives (Details)</t>
  </si>
  <si>
    <t>Non-Compete Agreement | Minimum</t>
  </si>
  <si>
    <t>2 years</t>
  </si>
  <si>
    <t>Non-Compete Agreement | Maximum</t>
  </si>
  <si>
    <t>5 years</t>
  </si>
  <si>
    <t>4 years</t>
  </si>
  <si>
    <t>20 years</t>
  </si>
  <si>
    <t>ACQUIRED INTANGIBLE ASSETS AND GOODWILL - Estimated Annual Amortization Expense (Details) $ in Millions</t>
  </si>
  <si>
    <t>Estimated annual amortization expense on definite-lived intangibles</t>
  </si>
  <si>
    <t>Thereafter</t>
  </si>
  <si>
    <t>LINE OF CREDIT (Details) $ in Thousands</t>
  </si>
  <si>
    <t>Dec. 31, 2015USD ($)</t>
  </si>
  <si>
    <t>Outstanding borrowings</t>
  </si>
  <si>
    <t>Revolving line of credit</t>
  </si>
  <si>
    <t>Maximum borrowing capacity of revolving line of credit</t>
  </si>
  <si>
    <t>Number of days prior to maturity date of Term Loan for determination of maturity date</t>
  </si>
  <si>
    <t>90 days</t>
  </si>
  <si>
    <t>Weighted average interest rate (as a percent)</t>
  </si>
  <si>
    <t>3.81%</t>
  </si>
  <si>
    <t>Available borrowing capacity</t>
  </si>
  <si>
    <t>Minimum amount outstanding subject to interest rate option</t>
  </si>
  <si>
    <t>Maximum percentage of available borrowings before required maintenance of fixed charge coverage maintenance ratio</t>
  </si>
  <si>
    <t>12.50%</t>
  </si>
  <si>
    <t>Minimum fixed charge coverage maintenance ratio required to be maintained if maximum percentage of available borrowings is exceeded</t>
  </si>
  <si>
    <t>Federal Funds Rate | Revolving line of credit</t>
  </si>
  <si>
    <t>Margin (as a percent)</t>
  </si>
  <si>
    <t>0.50%</t>
  </si>
  <si>
    <t>One-month LIBOR</t>
  </si>
  <si>
    <t>1.00%</t>
  </si>
  <si>
    <t>Average monthly excess availability of prior month greater than 66% of maximum revolver amount | LIBOR</t>
  </si>
  <si>
    <t>2.25%</t>
  </si>
  <si>
    <t>Average monthly excess availability of prior month greater than 66% of maximum revolver amount | Base Rate</t>
  </si>
  <si>
    <t>1.25%</t>
  </si>
  <si>
    <t>Average monthly excess availability of prior month between 33% and 66% of maximum revolver amount | LIBOR</t>
  </si>
  <si>
    <t>2.50%</t>
  </si>
  <si>
    <t>Average monthly excess availability of prior month between 33% and 66% of maximum revolver amount | Base Rate</t>
  </si>
  <si>
    <t>1.50%</t>
  </si>
  <si>
    <t>Average monthly excess availability of prior month less than 33% of maximum revolver amount | LIBOR</t>
  </si>
  <si>
    <t>2.75%</t>
  </si>
  <si>
    <t>Average monthly excess availability of prior month less than 33% of maximum revolver amount | Base Rate</t>
  </si>
  <si>
    <t>1.75%</t>
  </si>
  <si>
    <t>LONG-TERM DEBT AND OTHER LIABILITIES - Long-term Debt - Solus Term loan (Details) $ in Millions</t>
  </si>
  <si>
    <t>Oct. 28, 2016USD ($)</t>
  </si>
  <si>
    <t>Principal amount</t>
  </si>
  <si>
    <t>Term loan balance subject to springing maturity</t>
  </si>
  <si>
    <t>Prepayment period</t>
  </si>
  <si>
    <t>1 year</t>
  </si>
  <si>
    <t>Percentage of premium on aggregate principal amount of prepayment</t>
  </si>
  <si>
    <t>5.25%</t>
  </si>
  <si>
    <t>Intercompany note payable | JCEI Counterparty | Affiliated Entity</t>
  </si>
  <si>
    <t>Loans to related parties</t>
  </si>
  <si>
    <t>LONG-TERM DEBT AND OTHER LIABILITIES - Long-term Debt - MSD Term Loan (Details) - MSD Term Loan - USD ($) $ in Thousands</t>
  </si>
  <si>
    <t>Jan. 02, 2016</t>
  </si>
  <si>
    <t>Apr. 02, 2015</t>
  </si>
  <si>
    <t>Discount rate (as a percent)</t>
  </si>
  <si>
    <t>4.00%</t>
  </si>
  <si>
    <t>Deferred finance costs</t>
  </si>
  <si>
    <t>Debt consideration amendment fee</t>
  </si>
  <si>
    <t>Percentage of outstanding equity of first-tier foreign subsidiaries pledged (as a percent)</t>
  </si>
  <si>
    <t>65.00%</t>
  </si>
  <si>
    <t>Maturity date period</t>
  </si>
  <si>
    <t>Amount of available borrowings blocked if balance outstanding on term loan</t>
  </si>
  <si>
    <t>LIBOR</t>
  </si>
  <si>
    <t>Basis spread on variable rate (as a percent)</t>
  </si>
  <si>
    <t>7.00%</t>
  </si>
  <si>
    <t>6.00%</t>
  </si>
  <si>
    <t>Variable rate basis, floor (as a percent)</t>
  </si>
  <si>
    <t>3.00%</t>
  </si>
  <si>
    <t>Basis spread on variable rate increased (as a percent)</t>
  </si>
  <si>
    <t>LONG-TERM DEBT AND OTHER LIABILITIES - Long-term Debt - 2020 Notes (Details) - USD ($) $ in Millions</t>
  </si>
  <si>
    <t>Jun. 18, 2013</t>
  </si>
  <si>
    <t>Jun. 13, 2016</t>
  </si>
  <si>
    <t>Dec. 31, 2013</t>
  </si>
  <si>
    <t>9.25% Senior Secured Notes due 2020</t>
  </si>
  <si>
    <t>9.25%</t>
  </si>
  <si>
    <t>Security interest, percentage of outstanding equity of first-tier foreign subsidiaries</t>
  </si>
  <si>
    <t>Maximum value of pledged capital stock</t>
  </si>
  <si>
    <t>Maximum number of days from initial issuance of Notes that Company is required to exchange with notes registered under the Securities Act</t>
  </si>
  <si>
    <t>365 days</t>
  </si>
  <si>
    <t>Additional interest rate for each subsequent period if Notes not exchanged with notes registered under Securities Act within period from initial issuance (as a percent)</t>
  </si>
  <si>
    <t>0.25%</t>
  </si>
  <si>
    <t>Period for additional interest rate if Notes not exchanged with notes registered under Securities Act within period from initial issuance (</t>
  </si>
  <si>
    <t>Maximum additional interest rate if Notes not exchanged with notes registered under Securities Act within period from initial issuance (as a percent)</t>
  </si>
  <si>
    <t>Registration rights interest accrual</t>
  </si>
  <si>
    <t>Reversal of registration rights interest accrual</t>
  </si>
  <si>
    <t>Previously issued senior notes</t>
  </si>
  <si>
    <t>Aggregate principal amount repurchased</t>
  </si>
  <si>
    <t>JCT | 9.25% Senior Secured Notes due 2020</t>
  </si>
  <si>
    <t>Percentage of capital stock securing notes and guarantees if the value of the stock falls below 20% of the principal amount of notes</t>
  </si>
  <si>
    <t>100.00%</t>
  </si>
  <si>
    <t>JCT | 9.25% Senior Secured Notes due 2020 | Consolidated Sales</t>
  </si>
  <si>
    <t>Percentage of consolidated assets and revenues attributable to related parties</t>
  </si>
  <si>
    <t>91.00%</t>
  </si>
  <si>
    <t>JCT | 9.25% Senior Secured Notes due 2020 | Consolidated Assets</t>
  </si>
  <si>
    <t>LONG-TERM DEBT AND OTHER LIABILITIES - Long-term Debt - Components (Details) - USD ($) $ in Thousands</t>
  </si>
  <si>
    <t>Long-term debt, before premium, discount and deferred financing costs</t>
  </si>
  <si>
    <t>Premium</t>
  </si>
  <si>
    <t>Discount</t>
  </si>
  <si>
    <t>Mortgage</t>
  </si>
  <si>
    <t>Note Payable maturing October 1, 2019</t>
  </si>
  <si>
    <t>Note Payable maturing December 31, 2031</t>
  </si>
  <si>
    <t>Note Payable maturing June 7, 2019</t>
  </si>
  <si>
    <t>Note Payable maturing June 10, 2016</t>
  </si>
  <si>
    <t>Note Payable maturing January 10, 2017</t>
  </si>
  <si>
    <t>Note Payable maturing April 10, 2017</t>
  </si>
  <si>
    <t>LONG-TERM DEBT AND OTHER LIABILITIES - Long-term Debt - Current and Noncurrent (Details) - USD ($) $ in Thousands</t>
  </si>
  <si>
    <t>Less: current maturities</t>
  </si>
  <si>
    <t>Long-term debt, noncurrent</t>
  </si>
  <si>
    <t>LONG-TERM DEBT AND OTHER LIABILITIES - Long-term Debt - Additional Information (Details) $ in Millions</t>
  </si>
  <si>
    <t>Dec. 31, 2016USD ($)payment</t>
  </si>
  <si>
    <t>Dec. 31, 2015USD ($)payment</t>
  </si>
  <si>
    <t>Interest rate (as a percent)</t>
  </si>
  <si>
    <t>4.73%</t>
  </si>
  <si>
    <t>Frequency</t>
  </si>
  <si>
    <t>monthly</t>
  </si>
  <si>
    <t>6.43%</t>
  </si>
  <si>
    <t>Payments of principal and interest</t>
  </si>
  <si>
    <t>6.50%</t>
  </si>
  <si>
    <t>quarterly</t>
  </si>
  <si>
    <t>Number of monthly payments of principal | payment</t>
  </si>
  <si>
    <t>Payments of principal</t>
  </si>
  <si>
    <t>Number of final payment of principal | payment</t>
  </si>
  <si>
    <t>Final payment to be made</t>
  </si>
  <si>
    <t>LONG-TERM DEBT AND OTHER LIABILITIES - Long-term Debt - Aggregate Maturities (Details) $ in Thousands</t>
  </si>
  <si>
    <t>Aggregate annual maturities of long-term debt:</t>
  </si>
  <si>
    <t>LONG-TERM DEBT AND OTHER LIABILITIES - Other Liabilities - Components (Details) $ in Thousands</t>
  </si>
  <si>
    <t>Dec. 31, 2016USD ($)item</t>
  </si>
  <si>
    <t>Dec. 31, 2015USD ($)item</t>
  </si>
  <si>
    <t>Other Liabilities:</t>
  </si>
  <si>
    <t>Estimated pension withdrawal liabilities</t>
  </si>
  <si>
    <t>Severance and non-compete</t>
  </si>
  <si>
    <t>Registration rights</t>
  </si>
  <si>
    <t>Tax liability</t>
  </si>
  <si>
    <t>Workers' Compensation</t>
  </si>
  <si>
    <t>Other</t>
  </si>
  <si>
    <t>Total Other Liabilities</t>
  </si>
  <si>
    <t>Number of estimated pension withdrawals | item</t>
  </si>
  <si>
    <t>LONG-TERM DEBT AND OTHER LIABILITIES - Other Liabilities - Current and Noncurrent (Details) - USD ($) $ in Thousands</t>
  </si>
  <si>
    <t>Less current maturities</t>
  </si>
  <si>
    <t>Other Liabilities, noncurrent</t>
  </si>
  <si>
    <t>EQUITY AND CAPITAL SUBJECT TO REDEMPTION - Common Stock and Preferred Stock (Details) $ / shares in Units, $ in Thousands</t>
  </si>
  <si>
    <t>Oct. 28, 2016USD ($)$ / sharesshares</t>
  </si>
  <si>
    <t>Dec. 31, 2016USD ($)Vote / shares$ / sharesshares</t>
  </si>
  <si>
    <t>Dec. 31, 2015shares</t>
  </si>
  <si>
    <t>Equity</t>
  </si>
  <si>
    <t>Capital Contributions From Parent | $</t>
  </si>
  <si>
    <t>Proceeds from Contributions from Parent | $</t>
  </si>
  <si>
    <t>Warrant liability | $</t>
  </si>
  <si>
    <t>JCEI</t>
  </si>
  <si>
    <t>Common Stock, par value (in dollars per share) | $ / shares</t>
  </si>
  <si>
    <t>Preferred Stock, authorized shares</t>
  </si>
  <si>
    <t>Preferred Stock, par value (in dollars per share) | $ / shares</t>
  </si>
  <si>
    <t>Preferred Stock, shares outstanding</t>
  </si>
  <si>
    <t>JCEI | Class A Common Stock</t>
  </si>
  <si>
    <t>Votes per share | Vote / shares</t>
  </si>
  <si>
    <t>JCEI | Class B Common Stock</t>
  </si>
  <si>
    <t>JCEI | Solus And Affiliates | Warrants to Purchase Class B Common Stock of JCEI</t>
  </si>
  <si>
    <t>Warrants, number of shares of common stock (in shares)</t>
  </si>
  <si>
    <t>Number of shares of common stock per warrant (in shares)</t>
  </si>
  <si>
    <t>Exercise warrants period</t>
  </si>
  <si>
    <t>Exercise price of warrants (in dollars per share) | $ / shares</t>
  </si>
  <si>
    <t>Value of warrants | $</t>
  </si>
  <si>
    <t>EQUITY AND CAPITAL SUBJECT TO REDEMPTION - Warrants (Details)</t>
  </si>
  <si>
    <t>May 28, 2014USD ($)item$ / sharesshares</t>
  </si>
  <si>
    <t>Nov. 29, 2010USD ($)$ / sharesshares</t>
  </si>
  <si>
    <t>Dec. 31, 2013USD ($)</t>
  </si>
  <si>
    <t>May 06, 2011USD ($)$ / sharesshares</t>
  </si>
  <si>
    <t>Warrants</t>
  </si>
  <si>
    <t>Cash dividend</t>
  </si>
  <si>
    <t>Warrants to Purchase Class B Common Stock</t>
  </si>
  <si>
    <t>Exercise price (in dollars per share) | $ / shares</t>
  </si>
  <si>
    <t>Shares issued for warrants | shares</t>
  </si>
  <si>
    <t>Number of related party warrant holders | item</t>
  </si>
  <si>
    <t>Warrant Included with Debt Offering 2010</t>
  </si>
  <si>
    <t>Debt offering (in shares) | shares</t>
  </si>
  <si>
    <t>Principal amount at maturity</t>
  </si>
  <si>
    <t>Number of common stock per warrant | shares</t>
  </si>
  <si>
    <t>Estimated fair value</t>
  </si>
  <si>
    <t>Warrants to Purchase Class B Common Stock Issued May 2011</t>
  </si>
  <si>
    <t>Warrants, number of shares of common stock (in shares) | shares</t>
  </si>
  <si>
    <t>EQUITY AND CAPITAL SUBJECT TO REDEMPTION - Stock-based Payments (Details) $ / shares in Units, $ in Millions</t>
  </si>
  <si>
    <t>Aug. 20, 2014item$ / sharesshares</t>
  </si>
  <si>
    <t>Nov. 14, 2013USD ($)$ / sharesshares</t>
  </si>
  <si>
    <t>Share-based Compensation Arrangement by Share-based Payment Award [Line Items]</t>
  </si>
  <si>
    <t>Stock options granted | shares</t>
  </si>
  <si>
    <t>Exercise price | $ / shares</t>
  </si>
  <si>
    <t>Value of grants | $</t>
  </si>
  <si>
    <t>Expected dividend yield</t>
  </si>
  <si>
    <t>0.00%</t>
  </si>
  <si>
    <t>Expected volatility</t>
  </si>
  <si>
    <t>44.80%</t>
  </si>
  <si>
    <t>Expected term</t>
  </si>
  <si>
    <t>6 years</t>
  </si>
  <si>
    <t>Risk-free interest</t>
  </si>
  <si>
    <t>2.45%</t>
  </si>
  <si>
    <t>Option term</t>
  </si>
  <si>
    <t>Vesting percentage</t>
  </si>
  <si>
    <t>20.00%</t>
  </si>
  <si>
    <t>Anniversary from grant date</t>
  </si>
  <si>
    <t>Number of key employees | item</t>
  </si>
  <si>
    <t>Modified exercise price (in dollars per share) | $ / shares</t>
  </si>
  <si>
    <t>Selling, General and Administrative Expenses</t>
  </si>
  <si>
    <t>Stock compensation expense, accelerated vesting | $</t>
  </si>
  <si>
    <t>Allocated Share-based Compensation Expense | $</t>
  </si>
  <si>
    <t>43.30%</t>
  </si>
  <si>
    <t>6 years 6 months</t>
  </si>
  <si>
    <t>2.07%</t>
  </si>
  <si>
    <t>EQUITY AND CAPITAL SUBJECT TO REDEMPTION - Dividends (Details) - USD ($) $ in Millions</t>
  </si>
  <si>
    <t>1 Months Ended</t>
  </si>
  <si>
    <t>Jan. 31, 2014</t>
  </si>
  <si>
    <t>Dividends declared</t>
  </si>
  <si>
    <t>Dividend paid</t>
  </si>
  <si>
    <t>EQUITY AND CAPITAL SUBJECT TO REDEMPTION - Treasury Stock (Details) - USD ($) $ in Thousands</t>
  </si>
  <si>
    <t>Jun. 05, 2014</t>
  </si>
  <si>
    <t>Feb. 07, 2014</t>
  </si>
  <si>
    <t>Purchase price</t>
  </si>
  <si>
    <t>Treasury stock, retired</t>
  </si>
  <si>
    <t>Stock purchased (in shares)</t>
  </si>
  <si>
    <t>INCOME TAXES - Reconciliation of Loss before Income Taxes (Details) - USD ($) $ in Thousands</t>
  </si>
  <si>
    <t>Loss before income taxes by jurisdiction:</t>
  </si>
  <si>
    <t>Federal</t>
  </si>
  <si>
    <t>Foreign</t>
  </si>
  <si>
    <t>INCOME TAXES - Components of Total Provision for Income Taxes (Details) - USD ($) $ in Thousands</t>
  </si>
  <si>
    <t>Current provision (benefit) for income taxes:</t>
  </si>
  <si>
    <t>State</t>
  </si>
  <si>
    <t>Total current provision (benefit) for income taxes</t>
  </si>
  <si>
    <t>Deferred income tax expense (benefit):</t>
  </si>
  <si>
    <t>Total deferred income tax expense (benefit)</t>
  </si>
  <si>
    <t>Total provision for income taxes</t>
  </si>
  <si>
    <t>INCOME TAXES - Income from Continuing Operations (Details) - USD ($) $ in Thousands</t>
  </si>
  <si>
    <t>Statutory U.S. federal income tax rate (as a percent)</t>
  </si>
  <si>
    <t>35.00%</t>
  </si>
  <si>
    <t>Computed "expected" tax benefit</t>
  </si>
  <si>
    <t>Adjustments to tax expense attributable to:</t>
  </si>
  <si>
    <t>Permanent Items</t>
  </si>
  <si>
    <t>State income taxes, net</t>
  </si>
  <si>
    <t>Foreign and other rate items</t>
  </si>
  <si>
    <t>Valuation allowance</t>
  </si>
  <si>
    <t>INCOME TAXES - Provision for Income Tax Expense (Details) - USD ($) $ in Thousands</t>
  </si>
  <si>
    <t>Income tax (benefit) expense</t>
  </si>
  <si>
    <t>Jack Cooper Holdings</t>
  </si>
  <si>
    <t>INCOME TAXES - Current and Deferred Expense (Benefit) (Details) - USD ($) $ in Thousands</t>
  </si>
  <si>
    <t>Current expense</t>
  </si>
  <si>
    <t>Deferred expense</t>
  </si>
  <si>
    <t>Deferred benefit related to continuing operations with offsetting deferred tax expense in other comprehensive income</t>
  </si>
  <si>
    <t>INCOME TAXES - Provision for Income Tax Expense (Benefit) Allocated to Other Comprehensive Loss (Details) - USD ($) $ in Thousands</t>
  </si>
  <si>
    <t>Unrecognized net periodic pension and other post-retirement benefit cost</t>
  </si>
  <si>
    <t>INCOME TAXES - Components of Net Deferred Income Tax Liability (Details) - USD ($) $ in Thousands</t>
  </si>
  <si>
    <t>Deferred tax assets:</t>
  </si>
  <si>
    <t>Accrued pension liability</t>
  </si>
  <si>
    <t>Accrued vacation</t>
  </si>
  <si>
    <t>Allowance for bad debt</t>
  </si>
  <si>
    <t>Health insurance reserve</t>
  </si>
  <si>
    <t>Accrued cargo reserves</t>
  </si>
  <si>
    <t>Transaction expenses</t>
  </si>
  <si>
    <t>Other accrued expenses</t>
  </si>
  <si>
    <t>Accrued workers' compensation</t>
  </si>
  <si>
    <t>Federal and state net operating loss carryforwards</t>
  </si>
  <si>
    <t>Unrealized foreign exchange loss</t>
  </si>
  <si>
    <t>Gross deferred tax assets</t>
  </si>
  <si>
    <t>Less valuation allowance</t>
  </si>
  <si>
    <t>Net deferred tax assets</t>
  </si>
  <si>
    <t>Deferred tax liabilities:</t>
  </si>
  <si>
    <t>Depreciation</t>
  </si>
  <si>
    <t>Intangible assets</t>
  </si>
  <si>
    <t>Gross deferred tax liabilities</t>
  </si>
  <si>
    <t>Net deferred tax liabilities</t>
  </si>
  <si>
    <t>INCOME TAXES - Net Deferred Income Tax Liability (Details) - USD ($) $ in Thousands</t>
  </si>
  <si>
    <t>Net Deferred Tax Liability</t>
  </si>
  <si>
    <t>Deferred tax asset - long term</t>
  </si>
  <si>
    <t>Deferred tax liability-long-term</t>
  </si>
  <si>
    <t>INCOME TAXES - Valuation Allowances (Details) - USD ($) $ in Millions</t>
  </si>
  <si>
    <t>Valuation allowances</t>
  </si>
  <si>
    <t>INCOME TAXES - Operating Loss Carryforwards (Details) $ in Millions</t>
  </si>
  <si>
    <t>Number of ongoing federal, state or foreign income tax examinations | item</t>
  </si>
  <si>
    <t>Operating loss carryforwards</t>
  </si>
  <si>
    <t>Tax benefits, net, related to loss carryforwards</t>
  </si>
  <si>
    <t>INCOME TAXES - Foreign Undistributed Earnings (Details) $ in Millions</t>
  </si>
  <si>
    <t>Foreign undistributed earnings</t>
  </si>
  <si>
    <t>INCOME TAXES - Reconciliation of Unrecognized Tax Benefits (Details) - USD ($) $ in Thousands</t>
  </si>
  <si>
    <t>Reconciliation of unrecognized tax benefits:</t>
  </si>
  <si>
    <t>Balance at beginning of period</t>
  </si>
  <si>
    <t>Reductions for tax positions of prior years</t>
  </si>
  <si>
    <t>Balance at end of period</t>
  </si>
  <si>
    <t>INCOME TAXES - Unrecognized Tax Benefits (Details) - USD ($) $ in Millions</t>
  </si>
  <si>
    <t>Unrecognized tax benefits, net of federal benefit that, if recognized, would affect the effective tax rate</t>
  </si>
  <si>
    <t>Total accrued liability for income tax related interest and penalties</t>
  </si>
  <si>
    <t>EMPLOYEE BENEFIT PLANS - Multi-Employer Pension Plans and Withdrawal Liability (Details) $ in Thousands</t>
  </si>
  <si>
    <t>Jan. 10, 2017USD ($)installment</t>
  </si>
  <si>
    <t>Jul. 08, 2016USD ($)payment</t>
  </si>
  <si>
    <t>May 10, 2016USD ($)</t>
  </si>
  <si>
    <t>Oct. 10, 2015USD ($)payment</t>
  </si>
  <si>
    <t>Aug. 10, 2015USD ($)payment</t>
  </si>
  <si>
    <t>Jul. 09, 2015USD ($)payment</t>
  </si>
  <si>
    <t>May 31, 2016payment</t>
  </si>
  <si>
    <t>Dec. 31, 2011USD ($)</t>
  </si>
  <si>
    <t>Jun. 30, 2009USD ($)</t>
  </si>
  <si>
    <t>Jun. 10, 2016USD ($)</t>
  </si>
  <si>
    <t>Mar. 31, 2016USD ($)</t>
  </si>
  <si>
    <t>Dec. 31, 2012USD ($)</t>
  </si>
  <si>
    <t>Multiemployer Plans [Line Items]</t>
  </si>
  <si>
    <t>Contribution</t>
  </si>
  <si>
    <t>Number of underfunded multiemployer pension plans | item</t>
  </si>
  <si>
    <t>Number of multiemployer pension funds | item</t>
  </si>
  <si>
    <t>Potential withdrawal liability</t>
  </si>
  <si>
    <t>Multiemployer plan, payment term</t>
  </si>
  <si>
    <t>Number of terminals | item</t>
  </si>
  <si>
    <t>Payments</t>
  </si>
  <si>
    <t>Expense</t>
  </si>
  <si>
    <t>U.S. Multiemployer pension plans</t>
  </si>
  <si>
    <t>Central States, Southeast and Southwest Areas Pension Plan</t>
  </si>
  <si>
    <t>Teamsters Union Local No. 710 Pension Fund</t>
  </si>
  <si>
    <t>Teamsters Local 560 Benefit Fund</t>
  </si>
  <si>
    <t>Central Pennsylvania Teamsters Defined Benefit Plan</t>
  </si>
  <si>
    <t>Central Pennsylvania Teamsters Defined Benefit Plan | 2016 Withdrawal Obligation</t>
  </si>
  <si>
    <t>Multiemployer plan, withdrawal liability</t>
  </si>
  <si>
    <t>Teamster Pension Fund of Philadelphia and Vicinity</t>
  </si>
  <si>
    <t>Teamster Pension Fund of Philadelphia and Vicinity | Note Payable maturing June 7, 2019</t>
  </si>
  <si>
    <t>Teamster Pension Fund of Philadelphia and Vicinity | 2011 Withdrawal Obligation</t>
  </si>
  <si>
    <t>Multiemployer plan, principal and interest</t>
  </si>
  <si>
    <t>Teamster Pension Fund of Philadelphia and Vicinity | 2011 Withdrawal Obligation | Note Payable maturing June 7, 2019</t>
  </si>
  <si>
    <t>Multiemployer plan, interest rate (as a percent)</t>
  </si>
  <si>
    <t>5.30%</t>
  </si>
  <si>
    <t>Multiemployer plan, estimated additional liabilities</t>
  </si>
  <si>
    <t>Multiemployer plan, number of installments | payment</t>
  </si>
  <si>
    <t>Teamster Pension Fund of Philadelphia and Vicinity | 2016 Withdrawal Obligation terminal closure</t>
  </si>
  <si>
    <t>Teamster Joint Council No. 83 of Virginia Pension Fund</t>
  </si>
  <si>
    <t>New England Teamsters and Trucking Industry Pension Fund [Member]</t>
  </si>
  <si>
    <t>Freight Drivers and Helpers Local Union No. 557</t>
  </si>
  <si>
    <t>Freight Drivers and Helpers Local Union No. 557 | Note Payable maturing October 1, 2019</t>
  </si>
  <si>
    <t>Freight Drivers and Helpers Local Union No. 557 | 2007 Withdrawal Obligation | Note Payable maturing October 1, 2019</t>
  </si>
  <si>
    <t>6.40%</t>
  </si>
  <si>
    <t>Freight Drivers and Helpers Local Union No. 557 | 2007 Withdrawal Obligation | Maximum | Note Payable maturing October 1, 2019</t>
  </si>
  <si>
    <t>Western Conference of Teamsters Pension Plan</t>
  </si>
  <si>
    <t>Western Conference of Teamsters Pension Plan | Note Payable maturing June 10, 2016</t>
  </si>
  <si>
    <t>Western Conference of Teamsters Pension Plan | Note Payable maturing April 10, 2017</t>
  </si>
  <si>
    <t>Western Conference of Teamsters Pension Plan | 2011 Withdrawal Obligation | Note Payable maturing June 10, 2016</t>
  </si>
  <si>
    <t>Western Conference of Teamsters Pension Plan | 2015 Withdrawal Obligation</t>
  </si>
  <si>
    <t>Western Conference of Teamsters Pension Plan | 2012 Withdrawal Obligation</t>
  </si>
  <si>
    <t>Reclassification</t>
  </si>
  <si>
    <t>Western Conference of Teamsters Pension Plan | 2012 Withdrawal Obligation | Note Payable maturing January 10, 2017</t>
  </si>
  <si>
    <t>Western Conference of Teamsters Pension Plan | 2013 Withdrawal Obligation | Note Payable maturing April 10, 2017</t>
  </si>
  <si>
    <t>Multiemployer plan, number of installments | installment</t>
  </si>
  <si>
    <t>Automotive Industries Pension Plan | Note Payable maturing December 31, 2031</t>
  </si>
  <si>
    <t>Automotive Industries Pension Plan | 2011 Withdrawal Obligation | Note Payable maturing December 31, 2031</t>
  </si>
  <si>
    <t>7.25%</t>
  </si>
  <si>
    <t>Automotive Industries Pension Plan | 2011 Withdrawal Obligation | Maximum | Note Payable maturing December 31, 2031</t>
  </si>
  <si>
    <t>Canadian Multiemployer pension plans</t>
  </si>
  <si>
    <t>EMPLOYEE BENEFIT PLANS - Defined Benefit Plans (Details) - USD ($) $ in Thousands</t>
  </si>
  <si>
    <t>Change in fair value of plan assets</t>
  </si>
  <si>
    <t>Beginning of year</t>
  </si>
  <si>
    <t>End of year</t>
  </si>
  <si>
    <t>Pension liability recognized</t>
  </si>
  <si>
    <t>Net actuarial gains (losses) recognized in accumulated other comprehensive income not yet recognized as components of net periodic benefit cost</t>
  </si>
  <si>
    <t>Pension Plan</t>
  </si>
  <si>
    <t>Change in benefit obligation</t>
  </si>
  <si>
    <t>Service cost</t>
  </si>
  <si>
    <t>Interest cost</t>
  </si>
  <si>
    <t>Actuarial gain</t>
  </si>
  <si>
    <t>Benefits paid</t>
  </si>
  <si>
    <t>Actual return on plan assets</t>
  </si>
  <si>
    <t>Employer contributions</t>
  </si>
  <si>
    <t>Funded status at end of year</t>
  </si>
  <si>
    <t>EMPLOYEE BENEFIT PLANS - Components of Net Periodic Benefit Cost (Details) - Pension Plan - USD ($) $ in Thousands</t>
  </si>
  <si>
    <t>Defined Benefit Plan Disclosure</t>
  </si>
  <si>
    <t>Expected return on plan assets</t>
  </si>
  <si>
    <t>Amortization of net loss</t>
  </si>
  <si>
    <t>Net periodic benefit cost</t>
  </si>
  <si>
    <t>EMPLOYEE BENEFIT PLANS - Actuarial Net Loss (Details) - Pension Plan - USD ($) $ in Millions</t>
  </si>
  <si>
    <t>Estimated amount that will be recognized from accumulated other comprehensive income into net periodic benefit cost during year ended December 31, 2017</t>
  </si>
  <si>
    <t>Assumptions used:</t>
  </si>
  <si>
    <t>Expected return on assets</t>
  </si>
  <si>
    <t>6.75%</t>
  </si>
  <si>
    <t>Discount rate for defined benefit obligation</t>
  </si>
  <si>
    <t>3.70%</t>
  </si>
  <si>
    <t>Discount rate for net periodic benefit cost</t>
  </si>
  <si>
    <t>4.54%</t>
  </si>
  <si>
    <t>EMPLOYEE BENEFIT PLANS - Expected Future Benefit Payments (Details) $ in Thousands</t>
  </si>
  <si>
    <t>Expected future benefit payments</t>
  </si>
  <si>
    <t>2022-2026</t>
  </si>
  <si>
    <t>EMPLOYEE BENEFIT PLANS - Target Allocation (Details)</t>
  </si>
  <si>
    <t>Equity securities</t>
  </si>
  <si>
    <t>Target allocation and actual asset allocation percentages:</t>
  </si>
  <si>
    <t>Target Allocation, minimum (as a percent)</t>
  </si>
  <si>
    <t>50.00%</t>
  </si>
  <si>
    <t>Target Allocation, maximum (as a percent)</t>
  </si>
  <si>
    <t>70.00%</t>
  </si>
  <si>
    <t>Actual (as a percent)</t>
  </si>
  <si>
    <t>61.00%</t>
  </si>
  <si>
    <t>Debt securities</t>
  </si>
  <si>
    <t>37.00%</t>
  </si>
  <si>
    <t>32.00%</t>
  </si>
  <si>
    <t>15.00%</t>
  </si>
  <si>
    <t>EMPLOYEE BENEFIT PLANS - Fair Value Measurements of Assets (Details) - USD ($) $ in Thousands</t>
  </si>
  <si>
    <t>Defined Benefit Plan Disclosure [Line Items]</t>
  </si>
  <si>
    <t>Defined Contribution Pension and Other Postretirement Plans Disclosure [Abstract]</t>
  </si>
  <si>
    <t>Defined Contribution Plan, Cost Recognized</t>
  </si>
  <si>
    <t>Contribution to plan</t>
  </si>
  <si>
    <t>Expects to make contributions to plan in 2017</t>
  </si>
  <si>
    <t>Cash and cash equivalents | Level 1</t>
  </si>
  <si>
    <t>U.S. companies</t>
  </si>
  <si>
    <t>U.S. companies | Level 1</t>
  </si>
  <si>
    <t>International companies</t>
  </si>
  <si>
    <t>International companies | Level 1</t>
  </si>
  <si>
    <t>U.S. government</t>
  </si>
  <si>
    <t>U.S. government | Level 2</t>
  </si>
  <si>
    <t>U.S. corporate bonds</t>
  </si>
  <si>
    <t>U.S. corporate bonds | Level 2</t>
  </si>
  <si>
    <t>International bonds</t>
  </si>
  <si>
    <t>International bonds | Level 2</t>
  </si>
  <si>
    <t>COMMITMENTS AND CONTINGENCIES - Rent Expense (Details) - USD ($) $ in Millions</t>
  </si>
  <si>
    <t>Total rent expense</t>
  </si>
  <si>
    <t>COMMITMENTS AND CONTINGENCIES - Future Minimum Lease Payments (Details) $ in Thousands</t>
  </si>
  <si>
    <t>Future minimum lease payments:</t>
  </si>
  <si>
    <t>COMMITMENTS AND CONTINGENCIES - Letters of Credit (Details) - USD ($) $ in Millions</t>
  </si>
  <si>
    <t>Letters of credit outstanding</t>
  </si>
  <si>
    <t>COMMITMENTS AND CONTINGENCIES - Litigation (Details) $ in Millions</t>
  </si>
  <si>
    <t>Aug. 08, 2016</t>
  </si>
  <si>
    <t>May 24, 2016USD ($)</t>
  </si>
  <si>
    <t>Apr. 27, 2016claim</t>
  </si>
  <si>
    <t>Litigation</t>
  </si>
  <si>
    <t>Term allowed to provide status update</t>
  </si>
  <si>
    <t>12 months</t>
  </si>
  <si>
    <t>Lawsuit against Applied Defendants</t>
  </si>
  <si>
    <t>Number of claims in lawsuit | claim</t>
  </si>
  <si>
    <t>Insurance claim dispute with American Zurich Insurance Company and Zurich Services Corporation</t>
  </si>
  <si>
    <t>Total reserves</t>
  </si>
  <si>
    <t>AUCRA Arbitration</t>
  </si>
  <si>
    <t>Damages sought</t>
  </si>
  <si>
    <t>COMMITMENTS AND CONTINGENCIES - Severance (Details)</t>
  </si>
  <si>
    <t>Sep. 19, 2016USD ($)installment</t>
  </si>
  <si>
    <t>Sep. 20, 2014USD ($)installment</t>
  </si>
  <si>
    <t>Severance</t>
  </si>
  <si>
    <t>Chief Financial Officer | Robert Griffin</t>
  </si>
  <si>
    <t>Chief Financial Officer | Robert Griffin | Separation agreement</t>
  </si>
  <si>
    <t>Number of monthly installments severance payable | installment</t>
  </si>
  <si>
    <t>Chief Financial Officer | Robert Griffin | Non-compete agreement</t>
  </si>
  <si>
    <t>Chief Financial Officer | Robert Griffin | Consulting agreement</t>
  </si>
  <si>
    <t>Chief Financial Officer | Michael Testman</t>
  </si>
  <si>
    <t>Chief Financial Officer | Michael Testman | Separation agreement</t>
  </si>
  <si>
    <t>Chief Financial Officer | Michael Testman | Consulting agreement</t>
  </si>
  <si>
    <t>COMMITMENTS AND CONTINGENCIES - Environmental (Details) $ in Millions</t>
  </si>
  <si>
    <t>Environmental</t>
  </si>
  <si>
    <t>Environmental liabilities</t>
  </si>
  <si>
    <t>FAIR VALUE OF FINANCIAL INSTRUMENTS (Details) - Level 2 - Fair Value - USD ($) $ in Millions</t>
  </si>
  <si>
    <t>Fair value amount outstanding</t>
  </si>
  <si>
    <t>Debt instruments excluding Senior Secured Notes 9.25 percent due 2020</t>
  </si>
  <si>
    <t>RELATED PARTY TRANSACTIONS - Loan to JCEI (Details) - Intercompany note payable - JCEI Counterparty - Affiliated Entity $ in Millions</t>
  </si>
  <si>
    <t>Interest rate on related party debt (as a percent)</t>
  </si>
  <si>
    <t>Interest deferral term</t>
  </si>
  <si>
    <t>121 days</t>
  </si>
  <si>
    <t>RELATED PARTY TRANSACTIONS - Public Exchange Offer (Details) - USD ($)</t>
  </si>
  <si>
    <t>Nov. 01, 2016</t>
  </si>
  <si>
    <t>JCEI Notes | JCEI</t>
  </si>
  <si>
    <t>Principal value of notes exchanged</t>
  </si>
  <si>
    <t>Warrants issued (in shares)</t>
  </si>
  <si>
    <t>JCEI Notes | Public Exchange Offer | JCEI</t>
  </si>
  <si>
    <t>Debt exchange offering amount</t>
  </si>
  <si>
    <t>Principal amount of notes used to determine cash distributed and warrants issued</t>
  </si>
  <si>
    <t>Debt instrument exchange ratio</t>
  </si>
  <si>
    <t>Debt instrument exchange ratio, early tender</t>
  </si>
  <si>
    <t>Repayments of convertible debt</t>
  </si>
  <si>
    <t>Class B Common Stock | JCEI</t>
  </si>
  <si>
    <t>Exchange Warrants | JCEI</t>
  </si>
  <si>
    <t>Exchange Warrants | Class B Common Stock | Public Exchange Offer | JCEI</t>
  </si>
  <si>
    <t>Warrants issued per each $1,000 principal amount of notes (in shares)</t>
  </si>
  <si>
    <t>RELATED PARTY TRANSACTIONS - Note Purchase Agreement (Details) - JCEI Notes - JCEI</t>
  </si>
  <si>
    <t>Nov. 01, 2016USD ($)shares</t>
  </si>
  <si>
    <t>Warrants issued (in shares) | shares</t>
  </si>
  <si>
    <t>Concurrent Private Exchange</t>
  </si>
  <si>
    <t>Beneficial ownership percentage</t>
  </si>
  <si>
    <t>51.90%</t>
  </si>
  <si>
    <t>Percentage of notes exchanged</t>
  </si>
  <si>
    <t>Repayments of convertible debt escrowed</t>
  </si>
  <si>
    <t>RELATED PARTY TRANSACTIONS - Exchange Warrant (Details) - Exchange Warrants - JCEI</t>
  </si>
  <si>
    <t>Dec. 31, 2016$ / sharesshares</t>
  </si>
  <si>
    <t>Number of shares of common stock per warrant (in shares) | shares</t>
  </si>
  <si>
    <t>RELATED PARTY TRANSACTIONS - Exchange Transactions (Details) - JCEI Notes - JCEI - USD ($) $ in Millions</t>
  </si>
  <si>
    <t>Gain on extinguishment</t>
  </si>
  <si>
    <t>Public Exchange Offer</t>
  </si>
  <si>
    <t>RELATED PARTY TRANSACTIONS - Private Exchange (Details) - JCEI - USD ($)</t>
  </si>
  <si>
    <t>Jun. 10, 2014</t>
  </si>
  <si>
    <t>Exchange Warrants | Chief Executive Officer | Purchase of warrants</t>
  </si>
  <si>
    <t>Percentage of exchange warrants purchased</t>
  </si>
  <si>
    <t>Warrant exchange ratio minimum</t>
  </si>
  <si>
    <t>Warrant exchange ratio maximum</t>
  </si>
  <si>
    <t>Base amount of notes exchanged</t>
  </si>
  <si>
    <t>Consideration for Repurchase of warrants</t>
  </si>
  <si>
    <t>Outstanding</t>
  </si>
  <si>
    <t>JCEI Notes</t>
  </si>
  <si>
    <t>Riggs Family Trust | JCEI Notes | Chief Executive Officer</t>
  </si>
  <si>
    <t>Converted amount per denomination</t>
  </si>
  <si>
    <t>Principal amount denomination for conversion</t>
  </si>
  <si>
    <t>RELATED PARTY TRANSACTIONS - Intercompany Note (Details) - USD ($) $ in Thousands</t>
  </si>
  <si>
    <t>Mar. 19, 2015</t>
  </si>
  <si>
    <t>Affiliated Entity | Intercompany promissory note | JCEI Counterparty</t>
  </si>
  <si>
    <t>8.00%</t>
  </si>
  <si>
    <t>Prepayment penalty</t>
  </si>
  <si>
    <t>Parent</t>
  </si>
  <si>
    <t>RELATED PARTY TRANSACTIONS - Advisor (Details) - Director - Eve Merchant LLC - USD ($)</t>
  </si>
  <si>
    <t>Non-refundable retainer fee per month</t>
  </si>
  <si>
    <t>Ownership percentage</t>
  </si>
  <si>
    <t>Non-exclusive advisory services in connection with certain operations of the Company</t>
  </si>
  <si>
    <t>RELATED PARTY TRANSACTIONS - Director (Details) - Director - Loan to Director $ in Millions</t>
  </si>
  <si>
    <t>Jul. 02, 2014USD ($)shares</t>
  </si>
  <si>
    <t>Loans to related parties | $</t>
  </si>
  <si>
    <t>0.40%</t>
  </si>
  <si>
    <t>Options exercised, shares (in shares) | shares</t>
  </si>
  <si>
    <t>RELATED PARTY TRANSACTIONS - JCEI Stock (Details) - $ / shares</t>
  </si>
  <si>
    <t>Oct. 02, 2014</t>
  </si>
  <si>
    <t>Sep. 29, 2014</t>
  </si>
  <si>
    <t>Class A Common Stock | Chief Executive Officer | JCEI | Riggs Family Trust</t>
  </si>
  <si>
    <t>Price per share (in dollars per share)</t>
  </si>
  <si>
    <t>Class A Common Stock | Director | JCEI | Samuel Torrence</t>
  </si>
  <si>
    <t>Class A Common Stock | Director | JCEI | Kirk Ferguson</t>
  </si>
  <si>
    <t>Class A Common Stock | Director | JCEI | J.J. Schickel</t>
  </si>
  <si>
    <t>Class A Common Stock | Director | JCEI | Gerry Czarnecki</t>
  </si>
  <si>
    <t>Class B Common Stock | Chief Executive Officer | JCEI | Riggs Family Trust</t>
  </si>
  <si>
    <t>Class B Common Stock | Director | JCEI | Samuel Torrence</t>
  </si>
  <si>
    <t>Class B Common Stock | Director | JCEI | Kirk Ferguson</t>
  </si>
  <si>
    <t>Class B Common Stock | Director | JCEI | J.J. Schickel</t>
  </si>
  <si>
    <t>Class B Common Stock | Director | JCEI | Gerry Czarnecki</t>
  </si>
  <si>
    <t>RELATED PARTY TRANSACTIONS - Backstop Financing Agreement (Details) - Allied Acquisition - Investor - MSD $ in Millions</t>
  </si>
  <si>
    <t>Dec. 27, 2013USD ($)shares</t>
  </si>
  <si>
    <t>Cash fees | $</t>
  </si>
  <si>
    <t>Fair value | $</t>
  </si>
  <si>
    <t>Warrants to Purchase Class B Common Stock | Class B Common Stock</t>
  </si>
  <si>
    <t>Put option | Class B Common Stock</t>
  </si>
  <si>
    <t>Put right (in shares) | shares</t>
  </si>
  <si>
    <t>SUPPLEMENTAL CASH FLOW INFORMATION (Details) - USD ($) $ in Thousands</t>
  </si>
  <si>
    <t>Interest paid</t>
  </si>
  <si>
    <t>Taxes paid, net of refunds</t>
  </si>
  <si>
    <t>Pension adjustments</t>
  </si>
  <si>
    <t>SEGMENT REPORTING - General Information (Details)</t>
  </si>
  <si>
    <t>Dec. 31, 2016segmentcompanymi</t>
  </si>
  <si>
    <t>Dec. 31, 2015segment</t>
  </si>
  <si>
    <t>Dec. 31, 2014segment</t>
  </si>
  <si>
    <t>Number of reporting segments | segment</t>
  </si>
  <si>
    <t>Length of haul, average (in miles)</t>
  </si>
  <si>
    <t>Length of haul, maximum (in miles)</t>
  </si>
  <si>
    <t>Logistics | Mexico</t>
  </si>
  <si>
    <t>Number of operating companies | company</t>
  </si>
  <si>
    <t>SEGMENT REPORTING - Sales to External Customers (Details) - USD ($) $ in Thousands</t>
  </si>
  <si>
    <t>Sales to external customers</t>
  </si>
  <si>
    <t>Segments Total</t>
  </si>
  <si>
    <t>Transport | Segments Total</t>
  </si>
  <si>
    <t>Logistics | Segments Total</t>
  </si>
  <si>
    <t>SEGMENT REPORTING - Operating Income (Loss) (Details) - USD ($) $ in Thousands</t>
  </si>
  <si>
    <t>Operating income (loss)</t>
  </si>
  <si>
    <t>Corporate</t>
  </si>
  <si>
    <t>SEGMENT REPORTING - Capital Expenditures (Details) - USD ($) $ in Thousands</t>
  </si>
  <si>
    <t>Capital expenditures</t>
  </si>
  <si>
    <t>SEGMENT REPORTING - Total Assets (Details) - USD ($) $ in Thousands</t>
  </si>
  <si>
    <t>SEGMENT REPORTING - Sales to External Customers by Service (Details) - USD ($) $ in Thousands</t>
  </si>
  <si>
    <t>Transport | Segments Total | Transportation of vehicles</t>
  </si>
  <si>
    <t>Transport | Segments Total | Fuel surcharges</t>
  </si>
  <si>
    <t>Transport | Segments Total | Yard management services</t>
  </si>
  <si>
    <t>Logistics | Segments Total | Used vehicles transportation brokering</t>
  </si>
  <si>
    <t>Logistics | Segments Total | International shipment brokering</t>
  </si>
  <si>
    <t>Logistics | Segments Total | Vehicle inspection, title storage and other services</t>
  </si>
  <si>
    <t>SEGMENT REPORTING - Geographic Financial Information - Operating Revenues (Details) - USD ($) $ in Thousands</t>
  </si>
  <si>
    <t>United States</t>
  </si>
  <si>
    <t>Canada</t>
  </si>
  <si>
    <t>Other foreign operations</t>
  </si>
  <si>
    <t>SEGMENT REPORTING - Geographic Financial Information - Property and Equipment, Net (Details) - USD ($) $ in Thousands</t>
  </si>
  <si>
    <t>Total property and equipment, net</t>
  </si>
  <si>
    <t>SELECTED QUARTERLY FINANCIAL DATA (UNAUDITED) - Summary (Details) - USD ($) $ in Thousands</t>
  </si>
  <si>
    <t>Selected Quarterly Financial Data (Unaudited)</t>
  </si>
  <si>
    <t>Selling, general and administrative</t>
  </si>
  <si>
    <t>Loss on sale of property and equipment</t>
  </si>
  <si>
    <t>Other expense</t>
  </si>
  <si>
    <t>SELECTED QUARTERLY FINANCIAL DATA (UNAUDITED) - Additional Information (Details) - Logistics - USD ($) $ in Thousands</t>
  </si>
  <si>
    <t>CONDENSED CONSOLIDATING SUBSIDIARY GUARANTOR FINANCIAL INFORMATION - Statements of Comprehensive Income (Loss) (Details) - USD ($) $ in Thousands</t>
  </si>
  <si>
    <t>Condensed Income Statements, Captions [Line Items]</t>
  </si>
  <si>
    <t>Interest expense (income), net</t>
  </si>
  <si>
    <t>Other comprehensive income (loss), net of tax</t>
  </si>
  <si>
    <t>Eliminations</t>
  </si>
  <si>
    <t>Equity in loss (income) of consolidated subsidiaries</t>
  </si>
  <si>
    <t>Equity in other comprehensive income (loss) of consolidated subsidiaries</t>
  </si>
  <si>
    <t>Guarantor</t>
  </si>
  <si>
    <t>Non-Guarantor</t>
  </si>
  <si>
    <t>CONDENSED CONSOLIDATING SUBSIDIARY GUARANTOR FINANCIAL INFORMATION - Balance Sheet (Details) - USD ($) $ in Thousands</t>
  </si>
  <si>
    <t>Investment in affiliates</t>
  </si>
  <si>
    <t>Intercompany receivables</t>
  </si>
  <si>
    <t>Intercompany payables</t>
  </si>
  <si>
    <t>CONDENSED CONSOLIDATING SUBSIDIARY GUARANTOR FINANCIAL INFORMATION - Statements of Cash Flows (Details) - USD ($) $ in Thousands</t>
  </si>
  <si>
    <t>Payments on revolving Credit Facility</t>
  </si>
  <si>
    <t>Principal (payments) receipts on long-term debt and other liabilities</t>
  </si>
  <si>
    <t>Issuance of note receivable from parent</t>
  </si>
  <si>
    <t>Proceeds from (issuance of) intercompany note</t>
  </si>
  <si>
    <t>Effect of exchange rates on cash</t>
  </si>
  <si>
    <t>Parent | MSD Term Loan</t>
  </si>
  <si>
    <t>Parent | Solus Term loan</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_);_(&quot;$ &quot;(#,##0.0)" numFmtId="166"/>
    <numFmt formatCode="#,##0.0_);(#,##0.0)" numFmtId="167"/>
    <numFmt formatCode="_(&quot;$ &quot;#,##0.00_);_(&quot;$ &quot;(#,##0.00)" numFmtId="168"/>
    <numFmt formatCode="_(&quot;Level &quot;#,##0_);_(&quot;Level &quot;(#,##0)" numFmtId="169"/>
    <numFmt formatCode="#,##0.000_);(#,##0.000)" numFmtId="170"/>
    <numFmt formatCode="#,##0.0000_);(#,##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57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100</v>
      </c>
    </row>
    <row r="15" spans="1:4">
      <c r="A15" s="4" t="s">
        <v>25</v>
      </c>
      <c r="D15" s="6" t="n">
        <v>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474</v>
      </c>
    </row>
    <row r="2" spans="1:2">
      <c r="A2" s="3" t="s">
        <v>180</v>
      </c>
    </row>
    <row r="3" spans="1:2">
      <c r="A3" s="4" t="s">
        <v>482</v>
      </c>
      <c r="B3" s="6" t="n">
        <v>24</v>
      </c>
    </row>
    <row r="4" spans="1:2">
      <c r="A4" s="4" t="s">
        <v>880</v>
      </c>
      <c r="B4" s="4" t="s">
        <v>468</v>
      </c>
    </row>
    <row r="5" spans="1:2">
      <c r="A5" s="4" t="s">
        <v>881</v>
      </c>
      <c r="B5" s="4" t="s">
        <v>8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884</v>
      </c>
      <c r="C1" s="2" t="s">
        <v>2</v>
      </c>
      <c r="D1" s="2" t="s">
        <v>33</v>
      </c>
    </row>
    <row r="2" spans="1:4">
      <c r="A2" s="3" t="s">
        <v>180</v>
      </c>
    </row>
    <row r="3" spans="1:4">
      <c r="A3" s="4" t="s">
        <v>100</v>
      </c>
      <c r="C3" s="7" t="n">
        <v>0.0001</v>
      </c>
      <c r="D3" s="7" t="n">
        <v>0.0001</v>
      </c>
    </row>
    <row r="4" spans="1:4">
      <c r="A4" s="4" t="s">
        <v>885</v>
      </c>
    </row>
    <row r="5" spans="1:4">
      <c r="A5" s="3" t="s">
        <v>180</v>
      </c>
    </row>
    <row r="6" spans="1:4">
      <c r="A6" s="4" t="s">
        <v>886</v>
      </c>
      <c r="B6" s="6" t="n">
        <v>131100000</v>
      </c>
    </row>
    <row r="7" spans="1:4">
      <c r="A7" s="4" t="s">
        <v>887</v>
      </c>
      <c r="B7" s="5" t="n">
        <v>469412</v>
      </c>
    </row>
    <row r="8" spans="1:4">
      <c r="A8" s="4" t="s">
        <v>888</v>
      </c>
    </row>
    <row r="9" spans="1:4">
      <c r="A9" s="3" t="s">
        <v>180</v>
      </c>
    </row>
    <row r="10" spans="1:4">
      <c r="A10" s="4" t="s">
        <v>889</v>
      </c>
      <c r="B10" s="6" t="n">
        <v>80450000</v>
      </c>
    </row>
    <row r="11" spans="1:4">
      <c r="A11" s="4" t="s">
        <v>890</v>
      </c>
      <c r="B11" s="5" t="n">
        <v>1000</v>
      </c>
    </row>
    <row r="12" spans="1:4">
      <c r="A12" s="4" t="s">
        <v>891</v>
      </c>
      <c r="B12" s="13" t="n">
        <v>0.125</v>
      </c>
    </row>
    <row r="13" spans="1:4">
      <c r="A13" s="4" t="s">
        <v>892</v>
      </c>
      <c r="B13" s="13" t="n">
        <v>0.135</v>
      </c>
    </row>
    <row r="14" spans="1:4">
      <c r="A14" s="4" t="s">
        <v>886</v>
      </c>
      <c r="B14" s="5" t="n">
        <v>34300000</v>
      </c>
    </row>
    <row r="15" spans="1:4">
      <c r="A15" s="4" t="s">
        <v>893</v>
      </c>
      <c r="B15" s="6" t="n">
        <v>4400000</v>
      </c>
    </row>
    <row r="16" spans="1:4">
      <c r="A16" s="4" t="s">
        <v>887</v>
      </c>
      <c r="B16" s="5" t="n">
        <v>122608</v>
      </c>
    </row>
    <row r="17" spans="1:4">
      <c r="A17" s="4" t="s">
        <v>894</v>
      </c>
    </row>
    <row r="18" spans="1:4">
      <c r="A18" s="3" t="s">
        <v>180</v>
      </c>
    </row>
    <row r="19" spans="1:4">
      <c r="A19" s="4" t="s">
        <v>100</v>
      </c>
      <c r="B19" s="7" t="n">
        <v>0.0001</v>
      </c>
    </row>
    <row r="20" spans="1:4">
      <c r="A20" s="4" t="s">
        <v>895</v>
      </c>
    </row>
    <row r="21" spans="1:4">
      <c r="A21" s="3" t="s">
        <v>180</v>
      </c>
    </row>
    <row r="22" spans="1:4">
      <c r="A22" s="4" t="s">
        <v>590</v>
      </c>
      <c r="C22" s="5" t="n">
        <v>1</v>
      </c>
    </row>
    <row r="23" spans="1:4">
      <c r="A23" s="4" t="s">
        <v>896</v>
      </c>
    </row>
    <row r="24" spans="1:4">
      <c r="A24" s="3" t="s">
        <v>180</v>
      </c>
    </row>
    <row r="25" spans="1:4">
      <c r="A25" s="4" t="s">
        <v>590</v>
      </c>
      <c r="B25" s="5" t="n">
        <v>1</v>
      </c>
    </row>
    <row r="26" spans="1:4">
      <c r="A26" s="4" t="s">
        <v>897</v>
      </c>
      <c r="B26" s="14" t="n">
        <v>3.57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898</v>
      </c>
      <c r="B1" s="2" t="s">
        <v>899</v>
      </c>
    </row>
    <row r="2" spans="1:2">
      <c r="A2" s="3" t="s">
        <v>180</v>
      </c>
    </row>
    <row r="3" spans="1:2">
      <c r="A3" s="4" t="s">
        <v>886</v>
      </c>
      <c r="B3" s="6" t="n">
        <v>131100000</v>
      </c>
    </row>
    <row r="4" spans="1:2">
      <c r="A4" s="4" t="s">
        <v>900</v>
      </c>
      <c r="B4" s="5" t="n">
        <v>469412</v>
      </c>
    </row>
    <row r="5" spans="1:2">
      <c r="A5" s="4" t="s">
        <v>901</v>
      </c>
    </row>
    <row r="6" spans="1:2">
      <c r="A6" s="3" t="s">
        <v>180</v>
      </c>
    </row>
    <row r="7" spans="1:2">
      <c r="A7" s="4" t="s">
        <v>902</v>
      </c>
      <c r="B7" s="4" t="s">
        <v>903</v>
      </c>
    </row>
    <row r="8" spans="1:2">
      <c r="A8" s="4" t="s">
        <v>886</v>
      </c>
      <c r="B8" s="6" t="n">
        <v>96900000</v>
      </c>
    </row>
    <row r="9" spans="1:2">
      <c r="A9" s="4" t="s">
        <v>904</v>
      </c>
      <c r="B9" s="4" t="s">
        <v>521</v>
      </c>
    </row>
    <row r="10" spans="1:2">
      <c r="A10" s="4" t="s">
        <v>891</v>
      </c>
      <c r="B10" s="15" t="n">
        <v>0.135</v>
      </c>
    </row>
    <row r="11" spans="1:2">
      <c r="A11" s="4" t="s">
        <v>890</v>
      </c>
      <c r="B11" s="5" t="n">
        <v>1000</v>
      </c>
    </row>
    <row r="12" spans="1:2">
      <c r="A12" s="4" t="s">
        <v>905</v>
      </c>
      <c r="B12" s="6" t="n">
        <v>13100000</v>
      </c>
    </row>
    <row r="13" spans="1:2">
      <c r="A13" s="4" t="s">
        <v>900</v>
      </c>
      <c r="B13" s="5" t="n">
        <v>346804</v>
      </c>
    </row>
    <row r="14" spans="1:2">
      <c r="A14" s="4" t="s">
        <v>893</v>
      </c>
      <c r="B14" s="6" t="n">
        <v>196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1</v>
      </c>
    </row>
    <row r="2" spans="1:2">
      <c r="B2" s="2" t="s">
        <v>907</v>
      </c>
    </row>
    <row r="3" spans="1:2">
      <c r="A3" s="3" t="s">
        <v>180</v>
      </c>
    </row>
    <row r="4" spans="1:2">
      <c r="A4" s="4" t="s">
        <v>908</v>
      </c>
      <c r="B4" s="5" t="n">
        <v>1</v>
      </c>
    </row>
    <row r="5" spans="1:2">
      <c r="A5" s="4" t="s">
        <v>592</v>
      </c>
      <c r="B5" s="11" t="n">
        <v>0.01</v>
      </c>
    </row>
    <row r="6" spans="1:2">
      <c r="A6" s="4" t="s">
        <v>591</v>
      </c>
      <c r="B6" s="4" t="s">
        <v>38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884</v>
      </c>
      <c r="C1" s="2" t="s">
        <v>2</v>
      </c>
    </row>
    <row r="2" spans="1:3">
      <c r="A2" s="3" t="s">
        <v>180</v>
      </c>
    </row>
    <row r="3" spans="1:3">
      <c r="A3" s="4" t="s">
        <v>886</v>
      </c>
      <c r="B3" s="8" t="n">
        <v>131.1</v>
      </c>
    </row>
    <row r="4" spans="1:3">
      <c r="A4" s="4" t="s">
        <v>887</v>
      </c>
      <c r="B4" s="5" t="n">
        <v>469412</v>
      </c>
    </row>
    <row r="5" spans="1:3">
      <c r="A5" s="4" t="s">
        <v>910</v>
      </c>
      <c r="C5" s="8" t="n">
        <v>95.40000000000001</v>
      </c>
    </row>
    <row r="6" spans="1:3">
      <c r="A6" s="4" t="s">
        <v>911</v>
      </c>
    </row>
    <row r="7" spans="1:3">
      <c r="A7" s="3" t="s">
        <v>180</v>
      </c>
    </row>
    <row r="8" spans="1:3">
      <c r="A8" s="4" t="s">
        <v>886</v>
      </c>
      <c r="B8" s="8" t="n">
        <v>34.3</v>
      </c>
    </row>
    <row r="9" spans="1:3">
      <c r="A9" s="4" t="s">
        <v>887</v>
      </c>
      <c r="B9" s="5" t="n">
        <v>122608</v>
      </c>
    </row>
    <row r="10" spans="1:3">
      <c r="A10" s="4" t="s">
        <v>901</v>
      </c>
    </row>
    <row r="11" spans="1:3">
      <c r="A11" s="3" t="s">
        <v>180</v>
      </c>
    </row>
    <row r="12" spans="1:3">
      <c r="A12" s="4" t="s">
        <v>886</v>
      </c>
      <c r="B12" s="8" t="n">
        <v>96.90000000000001</v>
      </c>
    </row>
    <row r="13" spans="1:3">
      <c r="A13" s="4" t="s">
        <v>887</v>
      </c>
      <c r="B13" s="5" t="n">
        <v>3468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2</v>
      </c>
      <c r="B1" s="2" t="s">
        <v>1</v>
      </c>
    </row>
    <row r="2" spans="1:4">
      <c r="B2" s="2" t="s">
        <v>2</v>
      </c>
      <c r="C2" s="2" t="s">
        <v>33</v>
      </c>
      <c r="D2" s="2" t="s">
        <v>913</v>
      </c>
    </row>
    <row r="3" spans="1:4">
      <c r="A3" s="4" t="s">
        <v>914</v>
      </c>
    </row>
    <row r="4" spans="1:4">
      <c r="A4" s="3" t="s">
        <v>180</v>
      </c>
    </row>
    <row r="5" spans="1:4">
      <c r="A5" s="4" t="s">
        <v>915</v>
      </c>
      <c r="B5" s="4" t="s">
        <v>521</v>
      </c>
    </row>
    <row r="6" spans="1:4">
      <c r="A6" s="4" t="s">
        <v>916</v>
      </c>
      <c r="B6" s="15" t="n">
        <v>0.3</v>
      </c>
    </row>
    <row r="7" spans="1:4">
      <c r="A7" s="4" t="s">
        <v>917</v>
      </c>
      <c r="B7" s="13" t="n">
        <v>0.34</v>
      </c>
    </row>
    <row r="8" spans="1:4">
      <c r="A8" s="4" t="s">
        <v>918</v>
      </c>
      <c r="B8" s="5" t="n">
        <v>1000</v>
      </c>
    </row>
    <row r="9" spans="1:4">
      <c r="A9" s="4" t="s">
        <v>919</v>
      </c>
      <c r="B9" s="5" t="n">
        <v>8703169</v>
      </c>
    </row>
    <row r="10" spans="1:4">
      <c r="A10" s="4" t="s">
        <v>920</v>
      </c>
      <c r="B10" s="6" t="n">
        <v>2038133</v>
      </c>
    </row>
    <row r="11" spans="1:4">
      <c r="A11" s="4" t="s">
        <v>921</v>
      </c>
    </row>
    <row r="12" spans="1:4">
      <c r="A12" s="3" t="s">
        <v>180</v>
      </c>
    </row>
    <row r="13" spans="1:4">
      <c r="A13" s="4" t="s">
        <v>321</v>
      </c>
      <c r="D13" s="6" t="n">
        <v>150000000</v>
      </c>
    </row>
    <row r="14" spans="1:4">
      <c r="A14" s="4" t="s">
        <v>922</v>
      </c>
    </row>
    <row r="15" spans="1:4">
      <c r="A15" s="3" t="s">
        <v>180</v>
      </c>
    </row>
    <row r="16" spans="1:4">
      <c r="A16" s="4" t="s">
        <v>321</v>
      </c>
      <c r="C16" s="6" t="n">
        <v>7000000</v>
      </c>
    </row>
    <row r="17" spans="1:4">
      <c r="A17" s="4" t="s">
        <v>923</v>
      </c>
      <c r="C17" s="13" t="n">
        <v>0.9</v>
      </c>
    </row>
    <row r="18" spans="1:4">
      <c r="A18" s="4" t="s">
        <v>924</v>
      </c>
      <c r="C18" s="6" t="n">
        <v>1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926</v>
      </c>
      <c r="C1" s="2" t="s">
        <v>33</v>
      </c>
    </row>
    <row r="2" spans="1:3">
      <c r="A2" s="3" t="s">
        <v>180</v>
      </c>
    </row>
    <row r="3" spans="1:3">
      <c r="A3" s="4" t="s">
        <v>133</v>
      </c>
      <c r="C3" s="6" t="n">
        <v>1500</v>
      </c>
    </row>
    <row r="4" spans="1:3">
      <c r="A4" s="4" t="s">
        <v>927</v>
      </c>
    </row>
    <row r="5" spans="1:3">
      <c r="A5" s="3" t="s">
        <v>180</v>
      </c>
    </row>
    <row r="6" spans="1:3">
      <c r="A6" s="4" t="s">
        <v>133</v>
      </c>
      <c r="B6" s="6" t="n">
        <v>1500</v>
      </c>
    </row>
    <row r="7" spans="1:3">
      <c r="A7" s="4" t="s">
        <v>880</v>
      </c>
      <c r="B7" s="4" t="s">
        <v>928</v>
      </c>
    </row>
    <row r="8" spans="1:3">
      <c r="A8" s="4" t="s">
        <v>929</v>
      </c>
      <c r="B8" s="6" t="n">
        <v>0</v>
      </c>
    </row>
    <row r="9" spans="1:3">
      <c r="A9" s="4" t="s">
        <v>930</v>
      </c>
    </row>
    <row r="10" spans="1:3">
      <c r="A10" s="3" t="s">
        <v>180</v>
      </c>
    </row>
    <row r="11" spans="1:3">
      <c r="A11" s="4" t="s">
        <v>133</v>
      </c>
      <c r="C11" s="6" t="n">
        <v>1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37</v>
      </c>
    </row>
    <row r="3" spans="1:4">
      <c r="A3" s="3" t="s">
        <v>180</v>
      </c>
    </row>
    <row r="4" spans="1:4">
      <c r="A4" s="4" t="s">
        <v>932</v>
      </c>
      <c r="B4" s="6" t="n">
        <v>12667</v>
      </c>
    </row>
    <row r="5" spans="1:4">
      <c r="A5" s="4" t="s">
        <v>933</v>
      </c>
      <c r="B5" s="4" t="s">
        <v>521</v>
      </c>
    </row>
    <row r="6" spans="1:4">
      <c r="A6" s="4" t="s">
        <v>934</v>
      </c>
      <c r="B6" s="6" t="n">
        <v>100000</v>
      </c>
      <c r="C6" s="6" t="n">
        <v>200000</v>
      </c>
      <c r="D6" s="6" t="n">
        <v>2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35</v>
      </c>
      <c r="B1" s="2" t="s">
        <v>936</v>
      </c>
    </row>
    <row r="2" spans="1:2">
      <c r="A2" s="3" t="s">
        <v>180</v>
      </c>
    </row>
    <row r="3" spans="1:2">
      <c r="A3" s="4" t="s">
        <v>937</v>
      </c>
      <c r="B3" s="8" t="n">
        <v>0.3</v>
      </c>
    </row>
    <row r="4" spans="1:2">
      <c r="A4" s="4" t="s">
        <v>880</v>
      </c>
      <c r="B4" s="4" t="s">
        <v>938</v>
      </c>
    </row>
    <row r="5" spans="1:2">
      <c r="A5" s="4" t="s">
        <v>317</v>
      </c>
    </row>
    <row r="6" spans="1:2">
      <c r="A6" s="3" t="s">
        <v>180</v>
      </c>
    </row>
    <row r="7" spans="1:2">
      <c r="A7" s="4" t="s">
        <v>939</v>
      </c>
      <c r="B7" s="5" t="n">
        <v>52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40</v>
      </c>
      <c r="B1" s="2" t="s">
        <v>2</v>
      </c>
      <c r="C1" s="2" t="s">
        <v>33</v>
      </c>
      <c r="D1" s="2" t="s">
        <v>941</v>
      </c>
      <c r="E1" s="2" t="s">
        <v>942</v>
      </c>
    </row>
    <row r="2" spans="1:5">
      <c r="A2" s="3" t="s">
        <v>180</v>
      </c>
    </row>
    <row r="3" spans="1:5">
      <c r="A3" s="4" t="s">
        <v>102</v>
      </c>
      <c r="B3" s="5" t="n">
        <v>100</v>
      </c>
      <c r="C3" s="5" t="n">
        <v>100</v>
      </c>
    </row>
    <row r="4" spans="1:5">
      <c r="A4" s="4" t="s">
        <v>943</v>
      </c>
    </row>
    <row r="5" spans="1:5">
      <c r="A5" s="3" t="s">
        <v>180</v>
      </c>
    </row>
    <row r="6" spans="1:5">
      <c r="A6" s="4" t="s">
        <v>102</v>
      </c>
      <c r="E6" s="5" t="n">
        <v>43880</v>
      </c>
    </row>
    <row r="7" spans="1:5">
      <c r="A7" s="4" t="s">
        <v>944</v>
      </c>
      <c r="E7" s="6" t="n">
        <v>48</v>
      </c>
    </row>
    <row r="8" spans="1:5">
      <c r="A8" s="4" t="s">
        <v>945</v>
      </c>
    </row>
    <row r="9" spans="1:5">
      <c r="A9" s="3" t="s">
        <v>180</v>
      </c>
    </row>
    <row r="10" spans="1:5">
      <c r="A10" s="4" t="s">
        <v>102</v>
      </c>
      <c r="D10" s="5" t="n">
        <v>1000</v>
      </c>
    </row>
    <row r="11" spans="1:5">
      <c r="A11" s="4" t="s">
        <v>944</v>
      </c>
      <c r="D11" s="6" t="n">
        <v>48</v>
      </c>
    </row>
    <row r="12" spans="1:5">
      <c r="A12" s="4" t="s">
        <v>946</v>
      </c>
    </row>
    <row r="13" spans="1:5">
      <c r="A13" s="3" t="s">
        <v>180</v>
      </c>
    </row>
    <row r="14" spans="1:5">
      <c r="A14" s="4" t="s">
        <v>102</v>
      </c>
      <c r="D14" s="5" t="n">
        <v>1000</v>
      </c>
    </row>
    <row r="15" spans="1:5">
      <c r="A15" s="4" t="s">
        <v>944</v>
      </c>
      <c r="D15" s="6" t="n">
        <v>48</v>
      </c>
    </row>
    <row r="16" spans="1:5">
      <c r="A16" s="4" t="s">
        <v>947</v>
      </c>
    </row>
    <row r="17" spans="1:5">
      <c r="A17" s="3" t="s">
        <v>180</v>
      </c>
    </row>
    <row r="18" spans="1:5">
      <c r="A18" s="4" t="s">
        <v>102</v>
      </c>
      <c r="D18" s="5" t="n">
        <v>1000</v>
      </c>
    </row>
    <row r="19" spans="1:5">
      <c r="A19" s="4" t="s">
        <v>944</v>
      </c>
      <c r="D19" s="6" t="n">
        <v>48</v>
      </c>
    </row>
    <row r="20" spans="1:5">
      <c r="A20" s="4" t="s">
        <v>948</v>
      </c>
    </row>
    <row r="21" spans="1:5">
      <c r="A21" s="3" t="s">
        <v>180</v>
      </c>
    </row>
    <row r="22" spans="1:5">
      <c r="A22" s="4" t="s">
        <v>102</v>
      </c>
      <c r="D22" s="5" t="n">
        <v>1000</v>
      </c>
    </row>
    <row r="23" spans="1:5">
      <c r="A23" s="4" t="s">
        <v>944</v>
      </c>
      <c r="D23" s="6" t="n">
        <v>48</v>
      </c>
    </row>
    <row r="24" spans="1:5">
      <c r="A24" s="4" t="s">
        <v>949</v>
      </c>
    </row>
    <row r="25" spans="1:5">
      <c r="A25" s="3" t="s">
        <v>180</v>
      </c>
    </row>
    <row r="26" spans="1:5">
      <c r="A26" s="4" t="s">
        <v>102</v>
      </c>
      <c r="E26" s="5" t="n">
        <v>5485</v>
      </c>
    </row>
    <row r="27" spans="1:5">
      <c r="A27" s="4" t="s">
        <v>944</v>
      </c>
      <c r="E27" s="6" t="n">
        <v>48</v>
      </c>
    </row>
    <row r="28" spans="1:5">
      <c r="A28" s="4" t="s">
        <v>950</v>
      </c>
    </row>
    <row r="29" spans="1:5">
      <c r="A29" s="3" t="s">
        <v>180</v>
      </c>
    </row>
    <row r="30" spans="1:5">
      <c r="A30" s="4" t="s">
        <v>102</v>
      </c>
      <c r="D30" s="5" t="n">
        <v>1000</v>
      </c>
    </row>
    <row r="31" spans="1:5">
      <c r="A31" s="4" t="s">
        <v>944</v>
      </c>
      <c r="D31" s="6" t="n">
        <v>48</v>
      </c>
    </row>
    <row r="32" spans="1:5">
      <c r="A32" s="4" t="s">
        <v>951</v>
      </c>
    </row>
    <row r="33" spans="1:5">
      <c r="A33" s="3" t="s">
        <v>180</v>
      </c>
    </row>
    <row r="34" spans="1:5">
      <c r="A34" s="4" t="s">
        <v>102</v>
      </c>
      <c r="D34" s="5" t="n">
        <v>1000</v>
      </c>
    </row>
    <row r="35" spans="1:5">
      <c r="A35" s="4" t="s">
        <v>944</v>
      </c>
      <c r="D35" s="6" t="n">
        <v>48</v>
      </c>
    </row>
    <row r="36" spans="1:5">
      <c r="A36" s="4" t="s">
        <v>952</v>
      </c>
    </row>
    <row r="37" spans="1:5">
      <c r="A37" s="3" t="s">
        <v>180</v>
      </c>
    </row>
    <row r="38" spans="1:5">
      <c r="A38" s="4" t="s">
        <v>102</v>
      </c>
      <c r="D38" s="5" t="n">
        <v>1000</v>
      </c>
    </row>
    <row r="39" spans="1:5">
      <c r="A39" s="4" t="s">
        <v>944</v>
      </c>
      <c r="D39" s="6" t="n">
        <v>48</v>
      </c>
    </row>
    <row r="40" spans="1:5">
      <c r="A40" s="4" t="s">
        <v>953</v>
      </c>
    </row>
    <row r="41" spans="1:5">
      <c r="A41" s="3" t="s">
        <v>180</v>
      </c>
    </row>
    <row r="42" spans="1:5">
      <c r="A42" s="4" t="s">
        <v>102</v>
      </c>
      <c r="D42" s="5" t="n">
        <v>1000</v>
      </c>
    </row>
    <row r="43" spans="1:5">
      <c r="A43" s="4" t="s">
        <v>944</v>
      </c>
      <c r="D43" s="6" t="n">
        <v>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954</v>
      </c>
      <c r="B1" s="2" t="s">
        <v>955</v>
      </c>
    </row>
    <row r="2" spans="1:2">
      <c r="A2" s="3" t="s">
        <v>180</v>
      </c>
    </row>
    <row r="3" spans="1:2">
      <c r="A3" s="4" t="s">
        <v>956</v>
      </c>
      <c r="B3" s="6" t="n">
        <v>5</v>
      </c>
    </row>
    <row r="4" spans="1:2">
      <c r="A4" s="4" t="s">
        <v>317</v>
      </c>
    </row>
    <row r="5" spans="1:2">
      <c r="A5" s="3" t="s">
        <v>180</v>
      </c>
    </row>
    <row r="6" spans="1:2">
      <c r="A6" s="4" t="s">
        <v>957</v>
      </c>
      <c r="B6" s="8" t="n">
        <v>1.4</v>
      </c>
    </row>
    <row r="7" spans="1:2">
      <c r="A7" s="4" t="s">
        <v>958</v>
      </c>
    </row>
    <row r="8" spans="1:2">
      <c r="A8" s="3" t="s">
        <v>180</v>
      </c>
    </row>
    <row r="9" spans="1:2">
      <c r="A9" s="4" t="s">
        <v>908</v>
      </c>
      <c r="B9" s="5" t="n">
        <v>26433</v>
      </c>
    </row>
    <row r="10" spans="1:2">
      <c r="A10" s="4" t="s">
        <v>959</v>
      </c>
    </row>
    <row r="11" spans="1:2">
      <c r="A11" s="3" t="s">
        <v>180</v>
      </c>
    </row>
    <row r="12" spans="1:2">
      <c r="A12" s="4" t="s">
        <v>960</v>
      </c>
      <c r="B12" s="5" t="n">
        <v>4452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1</v>
      </c>
      <c r="B1" s="2" t="s">
        <v>1</v>
      </c>
    </row>
    <row r="2" spans="1:4">
      <c r="B2" s="2" t="s">
        <v>2</v>
      </c>
      <c r="C2" s="2" t="s">
        <v>33</v>
      </c>
      <c r="D2" s="2" t="s">
        <v>37</v>
      </c>
    </row>
    <row r="3" spans="1:4">
      <c r="A3" s="3" t="s">
        <v>182</v>
      </c>
    </row>
    <row r="4" spans="1:4">
      <c r="A4" s="4" t="s">
        <v>962</v>
      </c>
      <c r="B4" s="6" t="n">
        <v>48359</v>
      </c>
      <c r="C4" s="6" t="n">
        <v>44134</v>
      </c>
      <c r="D4" s="6" t="n">
        <v>38271</v>
      </c>
    </row>
    <row r="5" spans="1:4">
      <c r="A5" s="4" t="s">
        <v>963</v>
      </c>
      <c r="B5" s="5" t="n">
        <v>510</v>
      </c>
      <c r="C5" s="5" t="n">
        <v>58</v>
      </c>
      <c r="D5" s="5" t="n">
        <v>299</v>
      </c>
    </row>
    <row r="6" spans="1:4">
      <c r="A6" s="4" t="s">
        <v>964</v>
      </c>
      <c r="B6" s="6" t="n">
        <v>59</v>
      </c>
      <c r="C6" s="6" t="n">
        <v>-26</v>
      </c>
      <c r="D6" s="6" t="n">
        <v>10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30"/>
    <col customWidth="1" max="3" min="3" width="21"/>
    <col customWidth="1" max="4" min="4" width="21"/>
  </cols>
  <sheetData>
    <row r="1" spans="1:4">
      <c r="A1" s="1" t="s">
        <v>965</v>
      </c>
      <c r="B1" s="2" t="s">
        <v>1</v>
      </c>
    </row>
    <row r="2" spans="1:4">
      <c r="B2" s="2" t="s">
        <v>966</v>
      </c>
      <c r="C2" s="2" t="s">
        <v>967</v>
      </c>
      <c r="D2" s="2" t="s">
        <v>968</v>
      </c>
    </row>
    <row r="3" spans="1:4">
      <c r="A3" s="3" t="s">
        <v>184</v>
      </c>
    </row>
    <row r="4" spans="1:4">
      <c r="A4" s="4" t="s">
        <v>969</v>
      </c>
      <c r="B4" s="5" t="n">
        <v>2</v>
      </c>
      <c r="C4" s="5" t="n">
        <v>2</v>
      </c>
      <c r="D4" s="5" t="n">
        <v>2</v>
      </c>
    </row>
    <row r="5" spans="1:4">
      <c r="A5" s="4" t="s">
        <v>408</v>
      </c>
    </row>
    <row r="6" spans="1:4">
      <c r="A6" s="3" t="s">
        <v>184</v>
      </c>
    </row>
    <row r="7" spans="1:4">
      <c r="A7" s="4" t="s">
        <v>970</v>
      </c>
      <c r="B7" s="5" t="n">
        <v>170</v>
      </c>
    </row>
    <row r="8" spans="1:4">
      <c r="A8" s="4" t="s">
        <v>971</v>
      </c>
      <c r="B8" s="5" t="n">
        <v>2400</v>
      </c>
    </row>
    <row r="9" spans="1:4">
      <c r="A9" s="4" t="s">
        <v>972</v>
      </c>
    </row>
    <row r="10" spans="1:4">
      <c r="A10" s="3" t="s">
        <v>184</v>
      </c>
    </row>
    <row r="11" spans="1:4">
      <c r="A11" s="4" t="s">
        <v>973</v>
      </c>
      <c r="B11" s="5" t="n">
        <v>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84</v>
      </c>
    </row>
    <row r="4" spans="1:12">
      <c r="A4" s="4" t="s">
        <v>975</v>
      </c>
      <c r="B4" s="6" t="n">
        <v>159713</v>
      </c>
      <c r="C4" s="6" t="n">
        <v>163176</v>
      </c>
      <c r="D4" s="6" t="n">
        <v>169189</v>
      </c>
      <c r="E4" s="6" t="n">
        <v>175771</v>
      </c>
      <c r="F4" s="6" t="n">
        <v>184428</v>
      </c>
      <c r="G4" s="6" t="n">
        <v>187985</v>
      </c>
      <c r="H4" s="6" t="n">
        <v>198293</v>
      </c>
      <c r="I4" s="6" t="n">
        <v>157883</v>
      </c>
      <c r="J4" s="6" t="n">
        <v>667849</v>
      </c>
      <c r="K4" s="6" t="n">
        <v>728589</v>
      </c>
      <c r="L4" s="6" t="n">
        <v>783280</v>
      </c>
    </row>
    <row r="5" spans="1:12">
      <c r="A5" s="4" t="s">
        <v>976</v>
      </c>
    </row>
    <row r="6" spans="1:12">
      <c r="A6" s="3" t="s">
        <v>184</v>
      </c>
    </row>
    <row r="7" spans="1:12">
      <c r="A7" s="4" t="s">
        <v>975</v>
      </c>
      <c r="J7" s="5" t="n">
        <v>667849</v>
      </c>
      <c r="K7" s="5" t="n">
        <v>728589</v>
      </c>
      <c r="L7" s="5" t="n">
        <v>783280</v>
      </c>
    </row>
    <row r="8" spans="1:12">
      <c r="A8" s="4" t="s">
        <v>977</v>
      </c>
    </row>
    <row r="9" spans="1:12">
      <c r="A9" s="3" t="s">
        <v>184</v>
      </c>
    </row>
    <row r="10" spans="1:12">
      <c r="A10" s="4" t="s">
        <v>975</v>
      </c>
      <c r="J10" s="5" t="n">
        <v>606438</v>
      </c>
      <c r="K10" s="5" t="n">
        <v>666681</v>
      </c>
      <c r="L10" s="5" t="n">
        <v>718731</v>
      </c>
    </row>
    <row r="11" spans="1:12">
      <c r="A11" s="4" t="s">
        <v>978</v>
      </c>
    </row>
    <row r="12" spans="1:12">
      <c r="A12" s="3" t="s">
        <v>184</v>
      </c>
    </row>
    <row r="13" spans="1:12">
      <c r="A13" s="4" t="s">
        <v>975</v>
      </c>
      <c r="J13" s="6" t="n">
        <v>61411</v>
      </c>
      <c r="K13" s="6" t="n">
        <v>61908</v>
      </c>
      <c r="L13" s="6" t="n">
        <v>6454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84</v>
      </c>
    </row>
    <row r="4" spans="1:12">
      <c r="A4" s="4" t="s">
        <v>980</v>
      </c>
      <c r="B4" s="6" t="n">
        <v>1275</v>
      </c>
      <c r="C4" s="6" t="n">
        <v>3732</v>
      </c>
      <c r="D4" s="6" t="n">
        <v>6919</v>
      </c>
      <c r="E4" s="6" t="n">
        <v>1374</v>
      </c>
      <c r="F4" s="6" t="n">
        <v>-2433</v>
      </c>
      <c r="G4" s="6" t="n">
        <v>5091</v>
      </c>
      <c r="H4" s="6" t="n">
        <v>-6158</v>
      </c>
      <c r="I4" s="6" t="n">
        <v>-11552</v>
      </c>
      <c r="J4" s="6" t="n">
        <v>13300</v>
      </c>
      <c r="K4" s="6" t="n">
        <v>-15052</v>
      </c>
      <c r="L4" s="6" t="n">
        <v>-16237</v>
      </c>
    </row>
    <row r="5" spans="1:12">
      <c r="A5" s="4" t="s">
        <v>976</v>
      </c>
    </row>
    <row r="6" spans="1:12">
      <c r="A6" s="3" t="s">
        <v>184</v>
      </c>
    </row>
    <row r="7" spans="1:12">
      <c r="A7" s="4" t="s">
        <v>980</v>
      </c>
      <c r="J7" s="5" t="n">
        <v>15065</v>
      </c>
      <c r="K7" s="5" t="n">
        <v>-13499</v>
      </c>
      <c r="L7" s="5" t="n">
        <v>-15325</v>
      </c>
    </row>
    <row r="8" spans="1:12">
      <c r="A8" s="4" t="s">
        <v>981</v>
      </c>
    </row>
    <row r="9" spans="1:12">
      <c r="A9" s="3" t="s">
        <v>184</v>
      </c>
    </row>
    <row r="10" spans="1:12">
      <c r="A10" s="4" t="s">
        <v>980</v>
      </c>
      <c r="J10" s="5" t="n">
        <v>-1765</v>
      </c>
      <c r="K10" s="5" t="n">
        <v>-1553</v>
      </c>
      <c r="L10" s="5" t="n">
        <v>-912</v>
      </c>
    </row>
    <row r="11" spans="1:12">
      <c r="A11" s="4" t="s">
        <v>977</v>
      </c>
    </row>
    <row r="12" spans="1:12">
      <c r="A12" s="3" t="s">
        <v>184</v>
      </c>
    </row>
    <row r="13" spans="1:12">
      <c r="A13" s="4" t="s">
        <v>980</v>
      </c>
      <c r="J13" s="5" t="n">
        <v>12390</v>
      </c>
      <c r="K13" s="5" t="n">
        <v>-284</v>
      </c>
      <c r="L13" s="5" t="n">
        <v>-15327</v>
      </c>
    </row>
    <row r="14" spans="1:12">
      <c r="A14" s="4" t="s">
        <v>978</v>
      </c>
    </row>
    <row r="15" spans="1:12">
      <c r="A15" s="3" t="s">
        <v>184</v>
      </c>
    </row>
    <row r="16" spans="1:12">
      <c r="A16" s="4" t="s">
        <v>980</v>
      </c>
      <c r="J16" s="6" t="n">
        <v>2675</v>
      </c>
      <c r="K16" s="6" t="n">
        <v>-13215</v>
      </c>
      <c r="L16" s="6" t="n">
        <v>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2</v>
      </c>
      <c r="B1" s="2" t="s">
        <v>1</v>
      </c>
    </row>
    <row r="2" spans="1:4">
      <c r="B2" s="2" t="s">
        <v>2</v>
      </c>
      <c r="C2" s="2" t="s">
        <v>33</v>
      </c>
      <c r="D2" s="2" t="s">
        <v>37</v>
      </c>
    </row>
    <row r="3" spans="1:4">
      <c r="A3" s="3" t="s">
        <v>184</v>
      </c>
    </row>
    <row r="4" spans="1:4">
      <c r="A4" s="4" t="s">
        <v>983</v>
      </c>
      <c r="B4" s="6" t="n">
        <v>20654</v>
      </c>
      <c r="C4" s="6" t="n">
        <v>31187</v>
      </c>
      <c r="D4" s="6" t="n">
        <v>20819</v>
      </c>
    </row>
    <row r="5" spans="1:4">
      <c r="A5" s="4" t="s">
        <v>976</v>
      </c>
    </row>
    <row r="6" spans="1:4">
      <c r="A6" s="3" t="s">
        <v>184</v>
      </c>
    </row>
    <row r="7" spans="1:4">
      <c r="A7" s="4" t="s">
        <v>983</v>
      </c>
      <c r="B7" s="5" t="n">
        <v>20630</v>
      </c>
      <c r="C7" s="5" t="n">
        <v>31158</v>
      </c>
      <c r="D7" s="5" t="n">
        <v>20442</v>
      </c>
    </row>
    <row r="8" spans="1:4">
      <c r="A8" s="4" t="s">
        <v>981</v>
      </c>
    </row>
    <row r="9" spans="1:4">
      <c r="A9" s="3" t="s">
        <v>184</v>
      </c>
    </row>
    <row r="10" spans="1:4">
      <c r="A10" s="4" t="s">
        <v>983</v>
      </c>
      <c r="B10" s="5" t="n">
        <v>24</v>
      </c>
      <c r="C10" s="5" t="n">
        <v>29</v>
      </c>
      <c r="D10" s="5" t="n">
        <v>377</v>
      </c>
    </row>
    <row r="11" spans="1:4">
      <c r="A11" s="4" t="s">
        <v>977</v>
      </c>
    </row>
    <row r="12" spans="1:4">
      <c r="A12" s="3" t="s">
        <v>184</v>
      </c>
    </row>
    <row r="13" spans="1:4">
      <c r="A13" s="4" t="s">
        <v>983</v>
      </c>
      <c r="B13" s="5" t="n">
        <v>19877</v>
      </c>
      <c r="C13" s="5" t="n">
        <v>30609</v>
      </c>
      <c r="D13" s="5" t="n">
        <v>20405</v>
      </c>
    </row>
    <row r="14" spans="1:4">
      <c r="A14" s="4" t="s">
        <v>978</v>
      </c>
    </row>
    <row r="15" spans="1:4">
      <c r="A15" s="3" t="s">
        <v>184</v>
      </c>
    </row>
    <row r="16" spans="1:4">
      <c r="A16" s="4" t="s">
        <v>983</v>
      </c>
      <c r="B16" s="6" t="n">
        <v>753</v>
      </c>
      <c r="C16" s="6" t="n">
        <v>549</v>
      </c>
      <c r="D16" s="6" t="n">
        <v>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84</v>
      </c>
      <c r="B1" s="2" t="s">
        <v>2</v>
      </c>
      <c r="C1" s="2" t="s">
        <v>33</v>
      </c>
      <c r="D1" s="2" t="s">
        <v>37</v>
      </c>
    </row>
    <row r="2" spans="1:4">
      <c r="A2" s="3" t="s">
        <v>184</v>
      </c>
    </row>
    <row r="3" spans="1:4">
      <c r="A3" s="4" t="s">
        <v>76</v>
      </c>
      <c r="B3" s="6" t="n">
        <v>279112</v>
      </c>
      <c r="C3" s="6" t="n">
        <v>294969</v>
      </c>
      <c r="D3" s="6" t="n">
        <v>336682</v>
      </c>
    </row>
    <row r="4" spans="1:4">
      <c r="A4" s="4" t="s">
        <v>976</v>
      </c>
    </row>
    <row r="5" spans="1:4">
      <c r="A5" s="3" t="s">
        <v>184</v>
      </c>
    </row>
    <row r="6" spans="1:4">
      <c r="A6" s="4" t="s">
        <v>76</v>
      </c>
      <c r="B6" s="5" t="n">
        <v>276039</v>
      </c>
      <c r="C6" s="5" t="n">
        <v>291785</v>
      </c>
      <c r="D6" s="5" t="n">
        <v>333288</v>
      </c>
    </row>
    <row r="7" spans="1:4">
      <c r="A7" s="4" t="s">
        <v>981</v>
      </c>
    </row>
    <row r="8" spans="1:4">
      <c r="A8" s="3" t="s">
        <v>184</v>
      </c>
    </row>
    <row r="9" spans="1:4">
      <c r="A9" s="4" t="s">
        <v>76</v>
      </c>
      <c r="B9" s="5" t="n">
        <v>3073</v>
      </c>
      <c r="C9" s="5" t="n">
        <v>3184</v>
      </c>
      <c r="D9" s="5" t="n">
        <v>3394</v>
      </c>
    </row>
    <row r="10" spans="1:4">
      <c r="A10" s="4" t="s">
        <v>977</v>
      </c>
    </row>
    <row r="11" spans="1:4">
      <c r="A11" s="3" t="s">
        <v>184</v>
      </c>
    </row>
    <row r="12" spans="1:4">
      <c r="A12" s="4" t="s">
        <v>76</v>
      </c>
      <c r="B12" s="5" t="n">
        <v>254192</v>
      </c>
      <c r="C12" s="5" t="n">
        <v>268242</v>
      </c>
      <c r="D12" s="5" t="n">
        <v>292906</v>
      </c>
    </row>
    <row r="13" spans="1:4">
      <c r="A13" s="4" t="s">
        <v>978</v>
      </c>
    </row>
    <row r="14" spans="1:4">
      <c r="A14" s="3" t="s">
        <v>184</v>
      </c>
    </row>
    <row r="15" spans="1:4">
      <c r="A15" s="4" t="s">
        <v>76</v>
      </c>
      <c r="B15" s="6" t="n">
        <v>21847</v>
      </c>
      <c r="C15" s="6" t="n">
        <v>23543</v>
      </c>
      <c r="D15" s="6" t="n">
        <v>4038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84</v>
      </c>
    </row>
    <row r="4" spans="1:12">
      <c r="A4" s="4" t="s">
        <v>975</v>
      </c>
      <c r="B4" s="6" t="n">
        <v>159713</v>
      </c>
      <c r="C4" s="6" t="n">
        <v>163176</v>
      </c>
      <c r="D4" s="6" t="n">
        <v>169189</v>
      </c>
      <c r="E4" s="6" t="n">
        <v>175771</v>
      </c>
      <c r="F4" s="6" t="n">
        <v>184428</v>
      </c>
      <c r="G4" s="6" t="n">
        <v>187985</v>
      </c>
      <c r="H4" s="6" t="n">
        <v>198293</v>
      </c>
      <c r="I4" s="6" t="n">
        <v>157883</v>
      </c>
      <c r="J4" s="6" t="n">
        <v>667849</v>
      </c>
      <c r="K4" s="6" t="n">
        <v>728589</v>
      </c>
      <c r="L4" s="6" t="n">
        <v>783280</v>
      </c>
    </row>
    <row r="5" spans="1:12">
      <c r="A5" s="4" t="s">
        <v>976</v>
      </c>
    </row>
    <row r="6" spans="1:12">
      <c r="A6" s="3" t="s">
        <v>184</v>
      </c>
    </row>
    <row r="7" spans="1:12">
      <c r="A7" s="4" t="s">
        <v>975</v>
      </c>
      <c r="J7" s="5" t="n">
        <v>667849</v>
      </c>
      <c r="K7" s="5" t="n">
        <v>728589</v>
      </c>
      <c r="L7" s="5" t="n">
        <v>783280</v>
      </c>
    </row>
    <row r="8" spans="1:12">
      <c r="A8" s="4" t="s">
        <v>977</v>
      </c>
    </row>
    <row r="9" spans="1:12">
      <c r="A9" s="3" t="s">
        <v>184</v>
      </c>
    </row>
    <row r="10" spans="1:12">
      <c r="A10" s="4" t="s">
        <v>975</v>
      </c>
      <c r="J10" s="5" t="n">
        <v>606438</v>
      </c>
      <c r="K10" s="5" t="n">
        <v>666681</v>
      </c>
      <c r="L10" s="5" t="n">
        <v>718731</v>
      </c>
    </row>
    <row r="11" spans="1:12">
      <c r="A11" s="4" t="s">
        <v>986</v>
      </c>
    </row>
    <row r="12" spans="1:12">
      <c r="A12" s="3" t="s">
        <v>184</v>
      </c>
    </row>
    <row r="13" spans="1:12">
      <c r="A13" s="4" t="s">
        <v>975</v>
      </c>
      <c r="J13" s="5" t="n">
        <v>521244</v>
      </c>
      <c r="K13" s="5" t="n">
        <v>571110</v>
      </c>
      <c r="L13" s="5" t="n">
        <v>598156</v>
      </c>
    </row>
    <row r="14" spans="1:12">
      <c r="A14" s="4" t="s">
        <v>987</v>
      </c>
    </row>
    <row r="15" spans="1:12">
      <c r="A15" s="3" t="s">
        <v>184</v>
      </c>
    </row>
    <row r="16" spans="1:12">
      <c r="A16" s="4" t="s">
        <v>975</v>
      </c>
      <c r="J16" s="5" t="n">
        <v>20868</v>
      </c>
      <c r="K16" s="5" t="n">
        <v>39615</v>
      </c>
      <c r="L16" s="5" t="n">
        <v>73941</v>
      </c>
    </row>
    <row r="17" spans="1:12">
      <c r="A17" s="4" t="s">
        <v>988</v>
      </c>
    </row>
    <row r="18" spans="1:12">
      <c r="A18" s="3" t="s">
        <v>184</v>
      </c>
    </row>
    <row r="19" spans="1:12">
      <c r="A19" s="4" t="s">
        <v>975</v>
      </c>
      <c r="J19" s="5" t="n">
        <v>64326</v>
      </c>
      <c r="K19" s="5" t="n">
        <v>55956</v>
      </c>
      <c r="L19" s="5" t="n">
        <v>46634</v>
      </c>
    </row>
    <row r="20" spans="1:12">
      <c r="A20" s="4" t="s">
        <v>978</v>
      </c>
    </row>
    <row r="21" spans="1:12">
      <c r="A21" s="3" t="s">
        <v>184</v>
      </c>
    </row>
    <row r="22" spans="1:12">
      <c r="A22" s="4" t="s">
        <v>975</v>
      </c>
      <c r="J22" s="5" t="n">
        <v>61411</v>
      </c>
      <c r="K22" s="5" t="n">
        <v>61908</v>
      </c>
      <c r="L22" s="5" t="n">
        <v>64549</v>
      </c>
    </row>
    <row r="23" spans="1:12">
      <c r="A23" s="4" t="s">
        <v>989</v>
      </c>
    </row>
    <row r="24" spans="1:12">
      <c r="A24" s="3" t="s">
        <v>184</v>
      </c>
    </row>
    <row r="25" spans="1:12">
      <c r="A25" s="4" t="s">
        <v>975</v>
      </c>
      <c r="J25" s="5" t="n">
        <v>21051</v>
      </c>
      <c r="K25" s="5" t="n">
        <v>19641</v>
      </c>
      <c r="L25" s="5" t="n">
        <v>20505</v>
      </c>
    </row>
    <row r="26" spans="1:12">
      <c r="A26" s="4" t="s">
        <v>990</v>
      </c>
    </row>
    <row r="27" spans="1:12">
      <c r="A27" s="3" t="s">
        <v>184</v>
      </c>
    </row>
    <row r="28" spans="1:12">
      <c r="A28" s="4" t="s">
        <v>975</v>
      </c>
      <c r="J28" s="5" t="n">
        <v>20039</v>
      </c>
      <c r="K28" s="5" t="n">
        <v>23934</v>
      </c>
      <c r="L28" s="5" t="n">
        <v>29336</v>
      </c>
    </row>
    <row r="29" spans="1:12">
      <c r="A29" s="4" t="s">
        <v>991</v>
      </c>
    </row>
    <row r="30" spans="1:12">
      <c r="A30" s="3" t="s">
        <v>184</v>
      </c>
    </row>
    <row r="31" spans="1:12">
      <c r="A31" s="4" t="s">
        <v>975</v>
      </c>
      <c r="J31" s="6" t="n">
        <v>20321</v>
      </c>
      <c r="K31" s="6" t="n">
        <v>18333</v>
      </c>
      <c r="L31" s="6" t="n">
        <v>1470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84</v>
      </c>
    </row>
    <row r="4" spans="1:12">
      <c r="A4" s="4" t="s">
        <v>39</v>
      </c>
      <c r="B4" s="6" t="n">
        <v>159713</v>
      </c>
      <c r="C4" s="6" t="n">
        <v>163176</v>
      </c>
      <c r="D4" s="6" t="n">
        <v>169189</v>
      </c>
      <c r="E4" s="6" t="n">
        <v>175771</v>
      </c>
      <c r="F4" s="6" t="n">
        <v>184428</v>
      </c>
      <c r="G4" s="6" t="n">
        <v>187985</v>
      </c>
      <c r="H4" s="6" t="n">
        <v>198293</v>
      </c>
      <c r="I4" s="6" t="n">
        <v>157883</v>
      </c>
      <c r="J4" s="6" t="n">
        <v>667849</v>
      </c>
      <c r="K4" s="6" t="n">
        <v>728589</v>
      </c>
      <c r="L4" s="6" t="n">
        <v>783280</v>
      </c>
    </row>
    <row r="5" spans="1:12">
      <c r="A5" s="4" t="s">
        <v>993</v>
      </c>
    </row>
    <row r="6" spans="1:12">
      <c r="A6" s="3" t="s">
        <v>184</v>
      </c>
    </row>
    <row r="7" spans="1:12">
      <c r="A7" s="4" t="s">
        <v>39</v>
      </c>
      <c r="J7" s="5" t="n">
        <v>620368</v>
      </c>
      <c r="K7" s="5" t="n">
        <v>657962</v>
      </c>
      <c r="L7" s="5" t="n">
        <v>690469</v>
      </c>
    </row>
    <row r="8" spans="1:12">
      <c r="A8" s="4" t="s">
        <v>994</v>
      </c>
    </row>
    <row r="9" spans="1:12">
      <c r="A9" s="3" t="s">
        <v>184</v>
      </c>
    </row>
    <row r="10" spans="1:12">
      <c r="A10" s="4" t="s">
        <v>39</v>
      </c>
      <c r="J10" s="5" t="n">
        <v>43767</v>
      </c>
      <c r="K10" s="5" t="n">
        <v>66165</v>
      </c>
      <c r="L10" s="5" t="n">
        <v>88667</v>
      </c>
    </row>
    <row r="11" spans="1:12">
      <c r="A11" s="4" t="s">
        <v>995</v>
      </c>
    </row>
    <row r="12" spans="1:12">
      <c r="A12" s="3" t="s">
        <v>184</v>
      </c>
    </row>
    <row r="13" spans="1:12">
      <c r="A13" s="4" t="s">
        <v>39</v>
      </c>
      <c r="J13" s="6" t="n">
        <v>3714</v>
      </c>
      <c r="K13" s="6" t="n">
        <v>4462</v>
      </c>
      <c r="L13" s="6" t="n">
        <v>414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3</v>
      </c>
      <c r="D1" s="2" t="s">
        <v>37</v>
      </c>
    </row>
    <row r="2" spans="1:4">
      <c r="A2" s="3" t="s">
        <v>184</v>
      </c>
    </row>
    <row r="3" spans="1:4">
      <c r="A3" s="4" t="s">
        <v>997</v>
      </c>
      <c r="B3" s="6" t="n">
        <v>111027</v>
      </c>
      <c r="C3" s="6" t="n">
        <v>139110</v>
      </c>
      <c r="D3" s="6" t="n">
        <v>160973</v>
      </c>
    </row>
    <row r="4" spans="1:4">
      <c r="A4" s="4" t="s">
        <v>993</v>
      </c>
    </row>
    <row r="5" spans="1:4">
      <c r="A5" s="3" t="s">
        <v>184</v>
      </c>
    </row>
    <row r="6" spans="1:4">
      <c r="A6" s="4" t="s">
        <v>997</v>
      </c>
      <c r="B6" s="5" t="n">
        <v>105170</v>
      </c>
      <c r="C6" s="5" t="n">
        <v>126769</v>
      </c>
      <c r="D6" s="5" t="n">
        <v>140290</v>
      </c>
    </row>
    <row r="7" spans="1:4">
      <c r="A7" s="4" t="s">
        <v>994</v>
      </c>
    </row>
    <row r="8" spans="1:4">
      <c r="A8" s="3" t="s">
        <v>184</v>
      </c>
    </row>
    <row r="9" spans="1:4">
      <c r="A9" s="4" t="s">
        <v>997</v>
      </c>
      <c r="B9" s="5" t="n">
        <v>5758</v>
      </c>
      <c r="C9" s="5" t="n">
        <v>12193</v>
      </c>
      <c r="D9" s="5" t="n">
        <v>20457</v>
      </c>
    </row>
    <row r="10" spans="1:4">
      <c r="A10" s="4" t="s">
        <v>995</v>
      </c>
    </row>
    <row r="11" spans="1:4">
      <c r="A11" s="3" t="s">
        <v>184</v>
      </c>
    </row>
    <row r="12" spans="1:4">
      <c r="A12" s="4" t="s">
        <v>997</v>
      </c>
      <c r="B12" s="6" t="n">
        <v>99</v>
      </c>
      <c r="C12" s="6" t="n">
        <v>148</v>
      </c>
      <c r="D12" s="6" t="n">
        <v>2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99</v>
      </c>
    </row>
    <row r="4" spans="1:12">
      <c r="A4" s="4" t="s">
        <v>39</v>
      </c>
      <c r="B4" s="6" t="n">
        <v>159713</v>
      </c>
      <c r="C4" s="6" t="n">
        <v>163176</v>
      </c>
      <c r="D4" s="6" t="n">
        <v>169189</v>
      </c>
      <c r="E4" s="6" t="n">
        <v>175771</v>
      </c>
      <c r="F4" s="6" t="n">
        <v>184428</v>
      </c>
      <c r="G4" s="6" t="n">
        <v>187985</v>
      </c>
      <c r="H4" s="6" t="n">
        <v>198293</v>
      </c>
      <c r="I4" s="6" t="n">
        <v>157883</v>
      </c>
      <c r="J4" s="6" t="n">
        <v>667849</v>
      </c>
      <c r="K4" s="6" t="n">
        <v>728589</v>
      </c>
      <c r="L4" s="6" t="n">
        <v>783280</v>
      </c>
    </row>
    <row r="5" spans="1:12">
      <c r="A5" s="3" t="s">
        <v>40</v>
      </c>
    </row>
    <row r="6" spans="1:12">
      <c r="A6" s="4" t="s">
        <v>41</v>
      </c>
      <c r="B6" s="5" t="n">
        <v>80101</v>
      </c>
      <c r="C6" s="5" t="n">
        <v>84597</v>
      </c>
      <c r="D6" s="5" t="n">
        <v>86415</v>
      </c>
      <c r="E6" s="5" t="n">
        <v>90691</v>
      </c>
      <c r="F6" s="5" t="n">
        <v>100029</v>
      </c>
      <c r="G6" s="5" t="n">
        <v>93266</v>
      </c>
      <c r="H6" s="5" t="n">
        <v>95335</v>
      </c>
      <c r="I6" s="5" t="n">
        <v>84839</v>
      </c>
      <c r="J6" s="5" t="n">
        <v>341804</v>
      </c>
      <c r="K6" s="5" t="n">
        <v>373469</v>
      </c>
      <c r="L6" s="5" t="n">
        <v>383278</v>
      </c>
    </row>
    <row r="7" spans="1:12">
      <c r="A7" s="4" t="s">
        <v>42</v>
      </c>
      <c r="B7" s="5" t="n">
        <v>13479</v>
      </c>
      <c r="C7" s="5" t="n">
        <v>12631</v>
      </c>
      <c r="D7" s="5" t="n">
        <v>13270</v>
      </c>
      <c r="E7" s="5" t="n">
        <v>12818</v>
      </c>
      <c r="F7" s="5" t="n">
        <v>15708</v>
      </c>
      <c r="G7" s="5" t="n">
        <v>16172</v>
      </c>
      <c r="H7" s="5" t="n">
        <v>19069</v>
      </c>
      <c r="I7" s="5" t="n">
        <v>16847</v>
      </c>
      <c r="J7" s="5" t="n">
        <v>52198</v>
      </c>
      <c r="K7" s="5" t="n">
        <v>67796</v>
      </c>
      <c r="L7" s="5" t="n">
        <v>109333</v>
      </c>
    </row>
    <row r="8" spans="1:12">
      <c r="A8" s="4" t="s">
        <v>43</v>
      </c>
      <c r="B8" s="5" t="n">
        <v>11690</v>
      </c>
      <c r="C8" s="5" t="n">
        <v>12136</v>
      </c>
      <c r="D8" s="5" t="n">
        <v>12547</v>
      </c>
      <c r="E8" s="5" t="n">
        <v>12904</v>
      </c>
      <c r="F8" s="5" t="n">
        <v>12856</v>
      </c>
      <c r="G8" s="5" t="n">
        <v>12563</v>
      </c>
      <c r="H8" s="5" t="n">
        <v>12826</v>
      </c>
      <c r="I8" s="5" t="n">
        <v>12696</v>
      </c>
      <c r="J8" s="5" t="n">
        <v>49277</v>
      </c>
      <c r="K8" s="5" t="n">
        <v>50941</v>
      </c>
      <c r="L8" s="5" t="n">
        <v>50441</v>
      </c>
    </row>
    <row r="9" spans="1:12">
      <c r="A9" s="4" t="s">
        <v>44</v>
      </c>
      <c r="B9" s="5" t="n">
        <v>11789</v>
      </c>
      <c r="C9" s="5" t="n">
        <v>12240</v>
      </c>
      <c r="D9" s="5" t="n">
        <v>12373</v>
      </c>
      <c r="E9" s="5" t="n">
        <v>13580</v>
      </c>
      <c r="F9" s="5" t="n">
        <v>14499</v>
      </c>
      <c r="G9" s="5" t="n">
        <v>14223</v>
      </c>
      <c r="H9" s="5" t="n">
        <v>14055</v>
      </c>
      <c r="I9" s="5" t="n">
        <v>11618</v>
      </c>
      <c r="J9" s="5" t="n">
        <v>49982</v>
      </c>
      <c r="K9" s="5" t="n">
        <v>54395</v>
      </c>
      <c r="L9" s="5" t="n">
        <v>53802</v>
      </c>
    </row>
    <row r="10" spans="1:12">
      <c r="A10" s="4" t="s">
        <v>45</v>
      </c>
      <c r="B10" s="5" t="n">
        <v>24803</v>
      </c>
      <c r="C10" s="5" t="n">
        <v>25983</v>
      </c>
      <c r="D10" s="5" t="n">
        <v>25824</v>
      </c>
      <c r="E10" s="5" t="n">
        <v>30920</v>
      </c>
      <c r="F10" s="5" t="n">
        <v>29540</v>
      </c>
      <c r="G10" s="5" t="n">
        <v>32897</v>
      </c>
      <c r="H10" s="5" t="n">
        <v>33117</v>
      </c>
      <c r="I10" s="5" t="n">
        <v>27431</v>
      </c>
      <c r="J10" s="5" t="n">
        <v>107530</v>
      </c>
      <c r="K10" s="5" t="n">
        <v>122985</v>
      </c>
      <c r="L10" s="5" t="n">
        <v>140840</v>
      </c>
    </row>
    <row r="11" spans="1:12">
      <c r="A11" s="4" t="s">
        <v>1000</v>
      </c>
      <c r="B11" s="5" t="n">
        <v>16747</v>
      </c>
      <c r="C11" s="5" t="n">
        <v>11727</v>
      </c>
      <c r="D11" s="5" t="n">
        <v>11072</v>
      </c>
      <c r="E11" s="5" t="n">
        <v>12825</v>
      </c>
      <c r="F11" s="5" t="n">
        <v>13534</v>
      </c>
      <c r="G11" s="5" t="n">
        <v>13343</v>
      </c>
      <c r="H11" s="5" t="n">
        <v>14008</v>
      </c>
      <c r="I11" s="5" t="n">
        <v>15392</v>
      </c>
      <c r="J11" s="5" t="n">
        <v>52371</v>
      </c>
      <c r="K11" s="5" t="n">
        <v>56277</v>
      </c>
      <c r="L11" s="5" t="n">
        <v>60706</v>
      </c>
    </row>
    <row r="12" spans="1:12">
      <c r="A12" s="4" t="s">
        <v>1001</v>
      </c>
      <c r="B12" s="5" t="n">
        <v>-171</v>
      </c>
      <c r="C12" s="5" t="n">
        <v>130</v>
      </c>
      <c r="D12" s="5" t="n">
        <v>769</v>
      </c>
      <c r="E12" s="5" t="n">
        <v>659</v>
      </c>
      <c r="F12" s="5" t="n">
        <v>695</v>
      </c>
      <c r="G12" s="5" t="n">
        <v>430</v>
      </c>
      <c r="H12" s="5" t="n">
        <v>689</v>
      </c>
      <c r="I12" s="5" t="n">
        <v>612</v>
      </c>
      <c r="J12" s="5" t="n">
        <v>1387</v>
      </c>
      <c r="K12" s="5" t="n">
        <v>2426</v>
      </c>
      <c r="L12" s="5" t="n">
        <v>1117</v>
      </c>
    </row>
    <row r="13" spans="1:12">
      <c r="A13" s="4" t="s">
        <v>48</v>
      </c>
      <c r="H13" s="5" t="n">
        <v>15352</v>
      </c>
      <c r="K13" s="5" t="n">
        <v>15352</v>
      </c>
    </row>
    <row r="14" spans="1:12">
      <c r="A14" s="4" t="s">
        <v>49</v>
      </c>
      <c r="B14" s="5" t="n">
        <v>158438</v>
      </c>
      <c r="C14" s="5" t="n">
        <v>159444</v>
      </c>
      <c r="D14" s="5" t="n">
        <v>162270</v>
      </c>
      <c r="E14" s="5" t="n">
        <v>174397</v>
      </c>
      <c r="F14" s="5" t="n">
        <v>186861</v>
      </c>
      <c r="G14" s="5" t="n">
        <v>182894</v>
      </c>
      <c r="H14" s="5" t="n">
        <v>204451</v>
      </c>
      <c r="I14" s="5" t="n">
        <v>169435</v>
      </c>
      <c r="J14" s="5" t="n">
        <v>654549</v>
      </c>
      <c r="K14" s="5" t="n">
        <v>743641</v>
      </c>
      <c r="L14" s="5" t="n">
        <v>799517</v>
      </c>
    </row>
    <row r="15" spans="1:12">
      <c r="A15" s="4" t="s">
        <v>50</v>
      </c>
      <c r="B15" s="5" t="n">
        <v>1275</v>
      </c>
      <c r="C15" s="5" t="n">
        <v>3732</v>
      </c>
      <c r="D15" s="5" t="n">
        <v>6919</v>
      </c>
      <c r="E15" s="5" t="n">
        <v>1374</v>
      </c>
      <c r="F15" s="5" t="n">
        <v>-2433</v>
      </c>
      <c r="G15" s="5" t="n">
        <v>5091</v>
      </c>
      <c r="H15" s="5" t="n">
        <v>-6158</v>
      </c>
      <c r="I15" s="5" t="n">
        <v>-11552</v>
      </c>
      <c r="J15" s="5" t="n">
        <v>13300</v>
      </c>
      <c r="K15" s="5" t="n">
        <v>-15052</v>
      </c>
      <c r="L15" s="5" t="n">
        <v>-16237</v>
      </c>
    </row>
    <row r="16" spans="1:12">
      <c r="A16" s="4" t="s">
        <v>1002</v>
      </c>
      <c r="B16" s="5" t="n">
        <v>13518</v>
      </c>
      <c r="C16" s="5" t="n">
        <v>12120</v>
      </c>
      <c r="D16" s="5" t="n">
        <v>11395</v>
      </c>
      <c r="E16" s="5" t="n">
        <v>8732</v>
      </c>
      <c r="F16" s="5" t="n">
        <v>15133</v>
      </c>
      <c r="G16" s="5" t="n">
        <v>14932</v>
      </c>
      <c r="H16" s="5" t="n">
        <v>10745</v>
      </c>
      <c r="I16" s="5" t="n">
        <v>13025</v>
      </c>
      <c r="J16" s="5" t="n">
        <v>45765</v>
      </c>
      <c r="K16" s="5" t="n">
        <v>53835</v>
      </c>
      <c r="L16" s="5" t="n">
        <v>45278</v>
      </c>
    </row>
    <row r="17" spans="1:12">
      <c r="A17" s="4" t="s">
        <v>55</v>
      </c>
      <c r="B17" s="5" t="n">
        <v>-12243</v>
      </c>
      <c r="C17" s="5" t="n">
        <v>-8388</v>
      </c>
      <c r="D17" s="5" t="n">
        <v>-4476</v>
      </c>
      <c r="E17" s="5" t="n">
        <v>-7358</v>
      </c>
      <c r="F17" s="5" t="n">
        <v>-17566</v>
      </c>
      <c r="G17" s="5" t="n">
        <v>-9841</v>
      </c>
      <c r="H17" s="5" t="n">
        <v>-16903</v>
      </c>
      <c r="I17" s="5" t="n">
        <v>-24577</v>
      </c>
      <c r="J17" s="5" t="n">
        <v>-32465</v>
      </c>
      <c r="K17" s="5" t="n">
        <v>-68887</v>
      </c>
      <c r="L17" s="5" t="n">
        <v>-61515</v>
      </c>
    </row>
    <row r="18" spans="1:12">
      <c r="A18" s="4" t="s">
        <v>56</v>
      </c>
      <c r="B18" s="5" t="n">
        <v>205</v>
      </c>
      <c r="C18" s="5" t="n">
        <v>166</v>
      </c>
      <c r="D18" s="5" t="n">
        <v>183</v>
      </c>
      <c r="E18" s="5" t="n">
        <v>255</v>
      </c>
      <c r="F18" s="5" t="n">
        <v>287</v>
      </c>
      <c r="G18" s="5" t="n">
        <v>79</v>
      </c>
      <c r="H18" s="5" t="n">
        <v>395</v>
      </c>
      <c r="I18" s="5" t="n">
        <v>268</v>
      </c>
      <c r="J18" s="5" t="n">
        <v>809</v>
      </c>
      <c r="K18" s="5" t="n">
        <v>1029</v>
      </c>
      <c r="L18" s="5" t="n">
        <v>1219</v>
      </c>
    </row>
    <row r="19" spans="1:12">
      <c r="A19" s="4" t="s">
        <v>57</v>
      </c>
      <c r="B19" s="5" t="n">
        <v>-12448</v>
      </c>
      <c r="C19" s="5" t="n">
        <v>-8554</v>
      </c>
      <c r="D19" s="5" t="n">
        <v>-4659</v>
      </c>
      <c r="E19" s="5" t="n">
        <v>-7613</v>
      </c>
      <c r="F19" s="5" t="n">
        <v>-17853</v>
      </c>
      <c r="G19" s="5" t="n">
        <v>-9920</v>
      </c>
      <c r="H19" s="5" t="n">
        <v>-17298</v>
      </c>
      <c r="I19" s="5" t="n">
        <v>-24845</v>
      </c>
      <c r="J19" s="5" t="n">
        <v>-33274</v>
      </c>
      <c r="K19" s="5" t="n">
        <v>-69916</v>
      </c>
      <c r="L19" s="5" t="n">
        <v>-62734</v>
      </c>
    </row>
    <row r="20" spans="1:12">
      <c r="A20" s="3" t="s">
        <v>58</v>
      </c>
    </row>
    <row r="21" spans="1:12">
      <c r="A21" s="4" t="s">
        <v>59</v>
      </c>
      <c r="B21" s="5" t="n">
        <v>-118</v>
      </c>
      <c r="C21" s="5" t="n">
        <v>13</v>
      </c>
      <c r="D21" s="5" t="n">
        <v>25</v>
      </c>
      <c r="E21" s="5" t="n">
        <v>21</v>
      </c>
      <c r="F21" s="5" t="n">
        <v>-1</v>
      </c>
      <c r="G21" s="5" t="n">
        <v>30</v>
      </c>
      <c r="H21" s="5" t="n">
        <v>-26</v>
      </c>
      <c r="I21" s="5" t="n">
        <v>23</v>
      </c>
      <c r="J21" s="5" t="n">
        <v>-59</v>
      </c>
      <c r="K21" s="5" t="n">
        <v>26</v>
      </c>
      <c r="L21" s="5" t="n">
        <v>-1035</v>
      </c>
    </row>
    <row r="22" spans="1:12">
      <c r="A22" s="4" t="s">
        <v>60</v>
      </c>
      <c r="B22" s="5" t="n">
        <v>503</v>
      </c>
      <c r="C22" s="5" t="n">
        <v>272</v>
      </c>
      <c r="E22" s="5" t="n">
        <v>-1991</v>
      </c>
      <c r="F22" s="5" t="n">
        <v>639</v>
      </c>
      <c r="G22" s="5" t="n">
        <v>1226</v>
      </c>
      <c r="H22" s="5" t="n">
        <v>-375</v>
      </c>
      <c r="I22" s="5" t="n">
        <v>1024</v>
      </c>
      <c r="J22" s="5" t="n">
        <v>-1216</v>
      </c>
      <c r="K22" s="5" t="n">
        <v>2514</v>
      </c>
      <c r="L22" s="5" t="n">
        <v>641</v>
      </c>
    </row>
    <row r="23" spans="1:12">
      <c r="A23" s="4" t="s">
        <v>61</v>
      </c>
      <c r="H23" s="5" t="n">
        <v>15</v>
      </c>
      <c r="I23" s="5" t="n">
        <v>-15</v>
      </c>
      <c r="L23" s="5" t="n">
        <v>179</v>
      </c>
    </row>
    <row r="24" spans="1:12">
      <c r="A24" s="4" t="s">
        <v>62</v>
      </c>
      <c r="B24" s="6" t="n">
        <v>-12063</v>
      </c>
      <c r="C24" s="6" t="n">
        <v>-8269</v>
      </c>
      <c r="D24" s="6" t="n">
        <v>-4634</v>
      </c>
      <c r="E24" s="6" t="n">
        <v>-9583</v>
      </c>
      <c r="F24" s="6" t="n">
        <v>-17215</v>
      </c>
      <c r="G24" s="6" t="n">
        <v>-8664</v>
      </c>
      <c r="H24" s="6" t="n">
        <v>-17684</v>
      </c>
      <c r="I24" s="6" t="n">
        <v>-23813</v>
      </c>
      <c r="J24" s="6" t="n">
        <v>-34549</v>
      </c>
      <c r="K24" s="6" t="n">
        <v>-67376</v>
      </c>
      <c r="L24" s="6" t="n">
        <v>-6294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3</v>
      </c>
      <c r="B1" s="2" t="s">
        <v>30</v>
      </c>
      <c r="C1" s="2" t="s">
        <v>1</v>
      </c>
    </row>
    <row r="2" spans="1:3">
      <c r="B2" s="2" t="s">
        <v>35</v>
      </c>
      <c r="C2" s="2" t="s">
        <v>33</v>
      </c>
    </row>
    <row r="3" spans="1:3">
      <c r="A3" s="3" t="s">
        <v>428</v>
      </c>
    </row>
    <row r="4" spans="1:3">
      <c r="A4" s="4" t="s">
        <v>429</v>
      </c>
      <c r="C4" s="6" t="n">
        <v>14118</v>
      </c>
    </row>
    <row r="5" spans="1:3">
      <c r="A5" s="4" t="s">
        <v>430</v>
      </c>
      <c r="C5" s="5" t="n">
        <v>1234</v>
      </c>
    </row>
    <row r="6" spans="1:3">
      <c r="A6" s="4" t="s">
        <v>431</v>
      </c>
    </row>
    <row r="7" spans="1:3">
      <c r="A7" s="3" t="s">
        <v>428</v>
      </c>
    </row>
    <row r="8" spans="1:3">
      <c r="A8" s="4" t="s">
        <v>429</v>
      </c>
      <c r="B8" s="6" t="n">
        <v>14200</v>
      </c>
      <c r="C8" s="5" t="n">
        <v>14100</v>
      </c>
    </row>
    <row r="9" spans="1:3">
      <c r="A9" s="4" t="s">
        <v>430</v>
      </c>
      <c r="B9" s="6" t="n">
        <v>1200</v>
      </c>
      <c r="C9" s="6" t="n">
        <v>12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05</v>
      </c>
    </row>
    <row r="4" spans="1:12">
      <c r="A4" s="4" t="s">
        <v>39</v>
      </c>
      <c r="B4" s="6" t="n">
        <v>159713</v>
      </c>
      <c r="C4" s="6" t="n">
        <v>163176</v>
      </c>
      <c r="D4" s="6" t="n">
        <v>169189</v>
      </c>
      <c r="E4" s="6" t="n">
        <v>175771</v>
      </c>
      <c r="F4" s="6" t="n">
        <v>184428</v>
      </c>
      <c r="G4" s="6" t="n">
        <v>187985</v>
      </c>
      <c r="H4" s="6" t="n">
        <v>198293</v>
      </c>
      <c r="I4" s="6" t="n">
        <v>157883</v>
      </c>
      <c r="J4" s="6" t="n">
        <v>667849</v>
      </c>
      <c r="K4" s="6" t="n">
        <v>728589</v>
      </c>
      <c r="L4" s="6" t="n">
        <v>783280</v>
      </c>
    </row>
    <row r="5" spans="1:12">
      <c r="A5" s="3" t="s">
        <v>40</v>
      </c>
    </row>
    <row r="6" spans="1:12">
      <c r="A6" s="4" t="s">
        <v>41</v>
      </c>
      <c r="B6" s="5" t="n">
        <v>80101</v>
      </c>
      <c r="C6" s="5" t="n">
        <v>84597</v>
      </c>
      <c r="D6" s="5" t="n">
        <v>86415</v>
      </c>
      <c r="E6" s="5" t="n">
        <v>90691</v>
      </c>
      <c r="F6" s="5" t="n">
        <v>100029</v>
      </c>
      <c r="G6" s="5" t="n">
        <v>93266</v>
      </c>
      <c r="H6" s="5" t="n">
        <v>95335</v>
      </c>
      <c r="I6" s="5" t="n">
        <v>84839</v>
      </c>
      <c r="J6" s="5" t="n">
        <v>341804</v>
      </c>
      <c r="K6" s="5" t="n">
        <v>373469</v>
      </c>
      <c r="L6" s="5" t="n">
        <v>383278</v>
      </c>
    </row>
    <row r="7" spans="1:12">
      <c r="A7" s="4" t="s">
        <v>42</v>
      </c>
      <c r="B7" s="5" t="n">
        <v>13479</v>
      </c>
      <c r="C7" s="5" t="n">
        <v>12631</v>
      </c>
      <c r="D7" s="5" t="n">
        <v>13270</v>
      </c>
      <c r="E7" s="5" t="n">
        <v>12818</v>
      </c>
      <c r="F7" s="5" t="n">
        <v>15708</v>
      </c>
      <c r="G7" s="5" t="n">
        <v>16172</v>
      </c>
      <c r="H7" s="5" t="n">
        <v>19069</v>
      </c>
      <c r="I7" s="5" t="n">
        <v>16847</v>
      </c>
      <c r="J7" s="5" t="n">
        <v>52198</v>
      </c>
      <c r="K7" s="5" t="n">
        <v>67796</v>
      </c>
      <c r="L7" s="5" t="n">
        <v>109333</v>
      </c>
    </row>
    <row r="8" spans="1:12">
      <c r="A8" s="4" t="s">
        <v>43</v>
      </c>
      <c r="B8" s="5" t="n">
        <v>11690</v>
      </c>
      <c r="C8" s="5" t="n">
        <v>12136</v>
      </c>
      <c r="D8" s="5" t="n">
        <v>12547</v>
      </c>
      <c r="E8" s="5" t="n">
        <v>12904</v>
      </c>
      <c r="F8" s="5" t="n">
        <v>12856</v>
      </c>
      <c r="G8" s="5" t="n">
        <v>12563</v>
      </c>
      <c r="H8" s="5" t="n">
        <v>12826</v>
      </c>
      <c r="I8" s="5" t="n">
        <v>12696</v>
      </c>
      <c r="J8" s="5" t="n">
        <v>49277</v>
      </c>
      <c r="K8" s="5" t="n">
        <v>50941</v>
      </c>
      <c r="L8" s="5" t="n">
        <v>50441</v>
      </c>
    </row>
    <row r="9" spans="1:12">
      <c r="A9" s="4" t="s">
        <v>44</v>
      </c>
      <c r="B9" s="5" t="n">
        <v>11789</v>
      </c>
      <c r="C9" s="5" t="n">
        <v>12240</v>
      </c>
      <c r="D9" s="5" t="n">
        <v>12373</v>
      </c>
      <c r="E9" s="5" t="n">
        <v>13580</v>
      </c>
      <c r="F9" s="5" t="n">
        <v>14499</v>
      </c>
      <c r="G9" s="5" t="n">
        <v>14223</v>
      </c>
      <c r="H9" s="5" t="n">
        <v>14055</v>
      </c>
      <c r="I9" s="5" t="n">
        <v>11618</v>
      </c>
      <c r="J9" s="5" t="n">
        <v>49982</v>
      </c>
      <c r="K9" s="5" t="n">
        <v>54395</v>
      </c>
      <c r="L9" s="5" t="n">
        <v>53802</v>
      </c>
    </row>
    <row r="10" spans="1:12">
      <c r="A10" s="4" t="s">
        <v>45</v>
      </c>
      <c r="B10" s="5" t="n">
        <v>24803</v>
      </c>
      <c r="C10" s="5" t="n">
        <v>25983</v>
      </c>
      <c r="D10" s="5" t="n">
        <v>25824</v>
      </c>
      <c r="E10" s="5" t="n">
        <v>30920</v>
      </c>
      <c r="F10" s="5" t="n">
        <v>29540</v>
      </c>
      <c r="G10" s="5" t="n">
        <v>32897</v>
      </c>
      <c r="H10" s="5" t="n">
        <v>33117</v>
      </c>
      <c r="I10" s="5" t="n">
        <v>27431</v>
      </c>
      <c r="J10" s="5" t="n">
        <v>107530</v>
      </c>
      <c r="K10" s="5" t="n">
        <v>122985</v>
      </c>
      <c r="L10" s="5" t="n">
        <v>140840</v>
      </c>
    </row>
    <row r="11" spans="1:12">
      <c r="A11" s="4" t="s">
        <v>46</v>
      </c>
      <c r="B11" s="5" t="n">
        <v>16747</v>
      </c>
      <c r="C11" s="5" t="n">
        <v>11727</v>
      </c>
      <c r="D11" s="5" t="n">
        <v>11072</v>
      </c>
      <c r="E11" s="5" t="n">
        <v>12825</v>
      </c>
      <c r="F11" s="5" t="n">
        <v>13534</v>
      </c>
      <c r="G11" s="5" t="n">
        <v>13343</v>
      </c>
      <c r="H11" s="5" t="n">
        <v>14008</v>
      </c>
      <c r="I11" s="5" t="n">
        <v>15392</v>
      </c>
      <c r="J11" s="5" t="n">
        <v>52371</v>
      </c>
      <c r="K11" s="5" t="n">
        <v>56277</v>
      </c>
      <c r="L11" s="5" t="n">
        <v>60706</v>
      </c>
    </row>
    <row r="12" spans="1:12">
      <c r="A12" s="4" t="s">
        <v>47</v>
      </c>
      <c r="B12" s="5" t="n">
        <v>-171</v>
      </c>
      <c r="C12" s="5" t="n">
        <v>130</v>
      </c>
      <c r="D12" s="5" t="n">
        <v>769</v>
      </c>
      <c r="E12" s="5" t="n">
        <v>659</v>
      </c>
      <c r="F12" s="5" t="n">
        <v>695</v>
      </c>
      <c r="G12" s="5" t="n">
        <v>430</v>
      </c>
      <c r="H12" s="5" t="n">
        <v>689</v>
      </c>
      <c r="I12" s="5" t="n">
        <v>612</v>
      </c>
      <c r="J12" s="5" t="n">
        <v>1387</v>
      </c>
      <c r="K12" s="5" t="n">
        <v>2426</v>
      </c>
      <c r="L12" s="5" t="n">
        <v>1117</v>
      </c>
    </row>
    <row r="13" spans="1:12">
      <c r="A13" s="4" t="s">
        <v>48</v>
      </c>
      <c r="H13" s="5" t="n">
        <v>15352</v>
      </c>
      <c r="K13" s="5" t="n">
        <v>15352</v>
      </c>
    </row>
    <row r="14" spans="1:12">
      <c r="A14" s="4" t="s">
        <v>49</v>
      </c>
      <c r="B14" s="5" t="n">
        <v>158438</v>
      </c>
      <c r="C14" s="5" t="n">
        <v>159444</v>
      </c>
      <c r="D14" s="5" t="n">
        <v>162270</v>
      </c>
      <c r="E14" s="5" t="n">
        <v>174397</v>
      </c>
      <c r="F14" s="5" t="n">
        <v>186861</v>
      </c>
      <c r="G14" s="5" t="n">
        <v>182894</v>
      </c>
      <c r="H14" s="5" t="n">
        <v>204451</v>
      </c>
      <c r="I14" s="5" t="n">
        <v>169435</v>
      </c>
      <c r="J14" s="5" t="n">
        <v>654549</v>
      </c>
      <c r="K14" s="5" t="n">
        <v>743641</v>
      </c>
      <c r="L14" s="5" t="n">
        <v>799517</v>
      </c>
    </row>
    <row r="15" spans="1:12">
      <c r="A15" s="4" t="s">
        <v>50</v>
      </c>
      <c r="B15" s="5" t="n">
        <v>1275</v>
      </c>
      <c r="C15" s="5" t="n">
        <v>3732</v>
      </c>
      <c r="D15" s="5" t="n">
        <v>6919</v>
      </c>
      <c r="E15" s="5" t="n">
        <v>1374</v>
      </c>
      <c r="F15" s="5" t="n">
        <v>-2433</v>
      </c>
      <c r="G15" s="5" t="n">
        <v>5091</v>
      </c>
      <c r="H15" s="5" t="n">
        <v>-6158</v>
      </c>
      <c r="I15" s="5" t="n">
        <v>-11552</v>
      </c>
      <c r="J15" s="5" t="n">
        <v>13300</v>
      </c>
      <c r="K15" s="5" t="n">
        <v>-15052</v>
      </c>
      <c r="L15" s="5" t="n">
        <v>-16237</v>
      </c>
    </row>
    <row r="16" spans="1:12">
      <c r="A16" s="3" t="s">
        <v>51</v>
      </c>
    </row>
    <row r="17" spans="1:12">
      <c r="A17" s="4" t="s">
        <v>1006</v>
      </c>
      <c r="J17" s="5" t="n">
        <v>46617</v>
      </c>
      <c r="K17" s="5" t="n">
        <v>46912</v>
      </c>
      <c r="L17" s="5" t="n">
        <v>41364</v>
      </c>
    </row>
    <row r="18" spans="1:12">
      <c r="A18" s="4" t="s">
        <v>53</v>
      </c>
      <c r="J18" s="5" t="n">
        <v>-852</v>
      </c>
      <c r="K18" s="5" t="n">
        <v>6923</v>
      </c>
      <c r="L18" s="5" t="n">
        <v>3914</v>
      </c>
    </row>
    <row r="19" spans="1:12">
      <c r="A19" s="4" t="s">
        <v>55</v>
      </c>
      <c r="B19" s="5" t="n">
        <v>-12243</v>
      </c>
      <c r="C19" s="5" t="n">
        <v>-8388</v>
      </c>
      <c r="D19" s="5" t="n">
        <v>-4476</v>
      </c>
      <c r="E19" s="5" t="n">
        <v>-7358</v>
      </c>
      <c r="F19" s="5" t="n">
        <v>-17566</v>
      </c>
      <c r="G19" s="5" t="n">
        <v>-9841</v>
      </c>
      <c r="H19" s="5" t="n">
        <v>-16903</v>
      </c>
      <c r="I19" s="5" t="n">
        <v>-24577</v>
      </c>
      <c r="J19" s="5" t="n">
        <v>-32465</v>
      </c>
      <c r="K19" s="5" t="n">
        <v>-68887</v>
      </c>
      <c r="L19" s="5" t="n">
        <v>-61515</v>
      </c>
    </row>
    <row r="20" spans="1:12">
      <c r="A20" s="4" t="s">
        <v>56</v>
      </c>
      <c r="B20" s="5" t="n">
        <v>205</v>
      </c>
      <c r="C20" s="5" t="n">
        <v>166</v>
      </c>
      <c r="D20" s="5" t="n">
        <v>183</v>
      </c>
      <c r="E20" s="5" t="n">
        <v>255</v>
      </c>
      <c r="F20" s="5" t="n">
        <v>287</v>
      </c>
      <c r="G20" s="5" t="n">
        <v>79</v>
      </c>
      <c r="H20" s="5" t="n">
        <v>395</v>
      </c>
      <c r="I20" s="5" t="n">
        <v>268</v>
      </c>
      <c r="J20" s="5" t="n">
        <v>809</v>
      </c>
      <c r="K20" s="5" t="n">
        <v>1029</v>
      </c>
      <c r="L20" s="5" t="n">
        <v>1219</v>
      </c>
    </row>
    <row r="21" spans="1:12">
      <c r="A21" s="4" t="s">
        <v>57</v>
      </c>
      <c r="B21" s="5" t="n">
        <v>-12448</v>
      </c>
      <c r="C21" s="5" t="n">
        <v>-8554</v>
      </c>
      <c r="D21" s="5" t="n">
        <v>-4659</v>
      </c>
      <c r="E21" s="5" t="n">
        <v>-7613</v>
      </c>
      <c r="F21" s="5" t="n">
        <v>-17853</v>
      </c>
      <c r="G21" s="5" t="n">
        <v>-9920</v>
      </c>
      <c r="H21" s="5" t="n">
        <v>-17298</v>
      </c>
      <c r="I21" s="5" t="n">
        <v>-24845</v>
      </c>
      <c r="J21" s="5" t="n">
        <v>-33274</v>
      </c>
      <c r="K21" s="5" t="n">
        <v>-69916</v>
      </c>
      <c r="L21" s="5" t="n">
        <v>-62734</v>
      </c>
    </row>
    <row r="22" spans="1:12">
      <c r="A22" s="4" t="s">
        <v>1007</v>
      </c>
      <c r="J22" s="5" t="n">
        <v>-1275</v>
      </c>
      <c r="K22" s="5" t="n">
        <v>2540</v>
      </c>
    </row>
    <row r="23" spans="1:12">
      <c r="A23" s="4" t="s">
        <v>62</v>
      </c>
      <c r="B23" s="6" t="n">
        <v>-12063</v>
      </c>
      <c r="C23" s="6" t="n">
        <v>-8269</v>
      </c>
      <c r="D23" s="6" t="n">
        <v>-4634</v>
      </c>
      <c r="E23" s="6" t="n">
        <v>-9583</v>
      </c>
      <c r="F23" s="6" t="n">
        <v>-17215</v>
      </c>
      <c r="G23" s="6" t="n">
        <v>-8664</v>
      </c>
      <c r="H23" s="6" t="n">
        <v>-17684</v>
      </c>
      <c r="I23" s="6" t="n">
        <v>-23813</v>
      </c>
      <c r="J23" s="5" t="n">
        <v>-34549</v>
      </c>
      <c r="K23" s="5" t="n">
        <v>-67376</v>
      </c>
      <c r="L23" s="6" t="n">
        <v>-62949</v>
      </c>
    </row>
    <row r="24" spans="1:12">
      <c r="A24" s="4" t="s">
        <v>1008</v>
      </c>
    </row>
    <row r="25" spans="1:12">
      <c r="A25" s="3" t="s">
        <v>1005</v>
      </c>
    </row>
    <row r="26" spans="1:12">
      <c r="A26" s="4" t="s">
        <v>39</v>
      </c>
      <c r="J26" s="5" t="n">
        <v>-14760</v>
      </c>
      <c r="K26" s="5" t="n">
        <v>-15693</v>
      </c>
    </row>
    <row r="27" spans="1:12">
      <c r="A27" s="3" t="s">
        <v>40</v>
      </c>
    </row>
    <row r="28" spans="1:12">
      <c r="A28" s="4" t="s">
        <v>45</v>
      </c>
      <c r="J28" s="5" t="n">
        <v>-12938</v>
      </c>
      <c r="K28" s="5" t="n">
        <v>-11870</v>
      </c>
    </row>
    <row r="29" spans="1:12">
      <c r="A29" s="4" t="s">
        <v>46</v>
      </c>
      <c r="J29" s="5" t="n">
        <v>-1822</v>
      </c>
      <c r="K29" s="5" t="n">
        <v>-3774</v>
      </c>
    </row>
    <row r="30" spans="1:12">
      <c r="A30" s="4" t="s">
        <v>49</v>
      </c>
      <c r="J30" s="5" t="n">
        <v>-14760</v>
      </c>
      <c r="K30" s="5" t="n">
        <v>-15644</v>
      </c>
    </row>
    <row r="31" spans="1:12">
      <c r="A31" s="4" t="s">
        <v>50</v>
      </c>
      <c r="K31" s="5" t="n">
        <v>-49</v>
      </c>
    </row>
    <row r="32" spans="1:12">
      <c r="A32" s="3" t="s">
        <v>51</v>
      </c>
    </row>
    <row r="33" spans="1:12">
      <c r="A33" s="4" t="s">
        <v>53</v>
      </c>
      <c r="K33" s="5" t="n">
        <v>-49</v>
      </c>
    </row>
    <row r="34" spans="1:12">
      <c r="A34" s="4" t="s">
        <v>1009</v>
      </c>
      <c r="J34" s="5" t="n">
        <v>8974</v>
      </c>
      <c r="K34" s="5" t="n">
        <v>-38283</v>
      </c>
    </row>
    <row r="35" spans="1:12">
      <c r="A35" s="4" t="s">
        <v>55</v>
      </c>
      <c r="J35" s="5" t="n">
        <v>-8974</v>
      </c>
      <c r="K35" s="5" t="n">
        <v>38283</v>
      </c>
    </row>
    <row r="36" spans="1:12">
      <c r="A36" s="4" t="s">
        <v>57</v>
      </c>
      <c r="J36" s="5" t="n">
        <v>-8974</v>
      </c>
      <c r="K36" s="5" t="n">
        <v>38283</v>
      </c>
    </row>
    <row r="37" spans="1:12">
      <c r="A37" s="4" t="s">
        <v>1010</v>
      </c>
      <c r="J37" s="5" t="n">
        <v>2491</v>
      </c>
      <c r="K37" s="5" t="n">
        <v>-5054</v>
      </c>
    </row>
    <row r="38" spans="1:12">
      <c r="A38" s="4" t="s">
        <v>62</v>
      </c>
      <c r="J38" s="5" t="n">
        <v>-6483</v>
      </c>
      <c r="K38" s="5" t="n">
        <v>33229</v>
      </c>
    </row>
    <row r="39" spans="1:12">
      <c r="A39" s="4" t="s">
        <v>930</v>
      </c>
    </row>
    <row r="40" spans="1:12">
      <c r="A40" s="3" t="s">
        <v>40</v>
      </c>
    </row>
    <row r="41" spans="1:12">
      <c r="A41" s="4" t="s">
        <v>43</v>
      </c>
      <c r="J41" s="5" t="n">
        <v>239</v>
      </c>
      <c r="K41" s="5" t="n">
        <v>235</v>
      </c>
    </row>
    <row r="42" spans="1:12">
      <c r="A42" s="4" t="s">
        <v>45</v>
      </c>
      <c r="J42" s="5" t="n">
        <v>2</v>
      </c>
    </row>
    <row r="43" spans="1:12">
      <c r="A43" s="4" t="s">
        <v>46</v>
      </c>
      <c r="J43" s="5" t="n">
        <v>1524</v>
      </c>
      <c r="K43" s="5" t="n">
        <v>1315</v>
      </c>
    </row>
    <row r="44" spans="1:12">
      <c r="A44" s="4" t="s">
        <v>49</v>
      </c>
      <c r="J44" s="5" t="n">
        <v>1765</v>
      </c>
      <c r="K44" s="5" t="n">
        <v>1550</v>
      </c>
    </row>
    <row r="45" spans="1:12">
      <c r="A45" s="4" t="s">
        <v>50</v>
      </c>
      <c r="J45" s="5" t="n">
        <v>-1765</v>
      </c>
      <c r="K45" s="5" t="n">
        <v>-1550</v>
      </c>
    </row>
    <row r="46" spans="1:12">
      <c r="A46" s="3" t="s">
        <v>51</v>
      </c>
    </row>
    <row r="47" spans="1:12">
      <c r="A47" s="4" t="s">
        <v>1006</v>
      </c>
      <c r="J47" s="5" t="n">
        <v>46701</v>
      </c>
      <c r="K47" s="5" t="n">
        <v>46974</v>
      </c>
    </row>
    <row r="48" spans="1:12">
      <c r="A48" s="4" t="s">
        <v>1009</v>
      </c>
      <c r="J48" s="5" t="n">
        <v>-15192</v>
      </c>
      <c r="K48" s="5" t="n">
        <v>21392</v>
      </c>
    </row>
    <row r="49" spans="1:12">
      <c r="A49" s="4" t="s">
        <v>55</v>
      </c>
      <c r="J49" s="5" t="n">
        <v>-33274</v>
      </c>
      <c r="K49" s="5" t="n">
        <v>-69916</v>
      </c>
    </row>
    <row r="50" spans="1:12">
      <c r="A50" s="4" t="s">
        <v>57</v>
      </c>
      <c r="J50" s="5" t="n">
        <v>-33274</v>
      </c>
      <c r="K50" s="5" t="n">
        <v>-69916</v>
      </c>
    </row>
    <row r="51" spans="1:12">
      <c r="A51" s="4" t="s">
        <v>1010</v>
      </c>
      <c r="J51" s="5" t="n">
        <v>-1275</v>
      </c>
      <c r="K51" s="5" t="n">
        <v>2540</v>
      </c>
    </row>
    <row r="52" spans="1:12">
      <c r="A52" s="4" t="s">
        <v>62</v>
      </c>
      <c r="J52" s="5" t="n">
        <v>-34549</v>
      </c>
      <c r="K52" s="5" t="n">
        <v>-67376</v>
      </c>
    </row>
    <row r="53" spans="1:12">
      <c r="A53" s="4" t="s">
        <v>1011</v>
      </c>
    </row>
    <row r="54" spans="1:12">
      <c r="A54" s="3" t="s">
        <v>1005</v>
      </c>
    </row>
    <row r="55" spans="1:12">
      <c r="A55" s="4" t="s">
        <v>39</v>
      </c>
      <c r="J55" s="5" t="n">
        <v>634413</v>
      </c>
      <c r="K55" s="5" t="n">
        <v>673657</v>
      </c>
    </row>
    <row r="56" spans="1:12">
      <c r="A56" s="3" t="s">
        <v>40</v>
      </c>
    </row>
    <row r="57" spans="1:12">
      <c r="A57" s="4" t="s">
        <v>41</v>
      </c>
      <c r="J57" s="5" t="n">
        <v>320278</v>
      </c>
      <c r="K57" s="5" t="n">
        <v>339423</v>
      </c>
    </row>
    <row r="58" spans="1:12">
      <c r="A58" s="4" t="s">
        <v>42</v>
      </c>
      <c r="J58" s="5" t="n">
        <v>47284</v>
      </c>
      <c r="K58" s="5" t="n">
        <v>59380</v>
      </c>
    </row>
    <row r="59" spans="1:12">
      <c r="A59" s="4" t="s">
        <v>43</v>
      </c>
      <c r="J59" s="5" t="n">
        <v>43481</v>
      </c>
      <c r="K59" s="5" t="n">
        <v>44245</v>
      </c>
    </row>
    <row r="60" spans="1:12">
      <c r="A60" s="4" t="s">
        <v>44</v>
      </c>
      <c r="J60" s="5" t="n">
        <v>44522</v>
      </c>
      <c r="K60" s="5" t="n">
        <v>46527</v>
      </c>
    </row>
    <row r="61" spans="1:12">
      <c r="A61" s="4" t="s">
        <v>45</v>
      </c>
      <c r="J61" s="5" t="n">
        <v>106559</v>
      </c>
      <c r="K61" s="5" t="n">
        <v>117551</v>
      </c>
    </row>
    <row r="62" spans="1:12">
      <c r="A62" s="4" t="s">
        <v>46</v>
      </c>
      <c r="J62" s="5" t="n">
        <v>49239</v>
      </c>
      <c r="K62" s="5" t="n">
        <v>53108</v>
      </c>
    </row>
    <row r="63" spans="1:12">
      <c r="A63" s="4" t="s">
        <v>47</v>
      </c>
      <c r="J63" s="5" t="n">
        <v>928</v>
      </c>
      <c r="K63" s="5" t="n">
        <v>2042</v>
      </c>
    </row>
    <row r="64" spans="1:12">
      <c r="A64" s="4" t="s">
        <v>48</v>
      </c>
      <c r="K64" s="5" t="n">
        <v>15352</v>
      </c>
    </row>
    <row r="65" spans="1:12">
      <c r="A65" s="4" t="s">
        <v>49</v>
      </c>
      <c r="J65" s="5" t="n">
        <v>612291</v>
      </c>
      <c r="K65" s="5" t="n">
        <v>677628</v>
      </c>
    </row>
    <row r="66" spans="1:12">
      <c r="A66" s="4" t="s">
        <v>50</v>
      </c>
      <c r="J66" s="5" t="n">
        <v>22122</v>
      </c>
      <c r="K66" s="5" t="n">
        <v>-3971</v>
      </c>
    </row>
    <row r="67" spans="1:12">
      <c r="A67" s="3" t="s">
        <v>51</v>
      </c>
    </row>
    <row r="68" spans="1:12">
      <c r="A68" s="4" t="s">
        <v>1006</v>
      </c>
      <c r="J68" s="5" t="n">
        <v>-443</v>
      </c>
      <c r="K68" s="5" t="n">
        <v>-505</v>
      </c>
    </row>
    <row r="69" spans="1:12">
      <c r="A69" s="4" t="s">
        <v>53</v>
      </c>
      <c r="J69" s="5" t="n">
        <v>310</v>
      </c>
      <c r="K69" s="5" t="n">
        <v>-106</v>
      </c>
    </row>
    <row r="70" spans="1:12">
      <c r="A70" s="4" t="s">
        <v>1009</v>
      </c>
      <c r="J70" s="5" t="n">
        <v>6218</v>
      </c>
      <c r="K70" s="5" t="n">
        <v>16891</v>
      </c>
    </row>
    <row r="71" spans="1:12">
      <c r="A71" s="4" t="s">
        <v>55</v>
      </c>
      <c r="J71" s="5" t="n">
        <v>16037</v>
      </c>
      <c r="K71" s="5" t="n">
        <v>-20251</v>
      </c>
    </row>
    <row r="72" spans="1:12">
      <c r="A72" s="4" t="s">
        <v>56</v>
      </c>
      <c r="J72" s="5" t="n">
        <v>845</v>
      </c>
      <c r="K72" s="5" t="n">
        <v>1141</v>
      </c>
    </row>
    <row r="73" spans="1:12">
      <c r="A73" s="4" t="s">
        <v>57</v>
      </c>
      <c r="J73" s="5" t="n">
        <v>15192</v>
      </c>
      <c r="K73" s="5" t="n">
        <v>-21392</v>
      </c>
    </row>
    <row r="74" spans="1:12">
      <c r="A74" s="4" t="s">
        <v>1010</v>
      </c>
      <c r="J74" s="5" t="n">
        <v>-1216</v>
      </c>
      <c r="K74" s="5" t="n">
        <v>2514</v>
      </c>
    </row>
    <row r="75" spans="1:12">
      <c r="A75" s="4" t="s">
        <v>1007</v>
      </c>
      <c r="J75" s="5" t="n">
        <v>-59</v>
      </c>
      <c r="K75" s="5" t="n">
        <v>26</v>
      </c>
    </row>
    <row r="76" spans="1:12">
      <c r="A76" s="4" t="s">
        <v>62</v>
      </c>
      <c r="J76" s="5" t="n">
        <v>13917</v>
      </c>
      <c r="K76" s="5" t="n">
        <v>-18852</v>
      </c>
    </row>
    <row r="77" spans="1:12">
      <c r="A77" s="4" t="s">
        <v>1012</v>
      </c>
    </row>
    <row r="78" spans="1:12">
      <c r="A78" s="3" t="s">
        <v>1005</v>
      </c>
    </row>
    <row r="79" spans="1:12">
      <c r="A79" s="4" t="s">
        <v>39</v>
      </c>
      <c r="J79" s="5" t="n">
        <v>48196</v>
      </c>
      <c r="K79" s="5" t="n">
        <v>70625</v>
      </c>
    </row>
    <row r="80" spans="1:12">
      <c r="A80" s="3" t="s">
        <v>40</v>
      </c>
    </row>
    <row r="81" spans="1:12">
      <c r="A81" s="4" t="s">
        <v>41</v>
      </c>
      <c r="J81" s="5" t="n">
        <v>21526</v>
      </c>
      <c r="K81" s="5" t="n">
        <v>34046</v>
      </c>
    </row>
    <row r="82" spans="1:12">
      <c r="A82" s="4" t="s">
        <v>42</v>
      </c>
      <c r="J82" s="5" t="n">
        <v>4914</v>
      </c>
      <c r="K82" s="5" t="n">
        <v>8416</v>
      </c>
    </row>
    <row r="83" spans="1:12">
      <c r="A83" s="4" t="s">
        <v>43</v>
      </c>
      <c r="J83" s="5" t="n">
        <v>5557</v>
      </c>
      <c r="K83" s="5" t="n">
        <v>6461</v>
      </c>
    </row>
    <row r="84" spans="1:12">
      <c r="A84" s="4" t="s">
        <v>44</v>
      </c>
      <c r="J84" s="5" t="n">
        <v>5460</v>
      </c>
      <c r="K84" s="5" t="n">
        <v>7868</v>
      </c>
    </row>
    <row r="85" spans="1:12">
      <c r="A85" s="4" t="s">
        <v>45</v>
      </c>
      <c r="J85" s="5" t="n">
        <v>13907</v>
      </c>
      <c r="K85" s="5" t="n">
        <v>17304</v>
      </c>
    </row>
    <row r="86" spans="1:12">
      <c r="A86" s="4" t="s">
        <v>46</v>
      </c>
      <c r="J86" s="5" t="n">
        <v>3430</v>
      </c>
      <c r="K86" s="5" t="n">
        <v>5628</v>
      </c>
    </row>
    <row r="87" spans="1:12">
      <c r="A87" s="4" t="s">
        <v>47</v>
      </c>
      <c r="J87" s="5" t="n">
        <v>459</v>
      </c>
      <c r="K87" s="5" t="n">
        <v>384</v>
      </c>
    </row>
    <row r="88" spans="1:12">
      <c r="A88" s="4" t="s">
        <v>49</v>
      </c>
      <c r="J88" s="5" t="n">
        <v>55253</v>
      </c>
      <c r="K88" s="5" t="n">
        <v>80107</v>
      </c>
    </row>
    <row r="89" spans="1:12">
      <c r="A89" s="4" t="s">
        <v>50</v>
      </c>
      <c r="J89" s="5" t="n">
        <v>-7057</v>
      </c>
      <c r="K89" s="5" t="n">
        <v>-9482</v>
      </c>
    </row>
    <row r="90" spans="1:12">
      <c r="A90" s="3" t="s">
        <v>51</v>
      </c>
    </row>
    <row r="91" spans="1:12">
      <c r="A91" s="4" t="s">
        <v>1006</v>
      </c>
      <c r="J91" s="5" t="n">
        <v>359</v>
      </c>
      <c r="K91" s="5" t="n">
        <v>443</v>
      </c>
    </row>
    <row r="92" spans="1:12">
      <c r="A92" s="4" t="s">
        <v>53</v>
      </c>
      <c r="J92" s="5" t="n">
        <v>-1162</v>
      </c>
      <c r="K92" s="5" t="n">
        <v>7078</v>
      </c>
    </row>
    <row r="93" spans="1:12">
      <c r="A93" s="4" t="s">
        <v>55</v>
      </c>
      <c r="J93" s="5" t="n">
        <v>-6254</v>
      </c>
      <c r="K93" s="5" t="n">
        <v>-17003</v>
      </c>
    </row>
    <row r="94" spans="1:12">
      <c r="A94" s="4" t="s">
        <v>56</v>
      </c>
      <c r="J94" s="5" t="n">
        <v>-36</v>
      </c>
      <c r="K94" s="5" t="n">
        <v>-112</v>
      </c>
    </row>
    <row r="95" spans="1:12">
      <c r="A95" s="4" t="s">
        <v>57</v>
      </c>
      <c r="J95" s="5" t="n">
        <v>-6218</v>
      </c>
      <c r="K95" s="5" t="n">
        <v>-16891</v>
      </c>
    </row>
    <row r="96" spans="1:12">
      <c r="A96" s="4" t="s">
        <v>1007</v>
      </c>
      <c r="J96" s="5" t="n">
        <v>-1216</v>
      </c>
      <c r="K96" s="5" t="n">
        <v>2514</v>
      </c>
    </row>
    <row r="97" spans="1:12">
      <c r="A97" s="4" t="s">
        <v>62</v>
      </c>
      <c r="J97" s="6" t="n">
        <v>-7434</v>
      </c>
      <c r="K97" s="6" t="n">
        <v>-1437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3</v>
      </c>
      <c r="B1" s="2" t="s">
        <v>2</v>
      </c>
      <c r="C1" s="2" t="s">
        <v>33</v>
      </c>
      <c r="D1" s="2" t="s">
        <v>37</v>
      </c>
      <c r="E1" s="2" t="s">
        <v>504</v>
      </c>
    </row>
    <row r="2" spans="1:5">
      <c r="A2" s="3" t="s">
        <v>64</v>
      </c>
    </row>
    <row r="3" spans="1:5">
      <c r="A3" s="4" t="s">
        <v>65</v>
      </c>
      <c r="B3" s="6" t="n">
        <v>17934</v>
      </c>
      <c r="C3" s="6" t="n">
        <v>2571</v>
      </c>
      <c r="D3" s="6" t="n">
        <v>7100</v>
      </c>
      <c r="E3" s="6" t="n">
        <v>3507</v>
      </c>
    </row>
    <row r="4" spans="1:5">
      <c r="A4" s="4" t="s">
        <v>66</v>
      </c>
      <c r="B4" s="5" t="n">
        <v>45141</v>
      </c>
      <c r="C4" s="5" t="n">
        <v>49082</v>
      </c>
    </row>
    <row r="5" spans="1:5">
      <c r="A5" s="4" t="s">
        <v>67</v>
      </c>
      <c r="B5" s="5" t="n">
        <v>16304</v>
      </c>
      <c r="C5" s="5" t="n">
        <v>20475</v>
      </c>
    </row>
    <row r="6" spans="1:5">
      <c r="A6" s="4" t="s">
        <v>68</v>
      </c>
      <c r="B6" s="5" t="n">
        <v>126</v>
      </c>
      <c r="C6" s="5" t="n">
        <v>1947</v>
      </c>
    </row>
    <row r="7" spans="1:5">
      <c r="A7" s="4" t="s">
        <v>69</v>
      </c>
      <c r="B7" s="5" t="n">
        <v>79505</v>
      </c>
      <c r="C7" s="5" t="n">
        <v>74075</v>
      </c>
    </row>
    <row r="8" spans="1:5">
      <c r="A8" s="4" t="s">
        <v>70</v>
      </c>
      <c r="B8" s="5" t="n">
        <v>120</v>
      </c>
      <c r="C8" s="5" t="n">
        <v>120</v>
      </c>
    </row>
    <row r="9" spans="1:5">
      <c r="A9" s="4" t="s">
        <v>71</v>
      </c>
      <c r="B9" s="5" t="n">
        <v>111027</v>
      </c>
      <c r="C9" s="5" t="n">
        <v>139110</v>
      </c>
      <c r="D9" s="5" t="n">
        <v>160973</v>
      </c>
    </row>
    <row r="10" spans="1:5">
      <c r="A10" s="4" t="s">
        <v>72</v>
      </c>
      <c r="B10" s="5" t="n">
        <v>32038</v>
      </c>
      <c r="C10" s="5" t="n">
        <v>32248</v>
      </c>
    </row>
    <row r="11" spans="1:5">
      <c r="A11" s="4" t="s">
        <v>73</v>
      </c>
      <c r="B11" s="5" t="n">
        <v>26344</v>
      </c>
      <c r="C11" s="5" t="n">
        <v>28604</v>
      </c>
    </row>
    <row r="12" spans="1:5">
      <c r="A12" s="4" t="s">
        <v>74</v>
      </c>
      <c r="B12" s="5" t="n">
        <v>30078</v>
      </c>
      <c r="C12" s="5" t="n">
        <v>20806</v>
      </c>
    </row>
    <row r="13" spans="1:5">
      <c r="A13" s="4" t="s">
        <v>75</v>
      </c>
      <c r="C13" s="5" t="n">
        <v>6</v>
      </c>
    </row>
    <row r="14" spans="1:5">
      <c r="A14" s="4" t="s">
        <v>76</v>
      </c>
      <c r="B14" s="5" t="n">
        <v>279112</v>
      </c>
      <c r="C14" s="5" t="n">
        <v>294969</v>
      </c>
      <c r="D14" s="5" t="n">
        <v>336682</v>
      </c>
    </row>
    <row r="15" spans="1:5">
      <c r="A15" s="3" t="s">
        <v>77</v>
      </c>
    </row>
    <row r="16" spans="1:5">
      <c r="A16" s="4" t="s">
        <v>78</v>
      </c>
      <c r="B16" s="5" t="n">
        <v>71039</v>
      </c>
      <c r="C16" s="5" t="n">
        <v>50636</v>
      </c>
    </row>
    <row r="17" spans="1:5">
      <c r="A17" s="4" t="s">
        <v>79</v>
      </c>
      <c r="B17" s="5" t="n">
        <v>1905</v>
      </c>
      <c r="C17" s="5" t="n">
        <v>3510</v>
      </c>
    </row>
    <row r="18" spans="1:5">
      <c r="A18" s="4" t="s">
        <v>80</v>
      </c>
      <c r="B18" s="5" t="n">
        <v>22766</v>
      </c>
      <c r="C18" s="5" t="n">
        <v>34470</v>
      </c>
    </row>
    <row r="19" spans="1:5">
      <c r="A19" s="4" t="s">
        <v>81</v>
      </c>
      <c r="B19" s="5" t="n">
        <v>17867</v>
      </c>
      <c r="C19" s="5" t="n">
        <v>19120</v>
      </c>
    </row>
    <row r="20" spans="1:5">
      <c r="A20" s="4" t="s">
        <v>82</v>
      </c>
      <c r="B20" s="5" t="n">
        <v>18022</v>
      </c>
      <c r="C20" s="5" t="n">
        <v>26683</v>
      </c>
    </row>
    <row r="21" spans="1:5">
      <c r="A21" s="4" t="s">
        <v>83</v>
      </c>
      <c r="B21" s="5" t="n">
        <v>131599</v>
      </c>
      <c r="C21" s="5" t="n">
        <v>134419</v>
      </c>
    </row>
    <row r="22" spans="1:5">
      <c r="A22" s="4" t="s">
        <v>84</v>
      </c>
      <c r="B22" s="5" t="n">
        <v>7515</v>
      </c>
      <c r="C22" s="5" t="n">
        <v>3509</v>
      </c>
    </row>
    <row r="23" spans="1:5">
      <c r="A23" s="4" t="s">
        <v>85</v>
      </c>
      <c r="B23" s="5" t="n">
        <v>477684</v>
      </c>
      <c r="C23" s="5" t="n">
        <v>439106</v>
      </c>
    </row>
    <row r="24" spans="1:5">
      <c r="A24" s="4" t="s">
        <v>86</v>
      </c>
      <c r="B24" s="5" t="n">
        <v>2198</v>
      </c>
      <c r="C24" s="5" t="n">
        <v>1855</v>
      </c>
    </row>
    <row r="25" spans="1:5">
      <c r="A25" s="4" t="s">
        <v>87</v>
      </c>
      <c r="B25" s="5" t="n">
        <v>9969</v>
      </c>
      <c r="C25" s="5" t="n">
        <v>9511</v>
      </c>
    </row>
    <row r="26" spans="1:5">
      <c r="A26" s="4" t="s">
        <v>88</v>
      </c>
      <c r="B26" s="5" t="n">
        <v>628965</v>
      </c>
      <c r="C26" s="5" t="n">
        <v>588400</v>
      </c>
    </row>
    <row r="27" spans="1:5">
      <c r="A27" s="3" t="s">
        <v>89</v>
      </c>
    </row>
    <row r="28" spans="1:5">
      <c r="A28" s="4" t="s">
        <v>95</v>
      </c>
      <c r="B28" s="5" t="n">
        <v>-349853</v>
      </c>
      <c r="C28" s="5" t="n">
        <v>-293431</v>
      </c>
      <c r="D28" s="5" t="n">
        <v>-226961</v>
      </c>
      <c r="E28" s="6" t="n">
        <v>-180031</v>
      </c>
    </row>
    <row r="29" spans="1:5">
      <c r="A29" s="4" t="s">
        <v>96</v>
      </c>
      <c r="B29" s="4" t="s">
        <v>91</v>
      </c>
      <c r="C29" s="4" t="s">
        <v>91</v>
      </c>
    </row>
    <row r="30" spans="1:5">
      <c r="A30" s="4" t="s">
        <v>97</v>
      </c>
      <c r="B30" s="5" t="n">
        <v>279112</v>
      </c>
      <c r="C30" s="5" t="n">
        <v>294969</v>
      </c>
    </row>
    <row r="31" spans="1:5">
      <c r="A31" s="4" t="s">
        <v>1008</v>
      </c>
    </row>
    <row r="32" spans="1:5">
      <c r="A32" s="3" t="s">
        <v>64</v>
      </c>
    </row>
    <row r="33" spans="1:5">
      <c r="A33" s="4" t="s">
        <v>65</v>
      </c>
      <c r="C33" s="5" t="n">
        <v>-218</v>
      </c>
      <c r="D33" s="5" t="n">
        <v>-1714</v>
      </c>
    </row>
    <row r="34" spans="1:5">
      <c r="A34" s="4" t="s">
        <v>66</v>
      </c>
      <c r="B34" s="5" t="n">
        <v>-325</v>
      </c>
      <c r="C34" s="5" t="n">
        <v>-466</v>
      </c>
    </row>
    <row r="35" spans="1:5">
      <c r="A35" s="4" t="s">
        <v>69</v>
      </c>
      <c r="B35" s="5" t="n">
        <v>-325</v>
      </c>
      <c r="C35" s="5" t="n">
        <v>-684</v>
      </c>
    </row>
    <row r="36" spans="1:5">
      <c r="A36" s="4" t="s">
        <v>1014</v>
      </c>
      <c r="B36" s="5" t="n">
        <v>46247</v>
      </c>
      <c r="C36" s="5" t="n">
        <v>62912</v>
      </c>
    </row>
    <row r="37" spans="1:5">
      <c r="A37" s="4" t="s">
        <v>1015</v>
      </c>
      <c r="B37" s="5" t="n">
        <v>-306858</v>
      </c>
      <c r="C37" s="5" t="n">
        <v>-308842</v>
      </c>
    </row>
    <row r="38" spans="1:5">
      <c r="A38" s="4" t="s">
        <v>76</v>
      </c>
      <c r="B38" s="5" t="n">
        <v>-260936</v>
      </c>
      <c r="C38" s="5" t="n">
        <v>-246614</v>
      </c>
    </row>
    <row r="39" spans="1:5">
      <c r="A39" s="3" t="s">
        <v>77</v>
      </c>
    </row>
    <row r="40" spans="1:5">
      <c r="A40" s="4" t="s">
        <v>80</v>
      </c>
      <c r="B40" s="5" t="n">
        <v>-38</v>
      </c>
      <c r="C40" s="5" t="n">
        <v>-622</v>
      </c>
    </row>
    <row r="41" spans="1:5">
      <c r="A41" s="4" t="s">
        <v>81</v>
      </c>
      <c r="B41" s="5" t="n">
        <v>-255</v>
      </c>
    </row>
    <row r="42" spans="1:5">
      <c r="A42" s="4" t="s">
        <v>83</v>
      </c>
      <c r="B42" s="5" t="n">
        <v>-293</v>
      </c>
      <c r="C42" s="5" t="n">
        <v>-622</v>
      </c>
    </row>
    <row r="43" spans="1:5">
      <c r="A43" s="4" t="s">
        <v>1016</v>
      </c>
      <c r="B43" s="5" t="n">
        <v>-306890</v>
      </c>
      <c r="C43" s="5" t="n">
        <v>-308904</v>
      </c>
    </row>
    <row r="44" spans="1:5">
      <c r="A44" s="4" t="s">
        <v>88</v>
      </c>
      <c r="B44" s="5" t="n">
        <v>-307183</v>
      </c>
      <c r="C44" s="5" t="n">
        <v>-309526</v>
      </c>
    </row>
    <row r="45" spans="1:5">
      <c r="A45" s="3" t="s">
        <v>89</v>
      </c>
    </row>
    <row r="46" spans="1:5">
      <c r="A46" s="4" t="s">
        <v>95</v>
      </c>
      <c r="B46" s="5" t="n">
        <v>46247</v>
      </c>
      <c r="C46" s="5" t="n">
        <v>62912</v>
      </c>
    </row>
    <row r="47" spans="1:5">
      <c r="A47" s="4" t="s">
        <v>96</v>
      </c>
      <c r="B47" s="4" t="s">
        <v>91</v>
      </c>
      <c r="C47" s="4" t="s">
        <v>91</v>
      </c>
    </row>
    <row r="48" spans="1:5">
      <c r="A48" s="4" t="s">
        <v>97</v>
      </c>
      <c r="B48" s="5" t="n">
        <v>-260936</v>
      </c>
      <c r="C48" s="5" t="n">
        <v>-246614</v>
      </c>
    </row>
    <row r="49" spans="1:5">
      <c r="A49" s="4" t="s">
        <v>930</v>
      </c>
    </row>
    <row r="50" spans="1:5">
      <c r="A50" s="3" t="s">
        <v>64</v>
      </c>
    </row>
    <row r="51" spans="1:5">
      <c r="A51" s="4" t="s">
        <v>67</v>
      </c>
      <c r="B51" s="5" t="n">
        <v>184</v>
      </c>
      <c r="C51" s="5" t="n">
        <v>81</v>
      </c>
    </row>
    <row r="52" spans="1:5">
      <c r="A52" s="4" t="s">
        <v>69</v>
      </c>
      <c r="B52" s="5" t="n">
        <v>184</v>
      </c>
      <c r="C52" s="5" t="n">
        <v>81</v>
      </c>
    </row>
    <row r="53" spans="1:5">
      <c r="A53" s="4" t="s">
        <v>1014</v>
      </c>
      <c r="B53" s="5" t="n">
        <v>-27857</v>
      </c>
      <c r="C53" s="5" t="n">
        <v>-46869</v>
      </c>
    </row>
    <row r="54" spans="1:5">
      <c r="A54" s="4" t="s">
        <v>71</v>
      </c>
      <c r="B54" s="5" t="n">
        <v>2885</v>
      </c>
      <c r="C54" s="5" t="n">
        <v>3100</v>
      </c>
    </row>
    <row r="55" spans="1:5">
      <c r="A55" s="4" t="s">
        <v>74</v>
      </c>
      <c r="B55" s="5" t="n">
        <v>572</v>
      </c>
      <c r="C55" s="5" t="n">
        <v>951</v>
      </c>
    </row>
    <row r="56" spans="1:5">
      <c r="A56" s="4" t="s">
        <v>1015</v>
      </c>
      <c r="B56" s="5" t="n">
        <v>222832</v>
      </c>
      <c r="C56" s="5" t="n">
        <v>240042</v>
      </c>
    </row>
    <row r="57" spans="1:5">
      <c r="A57" s="4" t="s">
        <v>76</v>
      </c>
      <c r="B57" s="5" t="n">
        <v>198616</v>
      </c>
      <c r="C57" s="5" t="n">
        <v>197305</v>
      </c>
    </row>
    <row r="58" spans="1:5">
      <c r="A58" s="3" t="s">
        <v>77</v>
      </c>
    </row>
    <row r="59" spans="1:5">
      <c r="A59" s="4" t="s">
        <v>78</v>
      </c>
      <c r="B59" s="5" t="n">
        <v>71039</v>
      </c>
      <c r="C59" s="5" t="n">
        <v>50636</v>
      </c>
    </row>
    <row r="60" spans="1:5">
      <c r="A60" s="4" t="s">
        <v>79</v>
      </c>
      <c r="B60" s="5" t="n">
        <v>56</v>
      </c>
      <c r="C60" s="5" t="n">
        <v>53</v>
      </c>
    </row>
    <row r="61" spans="1:5">
      <c r="A61" s="4" t="s">
        <v>80</v>
      </c>
      <c r="B61" s="5" t="n">
        <v>60</v>
      </c>
      <c r="C61" s="5" t="n">
        <v>5</v>
      </c>
    </row>
    <row r="62" spans="1:5">
      <c r="A62" s="4" t="s">
        <v>82</v>
      </c>
      <c r="B62" s="5" t="n">
        <v>4686</v>
      </c>
      <c r="C62" s="5" t="n">
        <v>7383</v>
      </c>
    </row>
    <row r="63" spans="1:5">
      <c r="A63" s="4" t="s">
        <v>83</v>
      </c>
      <c r="B63" s="5" t="n">
        <v>75841</v>
      </c>
      <c r="C63" s="5" t="n">
        <v>58077</v>
      </c>
    </row>
    <row r="64" spans="1:5">
      <c r="A64" s="4" t="s">
        <v>85</v>
      </c>
      <c r="B64" s="5" t="n">
        <v>472628</v>
      </c>
      <c r="C64" s="5" t="n">
        <v>432659</v>
      </c>
    </row>
    <row r="65" spans="1:5">
      <c r="A65" s="4" t="s">
        <v>88</v>
      </c>
      <c r="B65" s="5" t="n">
        <v>548469</v>
      </c>
      <c r="C65" s="5" t="n">
        <v>490736</v>
      </c>
    </row>
    <row r="66" spans="1:5">
      <c r="A66" s="3" t="s">
        <v>89</v>
      </c>
    </row>
    <row r="67" spans="1:5">
      <c r="A67" s="4" t="s">
        <v>95</v>
      </c>
      <c r="B67" s="5" t="n">
        <v>-349853</v>
      </c>
      <c r="C67" s="5" t="n">
        <v>-293431</v>
      </c>
    </row>
    <row r="68" spans="1:5">
      <c r="A68" s="4" t="s">
        <v>96</v>
      </c>
      <c r="B68" s="4" t="s">
        <v>91</v>
      </c>
      <c r="C68" s="4" t="s">
        <v>91</v>
      </c>
    </row>
    <row r="69" spans="1:5">
      <c r="A69" s="4" t="s">
        <v>97</v>
      </c>
      <c r="B69" s="5" t="n">
        <v>198616</v>
      </c>
      <c r="C69" s="5" t="n">
        <v>197305</v>
      </c>
    </row>
    <row r="70" spans="1:5">
      <c r="A70" s="4" t="s">
        <v>1011</v>
      </c>
    </row>
    <row r="71" spans="1:5">
      <c r="A71" s="3" t="s">
        <v>64</v>
      </c>
    </row>
    <row r="72" spans="1:5">
      <c r="A72" s="4" t="s">
        <v>65</v>
      </c>
      <c r="B72" s="5" t="n">
        <v>14199</v>
      </c>
    </row>
    <row r="73" spans="1:5">
      <c r="A73" s="4" t="s">
        <v>66</v>
      </c>
      <c r="B73" s="5" t="n">
        <v>45466</v>
      </c>
      <c r="C73" s="5" t="n">
        <v>45619</v>
      </c>
    </row>
    <row r="74" spans="1:5">
      <c r="A74" s="4" t="s">
        <v>67</v>
      </c>
      <c r="B74" s="5" t="n">
        <v>15529</v>
      </c>
      <c r="C74" s="5" t="n">
        <v>19181</v>
      </c>
    </row>
    <row r="75" spans="1:5">
      <c r="A75" s="4" t="s">
        <v>68</v>
      </c>
      <c r="B75" s="5" t="n">
        <v>71</v>
      </c>
      <c r="C75" s="5" t="n">
        <v>1885</v>
      </c>
    </row>
    <row r="76" spans="1:5">
      <c r="A76" s="4" t="s">
        <v>69</v>
      </c>
      <c r="B76" s="5" t="n">
        <v>75265</v>
      </c>
      <c r="C76" s="5" t="n">
        <v>66685</v>
      </c>
    </row>
    <row r="77" spans="1:5">
      <c r="A77" s="4" t="s">
        <v>70</v>
      </c>
      <c r="B77" s="5" t="n">
        <v>120</v>
      </c>
      <c r="C77" s="5" t="n">
        <v>120</v>
      </c>
    </row>
    <row r="78" spans="1:5">
      <c r="A78" s="4" t="s">
        <v>1014</v>
      </c>
      <c r="B78" s="5" t="n">
        <v>-18390</v>
      </c>
      <c r="C78" s="5" t="n">
        <v>-16043</v>
      </c>
    </row>
    <row r="79" spans="1:5">
      <c r="A79" s="4" t="s">
        <v>71</v>
      </c>
      <c r="B79" s="5" t="n">
        <v>102285</v>
      </c>
      <c r="C79" s="5" t="n">
        <v>123669</v>
      </c>
    </row>
    <row r="80" spans="1:5">
      <c r="A80" s="4" t="s">
        <v>72</v>
      </c>
      <c r="B80" s="5" t="n">
        <v>30980</v>
      </c>
      <c r="C80" s="5" t="n">
        <v>30980</v>
      </c>
    </row>
    <row r="81" spans="1:5">
      <c r="A81" s="4" t="s">
        <v>73</v>
      </c>
      <c r="B81" s="5" t="n">
        <v>25827</v>
      </c>
      <c r="C81" s="5" t="n">
        <v>27764</v>
      </c>
    </row>
    <row r="82" spans="1:5">
      <c r="A82" s="4" t="s">
        <v>74</v>
      </c>
      <c r="B82" s="5" t="n">
        <v>29123</v>
      </c>
      <c r="C82" s="5" t="n">
        <v>19429</v>
      </c>
    </row>
    <row r="83" spans="1:5">
      <c r="A83" s="4" t="s">
        <v>1015</v>
      </c>
      <c r="B83" s="5" t="n">
        <v>84026</v>
      </c>
      <c r="C83" s="5" t="n">
        <v>68800</v>
      </c>
    </row>
    <row r="84" spans="1:5">
      <c r="A84" s="4" t="s">
        <v>76</v>
      </c>
      <c r="B84" s="5" t="n">
        <v>329236</v>
      </c>
      <c r="C84" s="5" t="n">
        <v>321404</v>
      </c>
    </row>
    <row r="85" spans="1:5">
      <c r="A85" s="3" t="s">
        <v>77</v>
      </c>
    </row>
    <row r="86" spans="1:5">
      <c r="A86" s="4" t="s">
        <v>79</v>
      </c>
      <c r="B86" s="5" t="n">
        <v>1849</v>
      </c>
      <c r="C86" s="5" t="n">
        <v>3457</v>
      </c>
    </row>
    <row r="87" spans="1:5">
      <c r="A87" s="4" t="s">
        <v>80</v>
      </c>
      <c r="B87" s="5" t="n">
        <v>21577</v>
      </c>
      <c r="C87" s="5" t="n">
        <v>33358</v>
      </c>
    </row>
    <row r="88" spans="1:5">
      <c r="A88" s="4" t="s">
        <v>81</v>
      </c>
      <c r="B88" s="5" t="n">
        <v>15760</v>
      </c>
      <c r="C88" s="5" t="n">
        <v>16118</v>
      </c>
    </row>
    <row r="89" spans="1:5">
      <c r="A89" s="4" t="s">
        <v>82</v>
      </c>
      <c r="B89" s="5" t="n">
        <v>12472</v>
      </c>
      <c r="C89" s="5" t="n">
        <v>16957</v>
      </c>
    </row>
    <row r="90" spans="1:5">
      <c r="A90" s="4" t="s">
        <v>83</v>
      </c>
      <c r="B90" s="5" t="n">
        <v>51658</v>
      </c>
      <c r="C90" s="5" t="n">
        <v>69890</v>
      </c>
    </row>
    <row r="91" spans="1:5">
      <c r="A91" s="4" t="s">
        <v>84</v>
      </c>
      <c r="B91" s="5" t="n">
        <v>6836</v>
      </c>
      <c r="C91" s="5" t="n">
        <v>3106</v>
      </c>
    </row>
    <row r="92" spans="1:5">
      <c r="A92" s="4" t="s">
        <v>85</v>
      </c>
      <c r="B92" s="5" t="n">
        <v>5056</v>
      </c>
      <c r="C92" s="5" t="n">
        <v>6447</v>
      </c>
    </row>
    <row r="93" spans="1:5">
      <c r="A93" s="4" t="s">
        <v>86</v>
      </c>
      <c r="B93" s="5" t="n">
        <v>2198</v>
      </c>
      <c r="C93" s="5" t="n">
        <v>1855</v>
      </c>
    </row>
    <row r="94" spans="1:5">
      <c r="A94" s="4" t="s">
        <v>87</v>
      </c>
      <c r="B94" s="5" t="n">
        <v>9908</v>
      </c>
      <c r="C94" s="5" t="n">
        <v>9511</v>
      </c>
    </row>
    <row r="95" spans="1:5">
      <c r="A95" s="4" t="s">
        <v>1016</v>
      </c>
      <c r="B95" s="5" t="n">
        <v>281437</v>
      </c>
      <c r="C95" s="5" t="n">
        <v>277464</v>
      </c>
    </row>
    <row r="96" spans="1:5">
      <c r="A96" s="4" t="s">
        <v>88</v>
      </c>
      <c r="B96" s="5" t="n">
        <v>357093</v>
      </c>
      <c r="C96" s="5" t="n">
        <v>368273</v>
      </c>
    </row>
    <row r="97" spans="1:5">
      <c r="A97" s="3" t="s">
        <v>89</v>
      </c>
    </row>
    <row r="98" spans="1:5">
      <c r="A98" s="4" t="s">
        <v>95</v>
      </c>
      <c r="B98" s="5" t="n">
        <v>-27857</v>
      </c>
      <c r="C98" s="5" t="n">
        <v>-46869</v>
      </c>
    </row>
    <row r="99" spans="1:5">
      <c r="A99" s="4" t="s">
        <v>96</v>
      </c>
      <c r="B99" s="4" t="s">
        <v>91</v>
      </c>
      <c r="C99" s="4" t="s">
        <v>91</v>
      </c>
    </row>
    <row r="100" spans="1:5">
      <c r="A100" s="4" t="s">
        <v>97</v>
      </c>
      <c r="B100" s="5" t="n">
        <v>329236</v>
      </c>
      <c r="C100" s="5" t="n">
        <v>321404</v>
      </c>
    </row>
    <row r="101" spans="1:5">
      <c r="A101" s="4" t="s">
        <v>1012</v>
      </c>
    </row>
    <row r="102" spans="1:5">
      <c r="A102" s="3" t="s">
        <v>64</v>
      </c>
    </row>
    <row r="103" spans="1:5">
      <c r="A103" s="4" t="s">
        <v>65</v>
      </c>
      <c r="B103" s="5" t="n">
        <v>3735</v>
      </c>
      <c r="C103" s="5" t="n">
        <v>2789</v>
      </c>
      <c r="D103" s="6" t="n">
        <v>8814</v>
      </c>
    </row>
    <row r="104" spans="1:5">
      <c r="A104" s="4" t="s">
        <v>66</v>
      </c>
      <c r="C104" s="5" t="n">
        <v>3929</v>
      </c>
    </row>
    <row r="105" spans="1:5">
      <c r="A105" s="4" t="s">
        <v>67</v>
      </c>
      <c r="B105" s="5" t="n">
        <v>591</v>
      </c>
      <c r="C105" s="5" t="n">
        <v>1213</v>
      </c>
    </row>
    <row r="106" spans="1:5">
      <c r="A106" s="4" t="s">
        <v>68</v>
      </c>
      <c r="B106" s="5" t="n">
        <v>55</v>
      </c>
      <c r="C106" s="5" t="n">
        <v>62</v>
      </c>
    </row>
    <row r="107" spans="1:5">
      <c r="A107" s="4" t="s">
        <v>69</v>
      </c>
      <c r="B107" s="5" t="n">
        <v>4381</v>
      </c>
      <c r="C107" s="5" t="n">
        <v>7993</v>
      </c>
    </row>
    <row r="108" spans="1:5">
      <c r="A108" s="4" t="s">
        <v>71</v>
      </c>
      <c r="B108" s="5" t="n">
        <v>5857</v>
      </c>
      <c r="C108" s="5" t="n">
        <v>12341</v>
      </c>
    </row>
    <row r="109" spans="1:5">
      <c r="A109" s="4" t="s">
        <v>72</v>
      </c>
      <c r="B109" s="5" t="n">
        <v>1058</v>
      </c>
      <c r="C109" s="5" t="n">
        <v>1268</v>
      </c>
    </row>
    <row r="110" spans="1:5">
      <c r="A110" s="4" t="s">
        <v>73</v>
      </c>
      <c r="B110" s="5" t="n">
        <v>517</v>
      </c>
      <c r="C110" s="5" t="n">
        <v>840</v>
      </c>
    </row>
    <row r="111" spans="1:5">
      <c r="A111" s="4" t="s">
        <v>74</v>
      </c>
      <c r="B111" s="5" t="n">
        <v>383</v>
      </c>
      <c r="C111" s="5" t="n">
        <v>426</v>
      </c>
    </row>
    <row r="112" spans="1:5">
      <c r="A112" s="4" t="s">
        <v>75</v>
      </c>
      <c r="C112" s="5" t="n">
        <v>6</v>
      </c>
    </row>
    <row r="113" spans="1:5">
      <c r="A113" s="4" t="s">
        <v>76</v>
      </c>
      <c r="B113" s="5" t="n">
        <v>12196</v>
      </c>
      <c r="C113" s="5" t="n">
        <v>22874</v>
      </c>
    </row>
    <row r="114" spans="1:5">
      <c r="A114" s="3" t="s">
        <v>77</v>
      </c>
    </row>
    <row r="115" spans="1:5">
      <c r="A115" s="4" t="s">
        <v>80</v>
      </c>
      <c r="B115" s="5" t="n">
        <v>1167</v>
      </c>
      <c r="C115" s="5" t="n">
        <v>1729</v>
      </c>
    </row>
    <row r="116" spans="1:5">
      <c r="A116" s="4" t="s">
        <v>81</v>
      </c>
      <c r="B116" s="5" t="n">
        <v>2362</v>
      </c>
      <c r="C116" s="5" t="n">
        <v>3002</v>
      </c>
    </row>
    <row r="117" spans="1:5">
      <c r="A117" s="4" t="s">
        <v>82</v>
      </c>
      <c r="B117" s="5" t="n">
        <v>864</v>
      </c>
      <c r="C117" s="5" t="n">
        <v>2343</v>
      </c>
    </row>
    <row r="118" spans="1:5">
      <c r="A118" s="4" t="s">
        <v>83</v>
      </c>
      <c r="B118" s="5" t="n">
        <v>4393</v>
      </c>
      <c r="C118" s="5" t="n">
        <v>7074</v>
      </c>
    </row>
    <row r="119" spans="1:5">
      <c r="A119" s="4" t="s">
        <v>84</v>
      </c>
      <c r="B119" s="5" t="n">
        <v>679</v>
      </c>
      <c r="C119" s="5" t="n">
        <v>403</v>
      </c>
    </row>
    <row r="120" spans="1:5">
      <c r="A120" s="4" t="s">
        <v>87</v>
      </c>
      <c r="B120" s="5" t="n">
        <v>61</v>
      </c>
    </row>
    <row r="121" spans="1:5">
      <c r="A121" s="4" t="s">
        <v>1016</v>
      </c>
      <c r="B121" s="5" t="n">
        <v>25453</v>
      </c>
      <c r="C121" s="5" t="n">
        <v>31440</v>
      </c>
    </row>
    <row r="122" spans="1:5">
      <c r="A122" s="4" t="s">
        <v>88</v>
      </c>
      <c r="B122" s="5" t="n">
        <v>30586</v>
      </c>
      <c r="C122" s="5" t="n">
        <v>38917</v>
      </c>
    </row>
    <row r="123" spans="1:5">
      <c r="A123" s="3" t="s">
        <v>89</v>
      </c>
    </row>
    <row r="124" spans="1:5">
      <c r="A124" s="4" t="s">
        <v>95</v>
      </c>
      <c r="B124" s="5" t="n">
        <v>-18390</v>
      </c>
      <c r="C124" s="5" t="n">
        <v>-16043</v>
      </c>
    </row>
    <row r="125" spans="1:5">
      <c r="A125" s="4" t="s">
        <v>96</v>
      </c>
      <c r="B125" s="4" t="s">
        <v>91</v>
      </c>
      <c r="C125" s="4" t="s">
        <v>91</v>
      </c>
    </row>
    <row r="126" spans="1:5">
      <c r="A126" s="4" t="s">
        <v>97</v>
      </c>
      <c r="B126" s="6" t="n">
        <v>12196</v>
      </c>
      <c r="C126" s="6" t="n">
        <v>2287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7</v>
      </c>
      <c r="B1" s="2" t="s">
        <v>30</v>
      </c>
      <c r="C1" s="2" t="s">
        <v>1</v>
      </c>
    </row>
    <row r="2" spans="1:5">
      <c r="B2" s="2" t="s">
        <v>4</v>
      </c>
      <c r="C2" s="2" t="s">
        <v>2</v>
      </c>
      <c r="D2" s="2" t="s">
        <v>33</v>
      </c>
      <c r="E2" s="2" t="s">
        <v>37</v>
      </c>
    </row>
    <row r="3" spans="1:5">
      <c r="A3" s="3" t="s">
        <v>105</v>
      </c>
    </row>
    <row r="4" spans="1:5">
      <c r="A4" s="4" t="s">
        <v>118</v>
      </c>
      <c r="C4" s="6" t="n">
        <v>3725</v>
      </c>
      <c r="D4" s="6" t="n">
        <v>131</v>
      </c>
      <c r="E4" s="6" t="n">
        <v>-6553</v>
      </c>
    </row>
    <row r="5" spans="1:5">
      <c r="A5" s="3" t="s">
        <v>119</v>
      </c>
    </row>
    <row r="6" spans="1:5">
      <c r="A6" s="4" t="s">
        <v>120</v>
      </c>
      <c r="D6" s="5" t="n">
        <v>170</v>
      </c>
    </row>
    <row r="7" spans="1:5">
      <c r="A7" s="4" t="s">
        <v>121</v>
      </c>
      <c r="B7" s="6" t="n">
        <v>1800</v>
      </c>
      <c r="C7" s="5" t="n">
        <v>2846</v>
      </c>
      <c r="D7" s="5" t="n">
        <v>753</v>
      </c>
      <c r="E7" s="5" t="n">
        <v>2891</v>
      </c>
    </row>
    <row r="8" spans="1:5">
      <c r="A8" s="4" t="s">
        <v>122</v>
      </c>
      <c r="C8" s="5" t="n">
        <v>-20654</v>
      </c>
      <c r="D8" s="5" t="n">
        <v>-31187</v>
      </c>
      <c r="E8" s="5" t="n">
        <v>-20819</v>
      </c>
    </row>
    <row r="9" spans="1:5">
      <c r="A9" s="4" t="s">
        <v>123</v>
      </c>
      <c r="C9" s="5" t="n">
        <v>-17808</v>
      </c>
      <c r="D9" s="5" t="n">
        <v>-30264</v>
      </c>
      <c r="E9" s="5" t="n">
        <v>-17928</v>
      </c>
    </row>
    <row r="10" spans="1:5">
      <c r="A10" s="3" t="s">
        <v>124</v>
      </c>
    </row>
    <row r="11" spans="1:5">
      <c r="A11" s="4" t="s">
        <v>125</v>
      </c>
      <c r="C11" s="5" t="n">
        <v>155062</v>
      </c>
      <c r="D11" s="5" t="n">
        <v>205706</v>
      </c>
      <c r="E11" s="5" t="n">
        <v>179275</v>
      </c>
    </row>
    <row r="12" spans="1:5">
      <c r="A12" s="4" t="s">
        <v>1018</v>
      </c>
      <c r="C12" s="5" t="n">
        <v>-134659</v>
      </c>
      <c r="D12" s="5" t="n">
        <v>-227739</v>
      </c>
      <c r="E12" s="5" t="n">
        <v>-158087</v>
      </c>
    </row>
    <row r="13" spans="1:5">
      <c r="A13" s="4" t="s">
        <v>1019</v>
      </c>
      <c r="C13" s="5" t="n">
        <v>-5731</v>
      </c>
      <c r="D13" s="5" t="n">
        <v>-8842</v>
      </c>
      <c r="E13" s="5" t="n">
        <v>-4258</v>
      </c>
    </row>
    <row r="14" spans="1:5">
      <c r="A14" s="4" t="s">
        <v>1020</v>
      </c>
      <c r="C14" s="5" t="n">
        <v>-24000</v>
      </c>
    </row>
    <row r="15" spans="1:5">
      <c r="A15" s="4" t="s">
        <v>128</v>
      </c>
      <c r="C15" s="5" t="n">
        <v>-1951</v>
      </c>
      <c r="D15" s="5" t="n">
        <v>-2618</v>
      </c>
      <c r="E15" s="5" t="n">
        <v>-75</v>
      </c>
    </row>
    <row r="16" spans="1:5">
      <c r="A16" s="4" t="s">
        <v>1021</v>
      </c>
      <c r="D16" s="5" t="n">
        <v>1500</v>
      </c>
    </row>
    <row r="17" spans="1:5">
      <c r="A17" s="4" t="s">
        <v>134</v>
      </c>
      <c r="C17" s="5" t="n">
        <v>29721</v>
      </c>
      <c r="D17" s="5" t="n">
        <v>27382</v>
      </c>
      <c r="E17" s="5" t="n">
        <v>29026</v>
      </c>
    </row>
    <row r="18" spans="1:5">
      <c r="A18" s="4" t="s">
        <v>1022</v>
      </c>
      <c r="C18" s="5" t="n">
        <v>-275</v>
      </c>
      <c r="D18" s="5" t="n">
        <v>-1778</v>
      </c>
      <c r="E18" s="5" t="n">
        <v>-952</v>
      </c>
    </row>
    <row r="19" spans="1:5">
      <c r="A19" s="4" t="s">
        <v>136</v>
      </c>
      <c r="C19" s="5" t="n">
        <v>15363</v>
      </c>
      <c r="D19" s="5" t="n">
        <v>-4529</v>
      </c>
      <c r="E19" s="5" t="n">
        <v>3593</v>
      </c>
    </row>
    <row r="20" spans="1:5">
      <c r="A20" s="4" t="s">
        <v>137</v>
      </c>
      <c r="C20" s="5" t="n">
        <v>2571</v>
      </c>
      <c r="D20" s="5" t="n">
        <v>7100</v>
      </c>
      <c r="E20" s="5" t="n">
        <v>3507</v>
      </c>
    </row>
    <row r="21" spans="1:5">
      <c r="A21" s="4" t="s">
        <v>138</v>
      </c>
      <c r="C21" s="5" t="n">
        <v>17934</v>
      </c>
      <c r="D21" s="5" t="n">
        <v>2571</v>
      </c>
      <c r="E21" s="5" t="n">
        <v>7100</v>
      </c>
    </row>
    <row r="22" spans="1:5">
      <c r="A22" s="4" t="s">
        <v>139</v>
      </c>
    </row>
    <row r="23" spans="1:5">
      <c r="A23" s="3" t="s">
        <v>124</v>
      </c>
    </row>
    <row r="24" spans="1:5">
      <c r="A24" s="4" t="s">
        <v>140</v>
      </c>
      <c r="D24" s="5" t="n">
        <v>59375</v>
      </c>
    </row>
    <row r="25" spans="1:5">
      <c r="A25" s="4" t="s">
        <v>141</v>
      </c>
    </row>
    <row r="26" spans="1:5">
      <c r="A26" s="3" t="s">
        <v>124</v>
      </c>
    </row>
    <row r="27" spans="1:5">
      <c r="A27" s="4" t="s">
        <v>140</v>
      </c>
      <c r="C27" s="5" t="n">
        <v>41000</v>
      </c>
    </row>
    <row r="28" spans="1:5">
      <c r="A28" s="4" t="s">
        <v>1008</v>
      </c>
    </row>
    <row r="29" spans="1:5">
      <c r="A29" s="3" t="s">
        <v>105</v>
      </c>
    </row>
    <row r="30" spans="1:5">
      <c r="A30" s="4" t="s">
        <v>118</v>
      </c>
      <c r="C30" s="5" t="n">
        <v>218</v>
      </c>
      <c r="D30" s="5" t="n">
        <v>1496</v>
      </c>
    </row>
    <row r="31" spans="1:5">
      <c r="A31" s="3" t="s">
        <v>119</v>
      </c>
    </row>
    <row r="32" spans="1:5">
      <c r="A32" s="4" t="s">
        <v>1015</v>
      </c>
      <c r="C32" s="5" t="n">
        <v>5911</v>
      </c>
      <c r="D32" s="5" t="n">
        <v>15624</v>
      </c>
    </row>
    <row r="33" spans="1:5">
      <c r="A33" s="4" t="s">
        <v>123</v>
      </c>
      <c r="C33" s="5" t="n">
        <v>5911</v>
      </c>
      <c r="D33" s="5" t="n">
        <v>15624</v>
      </c>
    </row>
    <row r="34" spans="1:5">
      <c r="A34" s="3" t="s">
        <v>124</v>
      </c>
    </row>
    <row r="35" spans="1:5">
      <c r="A35" s="4" t="s">
        <v>1016</v>
      </c>
      <c r="C35" s="5" t="n">
        <v>-5911</v>
      </c>
      <c r="D35" s="5" t="n">
        <v>-15624</v>
      </c>
    </row>
    <row r="36" spans="1:5">
      <c r="A36" s="4" t="s">
        <v>134</v>
      </c>
      <c r="C36" s="5" t="n">
        <v>-5911</v>
      </c>
      <c r="D36" s="5" t="n">
        <v>-15624</v>
      </c>
    </row>
    <row r="37" spans="1:5">
      <c r="A37" s="4" t="s">
        <v>136</v>
      </c>
      <c r="C37" s="5" t="n">
        <v>218</v>
      </c>
      <c r="D37" s="5" t="n">
        <v>1496</v>
      </c>
    </row>
    <row r="38" spans="1:5">
      <c r="A38" s="4" t="s">
        <v>137</v>
      </c>
      <c r="C38" s="5" t="n">
        <v>-218</v>
      </c>
      <c r="D38" s="5" t="n">
        <v>-1714</v>
      </c>
    </row>
    <row r="39" spans="1:5">
      <c r="A39" s="4" t="s">
        <v>138</v>
      </c>
      <c r="D39" s="5" t="n">
        <v>-218</v>
      </c>
      <c r="E39" s="5" t="n">
        <v>-1714</v>
      </c>
    </row>
    <row r="40" spans="1:5">
      <c r="A40" s="4" t="s">
        <v>930</v>
      </c>
    </row>
    <row r="41" spans="1:5">
      <c r="A41" s="3" t="s">
        <v>105</v>
      </c>
    </row>
    <row r="42" spans="1:5">
      <c r="A42" s="4" t="s">
        <v>118</v>
      </c>
      <c r="C42" s="5" t="n">
        <v>-35375</v>
      </c>
      <c r="D42" s="5" t="n">
        <v>-34646</v>
      </c>
    </row>
    <row r="43" spans="1:5">
      <c r="A43" s="3" t="s">
        <v>119</v>
      </c>
    </row>
    <row r="44" spans="1:5">
      <c r="A44" s="4" t="s">
        <v>122</v>
      </c>
      <c r="C44" s="5" t="n">
        <v>-24</v>
      </c>
      <c r="D44" s="5" t="n">
        <v>-29</v>
      </c>
    </row>
    <row r="45" spans="1:5">
      <c r="A45" s="4" t="s">
        <v>123</v>
      </c>
      <c r="C45" s="5" t="n">
        <v>-24</v>
      </c>
      <c r="D45" s="5" t="n">
        <v>-29</v>
      </c>
    </row>
    <row r="46" spans="1:5">
      <c r="A46" s="3" t="s">
        <v>124</v>
      </c>
    </row>
    <row r="47" spans="1:5">
      <c r="A47" s="4" t="s">
        <v>125</v>
      </c>
      <c r="C47" s="5" t="n">
        <v>155062</v>
      </c>
      <c r="D47" s="5" t="n">
        <v>205706</v>
      </c>
    </row>
    <row r="48" spans="1:5">
      <c r="A48" s="4" t="s">
        <v>1018</v>
      </c>
      <c r="C48" s="5" t="n">
        <v>-134659</v>
      </c>
      <c r="D48" s="5" t="n">
        <v>-227739</v>
      </c>
    </row>
    <row r="49" spans="1:5">
      <c r="A49" s="4" t="s">
        <v>1019</v>
      </c>
      <c r="C49" s="5" t="n">
        <v>-53</v>
      </c>
      <c r="D49" s="5" t="n">
        <v>-1549</v>
      </c>
    </row>
    <row r="50" spans="1:5">
      <c r="A50" s="4" t="s">
        <v>1020</v>
      </c>
      <c r="C50" s="5" t="n">
        <v>-24000</v>
      </c>
    </row>
    <row r="51" spans="1:5">
      <c r="A51" s="4" t="s">
        <v>128</v>
      </c>
      <c r="C51" s="5" t="n">
        <v>-1951</v>
      </c>
      <c r="D51" s="5" t="n">
        <v>-2618</v>
      </c>
    </row>
    <row r="52" spans="1:5">
      <c r="A52" s="4" t="s">
        <v>1021</v>
      </c>
      <c r="D52" s="5" t="n">
        <v>1500</v>
      </c>
    </row>
    <row r="53" spans="1:5">
      <c r="A53" s="4" t="s">
        <v>134</v>
      </c>
      <c r="C53" s="5" t="n">
        <v>35399</v>
      </c>
      <c r="D53" s="5" t="n">
        <v>34675</v>
      </c>
    </row>
    <row r="54" spans="1:5">
      <c r="A54" s="4" t="s">
        <v>1023</v>
      </c>
    </row>
    <row r="55" spans="1:5">
      <c r="A55" s="3" t="s">
        <v>124</v>
      </c>
    </row>
    <row r="56" spans="1:5">
      <c r="A56" s="4" t="s">
        <v>140</v>
      </c>
      <c r="D56" s="5" t="n">
        <v>59375</v>
      </c>
    </row>
    <row r="57" spans="1:5">
      <c r="A57" s="4" t="s">
        <v>1024</v>
      </c>
    </row>
    <row r="58" spans="1:5">
      <c r="A58" s="3" t="s">
        <v>124</v>
      </c>
    </row>
    <row r="59" spans="1:5">
      <c r="A59" s="4" t="s">
        <v>140</v>
      </c>
      <c r="C59" s="5" t="n">
        <v>41000</v>
      </c>
    </row>
    <row r="60" spans="1:5">
      <c r="A60" s="4" t="s">
        <v>1011</v>
      </c>
    </row>
    <row r="61" spans="1:5">
      <c r="A61" s="3" t="s">
        <v>105</v>
      </c>
    </row>
    <row r="62" spans="1:5">
      <c r="A62" s="4" t="s">
        <v>118</v>
      </c>
      <c r="C62" s="5" t="n">
        <v>29701</v>
      </c>
      <c r="D62" s="5" t="n">
        <v>20673</v>
      </c>
    </row>
    <row r="63" spans="1:5">
      <c r="A63" s="3" t="s">
        <v>119</v>
      </c>
    </row>
    <row r="64" spans="1:5">
      <c r="A64" s="4" t="s">
        <v>120</v>
      </c>
      <c r="D64" s="5" t="n">
        <v>170</v>
      </c>
    </row>
    <row r="65" spans="1:5">
      <c r="A65" s="4" t="s">
        <v>121</v>
      </c>
      <c r="C65" s="5" t="n">
        <v>2682</v>
      </c>
      <c r="D65" s="5" t="n">
        <v>609</v>
      </c>
    </row>
    <row r="66" spans="1:5">
      <c r="A66" s="4" t="s">
        <v>122</v>
      </c>
      <c r="C66" s="5" t="n">
        <v>-18417</v>
      </c>
      <c r="D66" s="5" t="n">
        <v>-29783</v>
      </c>
    </row>
    <row r="67" spans="1:5">
      <c r="A67" s="4" t="s">
        <v>123</v>
      </c>
      <c r="C67" s="5" t="n">
        <v>-15735</v>
      </c>
      <c r="D67" s="5" t="n">
        <v>-29004</v>
      </c>
    </row>
    <row r="68" spans="1:5">
      <c r="A68" s="3" t="s">
        <v>124</v>
      </c>
    </row>
    <row r="69" spans="1:5">
      <c r="A69" s="4" t="s">
        <v>1019</v>
      </c>
      <c r="C69" s="5" t="n">
        <v>-5678</v>
      </c>
      <c r="D69" s="5" t="n">
        <v>-7293</v>
      </c>
    </row>
    <row r="70" spans="1:5">
      <c r="A70" s="4" t="s">
        <v>1016</v>
      </c>
      <c r="C70" s="5" t="n">
        <v>5911</v>
      </c>
      <c r="D70" s="5" t="n">
        <v>15624</v>
      </c>
    </row>
    <row r="71" spans="1:5">
      <c r="A71" s="4" t="s">
        <v>134</v>
      </c>
      <c r="C71" s="5" t="n">
        <v>233</v>
      </c>
      <c r="D71" s="5" t="n">
        <v>8331</v>
      </c>
    </row>
    <row r="72" spans="1:5">
      <c r="A72" s="4" t="s">
        <v>136</v>
      </c>
      <c r="C72" s="5" t="n">
        <v>14199</v>
      </c>
    </row>
    <row r="73" spans="1:5">
      <c r="A73" s="4" t="s">
        <v>138</v>
      </c>
      <c r="C73" s="5" t="n">
        <v>14199</v>
      </c>
    </row>
    <row r="74" spans="1:5">
      <c r="A74" s="4" t="s">
        <v>1012</v>
      </c>
    </row>
    <row r="75" spans="1:5">
      <c r="A75" s="3" t="s">
        <v>105</v>
      </c>
    </row>
    <row r="76" spans="1:5">
      <c r="A76" s="4" t="s">
        <v>118</v>
      </c>
      <c r="C76" s="5" t="n">
        <v>9181</v>
      </c>
      <c r="D76" s="5" t="n">
        <v>12608</v>
      </c>
    </row>
    <row r="77" spans="1:5">
      <c r="A77" s="3" t="s">
        <v>119</v>
      </c>
    </row>
    <row r="78" spans="1:5">
      <c r="A78" s="4" t="s">
        <v>121</v>
      </c>
      <c r="C78" s="5" t="n">
        <v>164</v>
      </c>
      <c r="D78" s="5" t="n">
        <v>144</v>
      </c>
    </row>
    <row r="79" spans="1:5">
      <c r="A79" s="4" t="s">
        <v>122</v>
      </c>
      <c r="C79" s="5" t="n">
        <v>-2213</v>
      </c>
      <c r="D79" s="5" t="n">
        <v>-1375</v>
      </c>
    </row>
    <row r="80" spans="1:5">
      <c r="A80" s="4" t="s">
        <v>1015</v>
      </c>
      <c r="C80" s="5" t="n">
        <v>-5911</v>
      </c>
      <c r="D80" s="5" t="n">
        <v>-15624</v>
      </c>
    </row>
    <row r="81" spans="1:5">
      <c r="A81" s="4" t="s">
        <v>123</v>
      </c>
      <c r="C81" s="5" t="n">
        <v>-7960</v>
      </c>
      <c r="D81" s="5" t="n">
        <v>-16855</v>
      </c>
    </row>
    <row r="82" spans="1:5">
      <c r="A82" s="3" t="s">
        <v>124</v>
      </c>
    </row>
    <row r="83" spans="1:5">
      <c r="A83" s="4" t="s">
        <v>1022</v>
      </c>
      <c r="C83" s="5" t="n">
        <v>-275</v>
      </c>
      <c r="D83" s="5" t="n">
        <v>-1778</v>
      </c>
    </row>
    <row r="84" spans="1:5">
      <c r="A84" s="4" t="s">
        <v>136</v>
      </c>
      <c r="C84" s="5" t="n">
        <v>946</v>
      </c>
      <c r="D84" s="5" t="n">
        <v>-6025</v>
      </c>
    </row>
    <row r="85" spans="1:5">
      <c r="A85" s="4" t="s">
        <v>137</v>
      </c>
      <c r="C85" s="5" t="n">
        <v>2789</v>
      </c>
      <c r="D85" s="5" t="n">
        <v>8814</v>
      </c>
    </row>
    <row r="86" spans="1:5">
      <c r="A86" s="4" t="s">
        <v>138</v>
      </c>
      <c r="C86" s="6" t="n">
        <v>3735</v>
      </c>
      <c r="D86" s="6" t="n">
        <v>2789</v>
      </c>
      <c r="E86" s="6" t="n">
        <v>8814</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159713</v>
      </c>
      <c r="C4" s="6" t="n">
        <v>163176</v>
      </c>
      <c r="D4" s="6" t="n">
        <v>169189</v>
      </c>
      <c r="E4" s="6" t="n">
        <v>175771</v>
      </c>
      <c r="F4" s="6" t="n">
        <v>184428</v>
      </c>
      <c r="G4" s="6" t="n">
        <v>187985</v>
      </c>
      <c r="H4" s="6" t="n">
        <v>198293</v>
      </c>
      <c r="I4" s="6" t="n">
        <v>157883</v>
      </c>
      <c r="J4" s="6" t="n">
        <v>667849</v>
      </c>
      <c r="K4" s="6" t="n">
        <v>728589</v>
      </c>
      <c r="L4" s="6" t="n">
        <v>783280</v>
      </c>
    </row>
    <row r="5" spans="1:12">
      <c r="A5" s="3" t="s">
        <v>40</v>
      </c>
    </row>
    <row r="6" spans="1:12">
      <c r="A6" s="4" t="s">
        <v>41</v>
      </c>
      <c r="B6" s="5" t="n">
        <v>80101</v>
      </c>
      <c r="C6" s="5" t="n">
        <v>84597</v>
      </c>
      <c r="D6" s="5" t="n">
        <v>86415</v>
      </c>
      <c r="E6" s="5" t="n">
        <v>90691</v>
      </c>
      <c r="F6" s="5" t="n">
        <v>100029</v>
      </c>
      <c r="G6" s="5" t="n">
        <v>93266</v>
      </c>
      <c r="H6" s="5" t="n">
        <v>95335</v>
      </c>
      <c r="I6" s="5" t="n">
        <v>84839</v>
      </c>
      <c r="J6" s="5" t="n">
        <v>341804</v>
      </c>
      <c r="K6" s="5" t="n">
        <v>373469</v>
      </c>
      <c r="L6" s="5" t="n">
        <v>383278</v>
      </c>
    </row>
    <row r="7" spans="1:12">
      <c r="A7" s="4" t="s">
        <v>42</v>
      </c>
      <c r="B7" s="5" t="n">
        <v>13479</v>
      </c>
      <c r="C7" s="5" t="n">
        <v>12631</v>
      </c>
      <c r="D7" s="5" t="n">
        <v>13270</v>
      </c>
      <c r="E7" s="5" t="n">
        <v>12818</v>
      </c>
      <c r="F7" s="5" t="n">
        <v>15708</v>
      </c>
      <c r="G7" s="5" t="n">
        <v>16172</v>
      </c>
      <c r="H7" s="5" t="n">
        <v>19069</v>
      </c>
      <c r="I7" s="5" t="n">
        <v>16847</v>
      </c>
      <c r="J7" s="5" t="n">
        <v>52198</v>
      </c>
      <c r="K7" s="5" t="n">
        <v>67796</v>
      </c>
      <c r="L7" s="5" t="n">
        <v>109333</v>
      </c>
    </row>
    <row r="8" spans="1:12">
      <c r="A8" s="4" t="s">
        <v>43</v>
      </c>
      <c r="B8" s="5" t="n">
        <v>11690</v>
      </c>
      <c r="C8" s="5" t="n">
        <v>12136</v>
      </c>
      <c r="D8" s="5" t="n">
        <v>12547</v>
      </c>
      <c r="E8" s="5" t="n">
        <v>12904</v>
      </c>
      <c r="F8" s="5" t="n">
        <v>12856</v>
      </c>
      <c r="G8" s="5" t="n">
        <v>12563</v>
      </c>
      <c r="H8" s="5" t="n">
        <v>12826</v>
      </c>
      <c r="I8" s="5" t="n">
        <v>12696</v>
      </c>
      <c r="J8" s="5" t="n">
        <v>49277</v>
      </c>
      <c r="K8" s="5" t="n">
        <v>50941</v>
      </c>
      <c r="L8" s="5" t="n">
        <v>50441</v>
      </c>
    </row>
    <row r="9" spans="1:12">
      <c r="A9" s="4" t="s">
        <v>44</v>
      </c>
      <c r="B9" s="5" t="n">
        <v>11789</v>
      </c>
      <c r="C9" s="5" t="n">
        <v>12240</v>
      </c>
      <c r="D9" s="5" t="n">
        <v>12373</v>
      </c>
      <c r="E9" s="5" t="n">
        <v>13580</v>
      </c>
      <c r="F9" s="5" t="n">
        <v>14499</v>
      </c>
      <c r="G9" s="5" t="n">
        <v>14223</v>
      </c>
      <c r="H9" s="5" t="n">
        <v>14055</v>
      </c>
      <c r="I9" s="5" t="n">
        <v>11618</v>
      </c>
      <c r="J9" s="5" t="n">
        <v>49982</v>
      </c>
      <c r="K9" s="5" t="n">
        <v>54395</v>
      </c>
      <c r="L9" s="5" t="n">
        <v>53802</v>
      </c>
    </row>
    <row r="10" spans="1:12">
      <c r="A10" s="4" t="s">
        <v>45</v>
      </c>
      <c r="B10" s="5" t="n">
        <v>24803</v>
      </c>
      <c r="C10" s="5" t="n">
        <v>25983</v>
      </c>
      <c r="D10" s="5" t="n">
        <v>25824</v>
      </c>
      <c r="E10" s="5" t="n">
        <v>30920</v>
      </c>
      <c r="F10" s="5" t="n">
        <v>29540</v>
      </c>
      <c r="G10" s="5" t="n">
        <v>32897</v>
      </c>
      <c r="H10" s="5" t="n">
        <v>33117</v>
      </c>
      <c r="I10" s="5" t="n">
        <v>27431</v>
      </c>
      <c r="J10" s="5" t="n">
        <v>107530</v>
      </c>
      <c r="K10" s="5" t="n">
        <v>122985</v>
      </c>
      <c r="L10" s="5" t="n">
        <v>140840</v>
      </c>
    </row>
    <row r="11" spans="1:12">
      <c r="A11" s="4" t="s">
        <v>46</v>
      </c>
      <c r="B11" s="5" t="n">
        <v>16747</v>
      </c>
      <c r="C11" s="5" t="n">
        <v>11727</v>
      </c>
      <c r="D11" s="5" t="n">
        <v>11072</v>
      </c>
      <c r="E11" s="5" t="n">
        <v>12825</v>
      </c>
      <c r="F11" s="5" t="n">
        <v>13534</v>
      </c>
      <c r="G11" s="5" t="n">
        <v>13343</v>
      </c>
      <c r="H11" s="5" t="n">
        <v>14008</v>
      </c>
      <c r="I11" s="5" t="n">
        <v>15392</v>
      </c>
      <c r="J11" s="5" t="n">
        <v>52371</v>
      </c>
      <c r="K11" s="5" t="n">
        <v>56277</v>
      </c>
      <c r="L11" s="5" t="n">
        <v>60706</v>
      </c>
    </row>
    <row r="12" spans="1:12">
      <c r="A12" s="4" t="s">
        <v>47</v>
      </c>
      <c r="B12" s="5" t="n">
        <v>-171</v>
      </c>
      <c r="C12" s="5" t="n">
        <v>130</v>
      </c>
      <c r="D12" s="5" t="n">
        <v>769</v>
      </c>
      <c r="E12" s="5" t="n">
        <v>659</v>
      </c>
      <c r="F12" s="5" t="n">
        <v>695</v>
      </c>
      <c r="G12" s="5" t="n">
        <v>430</v>
      </c>
      <c r="H12" s="5" t="n">
        <v>689</v>
      </c>
      <c r="I12" s="5" t="n">
        <v>612</v>
      </c>
      <c r="J12" s="5" t="n">
        <v>1387</v>
      </c>
      <c r="K12" s="5" t="n">
        <v>2426</v>
      </c>
      <c r="L12" s="5" t="n">
        <v>1117</v>
      </c>
    </row>
    <row r="13" spans="1:12">
      <c r="A13" s="4" t="s">
        <v>48</v>
      </c>
      <c r="H13" s="5" t="n">
        <v>15352</v>
      </c>
      <c r="K13" s="5" t="n">
        <v>15352</v>
      </c>
    </row>
    <row r="14" spans="1:12">
      <c r="A14" s="4" t="s">
        <v>49</v>
      </c>
      <c r="B14" s="5" t="n">
        <v>158438</v>
      </c>
      <c r="C14" s="5" t="n">
        <v>159444</v>
      </c>
      <c r="D14" s="5" t="n">
        <v>162270</v>
      </c>
      <c r="E14" s="5" t="n">
        <v>174397</v>
      </c>
      <c r="F14" s="5" t="n">
        <v>186861</v>
      </c>
      <c r="G14" s="5" t="n">
        <v>182894</v>
      </c>
      <c r="H14" s="5" t="n">
        <v>204451</v>
      </c>
      <c r="I14" s="5" t="n">
        <v>169435</v>
      </c>
      <c r="J14" s="5" t="n">
        <v>654549</v>
      </c>
      <c r="K14" s="5" t="n">
        <v>743641</v>
      </c>
      <c r="L14" s="5" t="n">
        <v>799517</v>
      </c>
    </row>
    <row r="15" spans="1:12">
      <c r="A15" s="4" t="s">
        <v>50</v>
      </c>
      <c r="B15" s="5" t="n">
        <v>1275</v>
      </c>
      <c r="C15" s="5" t="n">
        <v>3732</v>
      </c>
      <c r="D15" s="5" t="n">
        <v>6919</v>
      </c>
      <c r="E15" s="5" t="n">
        <v>1374</v>
      </c>
      <c r="F15" s="5" t="n">
        <v>-2433</v>
      </c>
      <c r="G15" s="5" t="n">
        <v>5091</v>
      </c>
      <c r="H15" s="5" t="n">
        <v>-6158</v>
      </c>
      <c r="I15" s="5" t="n">
        <v>-11552</v>
      </c>
      <c r="J15" s="5" t="n">
        <v>13300</v>
      </c>
      <c r="K15" s="5" t="n">
        <v>-15052</v>
      </c>
      <c r="L15" s="5" t="n">
        <v>-16237</v>
      </c>
    </row>
    <row r="16" spans="1:12">
      <c r="A16" s="3" t="s">
        <v>51</v>
      </c>
    </row>
    <row r="17" spans="1:12">
      <c r="A17" s="4" t="s">
        <v>52</v>
      </c>
      <c r="J17" s="5" t="n">
        <v>46617</v>
      </c>
      <c r="K17" s="5" t="n">
        <v>46912</v>
      </c>
      <c r="L17" s="5" t="n">
        <v>41364</v>
      </c>
    </row>
    <row r="18" spans="1:12">
      <c r="A18" s="4" t="s">
        <v>53</v>
      </c>
      <c r="J18" s="5" t="n">
        <v>-852</v>
      </c>
      <c r="K18" s="5" t="n">
        <v>6923</v>
      </c>
      <c r="L18" s="5" t="n">
        <v>3914</v>
      </c>
    </row>
    <row r="19" spans="1:12">
      <c r="A19" s="4" t="s">
        <v>54</v>
      </c>
      <c r="B19" s="5" t="n">
        <v>13518</v>
      </c>
      <c r="C19" s="5" t="n">
        <v>12120</v>
      </c>
      <c r="D19" s="5" t="n">
        <v>11395</v>
      </c>
      <c r="E19" s="5" t="n">
        <v>8732</v>
      </c>
      <c r="F19" s="5" t="n">
        <v>15133</v>
      </c>
      <c r="G19" s="5" t="n">
        <v>14932</v>
      </c>
      <c r="H19" s="5" t="n">
        <v>10745</v>
      </c>
      <c r="I19" s="5" t="n">
        <v>13025</v>
      </c>
      <c r="J19" s="5" t="n">
        <v>45765</v>
      </c>
      <c r="K19" s="5" t="n">
        <v>53835</v>
      </c>
      <c r="L19" s="5" t="n">
        <v>45278</v>
      </c>
    </row>
    <row r="20" spans="1:12">
      <c r="A20" s="4" t="s">
        <v>55</v>
      </c>
      <c r="B20" s="5" t="n">
        <v>-12243</v>
      </c>
      <c r="C20" s="5" t="n">
        <v>-8388</v>
      </c>
      <c r="D20" s="5" t="n">
        <v>-4476</v>
      </c>
      <c r="E20" s="5" t="n">
        <v>-7358</v>
      </c>
      <c r="F20" s="5" t="n">
        <v>-17566</v>
      </c>
      <c r="G20" s="5" t="n">
        <v>-9841</v>
      </c>
      <c r="H20" s="5" t="n">
        <v>-16903</v>
      </c>
      <c r="I20" s="5" t="n">
        <v>-24577</v>
      </c>
      <c r="J20" s="5" t="n">
        <v>-32465</v>
      </c>
      <c r="K20" s="5" t="n">
        <v>-68887</v>
      </c>
      <c r="L20" s="5" t="n">
        <v>-61515</v>
      </c>
    </row>
    <row r="21" spans="1:12">
      <c r="A21" s="4" t="s">
        <v>56</v>
      </c>
      <c r="B21" s="5" t="n">
        <v>205</v>
      </c>
      <c r="C21" s="5" t="n">
        <v>166</v>
      </c>
      <c r="D21" s="5" t="n">
        <v>183</v>
      </c>
      <c r="E21" s="5" t="n">
        <v>255</v>
      </c>
      <c r="F21" s="5" t="n">
        <v>287</v>
      </c>
      <c r="G21" s="5" t="n">
        <v>79</v>
      </c>
      <c r="H21" s="5" t="n">
        <v>395</v>
      </c>
      <c r="I21" s="5" t="n">
        <v>268</v>
      </c>
      <c r="J21" s="5" t="n">
        <v>809</v>
      </c>
      <c r="K21" s="5" t="n">
        <v>1029</v>
      </c>
      <c r="L21" s="5" t="n">
        <v>1219</v>
      </c>
    </row>
    <row r="22" spans="1:12">
      <c r="A22" s="4" t="s">
        <v>57</v>
      </c>
      <c r="B22" s="5" t="n">
        <v>-12448</v>
      </c>
      <c r="C22" s="5" t="n">
        <v>-8554</v>
      </c>
      <c r="D22" s="5" t="n">
        <v>-4659</v>
      </c>
      <c r="E22" s="5" t="n">
        <v>-7613</v>
      </c>
      <c r="F22" s="5" t="n">
        <v>-17853</v>
      </c>
      <c r="G22" s="5" t="n">
        <v>-9920</v>
      </c>
      <c r="H22" s="5" t="n">
        <v>-17298</v>
      </c>
      <c r="I22" s="5" t="n">
        <v>-24845</v>
      </c>
      <c r="J22" s="5" t="n">
        <v>-33274</v>
      </c>
      <c r="K22" s="5" t="n">
        <v>-69916</v>
      </c>
      <c r="L22" s="5" t="n">
        <v>-62734</v>
      </c>
    </row>
    <row r="23" spans="1:12">
      <c r="A23" s="3" t="s">
        <v>58</v>
      </c>
    </row>
    <row r="24" spans="1:12">
      <c r="A24" s="4" t="s">
        <v>59</v>
      </c>
      <c r="B24" s="5" t="n">
        <v>-118</v>
      </c>
      <c r="C24" s="5" t="n">
        <v>13</v>
      </c>
      <c r="D24" s="5" t="n">
        <v>25</v>
      </c>
      <c r="E24" s="5" t="n">
        <v>21</v>
      </c>
      <c r="F24" s="5" t="n">
        <v>-1</v>
      </c>
      <c r="G24" s="5" t="n">
        <v>30</v>
      </c>
      <c r="H24" s="5" t="n">
        <v>-26</v>
      </c>
      <c r="I24" s="5" t="n">
        <v>23</v>
      </c>
      <c r="J24" s="5" t="n">
        <v>-59</v>
      </c>
      <c r="K24" s="5" t="n">
        <v>26</v>
      </c>
      <c r="L24" s="5" t="n">
        <v>-1035</v>
      </c>
    </row>
    <row r="25" spans="1:12">
      <c r="A25" s="4" t="s">
        <v>60</v>
      </c>
      <c r="B25" s="5" t="n">
        <v>503</v>
      </c>
      <c r="C25" s="5" t="n">
        <v>272</v>
      </c>
      <c r="E25" s="5" t="n">
        <v>-1991</v>
      </c>
      <c r="F25" s="5" t="n">
        <v>639</v>
      </c>
      <c r="G25" s="5" t="n">
        <v>1226</v>
      </c>
      <c r="H25" s="5" t="n">
        <v>-375</v>
      </c>
      <c r="I25" s="5" t="n">
        <v>1024</v>
      </c>
      <c r="J25" s="5" t="n">
        <v>-1216</v>
      </c>
      <c r="K25" s="5" t="n">
        <v>2514</v>
      </c>
      <c r="L25" s="5" t="n">
        <v>641</v>
      </c>
    </row>
    <row r="26" spans="1:12">
      <c r="A26" s="4" t="s">
        <v>61</v>
      </c>
      <c r="H26" s="5" t="n">
        <v>15</v>
      </c>
      <c r="I26" s="5" t="n">
        <v>-15</v>
      </c>
      <c r="L26" s="5" t="n">
        <v>179</v>
      </c>
    </row>
    <row r="27" spans="1:12">
      <c r="A27" s="4" t="s">
        <v>62</v>
      </c>
      <c r="B27" s="6" t="n">
        <v>-12063</v>
      </c>
      <c r="C27" s="6" t="n">
        <v>-8269</v>
      </c>
      <c r="D27" s="6" t="n">
        <v>-4634</v>
      </c>
      <c r="E27" s="6" t="n">
        <v>-9583</v>
      </c>
      <c r="F27" s="6" t="n">
        <v>-17215</v>
      </c>
      <c r="G27" s="6" t="n">
        <v>-8664</v>
      </c>
      <c r="H27" s="6" t="n">
        <v>-17684</v>
      </c>
      <c r="I27" s="6" t="n">
        <v>-23813</v>
      </c>
      <c r="J27" s="6" t="n">
        <v>-34549</v>
      </c>
      <c r="K27" s="6" t="n">
        <v>-67376</v>
      </c>
      <c r="L27" s="6" t="n">
        <v>-6294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3</v>
      </c>
    </row>
    <row r="2" spans="1:3">
      <c r="A2" s="3" t="s">
        <v>64</v>
      </c>
    </row>
    <row r="3" spans="1:3">
      <c r="A3" s="4" t="s">
        <v>65</v>
      </c>
      <c r="B3" s="6" t="n">
        <v>17934</v>
      </c>
      <c r="C3" s="6" t="n">
        <v>2571</v>
      </c>
    </row>
    <row r="4" spans="1:3">
      <c r="A4" s="4" t="s">
        <v>66</v>
      </c>
      <c r="B4" s="5" t="n">
        <v>45141</v>
      </c>
      <c r="C4" s="5" t="n">
        <v>49082</v>
      </c>
    </row>
    <row r="5" spans="1:3">
      <c r="A5" s="4" t="s">
        <v>67</v>
      </c>
      <c r="B5" s="5" t="n">
        <v>16304</v>
      </c>
      <c r="C5" s="5" t="n">
        <v>20475</v>
      </c>
    </row>
    <row r="6" spans="1:3">
      <c r="A6" s="4" t="s">
        <v>68</v>
      </c>
      <c r="B6" s="5" t="n">
        <v>126</v>
      </c>
      <c r="C6" s="5" t="n">
        <v>1947</v>
      </c>
    </row>
    <row r="7" spans="1:3">
      <c r="A7" s="4" t="s">
        <v>69</v>
      </c>
      <c r="B7" s="5" t="n">
        <v>79505</v>
      </c>
      <c r="C7" s="5" t="n">
        <v>74075</v>
      </c>
    </row>
    <row r="8" spans="1:3">
      <c r="A8" s="4" t="s">
        <v>70</v>
      </c>
      <c r="B8" s="5" t="n">
        <v>120</v>
      </c>
      <c r="C8" s="5" t="n">
        <v>120</v>
      </c>
    </row>
    <row r="9" spans="1:3">
      <c r="A9" s="4" t="s">
        <v>71</v>
      </c>
      <c r="B9" s="5" t="n">
        <v>111027</v>
      </c>
      <c r="C9" s="5" t="n">
        <v>139110</v>
      </c>
    </row>
    <row r="10" spans="1:3">
      <c r="A10" s="4" t="s">
        <v>72</v>
      </c>
      <c r="B10" s="5" t="n">
        <v>32038</v>
      </c>
      <c r="C10" s="5" t="n">
        <v>32248</v>
      </c>
    </row>
    <row r="11" spans="1:3">
      <c r="A11" s="4" t="s">
        <v>73</v>
      </c>
      <c r="B11" s="5" t="n">
        <v>26344</v>
      </c>
      <c r="C11" s="5" t="n">
        <v>28604</v>
      </c>
    </row>
    <row r="12" spans="1:3">
      <c r="A12" s="4" t="s">
        <v>74</v>
      </c>
      <c r="B12" s="5" t="n">
        <v>30078</v>
      </c>
      <c r="C12" s="5" t="n">
        <v>20806</v>
      </c>
    </row>
    <row r="13" spans="1:3">
      <c r="A13" s="4" t="s">
        <v>75</v>
      </c>
      <c r="C13" s="5" t="n">
        <v>6</v>
      </c>
    </row>
    <row r="14" spans="1:3">
      <c r="A14" s="4" t="s">
        <v>76</v>
      </c>
      <c r="B14" s="5" t="n">
        <v>279112</v>
      </c>
      <c r="C14" s="5" t="n">
        <v>294969</v>
      </c>
    </row>
    <row r="15" spans="1:3">
      <c r="A15" s="3" t="s">
        <v>77</v>
      </c>
    </row>
    <row r="16" spans="1:3">
      <c r="A16" s="4" t="s">
        <v>78</v>
      </c>
      <c r="B16" s="5" t="n">
        <v>71039</v>
      </c>
      <c r="C16" s="5" t="n">
        <v>50636</v>
      </c>
    </row>
    <row r="17" spans="1:3">
      <c r="A17" s="4" t="s">
        <v>79</v>
      </c>
      <c r="B17" s="5" t="n">
        <v>1905</v>
      </c>
      <c r="C17" s="5" t="n">
        <v>3510</v>
      </c>
    </row>
    <row r="18" spans="1:3">
      <c r="A18" s="4" t="s">
        <v>80</v>
      </c>
      <c r="B18" s="5" t="n">
        <v>22766</v>
      </c>
      <c r="C18" s="5" t="n">
        <v>34470</v>
      </c>
    </row>
    <row r="19" spans="1:3">
      <c r="A19" s="4" t="s">
        <v>81</v>
      </c>
      <c r="B19" s="5" t="n">
        <v>17867</v>
      </c>
      <c r="C19" s="5" t="n">
        <v>19120</v>
      </c>
    </row>
    <row r="20" spans="1:3">
      <c r="A20" s="4" t="s">
        <v>82</v>
      </c>
      <c r="B20" s="5" t="n">
        <v>18022</v>
      </c>
      <c r="C20" s="5" t="n">
        <v>26683</v>
      </c>
    </row>
    <row r="21" spans="1:3">
      <c r="A21" s="4" t="s">
        <v>83</v>
      </c>
      <c r="B21" s="5" t="n">
        <v>131599</v>
      </c>
      <c r="C21" s="5" t="n">
        <v>134419</v>
      </c>
    </row>
    <row r="22" spans="1:3">
      <c r="A22" s="4" t="s">
        <v>84</v>
      </c>
      <c r="B22" s="5" t="n">
        <v>7515</v>
      </c>
      <c r="C22" s="5" t="n">
        <v>3509</v>
      </c>
    </row>
    <row r="23" spans="1:3">
      <c r="A23" s="4" t="s">
        <v>85</v>
      </c>
      <c r="B23" s="5" t="n">
        <v>477684</v>
      </c>
      <c r="C23" s="5" t="n">
        <v>439106</v>
      </c>
    </row>
    <row r="24" spans="1:3">
      <c r="A24" s="4" t="s">
        <v>86</v>
      </c>
      <c r="B24" s="5" t="n">
        <v>2198</v>
      </c>
      <c r="C24" s="5" t="n">
        <v>1855</v>
      </c>
    </row>
    <row r="25" spans="1:3">
      <c r="A25" s="4" t="s">
        <v>87</v>
      </c>
      <c r="B25" s="5" t="n">
        <v>9969</v>
      </c>
      <c r="C25" s="5" t="n">
        <v>9511</v>
      </c>
    </row>
    <row r="26" spans="1:3">
      <c r="A26" s="4" t="s">
        <v>88</v>
      </c>
      <c r="B26" s="5" t="n">
        <v>628965</v>
      </c>
      <c r="C26" s="5" t="n">
        <v>588400</v>
      </c>
    </row>
    <row r="27" spans="1:3">
      <c r="A27" s="3" t="s">
        <v>89</v>
      </c>
    </row>
    <row r="28" spans="1:3">
      <c r="A28" s="4" t="s">
        <v>90</v>
      </c>
      <c r="B28" s="4" t="s">
        <v>91</v>
      </c>
      <c r="C28" s="4" t="s">
        <v>91</v>
      </c>
    </row>
    <row r="29" spans="1:3">
      <c r="A29" s="4" t="s">
        <v>92</v>
      </c>
      <c r="C29" s="5" t="n">
        <v>17425</v>
      </c>
    </row>
    <row r="30" spans="1:3">
      <c r="A30" s="4" t="s">
        <v>93</v>
      </c>
      <c r="B30" s="5" t="n">
        <v>-350860</v>
      </c>
      <c r="C30" s="5" t="n">
        <v>-313138</v>
      </c>
    </row>
    <row r="31" spans="1:3">
      <c r="A31" s="4" t="s">
        <v>94</v>
      </c>
      <c r="B31" s="5" t="n">
        <v>1007</v>
      </c>
      <c r="C31" s="5" t="n">
        <v>2282</v>
      </c>
    </row>
    <row r="32" spans="1:3">
      <c r="A32" s="4" t="s">
        <v>95</v>
      </c>
      <c r="B32" s="5" t="n">
        <v>-349853</v>
      </c>
      <c r="C32" s="5" t="n">
        <v>-293431</v>
      </c>
    </row>
    <row r="33" spans="1:3">
      <c r="A33" s="4" t="s">
        <v>96</v>
      </c>
      <c r="B33" s="4" t="s">
        <v>91</v>
      </c>
      <c r="C33" s="4" t="s">
        <v>91</v>
      </c>
    </row>
    <row r="34" spans="1:3">
      <c r="A34" s="4" t="s">
        <v>97</v>
      </c>
      <c r="B34" s="6" t="n">
        <v>279112</v>
      </c>
      <c r="C34" s="6" t="n">
        <v>294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18"/>
  </cols>
  <sheetData>
    <row r="1" spans="1:4">
      <c r="A1" s="1" t="s">
        <v>285</v>
      </c>
      <c r="B1" s="2" t="s">
        <v>1</v>
      </c>
    </row>
    <row r="2" spans="1:4">
      <c r="B2" s="2" t="s">
        <v>286</v>
      </c>
      <c r="C2" s="2" t="s">
        <v>287</v>
      </c>
      <c r="D2" s="2" t="s">
        <v>288</v>
      </c>
    </row>
    <row r="3" spans="1:4">
      <c r="A3" s="3" t="s">
        <v>160</v>
      </c>
    </row>
    <row r="4" spans="1:4">
      <c r="A4" s="4" t="s">
        <v>289</v>
      </c>
      <c r="B4" s="5" t="n">
        <v>3700000</v>
      </c>
      <c r="C4" s="5" t="n">
        <v>4100000</v>
      </c>
      <c r="D4" s="5" t="n">
        <v>4100000</v>
      </c>
    </row>
    <row r="5" spans="1:4">
      <c r="A5" s="4" t="s">
        <v>290</v>
      </c>
      <c r="B5" s="5" t="n">
        <v>2050</v>
      </c>
    </row>
    <row r="6" spans="1:4">
      <c r="A6" s="4" t="s">
        <v>291</v>
      </c>
      <c r="B6" s="5" t="n">
        <v>53</v>
      </c>
    </row>
    <row r="7" spans="1:4">
      <c r="A7" s="4" t="s">
        <v>292</v>
      </c>
      <c r="B7" s="5" t="n">
        <v>8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3</v>
      </c>
      <c r="D2" s="2" t="s">
        <v>37</v>
      </c>
    </row>
    <row r="3" spans="1:4">
      <c r="A3" s="3" t="s">
        <v>160</v>
      </c>
    </row>
    <row r="4" spans="1:4">
      <c r="A4" s="4" t="s">
        <v>294</v>
      </c>
      <c r="B4" s="5" t="n">
        <v>3</v>
      </c>
      <c r="C4" s="5" t="n">
        <v>3</v>
      </c>
      <c r="D4" s="5" t="n">
        <v>3</v>
      </c>
    </row>
    <row r="5" spans="1:4">
      <c r="A5" s="4" t="s">
        <v>295</v>
      </c>
    </row>
    <row r="6" spans="1:4">
      <c r="A6" s="3" t="s">
        <v>160</v>
      </c>
    </row>
    <row r="7" spans="1:4">
      <c r="A7" s="4" t="s">
        <v>296</v>
      </c>
      <c r="B7" s="4" t="s">
        <v>297</v>
      </c>
    </row>
    <row r="8" spans="1:4">
      <c r="A8" s="4" t="s">
        <v>298</v>
      </c>
    </row>
    <row r="9" spans="1:4">
      <c r="A9" s="3" t="s">
        <v>160</v>
      </c>
    </row>
    <row r="10" spans="1:4">
      <c r="A10" s="4" t="s">
        <v>296</v>
      </c>
      <c r="B10" s="4" t="s">
        <v>299</v>
      </c>
      <c r="C10" s="4" t="s">
        <v>300</v>
      </c>
      <c r="D10" s="4" t="s">
        <v>301</v>
      </c>
    </row>
    <row r="11" spans="1:4">
      <c r="A11" s="4" t="s">
        <v>302</v>
      </c>
    </row>
    <row r="12" spans="1:4">
      <c r="A12" s="3" t="s">
        <v>160</v>
      </c>
    </row>
    <row r="13" spans="1:4">
      <c r="A13" s="4" t="s">
        <v>296</v>
      </c>
      <c r="B13" s="4" t="s">
        <v>303</v>
      </c>
      <c r="C13" s="4" t="s">
        <v>304</v>
      </c>
      <c r="D13" s="4" t="s">
        <v>303</v>
      </c>
    </row>
    <row r="14" spans="1:4">
      <c r="A14" s="4" t="s">
        <v>305</v>
      </c>
    </row>
    <row r="15" spans="1:4">
      <c r="A15" s="3" t="s">
        <v>160</v>
      </c>
    </row>
    <row r="16" spans="1:4">
      <c r="A16" s="4" t="s">
        <v>296</v>
      </c>
      <c r="B16" s="4" t="s">
        <v>306</v>
      </c>
      <c r="C16" s="4" t="s">
        <v>307</v>
      </c>
      <c r="D16" s="4" t="s">
        <v>308</v>
      </c>
    </row>
    <row r="17" spans="1:4">
      <c r="A17" s="4" t="s">
        <v>309</v>
      </c>
    </row>
    <row r="18" spans="1:4">
      <c r="A18" s="3" t="s">
        <v>160</v>
      </c>
    </row>
    <row r="19" spans="1:4">
      <c r="A19" s="4" t="s">
        <v>296</v>
      </c>
      <c r="B19" s="4" t="s">
        <v>310</v>
      </c>
      <c r="C19" s="4" t="s">
        <v>31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312</v>
      </c>
      <c r="B1" s="2" t="s">
        <v>313</v>
      </c>
    </row>
    <row r="2" spans="1:2">
      <c r="A2" s="4" t="s">
        <v>314</v>
      </c>
    </row>
    <row r="3" spans="1:2">
      <c r="A3" s="3" t="s">
        <v>315</v>
      </c>
    </row>
    <row r="4" spans="1:2">
      <c r="A4" s="4" t="s">
        <v>316</v>
      </c>
      <c r="B4" s="5" t="n">
        <v>1</v>
      </c>
    </row>
    <row r="5" spans="1:2">
      <c r="A5" s="4" t="s">
        <v>317</v>
      </c>
    </row>
    <row r="6" spans="1:2">
      <c r="A6" s="3" t="s">
        <v>315</v>
      </c>
    </row>
    <row r="7" spans="1:2">
      <c r="A7" s="4" t="s">
        <v>316</v>
      </c>
      <c r="B7"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1</v>
      </c>
      <c r="B3" s="6" t="n">
        <v>150</v>
      </c>
    </row>
    <row r="4" spans="1:2">
      <c r="A4" s="4" t="s">
        <v>322</v>
      </c>
      <c r="B4" s="4" t="s">
        <v>323</v>
      </c>
    </row>
    <row r="5" spans="1:2">
      <c r="A5" s="4" t="s">
        <v>324</v>
      </c>
      <c r="B5" s="4" t="s">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3</v>
      </c>
    </row>
    <row r="2" spans="1:3">
      <c r="A2" s="3" t="s">
        <v>195</v>
      </c>
    </row>
    <row r="3" spans="1:3">
      <c r="A3" s="4" t="s">
        <v>70</v>
      </c>
      <c r="B3" s="8" t="n">
        <v>0.1</v>
      </c>
      <c r="C3" s="8"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3</v>
      </c>
      <c r="D2" s="2" t="s">
        <v>37</v>
      </c>
    </row>
    <row r="3" spans="1:4">
      <c r="A3" s="3" t="s">
        <v>218</v>
      </c>
    </row>
    <row r="4" spans="1:4">
      <c r="A4" s="4" t="s">
        <v>328</v>
      </c>
      <c r="B4" s="6" t="n">
        <v>1791</v>
      </c>
      <c r="C4" s="6" t="n">
        <v>2768</v>
      </c>
      <c r="D4" s="6" t="n">
        <v>690</v>
      </c>
    </row>
    <row r="5" spans="1:4">
      <c r="A5" s="4" t="s">
        <v>329</v>
      </c>
      <c r="B5" s="5" t="n">
        <v>1077</v>
      </c>
      <c r="C5" s="5" t="n">
        <v>2156</v>
      </c>
      <c r="D5" s="5" t="n">
        <v>1996</v>
      </c>
    </row>
    <row r="6" spans="1:4">
      <c r="A6" s="4" t="s">
        <v>330</v>
      </c>
      <c r="B6" s="5" t="n">
        <v>-1523</v>
      </c>
      <c r="C6" s="5" t="n">
        <v>-3133</v>
      </c>
    </row>
    <row r="7" spans="1:4">
      <c r="A7" s="4" t="s">
        <v>331</v>
      </c>
      <c r="D7" s="5" t="n">
        <v>82</v>
      </c>
    </row>
    <row r="8" spans="1:4">
      <c r="A8" s="4" t="s">
        <v>332</v>
      </c>
      <c r="B8" s="6" t="n">
        <v>1345</v>
      </c>
      <c r="C8" s="6" t="n">
        <v>1791</v>
      </c>
      <c r="D8" s="6" t="n">
        <v>27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34</v>
      </c>
      <c r="C1" s="2" t="s">
        <v>2</v>
      </c>
      <c r="D1" s="2" t="s">
        <v>33</v>
      </c>
    </row>
    <row r="2" spans="1:4">
      <c r="A2" s="3" t="s">
        <v>201</v>
      </c>
    </row>
    <row r="3" spans="1:4">
      <c r="A3" s="4" t="s">
        <v>335</v>
      </c>
      <c r="C3" s="8" t="n">
        <v>5.8</v>
      </c>
    </row>
    <row r="4" spans="1:4">
      <c r="A4" s="4" t="s">
        <v>336</v>
      </c>
      <c r="C4" s="9" t="n">
        <v>22.4</v>
      </c>
    </row>
    <row r="5" spans="1:4">
      <c r="A5" s="4" t="s">
        <v>337</v>
      </c>
      <c r="B5" s="4" t="s">
        <v>338</v>
      </c>
    </row>
    <row r="6" spans="1:4">
      <c r="A6" s="4" t="s">
        <v>339</v>
      </c>
      <c r="C6" s="9" t="n">
        <v>3.9</v>
      </c>
    </row>
    <row r="7" spans="1:4">
      <c r="A7" s="4" t="s">
        <v>340</v>
      </c>
      <c r="C7" s="9" t="n">
        <v>5.6</v>
      </c>
    </row>
    <row r="8" spans="1:4">
      <c r="A8" s="4" t="s">
        <v>341</v>
      </c>
      <c r="C8" s="6" t="n">
        <v>13</v>
      </c>
      <c r="D8" s="8" t="n">
        <v>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3</v>
      </c>
    </row>
    <row r="2" spans="1:3">
      <c r="A2" s="3" t="s">
        <v>99</v>
      </c>
    </row>
    <row r="3" spans="1:3">
      <c r="A3" s="4" t="s">
        <v>100</v>
      </c>
      <c r="B3" s="7" t="n">
        <v>0.0001</v>
      </c>
      <c r="C3" s="7" t="n">
        <v>0.0001</v>
      </c>
    </row>
    <row r="4" spans="1:3">
      <c r="A4" s="4" t="s">
        <v>101</v>
      </c>
      <c r="B4" s="5" t="n">
        <v>1000</v>
      </c>
      <c r="C4" s="5" t="n">
        <v>1000</v>
      </c>
    </row>
    <row r="5" spans="1:3">
      <c r="A5" s="4" t="s">
        <v>102</v>
      </c>
      <c r="B5" s="5" t="n">
        <v>100</v>
      </c>
      <c r="C5" s="5" t="n">
        <v>100</v>
      </c>
    </row>
    <row r="6" spans="1:3">
      <c r="A6" s="4" t="s">
        <v>103</v>
      </c>
      <c r="B6" s="5" t="n">
        <v>100</v>
      </c>
      <c r="C6" s="5" t="n">
        <v>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3</v>
      </c>
      <c r="D1" s="2" t="s">
        <v>37</v>
      </c>
    </row>
    <row r="2" spans="1:4">
      <c r="A2" s="3" t="s">
        <v>343</v>
      </c>
    </row>
    <row r="3" spans="1:4">
      <c r="A3" s="4" t="s">
        <v>344</v>
      </c>
      <c r="B3" s="6" t="n">
        <v>325776</v>
      </c>
      <c r="C3" s="6" t="n">
        <v>320800</v>
      </c>
    </row>
    <row r="4" spans="1:4">
      <c r="A4" s="4" t="s">
        <v>345</v>
      </c>
      <c r="B4" s="5" t="n">
        <v>214749</v>
      </c>
      <c r="C4" s="5" t="n">
        <v>181690</v>
      </c>
    </row>
    <row r="5" spans="1:4">
      <c r="A5" s="4" t="s">
        <v>71</v>
      </c>
      <c r="B5" s="5" t="n">
        <v>111027</v>
      </c>
      <c r="C5" s="5" t="n">
        <v>139110</v>
      </c>
      <c r="D5" s="6" t="n">
        <v>160973</v>
      </c>
    </row>
    <row r="6" spans="1:4">
      <c r="A6" s="4" t="s">
        <v>346</v>
      </c>
    </row>
    <row r="7" spans="1:4">
      <c r="A7" s="3" t="s">
        <v>343</v>
      </c>
    </row>
    <row r="8" spans="1:4">
      <c r="A8" s="4" t="s">
        <v>344</v>
      </c>
      <c r="B8" s="5" t="n">
        <v>7045</v>
      </c>
      <c r="C8" s="5" t="n">
        <v>7045</v>
      </c>
    </row>
    <row r="9" spans="1:4">
      <c r="A9" s="4" t="s">
        <v>347</v>
      </c>
    </row>
    <row r="10" spans="1:4">
      <c r="A10" s="3" t="s">
        <v>343</v>
      </c>
    </row>
    <row r="11" spans="1:4">
      <c r="A11" s="4" t="s">
        <v>344</v>
      </c>
      <c r="B11" s="5" t="n">
        <v>272846</v>
      </c>
      <c r="C11" s="5" t="n">
        <v>269019</v>
      </c>
    </row>
    <row r="12" spans="1:4">
      <c r="A12" s="4" t="s">
        <v>348</v>
      </c>
    </row>
    <row r="13" spans="1:4">
      <c r="A13" s="3" t="s">
        <v>343</v>
      </c>
    </row>
    <row r="14" spans="1:4">
      <c r="A14" s="4" t="s">
        <v>344</v>
      </c>
      <c r="B14" s="5" t="n">
        <v>39007</v>
      </c>
      <c r="C14" s="5" t="n">
        <v>37559</v>
      </c>
    </row>
    <row r="15" spans="1:4">
      <c r="A15" s="4" t="s">
        <v>349</v>
      </c>
    </row>
    <row r="16" spans="1:4">
      <c r="A16" s="3" t="s">
        <v>343</v>
      </c>
    </row>
    <row r="17" spans="1:4">
      <c r="A17" s="4" t="s">
        <v>344</v>
      </c>
      <c r="B17" s="5" t="n">
        <v>2710</v>
      </c>
      <c r="C17" s="5" t="n">
        <v>2756</v>
      </c>
    </row>
    <row r="18" spans="1:4">
      <c r="A18" s="4" t="s">
        <v>350</v>
      </c>
    </row>
    <row r="19" spans="1:4">
      <c r="A19" s="3" t="s">
        <v>343</v>
      </c>
    </row>
    <row r="20" spans="1:4">
      <c r="A20" s="4" t="s">
        <v>344</v>
      </c>
      <c r="B20" s="6" t="n">
        <v>4168</v>
      </c>
      <c r="C20" s="6" t="n">
        <v>4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51</v>
      </c>
      <c r="B1" s="2" t="s">
        <v>30</v>
      </c>
      <c r="C1" s="2" t="s">
        <v>1</v>
      </c>
    </row>
    <row r="2" spans="1:5">
      <c r="B2" s="2" t="s">
        <v>352</v>
      </c>
      <c r="C2" s="2" t="s">
        <v>353</v>
      </c>
      <c r="D2" s="2" t="s">
        <v>354</v>
      </c>
      <c r="E2" s="2" t="s">
        <v>355</v>
      </c>
    </row>
    <row r="3" spans="1:5">
      <c r="A3" s="3" t="s">
        <v>68</v>
      </c>
    </row>
    <row r="4" spans="1:5">
      <c r="A4" s="4" t="s">
        <v>68</v>
      </c>
      <c r="C4" s="6" t="n">
        <v>126</v>
      </c>
      <c r="D4" s="6" t="n">
        <v>1947</v>
      </c>
    </row>
    <row r="5" spans="1:5">
      <c r="A5" s="4" t="s">
        <v>356</v>
      </c>
      <c r="D5" s="5" t="n">
        <v>1</v>
      </c>
    </row>
    <row r="6" spans="1:5">
      <c r="A6" s="4" t="s">
        <v>121</v>
      </c>
      <c r="B6" s="6" t="n">
        <v>1800</v>
      </c>
      <c r="C6" s="6" t="n">
        <v>2846</v>
      </c>
      <c r="D6" s="6" t="n">
        <v>753</v>
      </c>
      <c r="E6" s="6" t="n">
        <v>289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3" t="s">
        <v>343</v>
      </c>
    </row>
    <row r="5" spans="1:2">
      <c r="A5" s="4" t="s">
        <v>359</v>
      </c>
      <c r="B5" s="4" t="s">
        <v>360</v>
      </c>
    </row>
    <row r="6" spans="1:2">
      <c r="A6" s="4" t="s">
        <v>361</v>
      </c>
    </row>
    <row r="7" spans="1:2">
      <c r="A7" s="3" t="s">
        <v>343</v>
      </c>
    </row>
    <row r="8" spans="1:2">
      <c r="A8" s="4" t="s">
        <v>359</v>
      </c>
      <c r="B8" s="4" t="s">
        <v>362</v>
      </c>
    </row>
    <row r="9" spans="1:2">
      <c r="A9" s="4" t="s">
        <v>363</v>
      </c>
    </row>
    <row r="10" spans="1:2">
      <c r="A10" s="3" t="s">
        <v>343</v>
      </c>
    </row>
    <row r="11" spans="1:2">
      <c r="A11" s="4" t="s">
        <v>359</v>
      </c>
      <c r="B11" s="4" t="s">
        <v>364</v>
      </c>
    </row>
    <row r="12" spans="1:2">
      <c r="A12" s="4" t="s">
        <v>365</v>
      </c>
    </row>
    <row r="13" spans="1:2">
      <c r="A13" s="3" t="s">
        <v>343</v>
      </c>
    </row>
    <row r="14" spans="1:2">
      <c r="A14" s="4" t="s">
        <v>359</v>
      </c>
      <c r="B1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3</v>
      </c>
      <c r="D2" s="2" t="s">
        <v>37</v>
      </c>
    </row>
    <row r="3" spans="1:4">
      <c r="A3" s="3" t="s">
        <v>162</v>
      </c>
    </row>
    <row r="4" spans="1:4">
      <c r="A4" s="4" t="s">
        <v>368</v>
      </c>
      <c r="B4" s="8" t="n">
        <v>47.1</v>
      </c>
      <c r="C4" s="8" t="n">
        <v>47.5</v>
      </c>
      <c r="D4" s="8" t="n">
        <v>46.3</v>
      </c>
    </row>
    <row r="5" spans="1:4">
      <c r="A5" s="4" t="s">
        <v>369</v>
      </c>
      <c r="B5" s="8" t="n">
        <v>2.1</v>
      </c>
      <c r="C5" s="8" t="n">
        <v>3.4</v>
      </c>
      <c r="D5" s="8" t="n">
        <v>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43</v>
      </c>
    </row>
    <row r="5" spans="1:2">
      <c r="A5" s="4" t="s">
        <v>359</v>
      </c>
      <c r="B5" s="4" t="s">
        <v>372</v>
      </c>
    </row>
    <row r="6" spans="1:2">
      <c r="A6" s="4" t="s">
        <v>373</v>
      </c>
    </row>
    <row r="7" spans="1:2">
      <c r="A7" s="3" t="s">
        <v>343</v>
      </c>
    </row>
    <row r="8" spans="1:2">
      <c r="A8" s="4" t="s">
        <v>359</v>
      </c>
      <c r="B8" s="4" t="s">
        <v>362</v>
      </c>
    </row>
    <row r="9" spans="1:2">
      <c r="A9" s="4" t="s">
        <v>374</v>
      </c>
    </row>
    <row r="10" spans="1:2">
      <c r="A10" s="3" t="s">
        <v>343</v>
      </c>
    </row>
    <row r="11" spans="1:2">
      <c r="A11" s="4" t="s">
        <v>359</v>
      </c>
      <c r="B11" s="4" t="s">
        <v>375</v>
      </c>
    </row>
    <row r="12" spans="1:2">
      <c r="A12" s="4" t="s">
        <v>376</v>
      </c>
    </row>
    <row r="13" spans="1:2">
      <c r="A13" s="3" t="s">
        <v>343</v>
      </c>
    </row>
    <row r="14" spans="1:2">
      <c r="A14" s="4" t="s">
        <v>359</v>
      </c>
      <c r="B14" s="4" t="s">
        <v>377</v>
      </c>
    </row>
    <row r="15" spans="1:2">
      <c r="A15" s="4" t="s">
        <v>378</v>
      </c>
    </row>
    <row r="16" spans="1:2">
      <c r="A16" s="3" t="s">
        <v>343</v>
      </c>
    </row>
    <row r="17" spans="1:2">
      <c r="A17" s="4" t="s">
        <v>359</v>
      </c>
      <c r="B17" s="4" t="s">
        <v>364</v>
      </c>
    </row>
    <row r="18" spans="1:2">
      <c r="A18" s="4" t="s">
        <v>379</v>
      </c>
    </row>
    <row r="19" spans="1:2">
      <c r="A19" s="3" t="s">
        <v>343</v>
      </c>
    </row>
    <row r="20" spans="1:2">
      <c r="A20" s="4" t="s">
        <v>359</v>
      </c>
      <c r="B20"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3</v>
      </c>
      <c r="D2" s="2" t="s">
        <v>37</v>
      </c>
    </row>
    <row r="3" spans="1:4">
      <c r="A3" s="3" t="s">
        <v>207</v>
      </c>
    </row>
    <row r="4" spans="1:4">
      <c r="A4" s="4" t="s">
        <v>388</v>
      </c>
      <c r="B4" s="6" t="n">
        <v>2997</v>
      </c>
      <c r="C4" s="6" t="n">
        <v>3155</v>
      </c>
      <c r="D4" s="6" t="n">
        <v>2264</v>
      </c>
    </row>
    <row r="5" spans="1:4">
      <c r="A5" s="4" t="s">
        <v>141</v>
      </c>
    </row>
    <row r="6" spans="1:4">
      <c r="A6" s="3" t="s">
        <v>207</v>
      </c>
    </row>
    <row r="7" spans="1:4">
      <c r="A7" s="4" t="s">
        <v>389</v>
      </c>
      <c r="B7" s="6" t="n">
        <v>1900</v>
      </c>
    </row>
    <row r="8" spans="1:4">
      <c r="A8" s="4" t="s">
        <v>139</v>
      </c>
    </row>
    <row r="9" spans="1:4">
      <c r="A9" s="3" t="s">
        <v>207</v>
      </c>
    </row>
    <row r="10" spans="1:4">
      <c r="A10" s="4" t="s">
        <v>389</v>
      </c>
      <c r="C10" s="6" t="n">
        <v>2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34</v>
      </c>
      <c r="D1" s="2" t="s">
        <v>33</v>
      </c>
    </row>
    <row r="2" spans="1:4">
      <c r="A2" s="3" t="s">
        <v>211</v>
      </c>
    </row>
    <row r="3" spans="1:4">
      <c r="A3" s="4" t="s">
        <v>391</v>
      </c>
      <c r="C3" s="8" t="n">
        <v>0.5</v>
      </c>
    </row>
    <row r="4" spans="1:4">
      <c r="A4" s="4" t="s">
        <v>392</v>
      </c>
      <c r="B4" s="6" t="n">
        <v>3</v>
      </c>
      <c r="D4" s="8" t="n">
        <v>6.9</v>
      </c>
    </row>
    <row r="5" spans="1:4">
      <c r="A5" s="4" t="s">
        <v>393</v>
      </c>
      <c r="B5" s="9" t="n">
        <v>0.4</v>
      </c>
      <c r="D5" s="9" t="n">
        <v>6.9</v>
      </c>
    </row>
    <row r="6" spans="1:4">
      <c r="A6" s="4" t="s">
        <v>394</v>
      </c>
      <c r="B6" s="5" t="n">
        <v>0</v>
      </c>
      <c r="D6" s="9" t="n">
        <v>1.6</v>
      </c>
    </row>
    <row r="7" spans="1:4">
      <c r="A7" s="4" t="s">
        <v>395</v>
      </c>
      <c r="B7" s="9" t="n">
        <v>4.9</v>
      </c>
      <c r="D7" s="9" t="n">
        <v>5.1</v>
      </c>
    </row>
    <row r="8" spans="1:4">
      <c r="A8" s="4" t="s">
        <v>396</v>
      </c>
      <c r="B8" s="8" t="n">
        <v>1.6</v>
      </c>
      <c r="D8" s="8"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3</v>
      </c>
      <c r="D2" s="2" t="s">
        <v>37</v>
      </c>
    </row>
    <row r="3" spans="1:4">
      <c r="A3" s="3" t="s">
        <v>398</v>
      </c>
    </row>
    <row r="4" spans="1:4">
      <c r="A4" s="4" t="s">
        <v>328</v>
      </c>
      <c r="B4" s="6" t="n">
        <v>13861</v>
      </c>
      <c r="C4" s="6" t="n">
        <v>22946</v>
      </c>
      <c r="D4" s="6" t="n">
        <v>24387</v>
      </c>
    </row>
    <row r="5" spans="1:4">
      <c r="A5" s="4" t="s">
        <v>329</v>
      </c>
      <c r="B5" s="5" t="n">
        <v>50541</v>
      </c>
      <c r="C5" s="5" t="n">
        <v>61197</v>
      </c>
      <c r="D5" s="5" t="n">
        <v>54840</v>
      </c>
    </row>
    <row r="6" spans="1:4">
      <c r="A6" s="4" t="s">
        <v>399</v>
      </c>
      <c r="B6" s="5" t="n">
        <v>-54931</v>
      </c>
      <c r="C6" s="5" t="n">
        <v>-70282</v>
      </c>
      <c r="D6" s="5" t="n">
        <v>-56281</v>
      </c>
    </row>
    <row r="7" spans="1:4">
      <c r="A7" s="4" t="s">
        <v>332</v>
      </c>
      <c r="B7" s="6" t="n">
        <v>9471</v>
      </c>
      <c r="C7" s="6" t="n">
        <v>13861</v>
      </c>
      <c r="D7" s="6" t="n">
        <v>229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3</v>
      </c>
    </row>
    <row r="2" spans="1:3">
      <c r="A2" s="3" t="s">
        <v>320</v>
      </c>
    </row>
    <row r="3" spans="1:3">
      <c r="A3" s="4" t="s">
        <v>74</v>
      </c>
      <c r="B3" s="6" t="n">
        <v>30078</v>
      </c>
      <c r="C3" s="6" t="n">
        <v>20806</v>
      </c>
    </row>
    <row r="4" spans="1:3">
      <c r="A4" s="4" t="s">
        <v>320</v>
      </c>
      <c r="B4" s="5" t="n">
        <v>479589</v>
      </c>
      <c r="C4" s="5" t="n">
        <v>442616</v>
      </c>
    </row>
    <row r="5" spans="1:3">
      <c r="A5" s="4" t="s">
        <v>207</v>
      </c>
      <c r="B5" s="6" t="n">
        <v>9366</v>
      </c>
      <c r="C5" s="5" t="n">
        <v>10098</v>
      </c>
    </row>
    <row r="6" spans="1:3">
      <c r="A6" s="4" t="s">
        <v>401</v>
      </c>
    </row>
    <row r="7" spans="1:3">
      <c r="A7" s="3" t="s">
        <v>320</v>
      </c>
    </row>
    <row r="8" spans="1:3">
      <c r="A8" s="4" t="s">
        <v>74</v>
      </c>
      <c r="C8" s="5" t="n">
        <v>-10100</v>
      </c>
    </row>
    <row r="9" spans="1:3">
      <c r="A9" s="4" t="s">
        <v>320</v>
      </c>
      <c r="C9" s="6" t="n">
        <v>10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37</v>
      </c>
    </row>
    <row r="3" spans="1:4">
      <c r="A3" s="3" t="s">
        <v>105</v>
      </c>
    </row>
    <row r="4" spans="1:4">
      <c r="A4" s="4" t="s">
        <v>106</v>
      </c>
      <c r="B4" s="6" t="n">
        <v>-33274</v>
      </c>
      <c r="C4" s="6" t="n">
        <v>-69916</v>
      </c>
      <c r="D4" s="6" t="n">
        <v>-62734</v>
      </c>
    </row>
    <row r="5" spans="1:4">
      <c r="A5" s="3" t="s">
        <v>107</v>
      </c>
    </row>
    <row r="6" spans="1:4">
      <c r="A6" s="4" t="s">
        <v>43</v>
      </c>
      <c r="B6" s="5" t="n">
        <v>49277</v>
      </c>
      <c r="C6" s="5" t="n">
        <v>50941</v>
      </c>
      <c r="D6" s="5" t="n">
        <v>50441</v>
      </c>
    </row>
    <row r="7" spans="1:4">
      <c r="A7" s="4" t="s">
        <v>108</v>
      </c>
      <c r="B7" s="5" t="n">
        <v>2997</v>
      </c>
      <c r="C7" s="5" t="n">
        <v>3155</v>
      </c>
      <c r="D7" s="5" t="n">
        <v>2264</v>
      </c>
    </row>
    <row r="8" spans="1:4">
      <c r="A8" s="4" t="s">
        <v>47</v>
      </c>
      <c r="B8" s="5" t="n">
        <v>1387</v>
      </c>
      <c r="C8" s="5" t="n">
        <v>2426</v>
      </c>
      <c r="D8" s="5" t="n">
        <v>1117</v>
      </c>
    </row>
    <row r="9" spans="1:4">
      <c r="A9" s="4" t="s">
        <v>87</v>
      </c>
      <c r="B9" s="5" t="n">
        <v>464</v>
      </c>
      <c r="C9" s="5" t="n">
        <v>310</v>
      </c>
      <c r="D9" s="5" t="n">
        <v>875</v>
      </c>
    </row>
    <row r="10" spans="1:4">
      <c r="A10" s="4" t="s">
        <v>109</v>
      </c>
      <c r="B10" s="5" t="n">
        <v>819</v>
      </c>
      <c r="C10" s="5" t="n">
        <v>906</v>
      </c>
      <c r="D10" s="5" t="n">
        <v>1725</v>
      </c>
    </row>
    <row r="11" spans="1:4">
      <c r="A11" s="4" t="s">
        <v>110</v>
      </c>
      <c r="B11" s="5" t="n">
        <v>-341</v>
      </c>
      <c r="C11" s="5" t="n">
        <v>-155</v>
      </c>
      <c r="D11" s="5" t="n">
        <v>-911</v>
      </c>
    </row>
    <row r="12" spans="1:4">
      <c r="A12" s="4" t="s">
        <v>111</v>
      </c>
      <c r="B12" s="5" t="n">
        <v>-1098</v>
      </c>
      <c r="C12" s="5" t="n">
        <v>6022</v>
      </c>
      <c r="D12" s="5" t="n">
        <v>4025</v>
      </c>
    </row>
    <row r="13" spans="1:4">
      <c r="A13" s="4" t="s">
        <v>112</v>
      </c>
      <c r="C13" s="5" t="n">
        <v>15352</v>
      </c>
    </row>
    <row r="14" spans="1:4">
      <c r="A14" s="3" t="s">
        <v>113</v>
      </c>
    </row>
    <row r="15" spans="1:4">
      <c r="A15" s="4" t="s">
        <v>114</v>
      </c>
      <c r="B15" s="5" t="n">
        <v>3886</v>
      </c>
      <c r="C15" s="5" t="n">
        <v>11756</v>
      </c>
      <c r="D15" s="5" t="n">
        <v>-10152</v>
      </c>
    </row>
    <row r="16" spans="1:4">
      <c r="A16" s="4" t="s">
        <v>67</v>
      </c>
      <c r="B16" s="5" t="n">
        <v>4218</v>
      </c>
      <c r="C16" s="5" t="n">
        <v>-3594</v>
      </c>
      <c r="D16" s="5" t="n">
        <v>106</v>
      </c>
    </row>
    <row r="17" spans="1:4">
      <c r="A17" s="4" t="s">
        <v>115</v>
      </c>
      <c r="B17" s="5" t="n">
        <v>-19326</v>
      </c>
      <c r="C17" s="5" t="n">
        <v>-1677</v>
      </c>
      <c r="D17" s="5" t="n">
        <v>4257</v>
      </c>
    </row>
    <row r="18" spans="1:4">
      <c r="A18" s="4" t="s">
        <v>116</v>
      </c>
      <c r="B18" s="5" t="n">
        <v>-9641</v>
      </c>
      <c r="C18" s="5" t="n">
        <v>-16091</v>
      </c>
      <c r="D18" s="5" t="n">
        <v>1870</v>
      </c>
    </row>
    <row r="19" spans="1:4">
      <c r="A19" s="4" t="s">
        <v>117</v>
      </c>
      <c r="B19" s="5" t="n">
        <v>4357</v>
      </c>
      <c r="C19" s="5" t="n">
        <v>696</v>
      </c>
      <c r="D19" s="5" t="n">
        <v>564</v>
      </c>
    </row>
    <row r="20" spans="1:4">
      <c r="A20" s="4" t="s">
        <v>118</v>
      </c>
      <c r="B20" s="5" t="n">
        <v>3725</v>
      </c>
      <c r="C20" s="5" t="n">
        <v>131</v>
      </c>
      <c r="D20" s="5" t="n">
        <v>-6553</v>
      </c>
    </row>
    <row r="21" spans="1:4">
      <c r="A21" s="3" t="s">
        <v>119</v>
      </c>
    </row>
    <row r="22" spans="1:4">
      <c r="A22" s="4" t="s">
        <v>120</v>
      </c>
      <c r="C22" s="5" t="n">
        <v>170</v>
      </c>
    </row>
    <row r="23" spans="1:4">
      <c r="A23" s="4" t="s">
        <v>121</v>
      </c>
      <c r="B23" s="5" t="n">
        <v>2846</v>
      </c>
      <c r="C23" s="5" t="n">
        <v>753</v>
      </c>
      <c r="D23" s="5" t="n">
        <v>2891</v>
      </c>
    </row>
    <row r="24" spans="1:4">
      <c r="A24" s="4" t="s">
        <v>122</v>
      </c>
      <c r="B24" s="5" t="n">
        <v>-20654</v>
      </c>
      <c r="C24" s="5" t="n">
        <v>-31187</v>
      </c>
      <c r="D24" s="5" t="n">
        <v>-20819</v>
      </c>
    </row>
    <row r="25" spans="1:4">
      <c r="A25" s="4" t="s">
        <v>123</v>
      </c>
      <c r="B25" s="5" t="n">
        <v>-17808</v>
      </c>
      <c r="C25" s="5" t="n">
        <v>-30264</v>
      </c>
      <c r="D25" s="5" t="n">
        <v>-17928</v>
      </c>
    </row>
    <row r="26" spans="1:4">
      <c r="A26" s="3" t="s">
        <v>124</v>
      </c>
    </row>
    <row r="27" spans="1:4">
      <c r="A27" s="4" t="s">
        <v>125</v>
      </c>
      <c r="B27" s="5" t="n">
        <v>155062</v>
      </c>
      <c r="C27" s="5" t="n">
        <v>205706</v>
      </c>
      <c r="D27" s="5" t="n">
        <v>179275</v>
      </c>
    </row>
    <row r="28" spans="1:4">
      <c r="A28" s="4" t="s">
        <v>126</v>
      </c>
      <c r="B28" s="5" t="n">
        <v>-134659</v>
      </c>
      <c r="C28" s="5" t="n">
        <v>-227739</v>
      </c>
      <c r="D28" s="5" t="n">
        <v>-158087</v>
      </c>
    </row>
    <row r="29" spans="1:4">
      <c r="A29" s="4" t="s">
        <v>127</v>
      </c>
      <c r="B29" s="5" t="n">
        <v>-5731</v>
      </c>
      <c r="C29" s="5" t="n">
        <v>-8842</v>
      </c>
      <c r="D29" s="5" t="n">
        <v>-4258</v>
      </c>
    </row>
    <row r="30" spans="1:4">
      <c r="A30" s="4" t="s">
        <v>128</v>
      </c>
      <c r="B30" s="5" t="n">
        <v>-1951</v>
      </c>
      <c r="C30" s="5" t="n">
        <v>-2618</v>
      </c>
      <c r="D30" s="5" t="n">
        <v>-75</v>
      </c>
    </row>
    <row r="31" spans="1:4">
      <c r="A31" s="4" t="s">
        <v>129</v>
      </c>
      <c r="B31" s="5" t="n">
        <v>-24000</v>
      </c>
    </row>
    <row r="32" spans="1:4">
      <c r="A32" s="4" t="s">
        <v>130</v>
      </c>
      <c r="D32" s="5" t="n">
        <v>-427</v>
      </c>
    </row>
    <row r="33" spans="1:4">
      <c r="A33" s="4" t="s">
        <v>131</v>
      </c>
      <c r="D33" s="5" t="n">
        <v>-500</v>
      </c>
    </row>
    <row r="34" spans="1:4">
      <c r="A34" s="4" t="s">
        <v>132</v>
      </c>
      <c r="D34" s="5" t="n">
        <v>13098</v>
      </c>
    </row>
    <row r="35" spans="1:4">
      <c r="A35" s="4" t="s">
        <v>133</v>
      </c>
      <c r="C35" s="5" t="n">
        <v>1500</v>
      </c>
    </row>
    <row r="36" spans="1:4">
      <c r="A36" s="4" t="s">
        <v>134</v>
      </c>
      <c r="B36" s="5" t="n">
        <v>29721</v>
      </c>
      <c r="C36" s="5" t="n">
        <v>27382</v>
      </c>
      <c r="D36" s="5" t="n">
        <v>29026</v>
      </c>
    </row>
    <row r="37" spans="1:4">
      <c r="A37" s="4" t="s">
        <v>135</v>
      </c>
      <c r="B37" s="5" t="n">
        <v>-275</v>
      </c>
      <c r="C37" s="5" t="n">
        <v>-1778</v>
      </c>
      <c r="D37" s="5" t="n">
        <v>-952</v>
      </c>
    </row>
    <row r="38" spans="1:4">
      <c r="A38" s="4" t="s">
        <v>136</v>
      </c>
      <c r="B38" s="5" t="n">
        <v>15363</v>
      </c>
      <c r="C38" s="5" t="n">
        <v>-4529</v>
      </c>
      <c r="D38" s="5" t="n">
        <v>3593</v>
      </c>
    </row>
    <row r="39" spans="1:4">
      <c r="A39" s="4" t="s">
        <v>137</v>
      </c>
      <c r="B39" s="5" t="n">
        <v>2571</v>
      </c>
      <c r="C39" s="5" t="n">
        <v>7100</v>
      </c>
      <c r="D39" s="5" t="n">
        <v>3507</v>
      </c>
    </row>
    <row r="40" spans="1:4">
      <c r="A40" s="4" t="s">
        <v>138</v>
      </c>
      <c r="B40" s="5" t="n">
        <v>17934</v>
      </c>
      <c r="C40" s="5" t="n">
        <v>2571</v>
      </c>
      <c r="D40" s="6" t="n">
        <v>7100</v>
      </c>
    </row>
    <row r="41" spans="1:4">
      <c r="A41" s="4" t="s">
        <v>139</v>
      </c>
    </row>
    <row r="42" spans="1:4">
      <c r="A42" s="3" t="s">
        <v>124</v>
      </c>
    </row>
    <row r="43" spans="1:4">
      <c r="A43" s="4" t="s">
        <v>140</v>
      </c>
      <c r="C43" s="6" t="n">
        <v>59375</v>
      </c>
    </row>
    <row r="44" spans="1:4">
      <c r="A44" s="4" t="s">
        <v>141</v>
      </c>
    </row>
    <row r="45" spans="1:4">
      <c r="A45" s="3" t="s">
        <v>124</v>
      </c>
    </row>
    <row r="46" spans="1:4">
      <c r="A46" s="4" t="s">
        <v>140</v>
      </c>
      <c r="B46" s="6" t="n">
        <v>4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164</v>
      </c>
    </row>
    <row r="3" spans="1:3">
      <c r="A3" s="4" t="s">
        <v>72</v>
      </c>
      <c r="B3" s="6" t="n">
        <v>32038</v>
      </c>
      <c r="C3" s="6" t="n">
        <v>32248</v>
      </c>
    </row>
    <row r="4" spans="1:3">
      <c r="A4" s="4" t="s">
        <v>403</v>
      </c>
      <c r="B4" s="6" t="n">
        <v>26344</v>
      </c>
      <c r="C4" s="6" t="n">
        <v>286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3</v>
      </c>
      <c r="D2" s="2" t="s">
        <v>37</v>
      </c>
    </row>
    <row r="3" spans="1:4">
      <c r="A3" s="3" t="s">
        <v>405</v>
      </c>
    </row>
    <row r="4" spans="1:4">
      <c r="A4" s="4" t="s">
        <v>406</v>
      </c>
      <c r="B4" s="6" t="n">
        <v>32248</v>
      </c>
    </row>
    <row r="5" spans="1:4">
      <c r="A5" s="4" t="s">
        <v>407</v>
      </c>
      <c r="B5" s="5" t="n">
        <v>32038</v>
      </c>
      <c r="C5" s="6" t="n">
        <v>32248</v>
      </c>
    </row>
    <row r="6" spans="1:4">
      <c r="A6" s="4" t="s">
        <v>408</v>
      </c>
    </row>
    <row r="7" spans="1:4">
      <c r="A7" s="3" t="s">
        <v>405</v>
      </c>
    </row>
    <row r="8" spans="1:4">
      <c r="A8" s="4" t="s">
        <v>406</v>
      </c>
      <c r="B8" s="5" t="n">
        <v>25144</v>
      </c>
      <c r="C8" s="5" t="n">
        <v>25144</v>
      </c>
      <c r="D8" s="6" t="n">
        <v>26546</v>
      </c>
    </row>
    <row r="9" spans="1:4">
      <c r="A9" s="4" t="s">
        <v>409</v>
      </c>
      <c r="D9" s="5" t="n">
        <v>-816</v>
      </c>
    </row>
    <row r="10" spans="1:4">
      <c r="A10" s="4" t="s">
        <v>410</v>
      </c>
      <c r="D10" s="5" t="n">
        <v>-586</v>
      </c>
    </row>
    <row r="11" spans="1:4">
      <c r="A11" s="4" t="s">
        <v>407</v>
      </c>
      <c r="B11" s="5" t="n">
        <v>25144</v>
      </c>
      <c r="C11" s="5" t="n">
        <v>25144</v>
      </c>
      <c r="D11" s="5" t="n">
        <v>25144</v>
      </c>
    </row>
    <row r="12" spans="1:4">
      <c r="A12" s="4" t="s">
        <v>411</v>
      </c>
    </row>
    <row r="13" spans="1:4">
      <c r="A13" s="3" t="s">
        <v>405</v>
      </c>
    </row>
    <row r="14" spans="1:4">
      <c r="A14" s="4" t="s">
        <v>406</v>
      </c>
      <c r="B14" s="5" t="n">
        <v>7104</v>
      </c>
      <c r="C14" s="5" t="n">
        <v>21439</v>
      </c>
      <c r="D14" s="5" t="n">
        <v>19965</v>
      </c>
    </row>
    <row r="15" spans="1:4">
      <c r="A15" s="4" t="s">
        <v>409</v>
      </c>
      <c r="D15" s="5" t="n">
        <v>816</v>
      </c>
    </row>
    <row r="16" spans="1:4">
      <c r="A16" s="4" t="s">
        <v>410</v>
      </c>
      <c r="D16" s="5" t="n">
        <v>838</v>
      </c>
    </row>
    <row r="17" spans="1:4">
      <c r="A17" s="4" t="s">
        <v>412</v>
      </c>
      <c r="C17" s="5" t="n">
        <v>-14118</v>
      </c>
    </row>
    <row r="18" spans="1:4">
      <c r="A18" s="4" t="s">
        <v>154</v>
      </c>
      <c r="B18" s="5" t="n">
        <v>-210</v>
      </c>
      <c r="C18" s="5" t="n">
        <v>-217</v>
      </c>
      <c r="D18" s="5" t="n">
        <v>-180</v>
      </c>
    </row>
    <row r="19" spans="1:4">
      <c r="A19" s="4" t="s">
        <v>407</v>
      </c>
      <c r="B19" s="6" t="n">
        <v>6894</v>
      </c>
      <c r="C19" s="6" t="n">
        <v>7104</v>
      </c>
      <c r="D19" s="6" t="n">
        <v>214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3</v>
      </c>
      <c r="D1" s="2" t="s">
        <v>37</v>
      </c>
    </row>
    <row r="2" spans="1:4">
      <c r="A2" s="3" t="s">
        <v>414</v>
      </c>
    </row>
    <row r="3" spans="1:4">
      <c r="A3" s="4" t="s">
        <v>406</v>
      </c>
      <c r="B3" s="6" t="n">
        <v>20356</v>
      </c>
      <c r="C3" s="6" t="n">
        <v>20356</v>
      </c>
      <c r="D3" s="6" t="n">
        <v>20356</v>
      </c>
    </row>
    <row r="4" spans="1:4">
      <c r="A4" s="4" t="s">
        <v>407</v>
      </c>
      <c r="B4" s="6" t="n">
        <v>20356</v>
      </c>
      <c r="C4" s="6" t="n">
        <v>20356</v>
      </c>
      <c r="D4" s="6" t="n">
        <v>203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3</v>
      </c>
      <c r="D2" s="2" t="s">
        <v>37</v>
      </c>
    </row>
    <row r="3" spans="1:4">
      <c r="A3" s="3" t="s">
        <v>416</v>
      </c>
    </row>
    <row r="4" spans="1:4">
      <c r="A4" s="4" t="s">
        <v>417</v>
      </c>
      <c r="B4" s="6" t="n">
        <v>-2100</v>
      </c>
      <c r="C4" s="6" t="n">
        <v>-3400</v>
      </c>
      <c r="D4" s="6" t="n">
        <v>-4200</v>
      </c>
    </row>
    <row r="5" spans="1:4">
      <c r="A5" s="4" t="s">
        <v>408</v>
      </c>
    </row>
    <row r="6" spans="1:4">
      <c r="A6" s="3" t="s">
        <v>416</v>
      </c>
    </row>
    <row r="7" spans="1:4">
      <c r="A7" s="4" t="s">
        <v>410</v>
      </c>
      <c r="D7" s="5" t="n">
        <v>72</v>
      </c>
    </row>
    <row r="8" spans="1:4">
      <c r="A8" s="4" t="s">
        <v>417</v>
      </c>
      <c r="B8" s="5" t="n">
        <v>-1395</v>
      </c>
      <c r="C8" s="5" t="n">
        <v>-2107</v>
      </c>
      <c r="D8" s="5" t="n">
        <v>-2111</v>
      </c>
    </row>
    <row r="9" spans="1:4">
      <c r="A9" s="4" t="s">
        <v>418</v>
      </c>
    </row>
    <row r="10" spans="1:4">
      <c r="A10" s="3" t="s">
        <v>416</v>
      </c>
    </row>
    <row r="11" spans="1:4">
      <c r="A11" s="4" t="s">
        <v>406</v>
      </c>
      <c r="B11" s="5" t="n">
        <v>5544</v>
      </c>
      <c r="C11" s="5" t="n">
        <v>6877</v>
      </c>
      <c r="D11" s="5" t="n">
        <v>9252</v>
      </c>
    </row>
    <row r="12" spans="1:4">
      <c r="A12" s="4" t="s">
        <v>409</v>
      </c>
      <c r="D12" s="5" t="n">
        <v>-1038</v>
      </c>
    </row>
    <row r="13" spans="1:4">
      <c r="A13" s="4" t="s">
        <v>417</v>
      </c>
      <c r="B13" s="5" t="n">
        <v>-1335</v>
      </c>
      <c r="C13" s="5" t="n">
        <v>-1333</v>
      </c>
      <c r="D13" s="5" t="n">
        <v>-1337</v>
      </c>
    </row>
    <row r="14" spans="1:4">
      <c r="A14" s="4" t="s">
        <v>407</v>
      </c>
      <c r="B14" s="5" t="n">
        <v>4209</v>
      </c>
      <c r="C14" s="5" t="n">
        <v>5544</v>
      </c>
      <c r="D14" s="5" t="n">
        <v>6877</v>
      </c>
    </row>
    <row r="15" spans="1:4">
      <c r="A15" s="4" t="s">
        <v>419</v>
      </c>
    </row>
    <row r="16" spans="1:4">
      <c r="A16" s="3" t="s">
        <v>416</v>
      </c>
    </row>
    <row r="17" spans="1:4">
      <c r="A17" s="4" t="s">
        <v>406</v>
      </c>
      <c r="B17" s="5" t="n">
        <v>60</v>
      </c>
      <c r="C17" s="5" t="n">
        <v>834</v>
      </c>
      <c r="D17" s="5" t="n">
        <v>1536</v>
      </c>
    </row>
    <row r="18" spans="1:4">
      <c r="A18" s="4" t="s">
        <v>410</v>
      </c>
      <c r="D18" s="5" t="n">
        <v>72</v>
      </c>
    </row>
    <row r="19" spans="1:4">
      <c r="A19" s="4" t="s">
        <v>417</v>
      </c>
      <c r="B19" s="5" t="n">
        <v>-60</v>
      </c>
      <c r="C19" s="5" t="n">
        <v>-774</v>
      </c>
      <c r="D19" s="5" t="n">
        <v>-774</v>
      </c>
    </row>
    <row r="20" spans="1:4">
      <c r="A20" s="4" t="s">
        <v>407</v>
      </c>
      <c r="C20" s="5" t="n">
        <v>60</v>
      </c>
      <c r="D20" s="5" t="n">
        <v>834</v>
      </c>
    </row>
    <row r="21" spans="1:4">
      <c r="A21" s="4" t="s">
        <v>420</v>
      </c>
    </row>
    <row r="22" spans="1:4">
      <c r="A22" s="3" t="s">
        <v>416</v>
      </c>
    </row>
    <row r="23" spans="1:4">
      <c r="A23" s="4" t="s">
        <v>406</v>
      </c>
      <c r="D23" s="5" t="n">
        <v>660</v>
      </c>
    </row>
    <row r="24" spans="1:4">
      <c r="A24" s="4" t="s">
        <v>409</v>
      </c>
      <c r="D24" s="5" t="n">
        <v>-660</v>
      </c>
    </row>
    <row r="25" spans="1:4">
      <c r="A25" s="4" t="s">
        <v>411</v>
      </c>
    </row>
    <row r="26" spans="1:4">
      <c r="A26" s="3" t="s">
        <v>416</v>
      </c>
    </row>
    <row r="27" spans="1:4">
      <c r="A27" s="4" t="s">
        <v>412</v>
      </c>
      <c r="C27" s="5" t="n">
        <v>-1234</v>
      </c>
    </row>
    <row r="28" spans="1:4">
      <c r="A28" s="4" t="s">
        <v>417</v>
      </c>
      <c r="B28" s="5" t="n">
        <v>-652</v>
      </c>
      <c r="C28" s="5" t="n">
        <v>-1318</v>
      </c>
      <c r="D28" s="5" t="n">
        <v>-2016</v>
      </c>
    </row>
    <row r="29" spans="1:4">
      <c r="A29" s="4" t="s">
        <v>154</v>
      </c>
      <c r="B29" s="5" t="n">
        <v>-213</v>
      </c>
      <c r="C29" s="5" t="n">
        <v>-163</v>
      </c>
      <c r="D29" s="5" t="n">
        <v>-193</v>
      </c>
    </row>
    <row r="30" spans="1:4">
      <c r="A30" s="4" t="s">
        <v>421</v>
      </c>
    </row>
    <row r="31" spans="1:4">
      <c r="A31" s="3" t="s">
        <v>416</v>
      </c>
    </row>
    <row r="32" spans="1:4">
      <c r="A32" s="4" t="s">
        <v>406</v>
      </c>
      <c r="B32" s="5" t="n">
        <v>1387</v>
      </c>
      <c r="C32" s="5" t="n">
        <v>3045</v>
      </c>
      <c r="D32" s="5" t="n">
        <v>3294</v>
      </c>
    </row>
    <row r="33" spans="1:4">
      <c r="A33" s="4" t="s">
        <v>409</v>
      </c>
      <c r="D33" s="5" t="n">
        <v>1038</v>
      </c>
    </row>
    <row r="34" spans="1:4">
      <c r="A34" s="4" t="s">
        <v>412</v>
      </c>
      <c r="C34" s="5" t="n">
        <v>-642</v>
      </c>
    </row>
    <row r="35" spans="1:4">
      <c r="A35" s="4" t="s">
        <v>417</v>
      </c>
      <c r="B35" s="5" t="n">
        <v>-596</v>
      </c>
      <c r="C35" s="5" t="n">
        <v>-881</v>
      </c>
      <c r="D35" s="5" t="n">
        <v>-1171</v>
      </c>
    </row>
    <row r="36" spans="1:4">
      <c r="A36" s="4" t="s">
        <v>154</v>
      </c>
      <c r="B36" s="5" t="n">
        <v>-130</v>
      </c>
      <c r="C36" s="5" t="n">
        <v>-135</v>
      </c>
      <c r="D36" s="5" t="n">
        <v>-116</v>
      </c>
    </row>
    <row r="37" spans="1:4">
      <c r="A37" s="4" t="s">
        <v>407</v>
      </c>
      <c r="B37" s="5" t="n">
        <v>661</v>
      </c>
      <c r="C37" s="5" t="n">
        <v>1387</v>
      </c>
      <c r="D37" s="5" t="n">
        <v>3045</v>
      </c>
    </row>
    <row r="38" spans="1:4">
      <c r="A38" s="4" t="s">
        <v>422</v>
      </c>
    </row>
    <row r="39" spans="1:4">
      <c r="A39" s="3" t="s">
        <v>416</v>
      </c>
    </row>
    <row r="40" spans="1:4">
      <c r="A40" s="4" t="s">
        <v>406</v>
      </c>
      <c r="D40" s="5" t="n">
        <v>145</v>
      </c>
    </row>
    <row r="41" spans="1:4">
      <c r="A41" s="4" t="s">
        <v>417</v>
      </c>
      <c r="D41" s="5" t="n">
        <v>-145</v>
      </c>
    </row>
    <row r="42" spans="1:4">
      <c r="A42" s="4" t="s">
        <v>423</v>
      </c>
    </row>
    <row r="43" spans="1:4">
      <c r="A43" s="3" t="s">
        <v>416</v>
      </c>
    </row>
    <row r="44" spans="1:4">
      <c r="A44" s="4" t="s">
        <v>406</v>
      </c>
      <c r="C44" s="5" t="n">
        <v>905</v>
      </c>
      <c r="D44" s="5" t="n">
        <v>1531</v>
      </c>
    </row>
    <row r="45" spans="1:4">
      <c r="A45" s="4" t="s">
        <v>412</v>
      </c>
      <c r="C45" s="5" t="n">
        <v>-592</v>
      </c>
    </row>
    <row r="46" spans="1:4">
      <c r="A46" s="4" t="s">
        <v>417</v>
      </c>
      <c r="C46" s="5" t="n">
        <v>-313</v>
      </c>
      <c r="D46" s="5" t="n">
        <v>-626</v>
      </c>
    </row>
    <row r="47" spans="1:4">
      <c r="A47" s="4" t="s">
        <v>407</v>
      </c>
      <c r="D47" s="5" t="n">
        <v>905</v>
      </c>
    </row>
    <row r="48" spans="1:4">
      <c r="A48" s="4" t="s">
        <v>424</v>
      </c>
    </row>
    <row r="49" spans="1:4">
      <c r="A49" s="3" t="s">
        <v>416</v>
      </c>
    </row>
    <row r="50" spans="1:4">
      <c r="A50" s="4" t="s">
        <v>406</v>
      </c>
      <c r="B50" s="5" t="n">
        <v>1257</v>
      </c>
      <c r="C50" s="5" t="n">
        <v>1409</v>
      </c>
      <c r="D50" s="5" t="n">
        <v>900</v>
      </c>
    </row>
    <row r="51" spans="1:4">
      <c r="A51" s="4" t="s">
        <v>409</v>
      </c>
      <c r="D51" s="5" t="n">
        <v>660</v>
      </c>
    </row>
    <row r="52" spans="1:4">
      <c r="A52" s="4" t="s">
        <v>417</v>
      </c>
      <c r="B52" s="5" t="n">
        <v>-56</v>
      </c>
      <c r="C52" s="5" t="n">
        <v>-124</v>
      </c>
      <c r="D52" s="5" t="n">
        <v>-74</v>
      </c>
    </row>
    <row r="53" spans="1:4">
      <c r="A53" s="4" t="s">
        <v>154</v>
      </c>
      <c r="B53" s="5" t="n">
        <v>-83</v>
      </c>
      <c r="C53" s="5" t="n">
        <v>-28</v>
      </c>
      <c r="D53" s="5" t="n">
        <v>-77</v>
      </c>
    </row>
    <row r="54" spans="1:4">
      <c r="A54" s="4" t="s">
        <v>407</v>
      </c>
      <c r="B54" s="6" t="n">
        <v>1118</v>
      </c>
      <c r="C54" s="6" t="n">
        <v>1257</v>
      </c>
      <c r="D54" s="6" t="n">
        <v>14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3</v>
      </c>
      <c r="D2" s="2" t="s">
        <v>37</v>
      </c>
    </row>
    <row r="3" spans="1:4">
      <c r="A3" s="3" t="s">
        <v>426</v>
      </c>
    </row>
    <row r="4" spans="1:4">
      <c r="A4" s="4" t="s">
        <v>406</v>
      </c>
      <c r="B4" s="6" t="n">
        <v>28604</v>
      </c>
    </row>
    <row r="5" spans="1:4">
      <c r="A5" s="4" t="s">
        <v>417</v>
      </c>
      <c r="B5" s="5" t="n">
        <v>-2100</v>
      </c>
      <c r="C5" s="6" t="n">
        <v>-3400</v>
      </c>
      <c r="D5" s="6" t="n">
        <v>-4200</v>
      </c>
    </row>
    <row r="6" spans="1:4">
      <c r="A6" s="4" t="s">
        <v>407</v>
      </c>
      <c r="B6" s="5" t="n">
        <v>26344</v>
      </c>
      <c r="C6" s="5" t="n">
        <v>28604</v>
      </c>
    </row>
    <row r="7" spans="1:4">
      <c r="A7" s="4" t="s">
        <v>408</v>
      </c>
    </row>
    <row r="8" spans="1:4">
      <c r="A8" s="3" t="s">
        <v>426</v>
      </c>
    </row>
    <row r="9" spans="1:4">
      <c r="A9" s="4" t="s">
        <v>406</v>
      </c>
      <c r="B9" s="5" t="n">
        <v>25960</v>
      </c>
      <c r="C9" s="5" t="n">
        <v>28067</v>
      </c>
      <c r="D9" s="5" t="n">
        <v>31804</v>
      </c>
    </row>
    <row r="10" spans="1:4">
      <c r="A10" s="4" t="s">
        <v>409</v>
      </c>
      <c r="D10" s="5" t="n">
        <v>-1698</v>
      </c>
    </row>
    <row r="11" spans="1:4">
      <c r="A11" s="4" t="s">
        <v>410</v>
      </c>
      <c r="D11" s="5" t="n">
        <v>72</v>
      </c>
    </row>
    <row r="12" spans="1:4">
      <c r="A12" s="4" t="s">
        <v>417</v>
      </c>
      <c r="B12" s="5" t="n">
        <v>-1395</v>
      </c>
      <c r="C12" s="5" t="n">
        <v>-2107</v>
      </c>
      <c r="D12" s="5" t="n">
        <v>-2111</v>
      </c>
    </row>
    <row r="13" spans="1:4">
      <c r="A13" s="4" t="s">
        <v>407</v>
      </c>
      <c r="B13" s="5" t="n">
        <v>24565</v>
      </c>
      <c r="C13" s="5" t="n">
        <v>25960</v>
      </c>
      <c r="D13" s="5" t="n">
        <v>28067</v>
      </c>
    </row>
    <row r="14" spans="1:4">
      <c r="A14" s="4" t="s">
        <v>411</v>
      </c>
    </row>
    <row r="15" spans="1:4">
      <c r="A15" s="3" t="s">
        <v>426</v>
      </c>
    </row>
    <row r="16" spans="1:4">
      <c r="A16" s="4" t="s">
        <v>406</v>
      </c>
      <c r="B16" s="5" t="n">
        <v>2644</v>
      </c>
      <c r="C16" s="5" t="n">
        <v>5359</v>
      </c>
      <c r="D16" s="5" t="n">
        <v>5870</v>
      </c>
    </row>
    <row r="17" spans="1:4">
      <c r="A17" s="4" t="s">
        <v>409</v>
      </c>
      <c r="D17" s="5" t="n">
        <v>1698</v>
      </c>
    </row>
    <row r="18" spans="1:4">
      <c r="A18" s="4" t="s">
        <v>412</v>
      </c>
      <c r="C18" s="5" t="n">
        <v>-1234</v>
      </c>
    </row>
    <row r="19" spans="1:4">
      <c r="A19" s="4" t="s">
        <v>417</v>
      </c>
      <c r="B19" s="5" t="n">
        <v>-652</v>
      </c>
      <c r="C19" s="5" t="n">
        <v>-1318</v>
      </c>
      <c r="D19" s="5" t="n">
        <v>-2016</v>
      </c>
    </row>
    <row r="20" spans="1:4">
      <c r="A20" s="4" t="s">
        <v>154</v>
      </c>
      <c r="B20" s="5" t="n">
        <v>-213</v>
      </c>
      <c r="C20" s="5" t="n">
        <v>-163</v>
      </c>
      <c r="D20" s="5" t="n">
        <v>-193</v>
      </c>
    </row>
    <row r="21" spans="1:4">
      <c r="A21" s="4" t="s">
        <v>407</v>
      </c>
      <c r="B21" s="6" t="n">
        <v>1779</v>
      </c>
      <c r="C21" s="6" t="n">
        <v>2644</v>
      </c>
      <c r="D21" s="6" t="n">
        <v>53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30</v>
      </c>
      <c r="C1" s="2" t="s">
        <v>1</v>
      </c>
    </row>
    <row r="2" spans="1:3">
      <c r="B2" s="2" t="s">
        <v>35</v>
      </c>
      <c r="C2" s="2" t="s">
        <v>33</v>
      </c>
    </row>
    <row r="3" spans="1:3">
      <c r="A3" s="3" t="s">
        <v>428</v>
      </c>
    </row>
    <row r="4" spans="1:3">
      <c r="A4" s="4" t="s">
        <v>429</v>
      </c>
      <c r="C4" s="6" t="n">
        <v>14118</v>
      </c>
    </row>
    <row r="5" spans="1:3">
      <c r="A5" s="4" t="s">
        <v>430</v>
      </c>
      <c r="C5" s="5" t="n">
        <v>1234</v>
      </c>
    </row>
    <row r="6" spans="1:3">
      <c r="A6" s="4" t="s">
        <v>431</v>
      </c>
    </row>
    <row r="7" spans="1:3">
      <c r="A7" s="3" t="s">
        <v>428</v>
      </c>
    </row>
    <row r="8" spans="1:3">
      <c r="A8" s="4" t="s">
        <v>429</v>
      </c>
      <c r="B8" s="6" t="n">
        <v>14200</v>
      </c>
      <c r="C8" s="5" t="n">
        <v>14100</v>
      </c>
    </row>
    <row r="9" spans="1:3">
      <c r="A9" s="4" t="s">
        <v>430</v>
      </c>
      <c r="B9" s="6" t="n">
        <v>1200</v>
      </c>
      <c r="C9" s="6" t="n">
        <v>1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381</v>
      </c>
    </row>
    <row r="4" spans="1:2">
      <c r="A4" s="3" t="s">
        <v>164</v>
      </c>
    </row>
    <row r="5" spans="1:2">
      <c r="A5" s="4" t="s">
        <v>383</v>
      </c>
      <c r="B5" s="4" t="s">
        <v>384</v>
      </c>
    </row>
    <row r="6" spans="1:2">
      <c r="A6" s="4" t="s">
        <v>385</v>
      </c>
    </row>
    <row r="7" spans="1:2">
      <c r="A7" s="3" t="s">
        <v>164</v>
      </c>
    </row>
    <row r="8" spans="1:2">
      <c r="A8" s="4" t="s">
        <v>383</v>
      </c>
      <c r="B8" s="4" t="s">
        <v>386</v>
      </c>
    </row>
    <row r="9" spans="1:2">
      <c r="A9" s="4" t="s">
        <v>433</v>
      </c>
    </row>
    <row r="10" spans="1:2">
      <c r="A10" s="3" t="s">
        <v>164</v>
      </c>
    </row>
    <row r="11" spans="1:2">
      <c r="A11" s="4" t="s">
        <v>383</v>
      </c>
      <c r="B11" s="4" t="s">
        <v>434</v>
      </c>
    </row>
    <row r="12" spans="1:2">
      <c r="A12" s="4" t="s">
        <v>435</v>
      </c>
    </row>
    <row r="13" spans="1:2">
      <c r="A13" s="3" t="s">
        <v>164</v>
      </c>
    </row>
    <row r="14" spans="1:2">
      <c r="A14" s="4" t="s">
        <v>383</v>
      </c>
      <c r="B14" s="4" t="s">
        <v>436</v>
      </c>
    </row>
    <row r="15" spans="1:2">
      <c r="A15" s="4" t="s">
        <v>418</v>
      </c>
    </row>
    <row r="16" spans="1:2">
      <c r="A16" s="3" t="s">
        <v>164</v>
      </c>
    </row>
    <row r="17" spans="1:2">
      <c r="A17" s="4" t="s">
        <v>383</v>
      </c>
      <c r="B17" s="4" t="s">
        <v>386</v>
      </c>
    </row>
    <row r="18" spans="1:2">
      <c r="A18" s="4" t="s">
        <v>421</v>
      </c>
    </row>
    <row r="19" spans="1:2">
      <c r="A19" s="3" t="s">
        <v>164</v>
      </c>
    </row>
    <row r="20" spans="1:2">
      <c r="A20" s="4" t="s">
        <v>383</v>
      </c>
      <c r="B20" s="4" t="s">
        <v>437</v>
      </c>
    </row>
    <row r="21" spans="1:2">
      <c r="A21" s="4" t="s">
        <v>424</v>
      </c>
    </row>
    <row r="22" spans="1:2">
      <c r="A22" s="3" t="s">
        <v>164</v>
      </c>
    </row>
    <row r="23" spans="1:2">
      <c r="A23" s="4" t="s">
        <v>383</v>
      </c>
      <c r="B23"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53</v>
      </c>
    </row>
    <row r="2" spans="1:2">
      <c r="A2" s="3" t="s">
        <v>440</v>
      </c>
    </row>
    <row r="3" spans="1:2">
      <c r="A3" s="5" t="n">
        <v>2017</v>
      </c>
      <c r="B3" s="8" t="n">
        <v>2.1</v>
      </c>
    </row>
    <row r="4" spans="1:2">
      <c r="A4" s="5" t="n">
        <v>2018</v>
      </c>
      <c r="B4" s="5" t="n">
        <v>1</v>
      </c>
    </row>
    <row r="5" spans="1:2">
      <c r="A5" s="5" t="n">
        <v>2019</v>
      </c>
      <c r="B5" s="9" t="n">
        <v>0.6</v>
      </c>
    </row>
    <row r="6" spans="1:2">
      <c r="A6" s="5" t="n">
        <v>2020</v>
      </c>
      <c r="B6" s="9" t="n">
        <v>0.5</v>
      </c>
    </row>
    <row r="7" spans="1:2">
      <c r="A7" s="5" t="n">
        <v>2021</v>
      </c>
      <c r="B7" s="9" t="n">
        <v>0.4</v>
      </c>
    </row>
    <row r="8" spans="1:2">
      <c r="A8" s="4" t="s">
        <v>441</v>
      </c>
      <c r="B8" s="8"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2</v>
      </c>
      <c r="B1" s="2" t="s">
        <v>1</v>
      </c>
    </row>
    <row r="2" spans="1:3">
      <c r="B2" s="2" t="s">
        <v>353</v>
      </c>
      <c r="C2" s="2" t="s">
        <v>443</v>
      </c>
    </row>
    <row r="3" spans="1:3">
      <c r="A3" s="3" t="s">
        <v>166</v>
      </c>
    </row>
    <row r="4" spans="1:3">
      <c r="A4" s="4" t="s">
        <v>444</v>
      </c>
      <c r="B4" s="6" t="n">
        <v>71039</v>
      </c>
      <c r="C4" s="6" t="n">
        <v>50636</v>
      </c>
    </row>
    <row r="5" spans="1:3">
      <c r="A5" s="4" t="s">
        <v>445</v>
      </c>
    </row>
    <row r="6" spans="1:3">
      <c r="A6" s="3" t="s">
        <v>166</v>
      </c>
    </row>
    <row r="7" spans="1:3">
      <c r="A7" s="4" t="s">
        <v>446</v>
      </c>
      <c r="B7" s="6" t="n">
        <v>100000</v>
      </c>
    </row>
    <row r="8" spans="1:3">
      <c r="A8" s="4" t="s">
        <v>447</v>
      </c>
      <c r="B8" s="4" t="s">
        <v>448</v>
      </c>
    </row>
    <row r="9" spans="1:3">
      <c r="A9" s="4" t="s">
        <v>444</v>
      </c>
      <c r="B9" s="6" t="n">
        <v>71000</v>
      </c>
      <c r="C9" s="6" t="n">
        <v>50600</v>
      </c>
    </row>
    <row r="10" spans="1:3">
      <c r="A10" s="4" t="s">
        <v>449</v>
      </c>
      <c r="B10" s="4" t="s">
        <v>450</v>
      </c>
    </row>
    <row r="11" spans="1:3">
      <c r="A11" s="4" t="s">
        <v>451</v>
      </c>
      <c r="B11" s="6" t="n">
        <v>12500</v>
      </c>
    </row>
    <row r="12" spans="1:3">
      <c r="A12" s="4" t="s">
        <v>452</v>
      </c>
      <c r="B12" s="6" t="n">
        <v>1000</v>
      </c>
    </row>
    <row r="13" spans="1:3">
      <c r="A13" s="4" t="s">
        <v>453</v>
      </c>
      <c r="B13" s="4" t="s">
        <v>454</v>
      </c>
    </row>
    <row r="14" spans="1:3">
      <c r="A14" s="4" t="s">
        <v>455</v>
      </c>
      <c r="B14" s="10" t="n">
        <v>1.1</v>
      </c>
    </row>
    <row r="15" spans="1:3">
      <c r="A15" s="4" t="s">
        <v>456</v>
      </c>
    </row>
    <row r="16" spans="1:3">
      <c r="A16" s="3" t="s">
        <v>166</v>
      </c>
    </row>
    <row r="17" spans="1:3">
      <c r="A17" s="4" t="s">
        <v>457</v>
      </c>
      <c r="B17" s="4" t="s">
        <v>458</v>
      </c>
    </row>
    <row r="18" spans="1:3">
      <c r="A18" s="4" t="s">
        <v>459</v>
      </c>
    </row>
    <row r="19" spans="1:3">
      <c r="A19" s="3" t="s">
        <v>166</v>
      </c>
    </row>
    <row r="20" spans="1:3">
      <c r="A20" s="4" t="s">
        <v>457</v>
      </c>
      <c r="B20" s="4" t="s">
        <v>460</v>
      </c>
    </row>
    <row r="21" spans="1:3">
      <c r="A21" s="4" t="s">
        <v>461</v>
      </c>
    </row>
    <row r="22" spans="1:3">
      <c r="A22" s="3" t="s">
        <v>166</v>
      </c>
    </row>
    <row r="23" spans="1:3">
      <c r="A23" s="4" t="s">
        <v>457</v>
      </c>
      <c r="B23" s="4" t="s">
        <v>462</v>
      </c>
    </row>
    <row r="24" spans="1:3">
      <c r="A24" s="4" t="s">
        <v>463</v>
      </c>
    </row>
    <row r="25" spans="1:3">
      <c r="A25" s="3" t="s">
        <v>166</v>
      </c>
    </row>
    <row r="26" spans="1:3">
      <c r="A26" s="4" t="s">
        <v>457</v>
      </c>
      <c r="B26" s="4" t="s">
        <v>464</v>
      </c>
    </row>
    <row r="27" spans="1:3">
      <c r="A27" s="4" t="s">
        <v>465</v>
      </c>
    </row>
    <row r="28" spans="1:3">
      <c r="A28" s="3" t="s">
        <v>166</v>
      </c>
    </row>
    <row r="29" spans="1:3">
      <c r="A29" s="4" t="s">
        <v>457</v>
      </c>
      <c r="B29" s="4" t="s">
        <v>466</v>
      </c>
    </row>
    <row r="30" spans="1:3">
      <c r="A30" s="4" t="s">
        <v>467</v>
      </c>
    </row>
    <row r="31" spans="1:3">
      <c r="A31" s="3" t="s">
        <v>166</v>
      </c>
    </row>
    <row r="32" spans="1:3">
      <c r="A32" s="4" t="s">
        <v>457</v>
      </c>
      <c r="B32" s="4" t="s">
        <v>468</v>
      </c>
    </row>
    <row r="33" spans="1:3">
      <c r="A33" s="4" t="s">
        <v>469</v>
      </c>
    </row>
    <row r="34" spans="1:3">
      <c r="A34" s="3" t="s">
        <v>166</v>
      </c>
    </row>
    <row r="35" spans="1:3">
      <c r="A35" s="4" t="s">
        <v>457</v>
      </c>
      <c r="B35" s="4" t="s">
        <v>470</v>
      </c>
    </row>
    <row r="36" spans="1:3">
      <c r="A36" s="4" t="s">
        <v>471</v>
      </c>
    </row>
    <row r="37" spans="1:3">
      <c r="A37" s="3" t="s">
        <v>166</v>
      </c>
    </row>
    <row r="38" spans="1:3">
      <c r="A38" s="4" t="s">
        <v>457</v>
      </c>
      <c r="B38"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4" t="s">
        <v>141</v>
      </c>
    </row>
    <row r="3" spans="1:2">
      <c r="A3" s="3" t="s">
        <v>320</v>
      </c>
    </row>
    <row r="4" spans="1:2">
      <c r="A4" s="4" t="s">
        <v>475</v>
      </c>
      <c r="B4" s="6" t="n">
        <v>41</v>
      </c>
    </row>
    <row r="5" spans="1:2">
      <c r="A5" s="4" t="s">
        <v>322</v>
      </c>
      <c r="B5" s="4" t="s">
        <v>323</v>
      </c>
    </row>
    <row r="6" spans="1:2">
      <c r="A6" s="4" t="s">
        <v>476</v>
      </c>
      <c r="B6" s="6" t="n">
        <v>20</v>
      </c>
    </row>
    <row r="7" spans="1:2">
      <c r="A7" s="4" t="s">
        <v>477</v>
      </c>
      <c r="B7" s="4" t="s">
        <v>478</v>
      </c>
    </row>
    <row r="8" spans="1:2">
      <c r="A8" s="4" t="s">
        <v>479</v>
      </c>
      <c r="B8" s="4" t="s">
        <v>480</v>
      </c>
    </row>
    <row r="9" spans="1:2">
      <c r="A9" s="4" t="s">
        <v>481</v>
      </c>
    </row>
    <row r="10" spans="1:2">
      <c r="A10" s="3" t="s">
        <v>320</v>
      </c>
    </row>
    <row r="11" spans="1:2">
      <c r="A11" s="4" t="s">
        <v>482</v>
      </c>
      <c r="B11" s="6"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27"/>
    <col customWidth="1" max="3" min="3" width="20"/>
    <col customWidth="1" max="4" min="4" width="44"/>
    <col customWidth="1" max="5" min="5" width="15"/>
    <col customWidth="1" max="6" min="6" width="11"/>
  </cols>
  <sheetData>
    <row r="1" spans="1:6">
      <c r="A1" s="1" t="s">
        <v>142</v>
      </c>
      <c r="B1" s="2" t="s">
        <v>143</v>
      </c>
      <c r="C1" s="2" t="s">
        <v>144</v>
      </c>
      <c r="D1" s="2" t="s">
        <v>145</v>
      </c>
      <c r="E1" s="2" t="s">
        <v>146</v>
      </c>
      <c r="F1" s="2" t="s">
        <v>147</v>
      </c>
    </row>
    <row r="2" spans="1:6">
      <c r="A2" s="4" t="s">
        <v>148</v>
      </c>
      <c r="C2" s="6" t="n">
        <v>-178200</v>
      </c>
      <c r="D2" s="6" t="n">
        <v>-43</v>
      </c>
      <c r="E2" s="6" t="n">
        <v>-1788</v>
      </c>
      <c r="F2" s="6" t="n">
        <v>-180031</v>
      </c>
    </row>
    <row r="3" spans="1:6">
      <c r="A3" s="3" t="s">
        <v>149</v>
      </c>
    </row>
    <row r="4" spans="1:6">
      <c r="A4" s="4" t="s">
        <v>109</v>
      </c>
      <c r="B4" s="6" t="n">
        <v>1725</v>
      </c>
      <c r="F4" s="5" t="n">
        <v>1725</v>
      </c>
    </row>
    <row r="5" spans="1:6">
      <c r="A5" s="4" t="s">
        <v>150</v>
      </c>
      <c r="B5" s="5" t="n">
        <v>14794</v>
      </c>
      <c r="F5" s="5" t="n">
        <v>14794</v>
      </c>
    </row>
    <row r="6" spans="1:6">
      <c r="A6" s="4" t="s">
        <v>151</v>
      </c>
      <c r="E6" s="5" t="n">
        <v>-500</v>
      </c>
      <c r="F6" s="5" t="n">
        <v>-500</v>
      </c>
    </row>
    <row r="7" spans="1:6">
      <c r="A7" s="4" t="s">
        <v>152</v>
      </c>
      <c r="C7" s="5" t="n">
        <v>-2288</v>
      </c>
      <c r="E7" s="6" t="n">
        <v>2288</v>
      </c>
    </row>
    <row r="8" spans="1:6">
      <c r="A8" s="4" t="s">
        <v>106</v>
      </c>
      <c r="C8" s="5" t="n">
        <v>-62734</v>
      </c>
      <c r="F8" s="5" t="n">
        <v>-62734</v>
      </c>
    </row>
    <row r="9" spans="1:6">
      <c r="A9" s="4" t="s">
        <v>153</v>
      </c>
      <c r="D9" s="5" t="n">
        <v>-1035</v>
      </c>
      <c r="F9" s="5" t="n">
        <v>-1035</v>
      </c>
    </row>
    <row r="10" spans="1:6">
      <c r="A10" s="4" t="s">
        <v>154</v>
      </c>
      <c r="D10" s="5" t="n">
        <v>641</v>
      </c>
      <c r="F10" s="5" t="n">
        <v>641</v>
      </c>
    </row>
    <row r="11" spans="1:6">
      <c r="A11" s="4" t="s">
        <v>155</v>
      </c>
      <c r="D11" s="5" t="n">
        <v>179</v>
      </c>
      <c r="F11" s="5" t="n">
        <v>179</v>
      </c>
    </row>
    <row r="12" spans="1:6">
      <c r="A12" s="4" t="s">
        <v>156</v>
      </c>
      <c r="F12" s="5" t="n">
        <v>-62949</v>
      </c>
    </row>
    <row r="13" spans="1:6">
      <c r="A13" s="4" t="s">
        <v>157</v>
      </c>
      <c r="B13" s="5" t="n">
        <v>16519</v>
      </c>
      <c r="C13" s="5" t="n">
        <v>-243222</v>
      </c>
      <c r="D13" s="5" t="n">
        <v>-258</v>
      </c>
      <c r="F13" s="5" t="n">
        <v>-226961</v>
      </c>
    </row>
    <row r="14" spans="1:6">
      <c r="A14" s="3" t="s">
        <v>149</v>
      </c>
    </row>
    <row r="15" spans="1:6">
      <c r="A15" s="4" t="s">
        <v>109</v>
      </c>
      <c r="B15" s="5" t="n">
        <v>906</v>
      </c>
      <c r="F15" s="5" t="n">
        <v>906</v>
      </c>
    </row>
    <row r="16" spans="1:6">
      <c r="A16" s="4" t="s">
        <v>106</v>
      </c>
      <c r="C16" s="5" t="n">
        <v>-69916</v>
      </c>
      <c r="F16" s="5" t="n">
        <v>-69916</v>
      </c>
    </row>
    <row r="17" spans="1:6">
      <c r="A17" s="4" t="s">
        <v>153</v>
      </c>
      <c r="D17" s="5" t="n">
        <v>26</v>
      </c>
      <c r="F17" s="5" t="n">
        <v>26</v>
      </c>
    </row>
    <row r="18" spans="1:6">
      <c r="A18" s="4" t="s">
        <v>154</v>
      </c>
      <c r="D18" s="5" t="n">
        <v>2514</v>
      </c>
      <c r="F18" s="5" t="n">
        <v>2514</v>
      </c>
    </row>
    <row r="19" spans="1:6">
      <c r="A19" s="4" t="s">
        <v>156</v>
      </c>
      <c r="F19" s="5" t="n">
        <v>-67376</v>
      </c>
    </row>
    <row r="20" spans="1:6">
      <c r="A20" s="4" t="s">
        <v>158</v>
      </c>
      <c r="B20" s="5" t="n">
        <v>17425</v>
      </c>
      <c r="C20" s="5" t="n">
        <v>-313138</v>
      </c>
      <c r="D20" s="5" t="n">
        <v>2282</v>
      </c>
      <c r="F20" s="5" t="n">
        <v>-293431</v>
      </c>
    </row>
    <row r="21" spans="1:6">
      <c r="A21" s="3" t="s">
        <v>149</v>
      </c>
    </row>
    <row r="22" spans="1:6">
      <c r="A22" s="4" t="s">
        <v>109</v>
      </c>
      <c r="B22" s="5" t="n">
        <v>819</v>
      </c>
      <c r="F22" s="5" t="n">
        <v>819</v>
      </c>
    </row>
    <row r="23" spans="1:6">
      <c r="A23" s="4" t="s">
        <v>150</v>
      </c>
      <c r="B23" s="5" t="n">
        <v>1308</v>
      </c>
      <c r="F23" s="5" t="n">
        <v>1308</v>
      </c>
    </row>
    <row r="24" spans="1:6">
      <c r="A24" s="4" t="s">
        <v>129</v>
      </c>
      <c r="B24" s="6" t="n">
        <v>-19552</v>
      </c>
      <c r="C24" s="5" t="n">
        <v>-4448</v>
      </c>
      <c r="F24" s="5" t="n">
        <v>-24000</v>
      </c>
    </row>
    <row r="25" spans="1:6">
      <c r="A25" s="4" t="s">
        <v>106</v>
      </c>
      <c r="C25" s="5" t="n">
        <v>-33274</v>
      </c>
      <c r="F25" s="5" t="n">
        <v>-33274</v>
      </c>
    </row>
    <row r="26" spans="1:6">
      <c r="A26" s="4" t="s">
        <v>153</v>
      </c>
      <c r="D26" s="5" t="n">
        <v>-59</v>
      </c>
      <c r="F26" s="5" t="n">
        <v>-59</v>
      </c>
    </row>
    <row r="27" spans="1:6">
      <c r="A27" s="4" t="s">
        <v>154</v>
      </c>
      <c r="D27" s="5" t="n">
        <v>-1216</v>
      </c>
      <c r="F27" s="5" t="n">
        <v>-1216</v>
      </c>
    </row>
    <row r="28" spans="1:6">
      <c r="A28" s="4" t="s">
        <v>156</v>
      </c>
      <c r="F28" s="5" t="n">
        <v>-34549</v>
      </c>
    </row>
    <row r="29" spans="1:6">
      <c r="A29" s="4" t="s">
        <v>159</v>
      </c>
      <c r="C29" s="6" t="n">
        <v>-350860</v>
      </c>
      <c r="D29" s="6" t="n">
        <v>1007</v>
      </c>
      <c r="F29" s="6" t="n">
        <v>-3498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484</v>
      </c>
      <c r="C1" s="2" t="s">
        <v>485</v>
      </c>
      <c r="D1" s="2" t="s">
        <v>33</v>
      </c>
      <c r="E1" s="2" t="s">
        <v>36</v>
      </c>
    </row>
    <row r="2" spans="1:5">
      <c r="A2" s="3" t="s">
        <v>320</v>
      </c>
    </row>
    <row r="3" spans="1:5">
      <c r="A3" s="4" t="s">
        <v>475</v>
      </c>
      <c r="E3" s="6" t="n">
        <v>62500</v>
      </c>
    </row>
    <row r="4" spans="1:5">
      <c r="A4" s="4" t="s">
        <v>486</v>
      </c>
      <c r="E4" s="4" t="s">
        <v>487</v>
      </c>
    </row>
    <row r="5" spans="1:5">
      <c r="A5" s="4" t="s">
        <v>488</v>
      </c>
      <c r="D5" s="6" t="n">
        <v>2500</v>
      </c>
    </row>
    <row r="6" spans="1:5">
      <c r="A6" s="4" t="s">
        <v>489</v>
      </c>
      <c r="B6" s="6" t="n">
        <v>600</v>
      </c>
    </row>
    <row r="7" spans="1:5">
      <c r="A7" s="4" t="s">
        <v>490</v>
      </c>
      <c r="E7" s="4" t="s">
        <v>491</v>
      </c>
    </row>
    <row r="8" spans="1:5">
      <c r="A8" s="4" t="s">
        <v>492</v>
      </c>
      <c r="C8" s="4" t="s">
        <v>448</v>
      </c>
    </row>
    <row r="9" spans="1:5">
      <c r="A9" s="4" t="s">
        <v>493</v>
      </c>
      <c r="C9" s="6" t="n">
        <v>6250</v>
      </c>
    </row>
    <row r="10" spans="1:5">
      <c r="A10" s="4" t="s">
        <v>494</v>
      </c>
    </row>
    <row r="11" spans="1:5">
      <c r="A11" s="3" t="s">
        <v>320</v>
      </c>
    </row>
    <row r="12" spans="1:5">
      <c r="A12" s="4" t="s">
        <v>495</v>
      </c>
      <c r="B12" s="4" t="s">
        <v>496</v>
      </c>
      <c r="D12" s="4" t="s">
        <v>497</v>
      </c>
    </row>
    <row r="13" spans="1:5">
      <c r="A13" s="4" t="s">
        <v>498</v>
      </c>
      <c r="B13" s="4" t="s">
        <v>499</v>
      </c>
      <c r="D13" s="4" t="s">
        <v>499</v>
      </c>
    </row>
    <row r="14" spans="1:5">
      <c r="A14" s="4" t="s">
        <v>500</v>
      </c>
      <c r="B14" s="4" t="s">
        <v>4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1</v>
      </c>
      <c r="B1" s="2" t="s">
        <v>502</v>
      </c>
      <c r="C1" s="2" t="s">
        <v>4</v>
      </c>
      <c r="D1" s="2" t="s">
        <v>2</v>
      </c>
      <c r="E1" s="2" t="s">
        <v>503</v>
      </c>
      <c r="F1" s="2" t="s">
        <v>33</v>
      </c>
      <c r="G1" s="2" t="s">
        <v>504</v>
      </c>
    </row>
    <row r="2" spans="1:7">
      <c r="A2" s="4" t="s">
        <v>505</v>
      </c>
    </row>
    <row r="3" spans="1:7">
      <c r="A3" s="3" t="s">
        <v>320</v>
      </c>
    </row>
    <row r="4" spans="1:7">
      <c r="A4" s="4" t="s">
        <v>475</v>
      </c>
      <c r="D4" s="6" t="n">
        <v>375</v>
      </c>
      <c r="E4" s="6" t="n">
        <v>375</v>
      </c>
    </row>
    <row r="5" spans="1:7">
      <c r="A5" s="4" t="s">
        <v>322</v>
      </c>
      <c r="D5" s="4" t="s">
        <v>506</v>
      </c>
      <c r="F5" s="4" t="s">
        <v>506</v>
      </c>
    </row>
    <row r="6" spans="1:7">
      <c r="A6" s="4" t="s">
        <v>507</v>
      </c>
      <c r="D6" s="4" t="s">
        <v>491</v>
      </c>
    </row>
    <row r="7" spans="1:7">
      <c r="A7" s="4" t="s">
        <v>508</v>
      </c>
      <c r="D7" s="6" t="n">
        <v>75</v>
      </c>
    </row>
    <row r="8" spans="1:7">
      <c r="A8" s="4" t="s">
        <v>509</v>
      </c>
      <c r="B8" s="4" t="s">
        <v>510</v>
      </c>
    </row>
    <row r="9" spans="1:7">
      <c r="A9" s="4" t="s">
        <v>511</v>
      </c>
      <c r="B9" s="4" t="s">
        <v>512</v>
      </c>
    </row>
    <row r="10" spans="1:7">
      <c r="A10" s="4" t="s">
        <v>513</v>
      </c>
      <c r="B10" s="4" t="s">
        <v>448</v>
      </c>
    </row>
    <row r="11" spans="1:7">
      <c r="A11" s="4" t="s">
        <v>514</v>
      </c>
      <c r="B11" s="4" t="s">
        <v>460</v>
      </c>
    </row>
    <row r="12" spans="1:7">
      <c r="A12" s="4" t="s">
        <v>515</v>
      </c>
      <c r="F12" s="8" t="n">
        <v>2.3</v>
      </c>
    </row>
    <row r="13" spans="1:7">
      <c r="A13" s="4" t="s">
        <v>516</v>
      </c>
      <c r="C13" s="8" t="n">
        <v>0.6</v>
      </c>
    </row>
    <row r="14" spans="1:7">
      <c r="A14" s="4" t="s">
        <v>517</v>
      </c>
    </row>
    <row r="15" spans="1:7">
      <c r="A15" s="3" t="s">
        <v>320</v>
      </c>
    </row>
    <row r="16" spans="1:7">
      <c r="A16" s="4" t="s">
        <v>518</v>
      </c>
      <c r="G16" s="8" t="n">
        <v>157.5</v>
      </c>
    </row>
    <row r="17" spans="1:7">
      <c r="A17" s="4" t="s">
        <v>519</v>
      </c>
    </row>
    <row r="18" spans="1:7">
      <c r="A18" s="3" t="s">
        <v>320</v>
      </c>
    </row>
    <row r="19" spans="1:7">
      <c r="A19" s="4" t="s">
        <v>520</v>
      </c>
      <c r="D19" s="4" t="s">
        <v>521</v>
      </c>
    </row>
    <row r="20" spans="1:7">
      <c r="A20" s="4" t="s">
        <v>522</v>
      </c>
    </row>
    <row r="21" spans="1:7">
      <c r="A21" s="3" t="s">
        <v>320</v>
      </c>
    </row>
    <row r="22" spans="1:7">
      <c r="A22" s="4" t="s">
        <v>523</v>
      </c>
      <c r="D22" s="4" t="s">
        <v>524</v>
      </c>
    </row>
    <row r="23" spans="1:7">
      <c r="A23" s="4" t="s">
        <v>525</v>
      </c>
    </row>
    <row r="24" spans="1:7">
      <c r="A24" s="3" t="s">
        <v>320</v>
      </c>
    </row>
    <row r="25" spans="1:7">
      <c r="A25" s="4" t="s">
        <v>523</v>
      </c>
      <c r="D25" s="4" t="s">
        <v>5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3</v>
      </c>
    </row>
    <row r="2" spans="1:3">
      <c r="A2" s="3" t="s">
        <v>320</v>
      </c>
    </row>
    <row r="3" spans="1:3">
      <c r="A3" s="4" t="s">
        <v>527</v>
      </c>
      <c r="B3" s="6" t="n">
        <v>487156</v>
      </c>
    </row>
    <row r="4" spans="1:3">
      <c r="A4" s="4" t="s">
        <v>128</v>
      </c>
      <c r="B4" s="5" t="n">
        <v>-9366</v>
      </c>
      <c r="C4" s="6" t="n">
        <v>-10098</v>
      </c>
    </row>
    <row r="5" spans="1:3">
      <c r="A5" s="4" t="s">
        <v>320</v>
      </c>
      <c r="B5" s="5" t="n">
        <v>479589</v>
      </c>
      <c r="C5" s="5" t="n">
        <v>442616</v>
      </c>
    </row>
    <row r="6" spans="1:3">
      <c r="A6" s="4" t="s">
        <v>505</v>
      </c>
    </row>
    <row r="7" spans="1:3">
      <c r="A7" s="3" t="s">
        <v>320</v>
      </c>
    </row>
    <row r="8" spans="1:3">
      <c r="A8" s="4" t="s">
        <v>527</v>
      </c>
      <c r="B8" s="5" t="n">
        <v>375000</v>
      </c>
      <c r="C8" s="5" t="n">
        <v>375000</v>
      </c>
    </row>
    <row r="9" spans="1:3">
      <c r="A9" s="4" t="s">
        <v>528</v>
      </c>
      <c r="B9" s="5" t="n">
        <v>4671</v>
      </c>
      <c r="C9" s="5" t="n">
        <v>5780</v>
      </c>
    </row>
    <row r="10" spans="1:3">
      <c r="A10" s="4" t="s">
        <v>139</v>
      </c>
    </row>
    <row r="11" spans="1:3">
      <c r="A11" s="3" t="s">
        <v>320</v>
      </c>
    </row>
    <row r="12" spans="1:3">
      <c r="A12" s="4" t="s">
        <v>527</v>
      </c>
      <c r="B12" s="5" t="n">
        <v>62500</v>
      </c>
      <c r="C12" s="5" t="n">
        <v>62500</v>
      </c>
    </row>
    <row r="13" spans="1:3">
      <c r="A13" s="4" t="s">
        <v>529</v>
      </c>
      <c r="B13" s="5" t="n">
        <v>-1554</v>
      </c>
      <c r="C13" s="5" t="n">
        <v>-2274</v>
      </c>
    </row>
    <row r="14" spans="1:3">
      <c r="A14" s="4" t="s">
        <v>141</v>
      </c>
    </row>
    <row r="15" spans="1:3">
      <c r="A15" s="3" t="s">
        <v>320</v>
      </c>
    </row>
    <row r="16" spans="1:3">
      <c r="A16" s="4" t="s">
        <v>527</v>
      </c>
      <c r="B16" s="5" t="n">
        <v>41000</v>
      </c>
    </row>
    <row r="17" spans="1:3">
      <c r="A17" s="4" t="s">
        <v>529</v>
      </c>
      <c r="B17" s="5" t="n">
        <v>-1318</v>
      </c>
    </row>
    <row r="18" spans="1:3">
      <c r="A18" s="4" t="s">
        <v>530</v>
      </c>
    </row>
    <row r="19" spans="1:3">
      <c r="A19" s="3" t="s">
        <v>320</v>
      </c>
    </row>
    <row r="20" spans="1:3">
      <c r="A20" s="4" t="s">
        <v>527</v>
      </c>
      <c r="B20" s="5" t="n">
        <v>1751</v>
      </c>
      <c r="C20" s="5" t="n">
        <v>1805</v>
      </c>
    </row>
    <row r="21" spans="1:3">
      <c r="A21" s="4" t="s">
        <v>531</v>
      </c>
    </row>
    <row r="22" spans="1:3">
      <c r="A22" s="3" t="s">
        <v>320</v>
      </c>
    </row>
    <row r="23" spans="1:3">
      <c r="A23" s="4" t="s">
        <v>527</v>
      </c>
      <c r="B23" s="5" t="n">
        <v>890</v>
      </c>
      <c r="C23" s="5" t="n">
        <v>1170</v>
      </c>
    </row>
    <row r="24" spans="1:3">
      <c r="A24" s="4" t="s">
        <v>532</v>
      </c>
    </row>
    <row r="25" spans="1:3">
      <c r="A25" s="3" t="s">
        <v>320</v>
      </c>
    </row>
    <row r="26" spans="1:3">
      <c r="A26" s="4" t="s">
        <v>527</v>
      </c>
      <c r="B26" s="5" t="n">
        <v>3087</v>
      </c>
      <c r="C26" s="5" t="n">
        <v>3232</v>
      </c>
    </row>
    <row r="27" spans="1:3">
      <c r="A27" s="4" t="s">
        <v>533</v>
      </c>
    </row>
    <row r="28" spans="1:3">
      <c r="A28" s="3" t="s">
        <v>320</v>
      </c>
    </row>
    <row r="29" spans="1:3">
      <c r="A29" s="4" t="s">
        <v>527</v>
      </c>
      <c r="B29" s="5" t="n">
        <v>2440</v>
      </c>
      <c r="C29" s="5" t="n">
        <v>3328</v>
      </c>
    </row>
    <row r="30" spans="1:3">
      <c r="A30" s="4" t="s">
        <v>534</v>
      </c>
    </row>
    <row r="31" spans="1:3">
      <c r="A31" s="3" t="s">
        <v>320</v>
      </c>
    </row>
    <row r="32" spans="1:3">
      <c r="A32" s="4" t="s">
        <v>527</v>
      </c>
      <c r="C32" s="6" t="n">
        <v>2173</v>
      </c>
    </row>
    <row r="33" spans="1:3">
      <c r="A33" s="4" t="s">
        <v>535</v>
      </c>
    </row>
    <row r="34" spans="1:3">
      <c r="A34" s="3" t="s">
        <v>320</v>
      </c>
    </row>
    <row r="35" spans="1:3">
      <c r="A35" s="4" t="s">
        <v>527</v>
      </c>
      <c r="B35" s="5" t="n">
        <v>198</v>
      </c>
    </row>
    <row r="36" spans="1:3">
      <c r="A36" s="4" t="s">
        <v>536</v>
      </c>
    </row>
    <row r="37" spans="1:3">
      <c r="A37" s="3" t="s">
        <v>320</v>
      </c>
    </row>
    <row r="38" spans="1:3">
      <c r="A38" s="4" t="s">
        <v>527</v>
      </c>
      <c r="B38" s="6" t="n">
        <v>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320</v>
      </c>
    </row>
    <row r="3" spans="1:3">
      <c r="A3" s="4" t="s">
        <v>320</v>
      </c>
      <c r="B3" s="6" t="n">
        <v>479589</v>
      </c>
      <c r="C3" s="6" t="n">
        <v>442616</v>
      </c>
    </row>
    <row r="4" spans="1:3">
      <c r="A4" s="4" t="s">
        <v>538</v>
      </c>
      <c r="B4" s="5" t="n">
        <v>-1905</v>
      </c>
      <c r="C4" s="5" t="n">
        <v>-3510</v>
      </c>
    </row>
    <row r="5" spans="1:3">
      <c r="A5" s="4" t="s">
        <v>539</v>
      </c>
      <c r="B5" s="6" t="n">
        <v>477684</v>
      </c>
      <c r="C5" s="6" t="n">
        <v>4391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40</v>
      </c>
      <c r="B1" s="2" t="s">
        <v>1</v>
      </c>
    </row>
    <row r="2" spans="1:3">
      <c r="B2" s="2" t="s">
        <v>541</v>
      </c>
      <c r="C2" s="2" t="s">
        <v>542</v>
      </c>
    </row>
    <row r="3" spans="1:3">
      <c r="A3" s="4" t="s">
        <v>505</v>
      </c>
    </row>
    <row r="4" spans="1:3">
      <c r="A4" s="3" t="s">
        <v>320</v>
      </c>
    </row>
    <row r="5" spans="1:3">
      <c r="A5" s="4" t="s">
        <v>543</v>
      </c>
      <c r="B5" s="4" t="s">
        <v>506</v>
      </c>
      <c r="C5" s="4" t="s">
        <v>506</v>
      </c>
    </row>
    <row r="6" spans="1:3">
      <c r="A6" s="4" t="s">
        <v>530</v>
      </c>
    </row>
    <row r="7" spans="1:3">
      <c r="A7" s="3" t="s">
        <v>320</v>
      </c>
    </row>
    <row r="8" spans="1:3">
      <c r="A8" s="4" t="s">
        <v>543</v>
      </c>
      <c r="B8" s="4" t="s">
        <v>544</v>
      </c>
      <c r="C8" s="4" t="s">
        <v>544</v>
      </c>
    </row>
    <row r="9" spans="1:3">
      <c r="A9" s="4" t="s">
        <v>545</v>
      </c>
      <c r="B9" s="4" t="s">
        <v>546</v>
      </c>
      <c r="C9" s="4" t="s">
        <v>546</v>
      </c>
    </row>
    <row r="10" spans="1:3">
      <c r="A10" s="4" t="s">
        <v>531</v>
      </c>
    </row>
    <row r="11" spans="1:3">
      <c r="A11" s="3" t="s">
        <v>320</v>
      </c>
    </row>
    <row r="12" spans="1:3">
      <c r="A12" s="4" t="s">
        <v>543</v>
      </c>
      <c r="B12" s="4" t="s">
        <v>547</v>
      </c>
      <c r="C12" s="4" t="s">
        <v>547</v>
      </c>
    </row>
    <row r="13" spans="1:3">
      <c r="A13" s="4" t="s">
        <v>545</v>
      </c>
      <c r="B13" s="4" t="s">
        <v>546</v>
      </c>
      <c r="C13" s="4" t="s">
        <v>546</v>
      </c>
    </row>
    <row r="14" spans="1:3">
      <c r="A14" s="4" t="s">
        <v>548</v>
      </c>
      <c r="B14" s="8" t="n">
        <v>0.1</v>
      </c>
      <c r="C14" s="8" t="n">
        <v>0.1</v>
      </c>
    </row>
    <row r="15" spans="1:3">
      <c r="A15" s="4" t="s">
        <v>532</v>
      </c>
    </row>
    <row r="16" spans="1:3">
      <c r="A16" s="3" t="s">
        <v>320</v>
      </c>
    </row>
    <row r="17" spans="1:3">
      <c r="A17" s="4" t="s">
        <v>543</v>
      </c>
      <c r="B17" s="4" t="s">
        <v>549</v>
      </c>
      <c r="C17" s="4" t="s">
        <v>549</v>
      </c>
    </row>
    <row r="18" spans="1:3">
      <c r="A18" s="4" t="s">
        <v>545</v>
      </c>
      <c r="B18" s="4" t="s">
        <v>550</v>
      </c>
      <c r="C18" s="4" t="s">
        <v>550</v>
      </c>
    </row>
    <row r="19" spans="1:3">
      <c r="A19" s="4" t="s">
        <v>533</v>
      </c>
    </row>
    <row r="20" spans="1:3">
      <c r="A20" s="3" t="s">
        <v>320</v>
      </c>
    </row>
    <row r="21" spans="1:3">
      <c r="A21" s="4" t="s">
        <v>545</v>
      </c>
      <c r="B21" s="4" t="s">
        <v>550</v>
      </c>
      <c r="C21" s="4" t="s">
        <v>550</v>
      </c>
    </row>
    <row r="22" spans="1:3">
      <c r="A22" s="4" t="s">
        <v>548</v>
      </c>
      <c r="B22" s="8" t="n">
        <v>0.3</v>
      </c>
      <c r="C22" s="8" t="n">
        <v>0.3</v>
      </c>
    </row>
    <row r="23" spans="1:3">
      <c r="A23" s="4" t="s">
        <v>534</v>
      </c>
    </row>
    <row r="24" spans="1:3">
      <c r="A24" s="3" t="s">
        <v>320</v>
      </c>
    </row>
    <row r="25" spans="1:3">
      <c r="A25" s="4" t="s">
        <v>545</v>
      </c>
      <c r="C25" s="4" t="s">
        <v>546</v>
      </c>
    </row>
    <row r="26" spans="1:3">
      <c r="A26" s="4" t="s">
        <v>551</v>
      </c>
      <c r="C26" s="5" t="n">
        <v>8</v>
      </c>
    </row>
    <row r="27" spans="1:3">
      <c r="A27" s="4" t="s">
        <v>552</v>
      </c>
      <c r="C27" s="8" t="n">
        <v>0.4</v>
      </c>
    </row>
    <row r="28" spans="1:3">
      <c r="A28" s="4" t="s">
        <v>553</v>
      </c>
      <c r="C28" s="5" t="n">
        <v>1</v>
      </c>
    </row>
    <row r="29" spans="1:3">
      <c r="A29" s="4" t="s">
        <v>554</v>
      </c>
      <c r="C29" s="8" t="n">
        <v>0.1</v>
      </c>
    </row>
    <row r="30" spans="1:3">
      <c r="A30" s="4" t="s">
        <v>535</v>
      </c>
    </row>
    <row r="31" spans="1:3">
      <c r="A31" s="3" t="s">
        <v>320</v>
      </c>
    </row>
    <row r="32" spans="1:3">
      <c r="A32" s="4" t="s">
        <v>545</v>
      </c>
      <c r="B32" s="4" t="s">
        <v>546</v>
      </c>
    </row>
    <row r="33" spans="1:3">
      <c r="A33" s="4" t="s">
        <v>551</v>
      </c>
      <c r="B33" s="5" t="n">
        <v>4</v>
      </c>
    </row>
    <row r="34" spans="1:3">
      <c r="A34" s="4" t="s">
        <v>552</v>
      </c>
      <c r="B34" s="8" t="n">
        <v>0.4</v>
      </c>
    </row>
    <row r="35" spans="1:3">
      <c r="A35" s="4" t="s">
        <v>553</v>
      </c>
      <c r="B35" s="5" t="n">
        <v>1</v>
      </c>
    </row>
    <row r="36" spans="1:3">
      <c r="A36" s="4" t="s">
        <v>554</v>
      </c>
      <c r="B36" s="8" t="n">
        <v>0.2</v>
      </c>
    </row>
    <row r="37" spans="1:3">
      <c r="A37" s="4" t="s">
        <v>536</v>
      </c>
    </row>
    <row r="38" spans="1:3">
      <c r="A38" s="3" t="s">
        <v>320</v>
      </c>
    </row>
    <row r="39" spans="1:3">
      <c r="A39" s="4" t="s">
        <v>552</v>
      </c>
      <c r="B39" s="8" t="n">
        <v>0.3</v>
      </c>
    </row>
    <row r="40" spans="1:3">
      <c r="A40" s="4" t="s">
        <v>553</v>
      </c>
      <c r="B40"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53</v>
      </c>
    </row>
    <row r="2" spans="1:2">
      <c r="A2" s="3" t="s">
        <v>556</v>
      </c>
    </row>
    <row r="3" spans="1:2">
      <c r="A3" s="5" t="n">
        <v>2017</v>
      </c>
      <c r="B3" s="6" t="n">
        <v>1905</v>
      </c>
    </row>
    <row r="4" spans="1:2">
      <c r="A4" s="5" t="n">
        <v>2018</v>
      </c>
      <c r="B4" s="5" t="n">
        <v>65638</v>
      </c>
    </row>
    <row r="5" spans="1:2">
      <c r="A5" s="5" t="n">
        <v>2019</v>
      </c>
      <c r="B5" s="5" t="n">
        <v>931</v>
      </c>
    </row>
    <row r="6" spans="1:2">
      <c r="A6" s="5" t="n">
        <v>2020</v>
      </c>
      <c r="B6" s="5" t="n">
        <v>416152</v>
      </c>
    </row>
    <row r="7" spans="1:2">
      <c r="A7" s="5" t="n">
        <v>2021</v>
      </c>
      <c r="B7" s="5" t="n">
        <v>163</v>
      </c>
    </row>
    <row r="8" spans="1:2">
      <c r="A8" s="4" t="s">
        <v>441</v>
      </c>
      <c r="B8" s="5" t="n">
        <v>2367</v>
      </c>
    </row>
    <row r="9" spans="1:2">
      <c r="A9" s="4" t="s">
        <v>147</v>
      </c>
      <c r="B9" s="6" t="n">
        <v>4871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7</v>
      </c>
      <c r="B1" s="2" t="s">
        <v>558</v>
      </c>
      <c r="C1" s="2" t="s">
        <v>559</v>
      </c>
    </row>
    <row r="2" spans="1:3">
      <c r="A2" s="3" t="s">
        <v>560</v>
      </c>
    </row>
    <row r="3" spans="1:3">
      <c r="A3" s="4" t="s">
        <v>561</v>
      </c>
      <c r="B3" s="6" t="n">
        <v>3025</v>
      </c>
      <c r="C3" s="6" t="n">
        <v>2231</v>
      </c>
    </row>
    <row r="4" spans="1:3">
      <c r="A4" s="4" t="s">
        <v>562</v>
      </c>
      <c r="B4" s="5" t="n">
        <v>1248</v>
      </c>
      <c r="C4" s="5" t="n">
        <v>1264</v>
      </c>
    </row>
    <row r="5" spans="1:3">
      <c r="A5" s="4" t="s">
        <v>563</v>
      </c>
      <c r="C5" s="5" t="n">
        <v>2651</v>
      </c>
    </row>
    <row r="6" spans="1:3">
      <c r="A6" s="4" t="s">
        <v>564</v>
      </c>
      <c r="B6" s="5" t="n">
        <v>440</v>
      </c>
      <c r="C6" s="5" t="n">
        <v>455</v>
      </c>
    </row>
    <row r="7" spans="1:3">
      <c r="A7" s="4" t="s">
        <v>565</v>
      </c>
      <c r="B7" s="5" t="n">
        <v>2582</v>
      </c>
    </row>
    <row r="8" spans="1:3">
      <c r="A8" s="4" t="s">
        <v>566</v>
      </c>
      <c r="B8" s="5" t="n">
        <v>859</v>
      </c>
      <c r="C8" s="5" t="n">
        <v>66</v>
      </c>
    </row>
    <row r="9" spans="1:3">
      <c r="A9" s="4" t="s">
        <v>567</v>
      </c>
      <c r="B9" s="6" t="n">
        <v>8154</v>
      </c>
      <c r="C9" s="6" t="n">
        <v>6667</v>
      </c>
    </row>
    <row r="10" spans="1:3">
      <c r="A10" s="4" t="s">
        <v>568</v>
      </c>
      <c r="B10" s="5" t="n">
        <v>2</v>
      </c>
      <c r="C10"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3</v>
      </c>
    </row>
    <row r="2" spans="1:3">
      <c r="A2" s="3" t="s">
        <v>560</v>
      </c>
    </row>
    <row r="3" spans="1:3">
      <c r="A3" s="4" t="s">
        <v>567</v>
      </c>
      <c r="B3" s="6" t="n">
        <v>8154</v>
      </c>
      <c r="C3" s="6" t="n">
        <v>6667</v>
      </c>
    </row>
    <row r="4" spans="1:3">
      <c r="A4" s="4" t="s">
        <v>570</v>
      </c>
      <c r="B4" s="5" t="n">
        <v>-639</v>
      </c>
      <c r="C4" s="5" t="n">
        <v>-3158</v>
      </c>
    </row>
    <row r="5" spans="1:3">
      <c r="A5" s="4" t="s">
        <v>571</v>
      </c>
      <c r="B5" s="6" t="n">
        <v>7515</v>
      </c>
      <c r="C5" s="6" t="n">
        <v>35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50"/>
    <col customWidth="1" max="4" min="4" width="21"/>
    <col customWidth="1" max="5" min="5" width="20"/>
  </cols>
  <sheetData>
    <row r="1" spans="1:5">
      <c r="A1" s="1" t="s">
        <v>572</v>
      </c>
      <c r="B1" s="2" t="s">
        <v>573</v>
      </c>
      <c r="C1" s="2" t="s">
        <v>574</v>
      </c>
      <c r="D1" s="2" t="s">
        <v>355</v>
      </c>
      <c r="E1" s="2" t="s">
        <v>575</v>
      </c>
    </row>
    <row r="2" spans="1:5">
      <c r="A2" s="3" t="s">
        <v>576</v>
      </c>
    </row>
    <row r="3" spans="1:5">
      <c r="A3" s="4" t="s">
        <v>577</v>
      </c>
      <c r="C3" s="6" t="n">
        <v>1308</v>
      </c>
      <c r="D3" s="6" t="n">
        <v>14794</v>
      </c>
    </row>
    <row r="4" spans="1:5">
      <c r="A4" s="4" t="s">
        <v>578</v>
      </c>
      <c r="D4" s="5" t="n">
        <v>13098</v>
      </c>
    </row>
    <row r="5" spans="1:5">
      <c r="A5" s="4" t="s">
        <v>579</v>
      </c>
      <c r="D5" s="6" t="n">
        <v>2400</v>
      </c>
    </row>
    <row r="6" spans="1:5">
      <c r="A6" s="4" t="s">
        <v>101</v>
      </c>
      <c r="C6" s="5" t="n">
        <v>1000</v>
      </c>
      <c r="E6" s="5" t="n">
        <v>1000</v>
      </c>
    </row>
    <row r="7" spans="1:5">
      <c r="A7" s="4" t="s">
        <v>580</v>
      </c>
    </row>
    <row r="8" spans="1:5">
      <c r="A8" s="3" t="s">
        <v>576</v>
      </c>
    </row>
    <row r="9" spans="1:5">
      <c r="A9" s="4" t="s">
        <v>101</v>
      </c>
      <c r="C9" s="5" t="n">
        <v>10000000</v>
      </c>
    </row>
    <row r="10" spans="1:5">
      <c r="A10" s="4" t="s">
        <v>581</v>
      </c>
      <c r="C10" s="7" t="n">
        <v>0.0001</v>
      </c>
    </row>
    <row r="11" spans="1:5">
      <c r="A11" s="4" t="s">
        <v>582</v>
      </c>
      <c r="C11" s="5" t="n">
        <v>5000000</v>
      </c>
    </row>
    <row r="12" spans="1:5">
      <c r="A12" s="4" t="s">
        <v>583</v>
      </c>
      <c r="C12" s="7" t="n">
        <v>0.0001</v>
      </c>
    </row>
    <row r="13" spans="1:5">
      <c r="A13" s="4" t="s">
        <v>584</v>
      </c>
      <c r="C13" s="5" t="n">
        <v>0</v>
      </c>
      <c r="E13" s="5" t="n">
        <v>0</v>
      </c>
    </row>
    <row r="14" spans="1:5">
      <c r="A14" s="4" t="s">
        <v>585</v>
      </c>
    </row>
    <row r="15" spans="1:5">
      <c r="A15" s="3" t="s">
        <v>576</v>
      </c>
    </row>
    <row r="16" spans="1:5">
      <c r="A16" s="4" t="s">
        <v>101</v>
      </c>
      <c r="C16" s="5" t="n">
        <v>8000000</v>
      </c>
    </row>
    <row r="17" spans="1:5">
      <c r="A17" s="4" t="s">
        <v>586</v>
      </c>
      <c r="C17" s="5" t="n">
        <v>1</v>
      </c>
    </row>
    <row r="18" spans="1:5">
      <c r="A18" s="4" t="s">
        <v>587</v>
      </c>
    </row>
    <row r="19" spans="1:5">
      <c r="A19" s="3" t="s">
        <v>576</v>
      </c>
    </row>
    <row r="20" spans="1:5">
      <c r="A20" s="4" t="s">
        <v>101</v>
      </c>
      <c r="C20" s="5" t="n">
        <v>2000000</v>
      </c>
    </row>
    <row r="21" spans="1:5">
      <c r="A21" s="4" t="s">
        <v>586</v>
      </c>
      <c r="C21" s="5" t="n">
        <v>0</v>
      </c>
    </row>
    <row r="22" spans="1:5">
      <c r="A22" s="4" t="s">
        <v>588</v>
      </c>
    </row>
    <row r="23" spans="1:5">
      <c r="A23" s="3" t="s">
        <v>576</v>
      </c>
    </row>
    <row r="24" spans="1:5">
      <c r="A24" s="4" t="s">
        <v>589</v>
      </c>
      <c r="B24" s="5" t="n">
        <v>74046</v>
      </c>
    </row>
    <row r="25" spans="1:5">
      <c r="A25" s="4" t="s">
        <v>590</v>
      </c>
      <c r="B25" s="5" t="n">
        <v>1</v>
      </c>
    </row>
    <row r="26" spans="1:5">
      <c r="A26" s="4" t="s">
        <v>591</v>
      </c>
      <c r="B26" s="4" t="s">
        <v>386</v>
      </c>
    </row>
    <row r="27" spans="1:5">
      <c r="A27" s="4" t="s">
        <v>592</v>
      </c>
      <c r="B27" s="11" t="n">
        <v>0.01</v>
      </c>
    </row>
    <row r="28" spans="1:5">
      <c r="A28" s="4" t="s">
        <v>593</v>
      </c>
      <c r="B28" s="6" t="n">
        <v>1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40"/>
    <col customWidth="1" max="3" min="3" width="37"/>
    <col customWidth="1" max="4" min="4" width="21"/>
    <col customWidth="1" max="5" min="5" width="36"/>
  </cols>
  <sheetData>
    <row r="1" spans="1:5">
      <c r="A1" s="1" t="s">
        <v>594</v>
      </c>
      <c r="B1" s="2" t="s">
        <v>595</v>
      </c>
      <c r="C1" s="2" t="s">
        <v>596</v>
      </c>
      <c r="D1" s="2" t="s">
        <v>597</v>
      </c>
      <c r="E1" s="2" t="s">
        <v>598</v>
      </c>
    </row>
    <row r="2" spans="1:5">
      <c r="A2" s="3" t="s">
        <v>599</v>
      </c>
    </row>
    <row r="3" spans="1:5">
      <c r="A3" s="4" t="s">
        <v>600</v>
      </c>
      <c r="D3" s="6" t="n">
        <v>6000000</v>
      </c>
    </row>
    <row r="4" spans="1:5">
      <c r="A4" s="4" t="s">
        <v>601</v>
      </c>
    </row>
    <row r="5" spans="1:5">
      <c r="A5" s="3" t="s">
        <v>599</v>
      </c>
    </row>
    <row r="6" spans="1:5">
      <c r="A6" s="4" t="s">
        <v>602</v>
      </c>
      <c r="B6" s="11" t="n">
        <v>0.01</v>
      </c>
    </row>
    <row r="7" spans="1:5">
      <c r="A7" s="4" t="s">
        <v>603</v>
      </c>
      <c r="B7" s="5" t="n">
        <v>38731</v>
      </c>
    </row>
    <row r="8" spans="1:5">
      <c r="A8" s="4" t="s">
        <v>600</v>
      </c>
      <c r="B8" s="6" t="n">
        <v>300000</v>
      </c>
    </row>
    <row r="9" spans="1:5">
      <c r="A9" s="4" t="s">
        <v>604</v>
      </c>
      <c r="B9" s="5" t="n">
        <v>3</v>
      </c>
    </row>
    <row r="10" spans="1:5">
      <c r="A10" s="4" t="s">
        <v>605</v>
      </c>
    </row>
    <row r="11" spans="1:5">
      <c r="A11" s="3" t="s">
        <v>599</v>
      </c>
    </row>
    <row r="12" spans="1:5">
      <c r="A12" s="4" t="s">
        <v>606</v>
      </c>
      <c r="C12" s="5" t="n">
        <v>122500</v>
      </c>
    </row>
    <row r="13" spans="1:5">
      <c r="A13" s="4" t="s">
        <v>607</v>
      </c>
      <c r="C13" s="6" t="n">
        <v>1000</v>
      </c>
    </row>
    <row r="14" spans="1:5">
      <c r="A14" s="4" t="s">
        <v>608</v>
      </c>
      <c r="C14" s="5" t="n">
        <v>1</v>
      </c>
    </row>
    <row r="15" spans="1:5">
      <c r="A15" s="4" t="s">
        <v>609</v>
      </c>
      <c r="C15" s="6" t="n">
        <v>6700000</v>
      </c>
    </row>
    <row r="16" spans="1:5">
      <c r="A16" s="4" t="s">
        <v>602</v>
      </c>
      <c r="C16" s="11" t="n">
        <v>0.01</v>
      </c>
    </row>
    <row r="17" spans="1:5">
      <c r="A17" s="4" t="s">
        <v>610</v>
      </c>
    </row>
    <row r="18" spans="1:5">
      <c r="A18" s="3" t="s">
        <v>599</v>
      </c>
    </row>
    <row r="19" spans="1:5">
      <c r="A19" s="4" t="s">
        <v>611</v>
      </c>
      <c r="E19" s="5" t="n">
        <v>82962</v>
      </c>
    </row>
    <row r="20" spans="1:5">
      <c r="A20" s="4" t="s">
        <v>609</v>
      </c>
      <c r="E20" s="6" t="n">
        <v>5000000</v>
      </c>
    </row>
    <row r="21" spans="1:5">
      <c r="A21" s="4" t="s">
        <v>602</v>
      </c>
      <c r="E21" s="11"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1"/>
    <col customWidth="1" max="5" min="5" width="21"/>
    <col customWidth="1" max="6" min="6" width="21"/>
  </cols>
  <sheetData>
    <row r="1" spans="1:6">
      <c r="A1" s="1" t="s">
        <v>612</v>
      </c>
      <c r="B1" s="2" t="s">
        <v>613</v>
      </c>
      <c r="C1" s="2" t="s">
        <v>614</v>
      </c>
      <c r="D1" s="2" t="s">
        <v>353</v>
      </c>
      <c r="E1" s="2" t="s">
        <v>443</v>
      </c>
      <c r="F1" s="2" t="s">
        <v>355</v>
      </c>
    </row>
    <row r="2" spans="1:6">
      <c r="A2" s="3" t="s">
        <v>615</v>
      </c>
    </row>
    <row r="3" spans="1:6">
      <c r="A3" s="4" t="s">
        <v>616</v>
      </c>
      <c r="C3" s="5" t="n">
        <v>47172</v>
      </c>
    </row>
    <row r="4" spans="1:6">
      <c r="A4" s="4" t="s">
        <v>617</v>
      </c>
      <c r="C4" s="6" t="n">
        <v>104</v>
      </c>
    </row>
    <row r="5" spans="1:6">
      <c r="A5" s="4" t="s">
        <v>618</v>
      </c>
      <c r="C5" s="8" t="n">
        <v>2.3</v>
      </c>
    </row>
    <row r="6" spans="1:6">
      <c r="A6" s="4" t="s">
        <v>619</v>
      </c>
      <c r="C6" s="4" t="s">
        <v>620</v>
      </c>
    </row>
    <row r="7" spans="1:6">
      <c r="A7" s="4" t="s">
        <v>621</v>
      </c>
      <c r="C7" s="4" t="s">
        <v>622</v>
      </c>
    </row>
    <row r="8" spans="1:6">
      <c r="A8" s="4" t="s">
        <v>623</v>
      </c>
      <c r="C8" s="4" t="s">
        <v>624</v>
      </c>
    </row>
    <row r="9" spans="1:6">
      <c r="A9" s="4" t="s">
        <v>625</v>
      </c>
      <c r="C9" s="4" t="s">
        <v>626</v>
      </c>
    </row>
    <row r="10" spans="1:6">
      <c r="A10" s="4" t="s">
        <v>627</v>
      </c>
      <c r="C10" s="4" t="s">
        <v>386</v>
      </c>
    </row>
    <row r="11" spans="1:6">
      <c r="A11" s="4" t="s">
        <v>628</v>
      </c>
      <c r="C11" s="4" t="s">
        <v>629</v>
      </c>
    </row>
    <row r="12" spans="1:6">
      <c r="A12" s="4" t="s">
        <v>630</v>
      </c>
      <c r="C12" s="4" t="s">
        <v>436</v>
      </c>
    </row>
    <row r="13" spans="1:6">
      <c r="A13" s="4" t="s">
        <v>631</v>
      </c>
      <c r="B13" s="5" t="n">
        <v>29</v>
      </c>
    </row>
    <row r="14" spans="1:6">
      <c r="A14" s="4" t="s">
        <v>632</v>
      </c>
      <c r="B14" s="6" t="n">
        <v>48</v>
      </c>
    </row>
    <row r="15" spans="1:6">
      <c r="A15" s="4" t="s">
        <v>633</v>
      </c>
    </row>
    <row r="16" spans="1:6">
      <c r="A16" s="3" t="s">
        <v>615</v>
      </c>
    </row>
    <row r="17" spans="1:6">
      <c r="A17" s="4" t="s">
        <v>634</v>
      </c>
      <c r="F17" s="8" t="n">
        <v>0.3</v>
      </c>
    </row>
    <row r="18" spans="1:6">
      <c r="A18" s="4" t="s">
        <v>635</v>
      </c>
      <c r="D18" s="8" t="n">
        <v>0.8</v>
      </c>
      <c r="E18" s="8" t="n">
        <v>0.9</v>
      </c>
      <c r="F18" s="8" t="n">
        <v>1.7</v>
      </c>
    </row>
    <row r="19" spans="1:6">
      <c r="A19" s="4" t="s">
        <v>587</v>
      </c>
    </row>
    <row r="20" spans="1:6">
      <c r="A20" s="3" t="s">
        <v>615</v>
      </c>
    </row>
    <row r="21" spans="1:6">
      <c r="A21" s="4" t="s">
        <v>616</v>
      </c>
      <c r="B21" s="5" t="n">
        <v>65700</v>
      </c>
    </row>
    <row r="22" spans="1:6">
      <c r="A22" s="4" t="s">
        <v>617</v>
      </c>
      <c r="B22" s="6" t="n">
        <v>48</v>
      </c>
    </row>
    <row r="23" spans="1:6">
      <c r="A23" s="4" t="s">
        <v>619</v>
      </c>
      <c r="B23" s="4" t="s">
        <v>620</v>
      </c>
    </row>
    <row r="24" spans="1:6">
      <c r="A24" s="4" t="s">
        <v>621</v>
      </c>
      <c r="B24" s="4" t="s">
        <v>636</v>
      </c>
    </row>
    <row r="25" spans="1:6">
      <c r="A25" s="4" t="s">
        <v>623</v>
      </c>
      <c r="B25" s="4" t="s">
        <v>637</v>
      </c>
    </row>
    <row r="26" spans="1:6">
      <c r="A26" s="4" t="s">
        <v>625</v>
      </c>
      <c r="B26" s="4" t="s">
        <v>638</v>
      </c>
    </row>
    <row r="27" spans="1:6">
      <c r="A27" s="4" t="s">
        <v>627</v>
      </c>
      <c r="B27" s="4" t="s">
        <v>386</v>
      </c>
    </row>
    <row r="28" spans="1:6">
      <c r="A28" s="4" t="s">
        <v>630</v>
      </c>
      <c r="B28" s="4" t="s">
        <v>3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640</v>
      </c>
      <c r="C1" s="2" t="s">
        <v>1</v>
      </c>
    </row>
    <row r="2" spans="1:5">
      <c r="B2" s="2" t="s">
        <v>641</v>
      </c>
      <c r="C2" s="2" t="s">
        <v>2</v>
      </c>
      <c r="D2" s="2" t="s">
        <v>33</v>
      </c>
      <c r="E2" s="2" t="s">
        <v>504</v>
      </c>
    </row>
    <row r="3" spans="1:5">
      <c r="A3" s="3" t="s">
        <v>170</v>
      </c>
    </row>
    <row r="4" spans="1:5">
      <c r="A4" s="4" t="s">
        <v>642</v>
      </c>
      <c r="E4" s="6" t="n">
        <v>6</v>
      </c>
    </row>
    <row r="5" spans="1:5">
      <c r="A5" s="4" t="s">
        <v>643</v>
      </c>
      <c r="B5" s="8" t="n">
        <v>0.4</v>
      </c>
      <c r="C5" s="6" t="n">
        <v>0</v>
      </c>
      <c r="D5" s="6" t="n">
        <v>0</v>
      </c>
      <c r="E5" s="8" t="n">
        <v>5.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645</v>
      </c>
      <c r="C1" s="2" t="s">
        <v>646</v>
      </c>
      <c r="D1" s="2" t="s">
        <v>37</v>
      </c>
    </row>
    <row r="2" spans="1:4">
      <c r="A2" s="3" t="s">
        <v>146</v>
      </c>
    </row>
    <row r="3" spans="1:4">
      <c r="A3" s="4" t="s">
        <v>647</v>
      </c>
      <c r="D3" s="6" t="n">
        <v>500</v>
      </c>
    </row>
    <row r="4" spans="1:4">
      <c r="A4" s="4" t="s">
        <v>314</v>
      </c>
    </row>
    <row r="5" spans="1:4">
      <c r="A5" s="3" t="s">
        <v>146</v>
      </c>
    </row>
    <row r="6" spans="1:4">
      <c r="A6" s="4" t="s">
        <v>648</v>
      </c>
      <c r="B6" s="5" t="n">
        <v>32910</v>
      </c>
    </row>
    <row r="7" spans="1:4">
      <c r="A7" s="4" t="s">
        <v>317</v>
      </c>
    </row>
    <row r="8" spans="1:4">
      <c r="A8" s="3" t="s">
        <v>146</v>
      </c>
    </row>
    <row r="9" spans="1:4">
      <c r="A9" s="4" t="s">
        <v>649</v>
      </c>
      <c r="C9" s="5" t="n">
        <v>5485</v>
      </c>
    </row>
    <row r="10" spans="1:4">
      <c r="A10" s="4" t="s">
        <v>647</v>
      </c>
      <c r="C10" s="6" t="n">
        <v>500</v>
      </c>
    </row>
    <row r="11" spans="1:4">
      <c r="A11" s="4" t="s">
        <v>648</v>
      </c>
      <c r="B11" s="5" t="n">
        <v>274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51</v>
      </c>
    </row>
    <row r="4" spans="1:12">
      <c r="A4" s="4" t="s">
        <v>652</v>
      </c>
      <c r="J4" s="6" t="n">
        <v>-26211</v>
      </c>
      <c r="K4" s="6" t="n">
        <v>-51883</v>
      </c>
      <c r="L4" s="6" t="n">
        <v>-45653</v>
      </c>
    </row>
    <row r="5" spans="1:12">
      <c r="A5" s="4" t="s">
        <v>653</v>
      </c>
      <c r="J5" s="5" t="n">
        <v>-6254</v>
      </c>
      <c r="K5" s="5" t="n">
        <v>-17004</v>
      </c>
      <c r="L5" s="5" t="n">
        <v>-15862</v>
      </c>
    </row>
    <row r="6" spans="1:12">
      <c r="A6" s="4" t="s">
        <v>55</v>
      </c>
      <c r="B6" s="6" t="n">
        <v>-12243</v>
      </c>
      <c r="C6" s="6" t="n">
        <v>-8388</v>
      </c>
      <c r="D6" s="6" t="n">
        <v>-4476</v>
      </c>
      <c r="E6" s="6" t="n">
        <v>-7358</v>
      </c>
      <c r="F6" s="6" t="n">
        <v>-17566</v>
      </c>
      <c r="G6" s="6" t="n">
        <v>-9841</v>
      </c>
      <c r="H6" s="6" t="n">
        <v>-16903</v>
      </c>
      <c r="I6" s="6" t="n">
        <v>-24577</v>
      </c>
      <c r="J6" s="6" t="n">
        <v>-32465</v>
      </c>
      <c r="K6" s="6" t="n">
        <v>-68887</v>
      </c>
      <c r="L6" s="6" t="n">
        <v>-6151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55</v>
      </c>
    </row>
    <row r="4" spans="1:12">
      <c r="A4" s="4" t="s">
        <v>652</v>
      </c>
      <c r="J4" s="6" t="n">
        <v>2</v>
      </c>
      <c r="K4" s="6" t="n">
        <v>137</v>
      </c>
      <c r="L4" s="6" t="n">
        <v>140</v>
      </c>
    </row>
    <row r="5" spans="1:12">
      <c r="A5" s="4" t="s">
        <v>656</v>
      </c>
      <c r="J5" s="5" t="n">
        <v>412</v>
      </c>
      <c r="K5" s="5" t="n">
        <v>442</v>
      </c>
      <c r="L5" s="5" t="n">
        <v>304</v>
      </c>
    </row>
    <row r="6" spans="1:12">
      <c r="A6" s="4" t="s">
        <v>653</v>
      </c>
      <c r="J6" s="5" t="n">
        <v>125</v>
      </c>
      <c r="K6" s="5" t="n">
        <v>165</v>
      </c>
      <c r="L6" s="5" t="n">
        <v>-78</v>
      </c>
    </row>
    <row r="7" spans="1:12">
      <c r="A7" s="4" t="s">
        <v>657</v>
      </c>
      <c r="J7" s="5" t="n">
        <v>539</v>
      </c>
      <c r="K7" s="5" t="n">
        <v>744</v>
      </c>
      <c r="L7" s="5" t="n">
        <v>366</v>
      </c>
    </row>
    <row r="8" spans="1:12">
      <c r="A8" s="3" t="s">
        <v>658</v>
      </c>
    </row>
    <row r="9" spans="1:12">
      <c r="A9" s="4" t="s">
        <v>652</v>
      </c>
      <c r="J9" s="5" t="n">
        <v>567</v>
      </c>
      <c r="K9" s="5" t="n">
        <v>431</v>
      </c>
      <c r="L9" s="5" t="n">
        <v>448</v>
      </c>
    </row>
    <row r="10" spans="1:12">
      <c r="A10" s="4" t="s">
        <v>656</v>
      </c>
      <c r="J10" s="5" t="n">
        <v>-141</v>
      </c>
      <c r="K10" s="5" t="n">
        <v>125</v>
      </c>
      <c r="L10" s="5" t="n">
        <v>39</v>
      </c>
    </row>
    <row r="11" spans="1:12">
      <c r="A11" s="4" t="s">
        <v>653</v>
      </c>
      <c r="J11" s="5" t="n">
        <v>-156</v>
      </c>
      <c r="K11" s="5" t="n">
        <v>-271</v>
      </c>
      <c r="L11" s="5" t="n">
        <v>366</v>
      </c>
    </row>
    <row r="12" spans="1:12">
      <c r="A12" s="4" t="s">
        <v>659</v>
      </c>
      <c r="J12" s="5" t="n">
        <v>270</v>
      </c>
      <c r="K12" s="5" t="n">
        <v>285</v>
      </c>
      <c r="L12" s="5" t="n">
        <v>853</v>
      </c>
    </row>
    <row r="13" spans="1:12">
      <c r="A13" s="4" t="s">
        <v>660</v>
      </c>
      <c r="B13" s="6" t="n">
        <v>205</v>
      </c>
      <c r="C13" s="6" t="n">
        <v>166</v>
      </c>
      <c r="D13" s="6" t="n">
        <v>183</v>
      </c>
      <c r="E13" s="6" t="n">
        <v>255</v>
      </c>
      <c r="F13" s="6" t="n">
        <v>287</v>
      </c>
      <c r="G13" s="6" t="n">
        <v>79</v>
      </c>
      <c r="H13" s="6" t="n">
        <v>395</v>
      </c>
      <c r="I13" s="6" t="n">
        <v>268</v>
      </c>
      <c r="J13" s="6" t="n">
        <v>809</v>
      </c>
      <c r="K13" s="6" t="n">
        <v>1029</v>
      </c>
      <c r="L13" s="6" t="n">
        <v>121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72</v>
      </c>
    </row>
    <row r="4" spans="1:12">
      <c r="A4" s="4" t="s">
        <v>662</v>
      </c>
      <c r="J4" s="4" t="s">
        <v>663</v>
      </c>
      <c r="K4" s="4" t="s">
        <v>663</v>
      </c>
      <c r="L4" s="4" t="s">
        <v>663</v>
      </c>
    </row>
    <row r="5" spans="1:12">
      <c r="A5" s="4" t="s">
        <v>664</v>
      </c>
      <c r="J5" s="6" t="n">
        <v>-11363</v>
      </c>
      <c r="K5" s="6" t="n">
        <v>-24111</v>
      </c>
      <c r="L5" s="6" t="n">
        <v>-21530</v>
      </c>
    </row>
    <row r="6" spans="1:12">
      <c r="A6" s="3" t="s">
        <v>665</v>
      </c>
    </row>
    <row r="7" spans="1:12">
      <c r="A7" s="4" t="s">
        <v>666</v>
      </c>
      <c r="J7" s="5" t="n">
        <v>1</v>
      </c>
      <c r="K7" s="5" t="n">
        <v>567</v>
      </c>
      <c r="L7" s="5" t="n">
        <v>251</v>
      </c>
    </row>
    <row r="8" spans="1:12">
      <c r="A8" s="4" t="s">
        <v>429</v>
      </c>
      <c r="K8" s="5" t="n">
        <v>5430</v>
      </c>
    </row>
    <row r="9" spans="1:12">
      <c r="A9" s="4" t="s">
        <v>667</v>
      </c>
      <c r="J9" s="5" t="n">
        <v>-1352</v>
      </c>
      <c r="K9" s="5" t="n">
        <v>-1594</v>
      </c>
      <c r="L9" s="5" t="n">
        <v>-1857</v>
      </c>
    </row>
    <row r="10" spans="1:12">
      <c r="A10" s="4" t="s">
        <v>668</v>
      </c>
      <c r="J10" s="5" t="n">
        <v>2704</v>
      </c>
      <c r="K10" s="5" t="n">
        <v>1088</v>
      </c>
      <c r="L10" s="5" t="n">
        <v>1090</v>
      </c>
    </row>
    <row r="11" spans="1:12">
      <c r="A11" s="4" t="s">
        <v>669</v>
      </c>
      <c r="J11" s="5" t="n">
        <v>10921</v>
      </c>
      <c r="K11" s="5" t="n">
        <v>19634</v>
      </c>
      <c r="L11" s="5" t="n">
        <v>23228</v>
      </c>
    </row>
    <row r="12" spans="1:12">
      <c r="A12" s="4" t="s">
        <v>53</v>
      </c>
      <c r="J12" s="5" t="n">
        <v>-102</v>
      </c>
      <c r="K12" s="5" t="n">
        <v>15</v>
      </c>
      <c r="L12" s="5" t="n">
        <v>37</v>
      </c>
    </row>
    <row r="13" spans="1:12">
      <c r="A13" s="4" t="s">
        <v>660</v>
      </c>
      <c r="B13" s="6" t="n">
        <v>205</v>
      </c>
      <c r="C13" s="6" t="n">
        <v>166</v>
      </c>
      <c r="D13" s="6" t="n">
        <v>183</v>
      </c>
      <c r="E13" s="6" t="n">
        <v>255</v>
      </c>
      <c r="F13" s="6" t="n">
        <v>287</v>
      </c>
      <c r="G13" s="6" t="n">
        <v>79</v>
      </c>
      <c r="H13" s="6" t="n">
        <v>395</v>
      </c>
      <c r="I13" s="6" t="n">
        <v>268</v>
      </c>
      <c r="J13" s="6" t="n">
        <v>809</v>
      </c>
      <c r="K13" s="6" t="n">
        <v>1029</v>
      </c>
      <c r="L13" s="6" t="n">
        <v>121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72</v>
      </c>
    </row>
    <row r="4" spans="1:12">
      <c r="A4" s="4" t="s">
        <v>671</v>
      </c>
      <c r="B4" s="6" t="n">
        <v>205</v>
      </c>
      <c r="C4" s="6" t="n">
        <v>166</v>
      </c>
      <c r="D4" s="6" t="n">
        <v>183</v>
      </c>
      <c r="E4" s="6" t="n">
        <v>255</v>
      </c>
      <c r="F4" s="6" t="n">
        <v>287</v>
      </c>
      <c r="G4" s="6" t="n">
        <v>79</v>
      </c>
      <c r="H4" s="6" t="n">
        <v>395</v>
      </c>
      <c r="I4" s="6" t="n">
        <v>268</v>
      </c>
      <c r="J4" s="6" t="n">
        <v>809</v>
      </c>
      <c r="K4" s="6" t="n">
        <v>1029</v>
      </c>
      <c r="L4" s="6" t="n">
        <v>1219</v>
      </c>
    </row>
    <row r="5" spans="1:12">
      <c r="A5" s="4" t="s">
        <v>672</v>
      </c>
    </row>
    <row r="6" spans="1:12">
      <c r="A6" s="3" t="s">
        <v>172</v>
      </c>
    </row>
    <row r="7" spans="1:12">
      <c r="A7" s="4" t="s">
        <v>671</v>
      </c>
      <c r="J7" s="5" t="n">
        <v>-18200</v>
      </c>
    </row>
    <row r="8" spans="1:12">
      <c r="A8" s="4" t="s">
        <v>580</v>
      </c>
    </row>
    <row r="9" spans="1:12">
      <c r="A9" s="3" t="s">
        <v>172</v>
      </c>
    </row>
    <row r="10" spans="1:12">
      <c r="A10" s="4" t="s">
        <v>671</v>
      </c>
      <c r="J10" s="6" t="n">
        <v>19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37</v>
      </c>
    </row>
    <row r="3" spans="1:4">
      <c r="A3" s="3" t="s">
        <v>172</v>
      </c>
    </row>
    <row r="4" spans="1:4">
      <c r="A4" s="4" t="s">
        <v>674</v>
      </c>
      <c r="B4" s="6" t="n">
        <v>539</v>
      </c>
      <c r="C4" s="6" t="n">
        <v>744</v>
      </c>
      <c r="D4" s="6" t="n">
        <v>366</v>
      </c>
    </row>
    <row r="5" spans="1:4">
      <c r="A5" s="4" t="s">
        <v>675</v>
      </c>
      <c r="B5" s="5" t="n">
        <v>270</v>
      </c>
      <c r="C5" s="6" t="n">
        <v>285</v>
      </c>
      <c r="D5" s="6" t="n">
        <v>853</v>
      </c>
    </row>
    <row r="6" spans="1:4">
      <c r="A6" s="4" t="s">
        <v>676</v>
      </c>
      <c r="B6"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3</v>
      </c>
    </row>
    <row r="3" spans="1:3">
      <c r="A3" s="3" t="s">
        <v>172</v>
      </c>
    </row>
    <row r="4" spans="1:3">
      <c r="A4" s="4" t="s">
        <v>678</v>
      </c>
      <c r="B4" s="6" t="n">
        <v>-59</v>
      </c>
      <c r="C4" s="6" t="n">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680</v>
      </c>
    </row>
    <row r="3" spans="1:3">
      <c r="A3" s="4" t="s">
        <v>681</v>
      </c>
      <c r="B3" s="6" t="n">
        <v>4596</v>
      </c>
      <c r="C3" s="6" t="n">
        <v>5434</v>
      </c>
    </row>
    <row r="4" spans="1:3">
      <c r="A4" s="4" t="s">
        <v>682</v>
      </c>
      <c r="B4" s="5" t="n">
        <v>2296</v>
      </c>
      <c r="C4" s="5" t="n">
        <v>2337</v>
      </c>
    </row>
    <row r="5" spans="1:3">
      <c r="A5" s="4" t="s">
        <v>683</v>
      </c>
      <c r="B5" s="5" t="n">
        <v>355</v>
      </c>
      <c r="C5" s="5" t="n">
        <v>634</v>
      </c>
    </row>
    <row r="6" spans="1:3">
      <c r="A6" s="4" t="s">
        <v>684</v>
      </c>
      <c r="B6" s="5" t="n">
        <v>628</v>
      </c>
      <c r="C6" s="5" t="n">
        <v>727</v>
      </c>
    </row>
    <row r="7" spans="1:3">
      <c r="A7" s="4" t="s">
        <v>685</v>
      </c>
      <c r="B7" s="5" t="n">
        <v>200</v>
      </c>
      <c r="C7" s="5" t="n">
        <v>334</v>
      </c>
    </row>
    <row r="8" spans="1:3">
      <c r="A8" s="4" t="s">
        <v>686</v>
      </c>
      <c r="B8" s="5" t="n">
        <v>2528</v>
      </c>
      <c r="C8" s="5" t="n">
        <v>2741</v>
      </c>
    </row>
    <row r="9" spans="1:3">
      <c r="A9" s="4" t="s">
        <v>109</v>
      </c>
      <c r="B9" s="5" t="n">
        <v>1187</v>
      </c>
      <c r="C9" s="5" t="n">
        <v>870</v>
      </c>
    </row>
    <row r="10" spans="1:3">
      <c r="A10" s="4" t="s">
        <v>687</v>
      </c>
      <c r="B10" s="5" t="n">
        <v>1111</v>
      </c>
      <c r="C10" s="5" t="n">
        <v>764</v>
      </c>
    </row>
    <row r="11" spans="1:3">
      <c r="A11" s="4" t="s">
        <v>688</v>
      </c>
      <c r="B11" s="5" t="n">
        <v>1011</v>
      </c>
      <c r="C11" s="5" t="n">
        <v>2487</v>
      </c>
    </row>
    <row r="12" spans="1:3">
      <c r="A12" s="4" t="s">
        <v>689</v>
      </c>
      <c r="B12" s="5" t="n">
        <v>92431</v>
      </c>
      <c r="C12" s="5" t="n">
        <v>82529</v>
      </c>
    </row>
    <row r="13" spans="1:3">
      <c r="A13" s="4" t="s">
        <v>563</v>
      </c>
      <c r="C13" s="5" t="n">
        <v>1030</v>
      </c>
    </row>
    <row r="14" spans="1:3">
      <c r="A14" s="4" t="s">
        <v>653</v>
      </c>
      <c r="B14" s="5" t="n">
        <v>3171</v>
      </c>
      <c r="C14" s="5" t="n">
        <v>417</v>
      </c>
    </row>
    <row r="15" spans="1:3">
      <c r="A15" s="4" t="s">
        <v>690</v>
      </c>
      <c r="C15" s="5" t="n">
        <v>2524</v>
      </c>
    </row>
    <row r="16" spans="1:3">
      <c r="A16" s="4" t="s">
        <v>566</v>
      </c>
      <c r="B16" s="5" t="n">
        <v>1657</v>
      </c>
      <c r="C16" s="5" t="n">
        <v>1107</v>
      </c>
    </row>
    <row r="17" spans="1:3">
      <c r="A17" s="4" t="s">
        <v>691</v>
      </c>
      <c r="B17" s="5" t="n">
        <v>111171</v>
      </c>
      <c r="C17" s="5" t="n">
        <v>103935</v>
      </c>
    </row>
    <row r="18" spans="1:3">
      <c r="A18" s="4" t="s">
        <v>692</v>
      </c>
      <c r="B18" s="5" t="n">
        <v>-96506</v>
      </c>
      <c r="C18" s="5" t="n">
        <v>-85377</v>
      </c>
    </row>
    <row r="19" spans="1:3">
      <c r="A19" s="4" t="s">
        <v>693</v>
      </c>
      <c r="B19" s="5" t="n">
        <v>14665</v>
      </c>
      <c r="C19" s="5" t="n">
        <v>18558</v>
      </c>
    </row>
    <row r="20" spans="1:3">
      <c r="A20" s="3" t="s">
        <v>694</v>
      </c>
    </row>
    <row r="21" spans="1:3">
      <c r="A21" s="4" t="s">
        <v>695</v>
      </c>
      <c r="B21" s="5" t="n">
        <v>-13522</v>
      </c>
      <c r="C21" s="5" t="n">
        <v>-16708</v>
      </c>
    </row>
    <row r="22" spans="1:3">
      <c r="A22" s="4" t="s">
        <v>696</v>
      </c>
      <c r="B22" s="5" t="n">
        <v>-9132</v>
      </c>
      <c r="C22" s="5" t="n">
        <v>-9411</v>
      </c>
    </row>
    <row r="23" spans="1:3">
      <c r="A23" s="4" t="s">
        <v>67</v>
      </c>
      <c r="B23" s="5" t="n">
        <v>-1980</v>
      </c>
      <c r="C23" s="5" t="n">
        <v>-1944</v>
      </c>
    </row>
    <row r="24" spans="1:3">
      <c r="A24" s="4" t="s">
        <v>697</v>
      </c>
      <c r="B24" s="5" t="n">
        <v>-24634</v>
      </c>
      <c r="C24" s="5" t="n">
        <v>-28063</v>
      </c>
    </row>
    <row r="25" spans="1:3">
      <c r="A25" s="4" t="s">
        <v>698</v>
      </c>
      <c r="B25" s="6" t="n">
        <v>-9969</v>
      </c>
      <c r="C25" s="6" t="n">
        <v>-9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700</v>
      </c>
    </row>
    <row r="3" spans="1:3">
      <c r="A3" s="4" t="s">
        <v>701</v>
      </c>
      <c r="C3" s="6" t="n">
        <v>6</v>
      </c>
    </row>
    <row r="4" spans="1:3">
      <c r="A4" s="4" t="s">
        <v>702</v>
      </c>
      <c r="B4" s="6" t="n">
        <v>-9969</v>
      </c>
      <c r="C4" s="5" t="n">
        <v>-9511</v>
      </c>
    </row>
    <row r="5" spans="1:3">
      <c r="A5" s="4" t="s">
        <v>698</v>
      </c>
      <c r="B5" s="6" t="n">
        <v>-9969</v>
      </c>
      <c r="C5" s="6" t="n">
        <v>-95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03</v>
      </c>
      <c r="B1" s="2" t="s">
        <v>2</v>
      </c>
      <c r="C1" s="2" t="s">
        <v>33</v>
      </c>
      <c r="D1" s="2" t="s">
        <v>37</v>
      </c>
    </row>
    <row r="2" spans="1:4">
      <c r="A2" s="3" t="s">
        <v>172</v>
      </c>
    </row>
    <row r="3" spans="1:4">
      <c r="A3" s="4" t="s">
        <v>704</v>
      </c>
      <c r="B3" s="8" t="n">
        <v>11.1</v>
      </c>
      <c r="C3" s="8" t="n">
        <v>18.6</v>
      </c>
      <c r="D3" s="8" t="n">
        <v>2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5"/>
  </cols>
  <sheetData>
    <row r="1" spans="1:2">
      <c r="A1" s="1" t="s">
        <v>705</v>
      </c>
      <c r="B1" s="2" t="s">
        <v>1</v>
      </c>
    </row>
    <row r="2" spans="1:2">
      <c r="B2" s="2" t="s">
        <v>558</v>
      </c>
    </row>
    <row r="3" spans="1:2">
      <c r="A3" s="3" t="s">
        <v>172</v>
      </c>
    </row>
    <row r="4" spans="1:2">
      <c r="A4" s="4" t="s">
        <v>706</v>
      </c>
      <c r="B4" s="5" t="n">
        <v>0</v>
      </c>
    </row>
    <row r="5" spans="1:2">
      <c r="A5" s="4" t="s">
        <v>652</v>
      </c>
    </row>
    <row r="6" spans="1:2">
      <c r="A6" s="3" t="s">
        <v>172</v>
      </c>
    </row>
    <row r="7" spans="1:2">
      <c r="A7" s="4" t="s">
        <v>707</v>
      </c>
      <c r="B7" s="8" t="n">
        <v>231.2</v>
      </c>
    </row>
    <row r="8" spans="1:2">
      <c r="A8" s="4" t="s">
        <v>708</v>
      </c>
      <c r="B8" s="9" t="n">
        <v>80.90000000000001</v>
      </c>
    </row>
    <row r="9" spans="1:2">
      <c r="A9" s="4" t="s">
        <v>656</v>
      </c>
    </row>
    <row r="10" spans="1:2">
      <c r="A10" s="3" t="s">
        <v>172</v>
      </c>
    </row>
    <row r="11" spans="1:2">
      <c r="A11" s="4" t="s">
        <v>707</v>
      </c>
      <c r="B11" s="9" t="n">
        <v>217.4</v>
      </c>
    </row>
    <row r="12" spans="1:2">
      <c r="A12" s="4" t="s">
        <v>708</v>
      </c>
      <c r="B12" s="9" t="n">
        <v>9.5</v>
      </c>
    </row>
    <row r="13" spans="1:2">
      <c r="A13" s="4" t="s">
        <v>653</v>
      </c>
    </row>
    <row r="14" spans="1:2">
      <c r="A14" s="3" t="s">
        <v>172</v>
      </c>
    </row>
    <row r="15" spans="1:2">
      <c r="A15" s="4" t="s">
        <v>707</v>
      </c>
      <c r="B15" s="9" t="n">
        <v>9.9</v>
      </c>
    </row>
    <row r="16" spans="1:2">
      <c r="A16" s="4" t="s">
        <v>708</v>
      </c>
      <c r="B16" s="8" t="n">
        <v>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709</v>
      </c>
      <c r="B1" s="2" t="s">
        <v>353</v>
      </c>
    </row>
    <row r="2" spans="1:2">
      <c r="A2" s="3" t="s">
        <v>172</v>
      </c>
    </row>
    <row r="3" spans="1:2">
      <c r="A3" s="4" t="s">
        <v>710</v>
      </c>
      <c r="B3" s="8" t="n">
        <v>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37</v>
      </c>
    </row>
    <row r="3" spans="1:4">
      <c r="A3" s="3" t="s">
        <v>712</v>
      </c>
    </row>
    <row r="4" spans="1:4">
      <c r="A4" s="4" t="s">
        <v>713</v>
      </c>
      <c r="B4" s="6" t="n">
        <v>219</v>
      </c>
      <c r="C4" s="6" t="n">
        <v>246</v>
      </c>
      <c r="D4" s="6" t="n">
        <v>268</v>
      </c>
    </row>
    <row r="5" spans="1:4">
      <c r="A5" s="4" t="s">
        <v>714</v>
      </c>
      <c r="B5" s="5" t="n">
        <v>-25</v>
      </c>
      <c r="C5" s="5" t="n">
        <v>-27</v>
      </c>
      <c r="D5" s="5" t="n">
        <v>-22</v>
      </c>
    </row>
    <row r="6" spans="1:4">
      <c r="A6" s="4" t="s">
        <v>715</v>
      </c>
      <c r="B6" s="6" t="n">
        <v>194</v>
      </c>
      <c r="C6" s="6" t="n">
        <v>219</v>
      </c>
      <c r="D6" s="6" t="n">
        <v>2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3</v>
      </c>
      <c r="D1" s="2" t="s">
        <v>37</v>
      </c>
    </row>
    <row r="2" spans="1:4">
      <c r="A2" s="3" t="s">
        <v>172</v>
      </c>
    </row>
    <row r="3" spans="1:4">
      <c r="A3" s="4" t="s">
        <v>717</v>
      </c>
      <c r="B3" s="8" t="n">
        <v>0.2</v>
      </c>
      <c r="C3" s="8" t="n">
        <v>0.2</v>
      </c>
      <c r="D3" s="8" t="n">
        <v>0.2</v>
      </c>
    </row>
    <row r="4" spans="1:4">
      <c r="A4" s="4" t="s">
        <v>718</v>
      </c>
      <c r="B4" s="8" t="n">
        <v>0.2</v>
      </c>
      <c r="C4" s="8" t="n">
        <v>0.2</v>
      </c>
      <c r="D4" s="8"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0"/>
    <col customWidth="1" max="5" min="5" width="28"/>
    <col customWidth="1" max="6" min="6" width="28"/>
    <col customWidth="1" max="7" min="7" width="28"/>
    <col customWidth="1" max="8" min="8" width="20"/>
    <col customWidth="1" max="9" min="9" width="21"/>
    <col customWidth="1" max="10" min="10" width="21"/>
    <col customWidth="1" max="11" min="11" width="25"/>
    <col customWidth="1" max="12" min="12" width="21"/>
    <col customWidth="1" max="13" min="13" width="21"/>
    <col customWidth="1" max="14" min="14" width="21"/>
    <col customWidth="1" max="15" min="15" width="21"/>
    <col customWidth="1" max="16" min="16" width="21"/>
  </cols>
  <sheetData>
    <row r="1" spans="1:16">
      <c r="A1" s="1" t="s">
        <v>719</v>
      </c>
      <c r="B1" s="2" t="s">
        <v>720</v>
      </c>
      <c r="C1" s="2" t="s">
        <v>721</v>
      </c>
      <c r="D1" s="2" t="s">
        <v>722</v>
      </c>
      <c r="E1" s="2" t="s">
        <v>723</v>
      </c>
      <c r="F1" s="2" t="s">
        <v>724</v>
      </c>
      <c r="G1" s="2" t="s">
        <v>725</v>
      </c>
      <c r="H1" s="2" t="s">
        <v>726</v>
      </c>
      <c r="I1" s="2" t="s">
        <v>727</v>
      </c>
      <c r="J1" s="2" t="s">
        <v>728</v>
      </c>
      <c r="K1" s="2" t="s">
        <v>558</v>
      </c>
      <c r="L1" s="2" t="s">
        <v>443</v>
      </c>
      <c r="M1" s="2" t="s">
        <v>355</v>
      </c>
      <c r="N1" s="2" t="s">
        <v>729</v>
      </c>
      <c r="O1" s="2" t="s">
        <v>730</v>
      </c>
      <c r="P1" s="2" t="s">
        <v>731</v>
      </c>
    </row>
    <row r="2" spans="1:16">
      <c r="A2" s="3" t="s">
        <v>732</v>
      </c>
    </row>
    <row r="3" spans="1:16">
      <c r="A3" s="4" t="s">
        <v>733</v>
      </c>
      <c r="K3" s="6" t="n">
        <v>40300</v>
      </c>
      <c r="L3" s="6" t="n">
        <v>42400</v>
      </c>
      <c r="M3" s="6" t="n">
        <v>42500</v>
      </c>
    </row>
    <row r="4" spans="1:16">
      <c r="A4" s="4" t="s">
        <v>734</v>
      </c>
      <c r="K4" s="5" t="n">
        <v>6</v>
      </c>
    </row>
    <row r="5" spans="1:16">
      <c r="A5" s="4" t="s">
        <v>735</v>
      </c>
      <c r="K5" s="5" t="n">
        <v>10</v>
      </c>
    </row>
    <row r="6" spans="1:16">
      <c r="A6" s="4" t="s">
        <v>736</v>
      </c>
      <c r="K6" s="6" t="n">
        <v>1200000</v>
      </c>
    </row>
    <row r="7" spans="1:16">
      <c r="A7" s="4" t="s">
        <v>737</v>
      </c>
      <c r="K7" s="4" t="s">
        <v>438</v>
      </c>
    </row>
    <row r="8" spans="1:16">
      <c r="A8" s="4" t="s">
        <v>527</v>
      </c>
      <c r="K8" s="6" t="n">
        <v>487156</v>
      </c>
    </row>
    <row r="9" spans="1:16">
      <c r="A9" s="4" t="s">
        <v>738</v>
      </c>
      <c r="K9" s="5" t="n">
        <v>53</v>
      </c>
    </row>
    <row r="10" spans="1:16">
      <c r="A10" s="4" t="s">
        <v>531</v>
      </c>
    </row>
    <row r="11" spans="1:16">
      <c r="A11" s="3" t="s">
        <v>732</v>
      </c>
    </row>
    <row r="12" spans="1:16">
      <c r="A12" s="4" t="s">
        <v>527</v>
      </c>
      <c r="K12" s="6" t="n">
        <v>890</v>
      </c>
      <c r="L12" s="6" t="n">
        <v>1170</v>
      </c>
    </row>
    <row r="13" spans="1:16">
      <c r="A13" s="4" t="s">
        <v>322</v>
      </c>
      <c r="K13" s="4" t="s">
        <v>547</v>
      </c>
      <c r="L13" s="4" t="s">
        <v>547</v>
      </c>
    </row>
    <row r="14" spans="1:16">
      <c r="A14" s="4" t="s">
        <v>532</v>
      </c>
    </row>
    <row r="15" spans="1:16">
      <c r="A15" s="3" t="s">
        <v>732</v>
      </c>
    </row>
    <row r="16" spans="1:16">
      <c r="A16" s="4" t="s">
        <v>527</v>
      </c>
      <c r="K16" s="6" t="n">
        <v>3087</v>
      </c>
      <c r="L16" s="6" t="n">
        <v>3232</v>
      </c>
    </row>
    <row r="17" spans="1:16">
      <c r="A17" s="4" t="s">
        <v>322</v>
      </c>
      <c r="K17" s="4" t="s">
        <v>549</v>
      </c>
      <c r="L17" s="4" t="s">
        <v>549</v>
      </c>
    </row>
    <row r="18" spans="1:16">
      <c r="A18" s="4" t="s">
        <v>533</v>
      </c>
    </row>
    <row r="19" spans="1:16">
      <c r="A19" s="3" t="s">
        <v>732</v>
      </c>
    </row>
    <row r="20" spans="1:16">
      <c r="A20" s="4" t="s">
        <v>527</v>
      </c>
      <c r="K20" s="6" t="n">
        <v>2440</v>
      </c>
      <c r="L20" s="6" t="n">
        <v>3328</v>
      </c>
    </row>
    <row r="21" spans="1:16">
      <c r="A21" s="4" t="s">
        <v>534</v>
      </c>
    </row>
    <row r="22" spans="1:16">
      <c r="A22" s="3" t="s">
        <v>732</v>
      </c>
    </row>
    <row r="23" spans="1:16">
      <c r="A23" s="4" t="s">
        <v>527</v>
      </c>
      <c r="L23" s="5" t="n">
        <v>2173</v>
      </c>
    </row>
    <row r="24" spans="1:16">
      <c r="A24" s="4" t="s">
        <v>554</v>
      </c>
      <c r="L24" s="5" t="n">
        <v>100</v>
      </c>
    </row>
    <row r="25" spans="1:16">
      <c r="A25" s="4" t="s">
        <v>535</v>
      </c>
    </row>
    <row r="26" spans="1:16">
      <c r="A26" s="3" t="s">
        <v>732</v>
      </c>
    </row>
    <row r="27" spans="1:16">
      <c r="A27" s="4" t="s">
        <v>527</v>
      </c>
      <c r="K27" s="5" t="n">
        <v>198</v>
      </c>
    </row>
    <row r="28" spans="1:16">
      <c r="A28" s="4" t="s">
        <v>739</v>
      </c>
      <c r="K28" s="5" t="n">
        <v>-1684</v>
      </c>
    </row>
    <row r="29" spans="1:16">
      <c r="A29" s="4" t="s">
        <v>740</v>
      </c>
      <c r="K29" s="5" t="n">
        <v>1882</v>
      </c>
    </row>
    <row r="30" spans="1:16">
      <c r="A30" s="4" t="s">
        <v>554</v>
      </c>
      <c r="K30" s="5" t="n">
        <v>200</v>
      </c>
    </row>
    <row r="31" spans="1:16">
      <c r="A31" s="4" t="s">
        <v>536</v>
      </c>
    </row>
    <row r="32" spans="1:16">
      <c r="A32" s="3" t="s">
        <v>732</v>
      </c>
    </row>
    <row r="33" spans="1:16">
      <c r="A33" s="4" t="s">
        <v>527</v>
      </c>
      <c r="K33" s="5" t="n">
        <v>290</v>
      </c>
    </row>
    <row r="34" spans="1:16">
      <c r="A34" s="4" t="s">
        <v>741</v>
      </c>
    </row>
    <row r="35" spans="1:16">
      <c r="A35" s="3" t="s">
        <v>732</v>
      </c>
    </row>
    <row r="36" spans="1:16">
      <c r="A36" s="4" t="s">
        <v>733</v>
      </c>
      <c r="K36" s="5" t="n">
        <v>38641</v>
      </c>
      <c r="L36" s="5" t="n">
        <v>40240</v>
      </c>
      <c r="M36" s="5" t="n">
        <v>39830</v>
      </c>
    </row>
    <row r="37" spans="1:16">
      <c r="A37" s="4" t="s">
        <v>742</v>
      </c>
    </row>
    <row r="38" spans="1:16">
      <c r="A38" s="3" t="s">
        <v>732</v>
      </c>
    </row>
    <row r="39" spans="1:16">
      <c r="A39" s="4" t="s">
        <v>733</v>
      </c>
      <c r="K39" s="5" t="n">
        <v>35298</v>
      </c>
      <c r="L39" s="5" t="n">
        <v>35639</v>
      </c>
      <c r="M39" s="5" t="n">
        <v>34663</v>
      </c>
    </row>
    <row r="40" spans="1:16">
      <c r="A40" s="4" t="s">
        <v>736</v>
      </c>
      <c r="K40" s="5" t="n">
        <v>1080000</v>
      </c>
    </row>
    <row r="41" spans="1:16">
      <c r="A41" s="4" t="s">
        <v>743</v>
      </c>
    </row>
    <row r="42" spans="1:16">
      <c r="A42" s="3" t="s">
        <v>732</v>
      </c>
    </row>
    <row r="43" spans="1:16">
      <c r="A43" s="4" t="s">
        <v>733</v>
      </c>
      <c r="K43" s="5" t="n">
        <v>541</v>
      </c>
      <c r="L43" s="5" t="n">
        <v>608</v>
      </c>
      <c r="M43" s="5" t="n">
        <v>412</v>
      </c>
    </row>
    <row r="44" spans="1:16">
      <c r="A44" s="4" t="s">
        <v>744</v>
      </c>
    </row>
    <row r="45" spans="1:16">
      <c r="A45" s="3" t="s">
        <v>732</v>
      </c>
    </row>
    <row r="46" spans="1:16">
      <c r="A46" s="4" t="s">
        <v>733</v>
      </c>
      <c r="K46" s="5" t="n">
        <v>1364</v>
      </c>
      <c r="L46" s="5" t="n">
        <v>1588</v>
      </c>
      <c r="M46" s="5" t="n">
        <v>1939</v>
      </c>
    </row>
    <row r="47" spans="1:16">
      <c r="A47" s="4" t="s">
        <v>745</v>
      </c>
    </row>
    <row r="48" spans="1:16">
      <c r="A48" s="3" t="s">
        <v>732</v>
      </c>
    </row>
    <row r="49" spans="1:16">
      <c r="A49" s="4" t="s">
        <v>733</v>
      </c>
      <c r="K49" s="5" t="n">
        <v>4</v>
      </c>
      <c r="L49" s="5" t="n">
        <v>19</v>
      </c>
      <c r="M49" s="5" t="n">
        <v>33</v>
      </c>
    </row>
    <row r="50" spans="1:16">
      <c r="A50" s="4" t="s">
        <v>746</v>
      </c>
    </row>
    <row r="51" spans="1:16">
      <c r="A51" s="3" t="s">
        <v>732</v>
      </c>
    </row>
    <row r="52" spans="1:16">
      <c r="A52" s="4" t="s">
        <v>527</v>
      </c>
      <c r="K52" s="5" t="n">
        <v>162</v>
      </c>
    </row>
    <row r="53" spans="1:16">
      <c r="A53" s="4" t="s">
        <v>740</v>
      </c>
      <c r="K53" s="5" t="n">
        <v>162</v>
      </c>
    </row>
    <row r="54" spans="1:16">
      <c r="A54" s="4" t="s">
        <v>747</v>
      </c>
      <c r="K54" s="5" t="n">
        <v>200</v>
      </c>
    </row>
    <row r="55" spans="1:16">
      <c r="A55" s="4" t="s">
        <v>748</v>
      </c>
    </row>
    <row r="56" spans="1:16">
      <c r="A56" s="3" t="s">
        <v>732</v>
      </c>
    </row>
    <row r="57" spans="1:16">
      <c r="A57" s="4" t="s">
        <v>733</v>
      </c>
      <c r="K57" s="5" t="n">
        <v>153</v>
      </c>
      <c r="L57" s="5" t="n">
        <v>402</v>
      </c>
      <c r="M57" s="5" t="n">
        <v>372</v>
      </c>
    </row>
    <row r="58" spans="1:16">
      <c r="A58" s="4" t="s">
        <v>749</v>
      </c>
    </row>
    <row r="59" spans="1:16">
      <c r="A59" s="3" t="s">
        <v>732</v>
      </c>
    </row>
    <row r="60" spans="1:16">
      <c r="A60" s="4" t="s">
        <v>527</v>
      </c>
      <c r="K60" s="5" t="n">
        <v>2440</v>
      </c>
      <c r="L60" s="5" t="n">
        <v>3328</v>
      </c>
    </row>
    <row r="61" spans="1:16">
      <c r="A61" s="4" t="s">
        <v>739</v>
      </c>
      <c r="K61" s="5" t="n">
        <v>-888</v>
      </c>
    </row>
    <row r="62" spans="1:16">
      <c r="A62" s="4" t="s">
        <v>750</v>
      </c>
    </row>
    <row r="63" spans="1:16">
      <c r="A63" s="3" t="s">
        <v>732</v>
      </c>
    </row>
    <row r="64" spans="1:16">
      <c r="A64" s="4" t="s">
        <v>751</v>
      </c>
      <c r="G64" s="6" t="n">
        <v>300</v>
      </c>
    </row>
    <row r="65" spans="1:16">
      <c r="A65" s="4" t="s">
        <v>752</v>
      </c>
    </row>
    <row r="66" spans="1:16">
      <c r="A66" s="3" t="s">
        <v>732</v>
      </c>
    </row>
    <row r="67" spans="1:16">
      <c r="A67" s="4" t="s">
        <v>747</v>
      </c>
      <c r="G67" s="6" t="n">
        <v>3700</v>
      </c>
    </row>
    <row r="68" spans="1:16">
      <c r="A68" s="4" t="s">
        <v>753</v>
      </c>
      <c r="G68" s="4" t="s">
        <v>754</v>
      </c>
    </row>
    <row r="69" spans="1:16">
      <c r="A69" s="4" t="s">
        <v>755</v>
      </c>
      <c r="L69" s="5" t="n">
        <v>200</v>
      </c>
    </row>
    <row r="70" spans="1:16">
      <c r="A70" s="4" t="s">
        <v>756</v>
      </c>
      <c r="G70" s="5" t="n">
        <v>11</v>
      </c>
    </row>
    <row r="71" spans="1:16">
      <c r="A71" s="4" t="s">
        <v>554</v>
      </c>
      <c r="G71" s="6" t="n">
        <v>300</v>
      </c>
    </row>
    <row r="72" spans="1:16">
      <c r="A72" s="4" t="s">
        <v>757</v>
      </c>
    </row>
    <row r="73" spans="1:16">
      <c r="A73" s="3" t="s">
        <v>732</v>
      </c>
    </row>
    <row r="74" spans="1:16">
      <c r="A74" s="4" t="s">
        <v>527</v>
      </c>
      <c r="K74" s="5" t="n">
        <v>2863</v>
      </c>
    </row>
    <row r="75" spans="1:16">
      <c r="A75" s="4" t="s">
        <v>740</v>
      </c>
      <c r="K75" s="5" t="n">
        <v>2863</v>
      </c>
    </row>
    <row r="76" spans="1:16">
      <c r="A76" s="4" t="s">
        <v>747</v>
      </c>
      <c r="K76" s="6" t="n">
        <v>2900</v>
      </c>
    </row>
    <row r="77" spans="1:16">
      <c r="A77" s="4" t="s">
        <v>738</v>
      </c>
      <c r="K77" s="5" t="n">
        <v>1</v>
      </c>
    </row>
    <row r="78" spans="1:16">
      <c r="A78" s="4" t="s">
        <v>758</v>
      </c>
    </row>
    <row r="79" spans="1:16">
      <c r="A79" s="3" t="s">
        <v>732</v>
      </c>
    </row>
    <row r="80" spans="1:16">
      <c r="A80" s="4" t="s">
        <v>733</v>
      </c>
      <c r="K80" s="6" t="n">
        <v>273</v>
      </c>
      <c r="L80" s="5" t="n">
        <v>314</v>
      </c>
      <c r="M80" s="5" t="n">
        <v>386</v>
      </c>
    </row>
    <row r="81" spans="1:16">
      <c r="A81" s="4" t="s">
        <v>759</v>
      </c>
    </row>
    <row r="82" spans="1:16">
      <c r="A82" s="3" t="s">
        <v>732</v>
      </c>
    </row>
    <row r="83" spans="1:16">
      <c r="A83" s="4" t="s">
        <v>733</v>
      </c>
      <c r="K83" s="5" t="n">
        <v>280</v>
      </c>
      <c r="L83" s="5" t="n">
        <v>311</v>
      </c>
      <c r="M83" s="5" t="n">
        <v>232</v>
      </c>
    </row>
    <row r="84" spans="1:16">
      <c r="A84" s="4" t="s">
        <v>760</v>
      </c>
    </row>
    <row r="85" spans="1:16">
      <c r="A85" s="3" t="s">
        <v>732</v>
      </c>
    </row>
    <row r="86" spans="1:16">
      <c r="A86" s="4" t="s">
        <v>733</v>
      </c>
      <c r="K86" s="5" t="n">
        <v>728</v>
      </c>
      <c r="L86" s="5" t="n">
        <v>1295</v>
      </c>
      <c r="M86" s="5" t="n">
        <v>1622</v>
      </c>
    </row>
    <row r="87" spans="1:16">
      <c r="A87" s="4" t="s">
        <v>761</v>
      </c>
    </row>
    <row r="88" spans="1:16">
      <c r="A88" s="3" t="s">
        <v>732</v>
      </c>
    </row>
    <row r="89" spans="1:16">
      <c r="A89" s="4" t="s">
        <v>527</v>
      </c>
      <c r="K89" s="5" t="n">
        <v>890</v>
      </c>
      <c r="L89" s="5" t="n">
        <v>1170</v>
      </c>
    </row>
    <row r="90" spans="1:16">
      <c r="A90" s="4" t="s">
        <v>739</v>
      </c>
      <c r="K90" s="5" t="n">
        <v>-280</v>
      </c>
    </row>
    <row r="91" spans="1:16">
      <c r="A91" s="4" t="s">
        <v>762</v>
      </c>
    </row>
    <row r="92" spans="1:16">
      <c r="A92" s="3" t="s">
        <v>732</v>
      </c>
    </row>
    <row r="93" spans="1:16">
      <c r="A93" s="4" t="s">
        <v>322</v>
      </c>
      <c r="J93" s="4" t="s">
        <v>763</v>
      </c>
    </row>
    <row r="94" spans="1:16">
      <c r="A94" s="4" t="s">
        <v>747</v>
      </c>
      <c r="J94" s="6" t="n">
        <v>2600</v>
      </c>
    </row>
    <row r="95" spans="1:16">
      <c r="A95" s="4" t="s">
        <v>764</v>
      </c>
    </row>
    <row r="96" spans="1:16">
      <c r="A96" s="3" t="s">
        <v>732</v>
      </c>
    </row>
    <row r="97" spans="1:16">
      <c r="A97" s="4" t="s">
        <v>751</v>
      </c>
      <c r="J97" s="6" t="n">
        <v>100</v>
      </c>
    </row>
    <row r="98" spans="1:16">
      <c r="A98" s="4" t="s">
        <v>765</v>
      </c>
    </row>
    <row r="99" spans="1:16">
      <c r="A99" s="3" t="s">
        <v>732</v>
      </c>
    </row>
    <row r="100" spans="1:16">
      <c r="A100" s="4" t="s">
        <v>733</v>
      </c>
      <c r="K100" s="5" t="n">
        <v>0</v>
      </c>
      <c r="L100" s="5" t="n">
        <v>64</v>
      </c>
      <c r="M100" s="5" t="n">
        <v>171</v>
      </c>
    </row>
    <row r="101" spans="1:16">
      <c r="A101" s="4" t="s">
        <v>766</v>
      </c>
    </row>
    <row r="102" spans="1:16">
      <c r="A102" s="3" t="s">
        <v>732</v>
      </c>
    </row>
    <row r="103" spans="1:16">
      <c r="A103" s="4" t="s">
        <v>527</v>
      </c>
      <c r="L103" s="5" t="n">
        <v>2173</v>
      </c>
    </row>
    <row r="104" spans="1:16">
      <c r="A104" s="4" t="s">
        <v>739</v>
      </c>
      <c r="K104" s="5" t="n">
        <v>-2173</v>
      </c>
    </row>
    <row r="105" spans="1:16">
      <c r="A105" s="4" t="s">
        <v>767</v>
      </c>
    </row>
    <row r="106" spans="1:16">
      <c r="A106" s="3" t="s">
        <v>732</v>
      </c>
    </row>
    <row r="107" spans="1:16">
      <c r="A107" s="4" t="s">
        <v>527</v>
      </c>
      <c r="K107" s="5" t="n">
        <v>290</v>
      </c>
    </row>
    <row r="108" spans="1:16">
      <c r="A108" s="4" t="s">
        <v>740</v>
      </c>
      <c r="K108" s="5" t="n">
        <v>290</v>
      </c>
    </row>
    <row r="109" spans="1:16">
      <c r="A109" s="4" t="s">
        <v>768</v>
      </c>
    </row>
    <row r="110" spans="1:16">
      <c r="A110" s="3" t="s">
        <v>732</v>
      </c>
    </row>
    <row r="111" spans="1:16">
      <c r="A111" s="4" t="s">
        <v>751</v>
      </c>
      <c r="D111" s="6" t="n">
        <v>800</v>
      </c>
      <c r="E111" s="6" t="n">
        <v>400</v>
      </c>
      <c r="F111" s="6" t="n">
        <v>400</v>
      </c>
    </row>
    <row r="112" spans="1:16">
      <c r="A112" s="4" t="s">
        <v>322</v>
      </c>
      <c r="F112" s="4" t="s">
        <v>496</v>
      </c>
    </row>
    <row r="113" spans="1:16">
      <c r="A113" s="4" t="s">
        <v>747</v>
      </c>
      <c r="F113" s="6" t="n">
        <v>3400</v>
      </c>
    </row>
    <row r="114" spans="1:16">
      <c r="A114" s="4" t="s">
        <v>755</v>
      </c>
      <c r="L114" s="5" t="n">
        <v>300</v>
      </c>
    </row>
    <row r="115" spans="1:16">
      <c r="A115" s="4" t="s">
        <v>756</v>
      </c>
      <c r="E115" s="5" t="n">
        <v>7</v>
      </c>
      <c r="F115" s="5" t="n">
        <v>8</v>
      </c>
    </row>
    <row r="116" spans="1:16">
      <c r="A116" s="4" t="s">
        <v>554</v>
      </c>
      <c r="F116" s="6" t="n">
        <v>100</v>
      </c>
      <c r="N116" s="6" t="n">
        <v>100</v>
      </c>
    </row>
    <row r="117" spans="1:16">
      <c r="A117" s="4" t="s">
        <v>769</v>
      </c>
    </row>
    <row r="118" spans="1:16">
      <c r="A118" s="3" t="s">
        <v>732</v>
      </c>
    </row>
    <row r="119" spans="1:16">
      <c r="A119" s="4" t="s">
        <v>747</v>
      </c>
      <c r="K119" s="5" t="n">
        <v>0</v>
      </c>
      <c r="L119" s="5" t="n">
        <v>2300</v>
      </c>
      <c r="O119" s="6" t="n">
        <v>300</v>
      </c>
    </row>
    <row r="120" spans="1:16">
      <c r="A120" s="4" t="s">
        <v>756</v>
      </c>
      <c r="H120" s="5" t="n">
        <v>1</v>
      </c>
    </row>
    <row r="121" spans="1:16">
      <c r="A121" s="4" t="s">
        <v>770</v>
      </c>
    </row>
    <row r="122" spans="1:16">
      <c r="A122" s="3" t="s">
        <v>732</v>
      </c>
    </row>
    <row r="123" spans="1:16">
      <c r="A123" s="4" t="s">
        <v>527</v>
      </c>
      <c r="L123" s="5" t="n">
        <v>2231</v>
      </c>
    </row>
    <row r="124" spans="1:16">
      <c r="A124" s="4" t="s">
        <v>739</v>
      </c>
      <c r="K124" s="5" t="n">
        <v>-349</v>
      </c>
    </row>
    <row r="125" spans="1:16">
      <c r="A125" s="4" t="s">
        <v>771</v>
      </c>
      <c r="K125" s="5" t="n">
        <v>-1882</v>
      </c>
    </row>
    <row r="126" spans="1:16">
      <c r="A126" s="4" t="s">
        <v>747</v>
      </c>
      <c r="L126" s="5" t="n">
        <v>2200</v>
      </c>
      <c r="P126" s="6" t="n">
        <v>1900</v>
      </c>
    </row>
    <row r="127" spans="1:16">
      <c r="A127" s="4" t="s">
        <v>772</v>
      </c>
    </row>
    <row r="128" spans="1:16">
      <c r="A128" s="3" t="s">
        <v>732</v>
      </c>
    </row>
    <row r="129" spans="1:16">
      <c r="A129" s="4" t="s">
        <v>751</v>
      </c>
      <c r="C129" s="6" t="n">
        <v>400</v>
      </c>
    </row>
    <row r="130" spans="1:16">
      <c r="A130" s="4" t="s">
        <v>322</v>
      </c>
      <c r="C130" s="4" t="s">
        <v>496</v>
      </c>
    </row>
    <row r="131" spans="1:16">
      <c r="A131" s="4" t="s">
        <v>747</v>
      </c>
      <c r="C131" s="6" t="n">
        <v>1900</v>
      </c>
    </row>
    <row r="132" spans="1:16">
      <c r="A132" s="4" t="s">
        <v>756</v>
      </c>
      <c r="C132" s="5" t="n">
        <v>4</v>
      </c>
    </row>
    <row r="133" spans="1:16">
      <c r="A133" s="4" t="s">
        <v>554</v>
      </c>
      <c r="B133" s="6" t="n">
        <v>100</v>
      </c>
      <c r="C133" s="6" t="n">
        <v>200</v>
      </c>
    </row>
    <row r="134" spans="1:16">
      <c r="A134" s="4" t="s">
        <v>773</v>
      </c>
    </row>
    <row r="135" spans="1:16">
      <c r="A135" s="3" t="s">
        <v>732</v>
      </c>
    </row>
    <row r="136" spans="1:16">
      <c r="A136" s="4" t="s">
        <v>751</v>
      </c>
      <c r="B136" s="5" t="n">
        <v>300</v>
      </c>
    </row>
    <row r="137" spans="1:16">
      <c r="A137" s="4" t="s">
        <v>747</v>
      </c>
      <c r="B137" s="6" t="n">
        <v>300</v>
      </c>
    </row>
    <row r="138" spans="1:16">
      <c r="A138" s="4" t="s">
        <v>774</v>
      </c>
      <c r="B138" s="5" t="n">
        <v>1</v>
      </c>
    </row>
    <row r="139" spans="1:16">
      <c r="A139" s="4" t="s">
        <v>554</v>
      </c>
      <c r="B139" s="6" t="n">
        <v>300</v>
      </c>
    </row>
    <row r="140" spans="1:16">
      <c r="A140" s="4" t="s">
        <v>775</v>
      </c>
    </row>
    <row r="141" spans="1:16">
      <c r="A141" s="3" t="s">
        <v>732</v>
      </c>
    </row>
    <row r="142" spans="1:16">
      <c r="A142" s="4" t="s">
        <v>527</v>
      </c>
      <c r="K142" s="5" t="n">
        <v>3087</v>
      </c>
      <c r="L142" s="5" t="n">
        <v>3232</v>
      </c>
    </row>
    <row r="143" spans="1:16">
      <c r="A143" s="4" t="s">
        <v>739</v>
      </c>
      <c r="K143" s="5" t="n">
        <v>-145</v>
      </c>
    </row>
    <row r="144" spans="1:16">
      <c r="A144" s="4" t="s">
        <v>776</v>
      </c>
    </row>
    <row r="145" spans="1:16">
      <c r="A145" s="3" t="s">
        <v>732</v>
      </c>
    </row>
    <row r="146" spans="1:16">
      <c r="A146" s="4" t="s">
        <v>322</v>
      </c>
      <c r="I146" s="4" t="s">
        <v>549</v>
      </c>
    </row>
    <row r="147" spans="1:16">
      <c r="A147" s="4" t="s">
        <v>747</v>
      </c>
      <c r="I147" s="6" t="n">
        <v>3600</v>
      </c>
    </row>
    <row r="148" spans="1:16">
      <c r="A148" s="4" t="s">
        <v>753</v>
      </c>
      <c r="I148" s="4" t="s">
        <v>777</v>
      </c>
    </row>
    <row r="149" spans="1:16">
      <c r="A149" s="4" t="s">
        <v>778</v>
      </c>
    </row>
    <row r="150" spans="1:16">
      <c r="A150" s="3" t="s">
        <v>732</v>
      </c>
    </row>
    <row r="151" spans="1:16">
      <c r="A151" s="4" t="s">
        <v>751</v>
      </c>
      <c r="I151" s="6" t="n">
        <v>100</v>
      </c>
    </row>
    <row r="152" spans="1:16">
      <c r="A152" s="4" t="s">
        <v>779</v>
      </c>
    </row>
    <row r="153" spans="1:16">
      <c r="A153" s="3" t="s">
        <v>732</v>
      </c>
    </row>
    <row r="154" spans="1:16">
      <c r="A154" s="4" t="s">
        <v>733</v>
      </c>
      <c r="K154" s="6" t="n">
        <v>900</v>
      </c>
      <c r="L154" s="6" t="n">
        <v>1800</v>
      </c>
      <c r="M154" s="6" t="n">
        <v>2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81</v>
      </c>
    </row>
    <row r="4" spans="1:12">
      <c r="A4" s="4" t="s">
        <v>782</v>
      </c>
      <c r="E4" s="6" t="n">
        <v>4716</v>
      </c>
      <c r="J4" s="6" t="n">
        <v>4716</v>
      </c>
    </row>
    <row r="5" spans="1:12">
      <c r="A5" s="4" t="s">
        <v>783</v>
      </c>
      <c r="B5" s="6" t="n">
        <v>4417</v>
      </c>
      <c r="F5" s="6" t="n">
        <v>4716</v>
      </c>
      <c r="J5" s="5" t="n">
        <v>4417</v>
      </c>
      <c r="K5" s="6" t="n">
        <v>4716</v>
      </c>
    </row>
    <row r="6" spans="1:12">
      <c r="A6" s="4" t="s">
        <v>784</v>
      </c>
      <c r="B6" s="5" t="n">
        <v>2200</v>
      </c>
      <c r="F6" s="5" t="n">
        <v>1900</v>
      </c>
      <c r="J6" s="5" t="n">
        <v>2200</v>
      </c>
      <c r="K6" s="5" t="n">
        <v>1900</v>
      </c>
    </row>
    <row r="7" spans="1:12">
      <c r="A7" s="4" t="s">
        <v>785</v>
      </c>
      <c r="B7" s="5" t="n">
        <v>118</v>
      </c>
      <c r="C7" s="6" t="n">
        <v>-13</v>
      </c>
      <c r="D7" s="6" t="n">
        <v>-25</v>
      </c>
      <c r="E7" s="5" t="n">
        <v>-21</v>
      </c>
      <c r="F7" s="5" t="n">
        <v>1</v>
      </c>
      <c r="G7" s="6" t="n">
        <v>-30</v>
      </c>
      <c r="H7" s="6" t="n">
        <v>26</v>
      </c>
      <c r="I7" s="6" t="n">
        <v>-23</v>
      </c>
      <c r="J7" s="5" t="n">
        <v>59</v>
      </c>
      <c r="K7" s="5" t="n">
        <v>-26</v>
      </c>
      <c r="L7" s="6" t="n">
        <v>1035</v>
      </c>
    </row>
    <row r="8" spans="1:12">
      <c r="A8" s="4" t="s">
        <v>785</v>
      </c>
      <c r="J8" s="5" t="n">
        <v>-100</v>
      </c>
    </row>
    <row r="9" spans="1:12">
      <c r="A9" s="4" t="s">
        <v>786</v>
      </c>
    </row>
    <row r="10" spans="1:12">
      <c r="A10" s="3" t="s">
        <v>787</v>
      </c>
    </row>
    <row r="11" spans="1:12">
      <c r="A11" s="4" t="s">
        <v>782</v>
      </c>
      <c r="E11" s="5" t="n">
        <v>6571</v>
      </c>
      <c r="I11" s="5" t="n">
        <v>6565</v>
      </c>
      <c r="J11" s="5" t="n">
        <v>6571</v>
      </c>
      <c r="K11" s="5" t="n">
        <v>6565</v>
      </c>
    </row>
    <row r="12" spans="1:12">
      <c r="A12" s="4" t="s">
        <v>788</v>
      </c>
      <c r="J12" s="5" t="n">
        <v>172</v>
      </c>
      <c r="K12" s="5" t="n">
        <v>194</v>
      </c>
      <c r="L12" s="5" t="n">
        <v>124</v>
      </c>
    </row>
    <row r="13" spans="1:12">
      <c r="A13" s="4" t="s">
        <v>789</v>
      </c>
      <c r="J13" s="5" t="n">
        <v>263</v>
      </c>
      <c r="K13" s="5" t="n">
        <v>237</v>
      </c>
      <c r="L13" s="5" t="n">
        <v>246</v>
      </c>
    </row>
    <row r="14" spans="1:12">
      <c r="A14" s="4" t="s">
        <v>790</v>
      </c>
      <c r="J14" s="5" t="n">
        <v>-94</v>
      </c>
      <c r="K14" s="5" t="n">
        <v>-158</v>
      </c>
    </row>
    <row r="15" spans="1:12">
      <c r="A15" s="4" t="s">
        <v>791</v>
      </c>
      <c r="J15" s="5" t="n">
        <v>-297</v>
      </c>
      <c r="K15" s="5" t="n">
        <v>-267</v>
      </c>
    </row>
    <row r="16" spans="1:12">
      <c r="A16" s="4" t="s">
        <v>783</v>
      </c>
      <c r="B16" s="5" t="n">
        <v>6615</v>
      </c>
      <c r="F16" s="5" t="n">
        <v>6571</v>
      </c>
      <c r="J16" s="5" t="n">
        <v>6615</v>
      </c>
      <c r="K16" s="5" t="n">
        <v>6571</v>
      </c>
      <c r="L16" s="5" t="n">
        <v>6565</v>
      </c>
    </row>
    <row r="17" spans="1:12">
      <c r="A17" s="3" t="s">
        <v>781</v>
      </c>
    </row>
    <row r="18" spans="1:12">
      <c r="A18" s="4" t="s">
        <v>782</v>
      </c>
      <c r="E18" s="6" t="n">
        <v>4716</v>
      </c>
      <c r="I18" s="6" t="n">
        <v>4751</v>
      </c>
      <c r="J18" s="5" t="n">
        <v>4716</v>
      </c>
      <c r="K18" s="5" t="n">
        <v>4751</v>
      </c>
    </row>
    <row r="19" spans="1:12">
      <c r="A19" s="4" t="s">
        <v>792</v>
      </c>
      <c r="J19" s="5" t="n">
        <v>-2</v>
      </c>
      <c r="K19" s="5" t="n">
        <v>169</v>
      </c>
    </row>
    <row r="20" spans="1:12">
      <c r="A20" s="4" t="s">
        <v>793</v>
      </c>
      <c r="J20" s="5" t="n">
        <v>0</v>
      </c>
      <c r="K20" s="5" t="n">
        <v>63</v>
      </c>
      <c r="L20" s="5" t="n">
        <v>0</v>
      </c>
    </row>
    <row r="21" spans="1:12">
      <c r="A21" s="4" t="s">
        <v>791</v>
      </c>
      <c r="J21" s="5" t="n">
        <v>-297</v>
      </c>
      <c r="K21" s="5" t="n">
        <v>-267</v>
      </c>
    </row>
    <row r="22" spans="1:12">
      <c r="A22" s="4" t="s">
        <v>783</v>
      </c>
      <c r="B22" s="5" t="n">
        <v>4417</v>
      </c>
      <c r="F22" s="5" t="n">
        <v>4716</v>
      </c>
      <c r="J22" s="5" t="n">
        <v>4417</v>
      </c>
      <c r="K22" s="5" t="n">
        <v>4716</v>
      </c>
      <c r="L22" s="5" t="n">
        <v>4751</v>
      </c>
    </row>
    <row r="23" spans="1:12">
      <c r="A23" s="4" t="s">
        <v>794</v>
      </c>
      <c r="B23" s="6" t="n">
        <v>-2198</v>
      </c>
      <c r="F23" s="6" t="n">
        <v>-1855</v>
      </c>
      <c r="J23" s="6" t="n">
        <v>-2198</v>
      </c>
      <c r="K23" s="5" t="n">
        <v>-1855</v>
      </c>
    </row>
    <row r="24" spans="1:12">
      <c r="A24" s="4" t="s">
        <v>385</v>
      </c>
    </row>
    <row r="25" spans="1:12">
      <c r="A25" s="3" t="s">
        <v>781</v>
      </c>
    </row>
    <row r="26" spans="1:12">
      <c r="A26" s="4" t="s">
        <v>785</v>
      </c>
      <c r="K26" s="6" t="n">
        <v>100</v>
      </c>
      <c r="L26" s="6" t="n">
        <v>-1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3</v>
      </c>
      <c r="D2" s="2" t="s">
        <v>37</v>
      </c>
    </row>
    <row r="3" spans="1:4">
      <c r="A3" s="3" t="s">
        <v>796</v>
      </c>
    </row>
    <row r="4" spans="1:4">
      <c r="A4" s="4" t="s">
        <v>788</v>
      </c>
      <c r="B4" s="6" t="n">
        <v>172</v>
      </c>
      <c r="C4" s="6" t="n">
        <v>194</v>
      </c>
      <c r="D4" s="6" t="n">
        <v>124</v>
      </c>
    </row>
    <row r="5" spans="1:4">
      <c r="A5" s="4" t="s">
        <v>789</v>
      </c>
      <c r="B5" s="5" t="n">
        <v>263</v>
      </c>
      <c r="C5" s="5" t="n">
        <v>237</v>
      </c>
      <c r="D5" s="5" t="n">
        <v>246</v>
      </c>
    </row>
    <row r="6" spans="1:4">
      <c r="A6" s="4" t="s">
        <v>797</v>
      </c>
      <c r="B6" s="5" t="n">
        <v>-307</v>
      </c>
      <c r="C6" s="5" t="n">
        <v>-312</v>
      </c>
      <c r="D6" s="5" t="n">
        <v>-313</v>
      </c>
    </row>
    <row r="7" spans="1:4">
      <c r="A7" s="4" t="s">
        <v>798</v>
      </c>
      <c r="B7" s="5" t="n">
        <v>131</v>
      </c>
      <c r="C7" s="5" t="n">
        <v>133</v>
      </c>
      <c r="D7" s="5" t="n">
        <v>104</v>
      </c>
    </row>
    <row r="8" spans="1:4">
      <c r="A8" s="4" t="s">
        <v>799</v>
      </c>
      <c r="B8" s="6" t="n">
        <v>259</v>
      </c>
      <c r="C8" s="6" t="n">
        <v>252</v>
      </c>
      <c r="D8" s="6" t="n">
        <v>1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37</v>
      </c>
    </row>
    <row r="3" spans="1:4">
      <c r="A3" s="3" t="s">
        <v>796</v>
      </c>
    </row>
    <row r="4" spans="1:4">
      <c r="A4" s="4" t="s">
        <v>801</v>
      </c>
      <c r="B4" s="8" t="n">
        <v>0.1</v>
      </c>
    </row>
    <row r="5" spans="1:4">
      <c r="A5" s="3" t="s">
        <v>802</v>
      </c>
    </row>
    <row r="6" spans="1:4">
      <c r="A6" s="4" t="s">
        <v>803</v>
      </c>
      <c r="B6" s="4" t="s">
        <v>804</v>
      </c>
      <c r="C6" s="4" t="s">
        <v>804</v>
      </c>
      <c r="D6" s="4" t="s">
        <v>804</v>
      </c>
    </row>
    <row r="7" spans="1:4">
      <c r="A7" s="4" t="s">
        <v>805</v>
      </c>
      <c r="B7" s="4" t="s">
        <v>487</v>
      </c>
      <c r="C7" s="4" t="s">
        <v>806</v>
      </c>
      <c r="D7" s="4" t="s">
        <v>806</v>
      </c>
    </row>
    <row r="8" spans="1:4">
      <c r="A8" s="4" t="s">
        <v>807</v>
      </c>
      <c r="B8" s="4" t="s">
        <v>487</v>
      </c>
      <c r="C8" s="4" t="s">
        <v>487</v>
      </c>
      <c r="D8" s="4" t="s">
        <v>8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353</v>
      </c>
    </row>
    <row r="2" spans="1:2">
      <c r="A2" s="3" t="s">
        <v>810</v>
      </c>
    </row>
    <row r="3" spans="1:2">
      <c r="A3" s="5" t="n">
        <v>2017</v>
      </c>
      <c r="B3" s="6" t="n">
        <v>346</v>
      </c>
    </row>
    <row r="4" spans="1:2">
      <c r="A4" s="5" t="n">
        <v>2018</v>
      </c>
      <c r="B4" s="5" t="n">
        <v>366</v>
      </c>
    </row>
    <row r="5" spans="1:2">
      <c r="A5" s="5" t="n">
        <v>2019</v>
      </c>
      <c r="B5" s="5" t="n">
        <v>370</v>
      </c>
    </row>
    <row r="6" spans="1:2">
      <c r="A6" s="5" t="n">
        <v>2020</v>
      </c>
      <c r="B6" s="5" t="n">
        <v>375</v>
      </c>
    </row>
    <row r="7" spans="1:2">
      <c r="A7" s="5" t="n">
        <v>2021</v>
      </c>
      <c r="B7" s="5" t="n">
        <v>364</v>
      </c>
    </row>
    <row r="8" spans="1:2">
      <c r="A8" s="4" t="s">
        <v>811</v>
      </c>
      <c r="B8" s="6" t="n">
        <v>18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12</v>
      </c>
      <c r="B1" s="2" t="s">
        <v>1</v>
      </c>
    </row>
    <row r="2" spans="1:3">
      <c r="B2" s="2" t="s">
        <v>2</v>
      </c>
      <c r="C2" s="2" t="s">
        <v>33</v>
      </c>
    </row>
    <row r="3" spans="1:3">
      <c r="A3" s="4" t="s">
        <v>813</v>
      </c>
    </row>
    <row r="4" spans="1:3">
      <c r="A4" s="3" t="s">
        <v>814</v>
      </c>
    </row>
    <row r="5" spans="1:3">
      <c r="A5" s="4" t="s">
        <v>815</v>
      </c>
      <c r="B5" s="4" t="s">
        <v>816</v>
      </c>
    </row>
    <row r="6" spans="1:3">
      <c r="A6" s="4" t="s">
        <v>817</v>
      </c>
      <c r="B6" s="4" t="s">
        <v>818</v>
      </c>
    </row>
    <row r="7" spans="1:3">
      <c r="A7" s="4" t="s">
        <v>819</v>
      </c>
      <c r="B7" s="4" t="s">
        <v>820</v>
      </c>
      <c r="C7" s="4" t="s">
        <v>311</v>
      </c>
    </row>
    <row r="8" spans="1:3">
      <c r="A8" s="4" t="s">
        <v>821</v>
      </c>
    </row>
    <row r="9" spans="1:3">
      <c r="A9" s="3" t="s">
        <v>814</v>
      </c>
    </row>
    <row r="10" spans="1:3">
      <c r="A10" s="4" t="s">
        <v>815</v>
      </c>
      <c r="B10" s="4" t="s">
        <v>303</v>
      </c>
    </row>
    <row r="11" spans="1:3">
      <c r="A11" s="4" t="s">
        <v>817</v>
      </c>
      <c r="B11" s="4" t="s">
        <v>816</v>
      </c>
    </row>
    <row r="12" spans="1:3">
      <c r="A12" s="4" t="s">
        <v>819</v>
      </c>
      <c r="B12" s="4" t="s">
        <v>822</v>
      </c>
      <c r="C12" s="4" t="s">
        <v>823</v>
      </c>
    </row>
    <row r="13" spans="1:3">
      <c r="A13" s="4" t="s">
        <v>65</v>
      </c>
    </row>
    <row r="14" spans="1:3">
      <c r="A14" s="3" t="s">
        <v>814</v>
      </c>
    </row>
    <row r="15" spans="1:3">
      <c r="A15" s="4" t="s">
        <v>815</v>
      </c>
      <c r="B15" s="4" t="s">
        <v>620</v>
      </c>
    </row>
    <row r="16" spans="1:3">
      <c r="A16" s="4" t="s">
        <v>817</v>
      </c>
      <c r="B16" s="4" t="s">
        <v>824</v>
      </c>
    </row>
    <row r="17" spans="1:3">
      <c r="A17" s="4" t="s">
        <v>819</v>
      </c>
      <c r="B17" s="4" t="s">
        <v>499</v>
      </c>
      <c r="C17" s="4" t="s">
        <v>4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3</v>
      </c>
      <c r="D2" s="2" t="s">
        <v>37</v>
      </c>
    </row>
    <row r="3" spans="1:4">
      <c r="A3" s="3" t="s">
        <v>826</v>
      </c>
    </row>
    <row r="4" spans="1:4">
      <c r="A4" s="4" t="s">
        <v>147</v>
      </c>
      <c r="B4" s="6" t="n">
        <v>4417</v>
      </c>
      <c r="C4" s="6" t="n">
        <v>4716</v>
      </c>
    </row>
    <row r="5" spans="1:4">
      <c r="A5" s="3" t="s">
        <v>827</v>
      </c>
    </row>
    <row r="6" spans="1:4">
      <c r="A6" s="4" t="s">
        <v>828</v>
      </c>
      <c r="B6" s="5" t="n">
        <v>900</v>
      </c>
      <c r="C6" s="5" t="n">
        <v>800</v>
      </c>
      <c r="D6" s="6" t="n">
        <v>800</v>
      </c>
    </row>
    <row r="7" spans="1:4">
      <c r="A7" s="4" t="s">
        <v>786</v>
      </c>
    </row>
    <row r="8" spans="1:4">
      <c r="A8" s="3" t="s">
        <v>826</v>
      </c>
    </row>
    <row r="9" spans="1:4">
      <c r="A9" s="4" t="s">
        <v>147</v>
      </c>
      <c r="B9" s="5" t="n">
        <v>4417</v>
      </c>
      <c r="C9" s="5" t="n">
        <v>4716</v>
      </c>
      <c r="D9" s="5" t="n">
        <v>4751</v>
      </c>
    </row>
    <row r="10" spans="1:4">
      <c r="A10" s="4" t="s">
        <v>829</v>
      </c>
      <c r="B10" s="5" t="n">
        <v>0</v>
      </c>
      <c r="C10" s="5" t="n">
        <v>63</v>
      </c>
      <c r="D10" s="6" t="n">
        <v>0</v>
      </c>
    </row>
    <row r="11" spans="1:4">
      <c r="A11" s="4" t="s">
        <v>830</v>
      </c>
      <c r="B11" s="5" t="n">
        <v>200</v>
      </c>
    </row>
    <row r="12" spans="1:4">
      <c r="A12" s="12" t="n">
        <v>1</v>
      </c>
    </row>
    <row r="13" spans="1:4">
      <c r="A13" s="3" t="s">
        <v>826</v>
      </c>
    </row>
    <row r="14" spans="1:4">
      <c r="A14" s="4" t="s">
        <v>147</v>
      </c>
      <c r="B14" s="5" t="n">
        <v>2794</v>
      </c>
      <c r="C14" s="5" t="n">
        <v>3194</v>
      </c>
    </row>
    <row r="15" spans="1:4">
      <c r="A15" s="12" t="n">
        <v>2</v>
      </c>
    </row>
    <row r="16" spans="1:4">
      <c r="A16" s="3" t="s">
        <v>826</v>
      </c>
    </row>
    <row r="17" spans="1:4">
      <c r="A17" s="4" t="s">
        <v>147</v>
      </c>
      <c r="B17" s="5" t="n">
        <v>1623</v>
      </c>
      <c r="C17" s="5" t="n">
        <v>1522</v>
      </c>
    </row>
    <row r="18" spans="1:4">
      <c r="A18" s="4" t="s">
        <v>65</v>
      </c>
    </row>
    <row r="19" spans="1:4">
      <c r="A19" s="3" t="s">
        <v>826</v>
      </c>
    </row>
    <row r="20" spans="1:4">
      <c r="A20" s="4" t="s">
        <v>147</v>
      </c>
      <c r="B20" s="5" t="n">
        <v>111</v>
      </c>
      <c r="C20" s="5" t="n">
        <v>24</v>
      </c>
    </row>
    <row r="21" spans="1:4">
      <c r="A21" s="4" t="s">
        <v>831</v>
      </c>
    </row>
    <row r="22" spans="1:4">
      <c r="A22" s="3" t="s">
        <v>826</v>
      </c>
    </row>
    <row r="23" spans="1:4">
      <c r="A23" s="4" t="s">
        <v>147</v>
      </c>
      <c r="B23" s="5" t="n">
        <v>111</v>
      </c>
      <c r="C23" s="5" t="n">
        <v>24</v>
      </c>
    </row>
    <row r="24" spans="1:4">
      <c r="A24" s="4" t="s">
        <v>832</v>
      </c>
    </row>
    <row r="25" spans="1:4">
      <c r="A25" s="3" t="s">
        <v>826</v>
      </c>
    </row>
    <row r="26" spans="1:4">
      <c r="A26" s="4" t="s">
        <v>147</v>
      </c>
      <c r="B26" s="5" t="n">
        <v>1793</v>
      </c>
      <c r="C26" s="5" t="n">
        <v>2606</v>
      </c>
    </row>
    <row r="27" spans="1:4">
      <c r="A27" s="4" t="s">
        <v>833</v>
      </c>
    </row>
    <row r="28" spans="1:4">
      <c r="A28" s="3" t="s">
        <v>826</v>
      </c>
    </row>
    <row r="29" spans="1:4">
      <c r="A29" s="4" t="s">
        <v>147</v>
      </c>
      <c r="B29" s="5" t="n">
        <v>1793</v>
      </c>
      <c r="C29" s="5" t="n">
        <v>2606</v>
      </c>
    </row>
    <row r="30" spans="1:4">
      <c r="A30" s="4" t="s">
        <v>834</v>
      </c>
    </row>
    <row r="31" spans="1:4">
      <c r="A31" s="3" t="s">
        <v>826</v>
      </c>
    </row>
    <row r="32" spans="1:4">
      <c r="A32" s="4" t="s">
        <v>147</v>
      </c>
      <c r="B32" s="5" t="n">
        <v>890</v>
      </c>
      <c r="C32" s="5" t="n">
        <v>564</v>
      </c>
    </row>
    <row r="33" spans="1:4">
      <c r="A33" s="4" t="s">
        <v>835</v>
      </c>
    </row>
    <row r="34" spans="1:4">
      <c r="A34" s="3" t="s">
        <v>826</v>
      </c>
    </row>
    <row r="35" spans="1:4">
      <c r="A35" s="4" t="s">
        <v>147</v>
      </c>
      <c r="B35" s="5" t="n">
        <v>890</v>
      </c>
      <c r="C35" s="5" t="n">
        <v>564</v>
      </c>
    </row>
    <row r="36" spans="1:4">
      <c r="A36" s="4" t="s">
        <v>836</v>
      </c>
    </row>
    <row r="37" spans="1:4">
      <c r="A37" s="3" t="s">
        <v>826</v>
      </c>
    </row>
    <row r="38" spans="1:4">
      <c r="A38" s="4" t="s">
        <v>147</v>
      </c>
      <c r="C38" s="5" t="n">
        <v>742</v>
      </c>
    </row>
    <row r="39" spans="1:4">
      <c r="A39" s="4" t="s">
        <v>837</v>
      </c>
    </row>
    <row r="40" spans="1:4">
      <c r="A40" s="3" t="s">
        <v>826</v>
      </c>
    </row>
    <row r="41" spans="1:4">
      <c r="A41" s="4" t="s">
        <v>147</v>
      </c>
      <c r="C41" s="5" t="n">
        <v>742</v>
      </c>
    </row>
    <row r="42" spans="1:4">
      <c r="A42" s="4" t="s">
        <v>838</v>
      </c>
    </row>
    <row r="43" spans="1:4">
      <c r="A43" s="3" t="s">
        <v>826</v>
      </c>
    </row>
    <row r="44" spans="1:4">
      <c r="A44" s="4" t="s">
        <v>147</v>
      </c>
      <c r="B44" s="5" t="n">
        <v>1623</v>
      </c>
      <c r="C44" s="5" t="n">
        <v>690</v>
      </c>
    </row>
    <row r="45" spans="1:4">
      <c r="A45" s="4" t="s">
        <v>839</v>
      </c>
    </row>
    <row r="46" spans="1:4">
      <c r="A46" s="3" t="s">
        <v>826</v>
      </c>
    </row>
    <row r="47" spans="1:4">
      <c r="A47" s="4" t="s">
        <v>147</v>
      </c>
      <c r="B47" s="6" t="n">
        <v>1623</v>
      </c>
      <c r="C47" s="5" t="n">
        <v>690</v>
      </c>
    </row>
    <row r="48" spans="1:4">
      <c r="A48" s="4" t="s">
        <v>840</v>
      </c>
    </row>
    <row r="49" spans="1:4">
      <c r="A49" s="3" t="s">
        <v>826</v>
      </c>
    </row>
    <row r="50" spans="1:4">
      <c r="A50" s="4" t="s">
        <v>147</v>
      </c>
      <c r="C50" s="5" t="n">
        <v>90</v>
      </c>
    </row>
    <row r="51" spans="1:4">
      <c r="A51" s="4" t="s">
        <v>841</v>
      </c>
    </row>
    <row r="52" spans="1:4">
      <c r="A52" s="3" t="s">
        <v>826</v>
      </c>
    </row>
    <row r="53" spans="1:4">
      <c r="A53" s="4" t="s">
        <v>147</v>
      </c>
      <c r="C53" s="6" t="n">
        <v>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2</v>
      </c>
      <c r="B1" s="2" t="s">
        <v>1</v>
      </c>
    </row>
    <row r="2" spans="1:4">
      <c r="B2" s="2" t="s">
        <v>2</v>
      </c>
      <c r="C2" s="2" t="s">
        <v>33</v>
      </c>
      <c r="D2" s="2" t="s">
        <v>37</v>
      </c>
    </row>
    <row r="3" spans="1:4">
      <c r="A3" s="3" t="s">
        <v>176</v>
      </c>
    </row>
    <row r="4" spans="1:4">
      <c r="A4" s="4" t="s">
        <v>843</v>
      </c>
      <c r="B4" s="8" t="n">
        <v>17.4</v>
      </c>
      <c r="C4" s="8" t="n">
        <v>17.8</v>
      </c>
      <c r="D4" s="8" t="n">
        <v>2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353</v>
      </c>
    </row>
    <row r="2" spans="1:2">
      <c r="A2" s="3" t="s">
        <v>845</v>
      </c>
    </row>
    <row r="3" spans="1:2">
      <c r="A3" s="5" t="n">
        <v>2017</v>
      </c>
      <c r="B3" s="6" t="n">
        <v>9004</v>
      </c>
    </row>
    <row r="4" spans="1:2">
      <c r="A4" s="5" t="n">
        <v>2018</v>
      </c>
      <c r="B4" s="5" t="n">
        <v>5737</v>
      </c>
    </row>
    <row r="5" spans="1:2">
      <c r="A5" s="5" t="n">
        <v>2019</v>
      </c>
      <c r="B5" s="5" t="n">
        <v>3046</v>
      </c>
    </row>
    <row r="6" spans="1:2">
      <c r="A6" s="5" t="n">
        <v>2020</v>
      </c>
      <c r="B6" s="5" t="n">
        <v>1950</v>
      </c>
    </row>
    <row r="7" spans="1:2">
      <c r="A7" s="5" t="n">
        <v>2021</v>
      </c>
      <c r="B7" s="5" t="n">
        <v>1487</v>
      </c>
    </row>
    <row r="8" spans="1:2">
      <c r="A8" s="4" t="s">
        <v>441</v>
      </c>
      <c r="B8" s="5" t="n">
        <v>1416</v>
      </c>
    </row>
    <row r="9" spans="1:2">
      <c r="A9" s="4" t="s">
        <v>147</v>
      </c>
      <c r="B9" s="6" t="n">
        <v>226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3</v>
      </c>
    </row>
    <row r="2" spans="1:3">
      <c r="A2" s="3" t="s">
        <v>176</v>
      </c>
    </row>
    <row r="3" spans="1:3">
      <c r="A3" s="4" t="s">
        <v>847</v>
      </c>
      <c r="B3" s="8" t="n">
        <v>0.3</v>
      </c>
      <c r="C3" s="8" t="n">
        <v>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9"/>
    <col customWidth="1" max="5" min="5" width="21"/>
  </cols>
  <sheetData>
    <row r="1" spans="1:5">
      <c r="A1" s="1" t="s">
        <v>848</v>
      </c>
      <c r="B1" s="2" t="s">
        <v>849</v>
      </c>
      <c r="C1" s="2" t="s">
        <v>850</v>
      </c>
      <c r="D1" s="2" t="s">
        <v>851</v>
      </c>
      <c r="E1" s="2" t="s">
        <v>443</v>
      </c>
    </row>
    <row r="2" spans="1:5">
      <c r="A2" s="3" t="s">
        <v>852</v>
      </c>
    </row>
    <row r="3" spans="1:5">
      <c r="A3" s="4" t="s">
        <v>853</v>
      </c>
      <c r="B3" s="4" t="s">
        <v>854</v>
      </c>
    </row>
    <row r="4" spans="1:5">
      <c r="A4" s="4" t="s">
        <v>855</v>
      </c>
    </row>
    <row r="5" spans="1:5">
      <c r="A5" s="3" t="s">
        <v>852</v>
      </c>
    </row>
    <row r="6" spans="1:5">
      <c r="A6" s="4" t="s">
        <v>856</v>
      </c>
      <c r="D6" s="5" t="n">
        <v>3</v>
      </c>
    </row>
    <row r="7" spans="1:5">
      <c r="A7" s="4" t="s">
        <v>857</v>
      </c>
    </row>
    <row r="8" spans="1:5">
      <c r="A8" s="3" t="s">
        <v>852</v>
      </c>
    </row>
    <row r="9" spans="1:5">
      <c r="A9" s="4" t="s">
        <v>858</v>
      </c>
      <c r="E9" s="8" t="n">
        <v>4.1</v>
      </c>
    </row>
    <row r="10" spans="1:5">
      <c r="A10" s="4" t="s">
        <v>859</v>
      </c>
    </row>
    <row r="11" spans="1:5">
      <c r="A11" s="3" t="s">
        <v>852</v>
      </c>
    </row>
    <row r="12" spans="1:5">
      <c r="A12" s="4" t="s">
        <v>860</v>
      </c>
      <c r="C12" s="8" t="n">
        <v>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32"/>
    <col customWidth="1" max="3" min="3" width="32"/>
    <col customWidth="1" max="4" min="4" width="21"/>
    <col customWidth="1" max="5" min="5" width="21"/>
  </cols>
  <sheetData>
    <row r="1" spans="1:5">
      <c r="A1" s="1" t="s">
        <v>861</v>
      </c>
      <c r="B1" s="2" t="s">
        <v>862</v>
      </c>
      <c r="C1" s="2" t="s">
        <v>863</v>
      </c>
      <c r="D1" s="2" t="s">
        <v>353</v>
      </c>
      <c r="E1" s="2" t="s">
        <v>443</v>
      </c>
    </row>
    <row r="2" spans="1:5">
      <c r="A2" s="3" t="s">
        <v>864</v>
      </c>
    </row>
    <row r="3" spans="1:5">
      <c r="A3" s="4" t="s">
        <v>562</v>
      </c>
      <c r="D3" s="6" t="n">
        <v>1248000</v>
      </c>
      <c r="E3" s="6" t="n">
        <v>1264000</v>
      </c>
    </row>
    <row r="4" spans="1:5">
      <c r="A4" s="4" t="s">
        <v>865</v>
      </c>
    </row>
    <row r="5" spans="1:5">
      <c r="A5" s="3" t="s">
        <v>864</v>
      </c>
    </row>
    <row r="6" spans="1:5">
      <c r="A6" s="4" t="s">
        <v>562</v>
      </c>
      <c r="D6" s="5" t="n">
        <v>800000</v>
      </c>
      <c r="E6" s="6" t="n">
        <v>1000000</v>
      </c>
    </row>
    <row r="7" spans="1:5">
      <c r="A7" s="4" t="s">
        <v>866</v>
      </c>
    </row>
    <row r="8" spans="1:5">
      <c r="A8" s="3" t="s">
        <v>864</v>
      </c>
    </row>
    <row r="9" spans="1:5">
      <c r="A9" s="4" t="s">
        <v>562</v>
      </c>
      <c r="C9" s="6" t="n">
        <v>1100000</v>
      </c>
    </row>
    <row r="10" spans="1:5">
      <c r="A10" s="4" t="s">
        <v>867</v>
      </c>
      <c r="C10" s="5" t="n">
        <v>16</v>
      </c>
    </row>
    <row r="11" spans="1:5">
      <c r="A11" s="4" t="s">
        <v>868</v>
      </c>
    </row>
    <row r="12" spans="1:5">
      <c r="A12" s="3" t="s">
        <v>864</v>
      </c>
    </row>
    <row r="13" spans="1:5">
      <c r="A13" s="4" t="s">
        <v>562</v>
      </c>
      <c r="C13" s="6" t="n">
        <v>1500000</v>
      </c>
    </row>
    <row r="14" spans="1:5">
      <c r="A14" s="4" t="s">
        <v>867</v>
      </c>
      <c r="C14" s="5" t="n">
        <v>60</v>
      </c>
    </row>
    <row r="15" spans="1:5">
      <c r="A15" s="4" t="s">
        <v>869</v>
      </c>
    </row>
    <row r="16" spans="1:5">
      <c r="A16" s="3" t="s">
        <v>864</v>
      </c>
    </row>
    <row r="17" spans="1:5">
      <c r="A17" s="4" t="s">
        <v>562</v>
      </c>
      <c r="C17" s="6" t="n">
        <v>1000000</v>
      </c>
    </row>
    <row r="18" spans="1:5">
      <c r="A18" s="4" t="s">
        <v>870</v>
      </c>
    </row>
    <row r="19" spans="1:5">
      <c r="A19" s="3" t="s">
        <v>864</v>
      </c>
    </row>
    <row r="20" spans="1:5">
      <c r="A20" s="4" t="s">
        <v>562</v>
      </c>
      <c r="D20" s="6" t="n">
        <v>400000</v>
      </c>
    </row>
    <row r="21" spans="1:5">
      <c r="A21" s="4" t="s">
        <v>871</v>
      </c>
    </row>
    <row r="22" spans="1:5">
      <c r="A22" s="3" t="s">
        <v>864</v>
      </c>
    </row>
    <row r="23" spans="1:5">
      <c r="A23" s="4" t="s">
        <v>562</v>
      </c>
      <c r="B23" s="6" t="n">
        <v>480000</v>
      </c>
    </row>
    <row r="24" spans="1:5">
      <c r="A24" s="4" t="s">
        <v>867</v>
      </c>
      <c r="B24" s="5" t="n">
        <v>24</v>
      </c>
    </row>
    <row r="25" spans="1:5">
      <c r="A25" s="4" t="s">
        <v>872</v>
      </c>
    </row>
    <row r="26" spans="1:5">
      <c r="A26" s="3" t="s">
        <v>864</v>
      </c>
    </row>
    <row r="27" spans="1:5">
      <c r="A27" s="4" t="s">
        <v>562</v>
      </c>
      <c r="B27" s="6" t="n">
        <v>120000</v>
      </c>
    </row>
    <row r="28" spans="1:5">
      <c r="A28" s="4" t="s">
        <v>867</v>
      </c>
      <c r="B28" s="5" t="n">
        <v>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873</v>
      </c>
      <c r="B1" s="2" t="s">
        <v>443</v>
      </c>
    </row>
    <row r="2" spans="1:2">
      <c r="A2" s="3" t="s">
        <v>874</v>
      </c>
    </row>
    <row r="3" spans="1:2">
      <c r="A3" s="4" t="s">
        <v>875</v>
      </c>
      <c r="B3" s="8" t="n">
        <v>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3</v>
      </c>
    </row>
    <row r="2" spans="1:3">
      <c r="A2" s="4" t="s">
        <v>505</v>
      </c>
    </row>
    <row r="3" spans="1:3">
      <c r="A3" s="3" t="s">
        <v>178</v>
      </c>
    </row>
    <row r="4" spans="1:3">
      <c r="A4" s="4" t="s">
        <v>877</v>
      </c>
      <c r="B4" s="8" t="n">
        <v>162.2</v>
      </c>
      <c r="C4" s="8" t="n">
        <v>370.6</v>
      </c>
    </row>
    <row r="5" spans="1:3">
      <c r="A5" s="4" t="s">
        <v>878</v>
      </c>
    </row>
    <row r="6" spans="1:3">
      <c r="A6" s="3" t="s">
        <v>178</v>
      </c>
    </row>
    <row r="7" spans="1:3">
      <c r="A7" s="4" t="s">
        <v>877</v>
      </c>
      <c r="B7" s="8" t="n">
        <v>193.2</v>
      </c>
      <c r="C7" s="8" t="n">
        <v>14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7:04:31Z</dcterms:created>
  <dcterms:modified xmlns:dcterms="http://purl.org/dc/terms/" xmlns:xsi="http://www.w3.org/2001/XMLSchema-instance" xsi:type="dcterms:W3CDTF">2017-03-22T17:04:31Z</dcterms:modified>
</cp:coreProperties>
</file>